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umma" sheetId="9" state="visible" r:id="rId9"/>
    <sheet xmlns:r="http://schemas.openxmlformats.org/officeDocument/2006/relationships" name="Acquisitions and Divestitures" sheetId="10" state="visible" r:id="rId10"/>
    <sheet xmlns:r="http://schemas.openxmlformats.org/officeDocument/2006/relationships" name="Goodwill and Other Intangible A" sheetId="11" state="visible" r:id="rId11"/>
    <sheet xmlns:r="http://schemas.openxmlformats.org/officeDocument/2006/relationships" name="Restructuring Charges" sheetId="12" state="visible" r:id="rId12"/>
    <sheet xmlns:r="http://schemas.openxmlformats.org/officeDocument/2006/relationships" name="Consolidation of Variable Inter"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ost Retirement Benefit Plans" sheetId="18" state="visible" r:id="rId18"/>
    <sheet xmlns:r="http://schemas.openxmlformats.org/officeDocument/2006/relationships" name="Contingent Liabilities and Envi" sheetId="19" state="visible" r:id="rId19"/>
    <sheet xmlns:r="http://schemas.openxmlformats.org/officeDocument/2006/relationships" name="Earnings Per Share" sheetId="20" state="visible" r:id="rId20"/>
    <sheet xmlns:r="http://schemas.openxmlformats.org/officeDocument/2006/relationships" name="EQUITY EARNINGS OF UNCONSOLIDAT" sheetId="21" state="visible" r:id="rId21"/>
    <sheet xmlns:r="http://schemas.openxmlformats.org/officeDocument/2006/relationships" name="Leases" sheetId="22" state="visible" r:id="rId22"/>
    <sheet xmlns:r="http://schemas.openxmlformats.org/officeDocument/2006/relationships" name="Business Segment Information" sheetId="23" state="visible" r:id="rId23"/>
    <sheet xmlns:r="http://schemas.openxmlformats.org/officeDocument/2006/relationships" name="Comprehensive Income (Loss)" sheetId="24" state="visible" r:id="rId24"/>
    <sheet xmlns:r="http://schemas.openxmlformats.org/officeDocument/2006/relationships" name="Quarterly Financial Data (Unaud" sheetId="25" state="visible" r:id="rId25"/>
    <sheet xmlns:r="http://schemas.openxmlformats.org/officeDocument/2006/relationships" name="Redeemable Noncontrolling Inter" sheetId="26" state="visible" r:id="rId26"/>
    <sheet xmlns:r="http://schemas.openxmlformats.org/officeDocument/2006/relationships" name="Schedule II - Consolidated Valu" sheetId="27" state="visible" r:id="rId27"/>
    <sheet xmlns:r="http://schemas.openxmlformats.org/officeDocument/2006/relationships" name="Subsequent Event"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s and Divestitures A" sheetId="31" state="visible" r:id="rId31"/>
    <sheet xmlns:r="http://schemas.openxmlformats.org/officeDocument/2006/relationships" name="Goodwill and Other Intangible_2" sheetId="32" state="visible" r:id="rId32"/>
    <sheet xmlns:r="http://schemas.openxmlformats.org/officeDocument/2006/relationships" name="Restructuring Charges (Tables)" sheetId="33" state="visible" r:id="rId33"/>
    <sheet xmlns:r="http://schemas.openxmlformats.org/officeDocument/2006/relationships" name="Consolidation of Variable Int_2" sheetId="34" state="visible" r:id="rId34"/>
    <sheet xmlns:r="http://schemas.openxmlformats.org/officeDocument/2006/relationships" name="Long-Term Debt (Tables)" sheetId="35" state="visible" r:id="rId35"/>
    <sheet xmlns:r="http://schemas.openxmlformats.org/officeDocument/2006/relationships" name="Financial Instruments and Fai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Post Retirement Benefit Plans (" sheetId="39" state="visible" r:id="rId39"/>
    <sheet xmlns:r="http://schemas.openxmlformats.org/officeDocument/2006/relationships" name="Earnings Per Share (Tables)" sheetId="40" state="visible" r:id="rId40"/>
    <sheet xmlns:r="http://schemas.openxmlformats.org/officeDocument/2006/relationships" name="LEASES - (Tables)" sheetId="41" state="visible" r:id="rId41"/>
    <sheet xmlns:r="http://schemas.openxmlformats.org/officeDocument/2006/relationships" name="Business Segment Information (T" sheetId="42" state="visible" r:id="rId42"/>
    <sheet xmlns:r="http://schemas.openxmlformats.org/officeDocument/2006/relationships" name="Comprehensive Income (Loss) (Ta" sheetId="43" state="visible" r:id="rId43"/>
    <sheet xmlns:r="http://schemas.openxmlformats.org/officeDocument/2006/relationships" name="Quarterly Financial Data (Una_2" sheetId="44" state="visible" r:id="rId44"/>
    <sheet xmlns:r="http://schemas.openxmlformats.org/officeDocument/2006/relationships" name="Redeemable Noncontrolling Int_2"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 Summary of Changes in Carryin"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Restructuring Charges - Reconci" sheetId="55" state="visible" r:id="rId55"/>
    <sheet xmlns:r="http://schemas.openxmlformats.org/officeDocument/2006/relationships" name="Restructuring Charges - Additio" sheetId="56" state="visible" r:id="rId56"/>
    <sheet xmlns:r="http://schemas.openxmlformats.org/officeDocument/2006/relationships" name="Restructuring Charges - Recon_2" sheetId="57" state="visible" r:id="rId57"/>
    <sheet xmlns:r="http://schemas.openxmlformats.org/officeDocument/2006/relationships" name="Consolidation of Variable Int_3" sheetId="58" state="visible" r:id="rId58"/>
    <sheet xmlns:r="http://schemas.openxmlformats.org/officeDocument/2006/relationships" name="Consolidation of Variable Int_4" sheetId="59" state="visible" r:id="rId59"/>
    <sheet xmlns:r="http://schemas.openxmlformats.org/officeDocument/2006/relationships" name="Consolidation of Variable Int_5" sheetId="60" state="visible" r:id="rId60"/>
    <sheet xmlns:r="http://schemas.openxmlformats.org/officeDocument/2006/relationships" name="Long-Term Debt - Summary of Lon" sheetId="61" state="visible" r:id="rId61"/>
    <sheet xmlns:r="http://schemas.openxmlformats.org/officeDocument/2006/relationships" name="Long-Term Debt - Credit Agreeme" sheetId="62" state="visible" r:id="rId62"/>
    <sheet xmlns:r="http://schemas.openxmlformats.org/officeDocument/2006/relationships" name="Long-Term Debt - Senior Notes (" sheetId="63" state="visible" r:id="rId63"/>
    <sheet xmlns:r="http://schemas.openxmlformats.org/officeDocument/2006/relationships" name="Long-Term Debt - United States " sheetId="64" state="visible" r:id="rId64"/>
    <sheet xmlns:r="http://schemas.openxmlformats.org/officeDocument/2006/relationships" name="Long-Term Debt - Additional Inf" sheetId="65" state="visible" r:id="rId65"/>
    <sheet xmlns:r="http://schemas.openxmlformats.org/officeDocument/2006/relationships" name="Financial Instruments and Fai_3" sheetId="66" state="visible" r:id="rId66"/>
    <sheet xmlns:r="http://schemas.openxmlformats.org/officeDocument/2006/relationships" name="Financial Instruments and Fai_4" sheetId="67" state="visible" r:id="rId67"/>
    <sheet xmlns:r="http://schemas.openxmlformats.org/officeDocument/2006/relationships" name="Financial Instruments and Fai_5" sheetId="68" state="visible" r:id="rId68"/>
    <sheet xmlns:r="http://schemas.openxmlformats.org/officeDocument/2006/relationships" name="Financial Instruments and Fai_6" sheetId="69" state="visible" r:id="rId69"/>
    <sheet xmlns:r="http://schemas.openxmlformats.org/officeDocument/2006/relationships" name="Stock-Based Compensation - Addi" sheetId="70" state="visible" r:id="rId70"/>
    <sheet xmlns:r="http://schemas.openxmlformats.org/officeDocument/2006/relationships" name="Stock-Based Compensation - Key " sheetId="71" state="visible" r:id="rId71"/>
    <sheet xmlns:r="http://schemas.openxmlformats.org/officeDocument/2006/relationships" name="Income Taxes - Provision for In" sheetId="72" state="visible" r:id="rId72"/>
    <sheet xmlns:r="http://schemas.openxmlformats.org/officeDocument/2006/relationships" name="Income Taxes - Additional Infor" sheetId="73" state="visible" r:id="rId73"/>
    <sheet xmlns:r="http://schemas.openxmlformats.org/officeDocument/2006/relationships" name="Income Taxes - Reconciliation o" sheetId="74" state="visible" r:id="rId74"/>
    <sheet xmlns:r="http://schemas.openxmlformats.org/officeDocument/2006/relationships" name="Income Taxes - Significant Comp" sheetId="75" state="visible" r:id="rId75"/>
    <sheet xmlns:r="http://schemas.openxmlformats.org/officeDocument/2006/relationships" name="Income Taxes - Reconciliation_2" sheetId="76" state="visible" r:id="rId76"/>
    <sheet xmlns:r="http://schemas.openxmlformats.org/officeDocument/2006/relationships" name="Post Retirement Benefit Plans -" sheetId="77" state="visible" r:id="rId77"/>
    <sheet xmlns:r="http://schemas.openxmlformats.org/officeDocument/2006/relationships" name="Post Retirement Benefit Plans_2" sheetId="78" state="visible" r:id="rId78"/>
    <sheet xmlns:r="http://schemas.openxmlformats.org/officeDocument/2006/relationships" name="Post Retirement Benefit Plans_3" sheetId="79" state="visible" r:id="rId79"/>
    <sheet xmlns:r="http://schemas.openxmlformats.org/officeDocument/2006/relationships" name="Post Retirement Benefit Plans_4" sheetId="80" state="visible" r:id="rId80"/>
    <sheet xmlns:r="http://schemas.openxmlformats.org/officeDocument/2006/relationships" name="Post Retirement Benefit Plans_5" sheetId="81" state="visible" r:id="rId81"/>
    <sheet xmlns:r="http://schemas.openxmlformats.org/officeDocument/2006/relationships" name="Post Retirement Benefit Plans_6" sheetId="82" state="visible" r:id="rId82"/>
    <sheet xmlns:r="http://schemas.openxmlformats.org/officeDocument/2006/relationships" name="Post Retirement Benefit Plans_7" sheetId="83" state="visible" r:id="rId83"/>
    <sheet xmlns:r="http://schemas.openxmlformats.org/officeDocument/2006/relationships" name="Post Retirement Benefit Plans_8" sheetId="84" state="visible" r:id="rId84"/>
    <sheet xmlns:r="http://schemas.openxmlformats.org/officeDocument/2006/relationships" name="Post Retirement Benefit Plans_9" sheetId="85" state="visible" r:id="rId85"/>
    <sheet xmlns:r="http://schemas.openxmlformats.org/officeDocument/2006/relationships" name="Post Retirement Benefit Plan_10" sheetId="86" state="visible" r:id="rId86"/>
    <sheet xmlns:r="http://schemas.openxmlformats.org/officeDocument/2006/relationships" name="Post Retirement Benefit Plan_11" sheetId="87" state="visible" r:id="rId87"/>
    <sheet xmlns:r="http://schemas.openxmlformats.org/officeDocument/2006/relationships" name="Post Retirement Benefit Plan_12" sheetId="88" state="visible" r:id="rId88"/>
    <sheet xmlns:r="http://schemas.openxmlformats.org/officeDocument/2006/relationships" name="- Post Retirement Benefit Plans" sheetId="89" state="visible" r:id="rId89"/>
    <sheet xmlns:r="http://schemas.openxmlformats.org/officeDocument/2006/relationships" name="Contingent Liabilities and En_2" sheetId="90" state="visible" r:id="rId90"/>
    <sheet xmlns:r="http://schemas.openxmlformats.org/officeDocument/2006/relationships" name="Earnings Per Share - Additional" sheetId="91" state="visible" r:id="rId91"/>
    <sheet xmlns:r="http://schemas.openxmlformats.org/officeDocument/2006/relationships" name="Earnings Per Share - Computatio" sheetId="92" state="visible" r:id="rId92"/>
    <sheet xmlns:r="http://schemas.openxmlformats.org/officeDocument/2006/relationships" name="Earnings Per Share - Computat_2" sheetId="93" state="visible" r:id="rId93"/>
    <sheet xmlns:r="http://schemas.openxmlformats.org/officeDocument/2006/relationships" name="Earnings Per Share - Summarizat" sheetId="94" state="visible" r:id="rId94"/>
    <sheet xmlns:r="http://schemas.openxmlformats.org/officeDocument/2006/relationships" name="Earnings Per Share - Reconcilia" sheetId="95" state="visible" r:id="rId95"/>
    <sheet xmlns:r="http://schemas.openxmlformats.org/officeDocument/2006/relationships" name="EQUITY EARNINGS OF UNCONSOLID_2" sheetId="96" state="visible" r:id="rId96"/>
    <sheet xmlns:r="http://schemas.openxmlformats.org/officeDocument/2006/relationships" name="LEASES - Additional Information" sheetId="97" state="visible" r:id="rId97"/>
    <sheet xmlns:r="http://schemas.openxmlformats.org/officeDocument/2006/relationships" name="LEASES - Lease Assets and Liabi" sheetId="98" state="visible" r:id="rId98"/>
    <sheet xmlns:r="http://schemas.openxmlformats.org/officeDocument/2006/relationships" name="LEASES - Components of Lease Ex" sheetId="99" state="visible" r:id="rId99"/>
    <sheet xmlns:r="http://schemas.openxmlformats.org/officeDocument/2006/relationships" name="LEASES - Maturities of Operatin" sheetId="100" state="visible" r:id="rId100"/>
    <sheet xmlns:r="http://schemas.openxmlformats.org/officeDocument/2006/relationships" name="LEASES - Other Information (Det" sheetId="101" state="visible" r:id="rId101"/>
    <sheet xmlns:r="http://schemas.openxmlformats.org/officeDocument/2006/relationships" name="LEASES - Cash Flow (Details)" sheetId="102" state="visible" r:id="rId102"/>
    <sheet xmlns:r="http://schemas.openxmlformats.org/officeDocument/2006/relationships" name="LEASES - Information Related to" sheetId="103" state="visible" r:id="rId103"/>
    <sheet xmlns:r="http://schemas.openxmlformats.org/officeDocument/2006/relationships" name="LEASES - Company's Minimum Rent" sheetId="104" state="visible" r:id="rId104"/>
    <sheet xmlns:r="http://schemas.openxmlformats.org/officeDocument/2006/relationships" name="Business Segment Information - " sheetId="105" state="visible" r:id="rId105"/>
    <sheet xmlns:r="http://schemas.openxmlformats.org/officeDocument/2006/relationships" name="Business Segment Information _2" sheetId="106" state="visible" r:id="rId106"/>
    <sheet xmlns:r="http://schemas.openxmlformats.org/officeDocument/2006/relationships" name="Business Segment Information _3" sheetId="107" state="visible" r:id="rId107"/>
    <sheet xmlns:r="http://schemas.openxmlformats.org/officeDocument/2006/relationships" name="Business Segment Information _4" sheetId="108" state="visible" r:id="rId108"/>
    <sheet xmlns:r="http://schemas.openxmlformats.org/officeDocument/2006/relationships" name="Comprehensive Income (Loss) - S" sheetId="109" state="visible" r:id="rId109"/>
    <sheet xmlns:r="http://schemas.openxmlformats.org/officeDocument/2006/relationships" name="Quarterly Financial Data (Una_3" sheetId="110" state="visible" r:id="rId110"/>
    <sheet xmlns:r="http://schemas.openxmlformats.org/officeDocument/2006/relationships" name="Quarterly Financial Data (Una_4" sheetId="111" state="visible" r:id="rId111"/>
    <sheet xmlns:r="http://schemas.openxmlformats.org/officeDocument/2006/relationships" name="Redeemable Noncontrolling Int_3" sheetId="112" state="visible" r:id="rId112"/>
    <sheet xmlns:r="http://schemas.openxmlformats.org/officeDocument/2006/relationships" name="Redeemable Noncontrolling Int_4" sheetId="113" state="visible" r:id="rId113"/>
    <sheet xmlns:r="http://schemas.openxmlformats.org/officeDocument/2006/relationships" name="Redeemable Noncontrolling Int_5" sheetId="114" state="visible" r:id="rId114"/>
    <sheet xmlns:r="http://schemas.openxmlformats.org/officeDocument/2006/relationships" name="Schedule II - Consolidated Va_2"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Dec. 14, 2020</t>
        </is>
      </c>
      <c r="D2" s="2" t="inlineStr">
        <is>
          <t>Apr. 30, 2020</t>
        </is>
      </c>
    </row>
    <row r="3">
      <c r="A3" s="3" t="inlineStr">
        <is>
          <t>Document Information [Line Items]</t>
        </is>
      </c>
    </row>
    <row r="4">
      <c r="A4" s="4" t="inlineStr">
        <is>
          <t>Entity Address, Postal Zip Code</t>
        </is>
      </c>
      <c r="B4" s="4" t="inlineStr">
        <is>
          <t>43015</t>
        </is>
      </c>
    </row>
    <row r="5">
      <c r="A5" s="4" t="inlineStr">
        <is>
          <t>Entity Address, State or Province</t>
        </is>
      </c>
      <c r="B5" s="4" t="inlineStr">
        <is>
          <t>OH</t>
        </is>
      </c>
    </row>
    <row r="6">
      <c r="A6" s="4" t="inlineStr">
        <is>
          <t>Entity Address, City or Town</t>
        </is>
      </c>
      <c r="B6" s="4" t="inlineStr">
        <is>
          <t>Delaware</t>
        </is>
      </c>
    </row>
    <row r="7">
      <c r="A7" s="4" t="inlineStr">
        <is>
          <t>Entity Address, Address Line One</t>
        </is>
      </c>
      <c r="B7" s="4" t="inlineStr">
        <is>
          <t>425 Winter Road</t>
        </is>
      </c>
    </row>
    <row r="8">
      <c r="A8" s="4" t="inlineStr">
        <is>
          <t>Entity Tax Identification Number</t>
        </is>
      </c>
      <c r="B8" s="4" t="inlineStr">
        <is>
          <t>31-4388903</t>
        </is>
      </c>
    </row>
    <row r="9">
      <c r="A9" s="4" t="inlineStr">
        <is>
          <t>Entity Incorporation, State or Country Code</t>
        </is>
      </c>
      <c r="B9" s="4" t="inlineStr">
        <is>
          <t>DE</t>
        </is>
      </c>
    </row>
    <row r="10">
      <c r="A10" s="4" t="inlineStr">
        <is>
          <t>Document Transition Report</t>
        </is>
      </c>
      <c r="B10" s="4" t="inlineStr">
        <is>
          <t>false</t>
        </is>
      </c>
    </row>
    <row r="11">
      <c r="A11" s="4" t="inlineStr">
        <is>
          <t>Document Quarterly Report</t>
        </is>
      </c>
      <c r="B11" s="4" t="inlineStr">
        <is>
          <t>true</t>
        </is>
      </c>
    </row>
    <row r="12">
      <c r="A12" s="4" t="inlineStr">
        <is>
          <t>Document Type</t>
        </is>
      </c>
      <c r="B12" s="4" t="inlineStr">
        <is>
          <t>10-K</t>
        </is>
      </c>
    </row>
    <row r="13">
      <c r="A13" s="4" t="inlineStr">
        <is>
          <t>Amendment Flag</t>
        </is>
      </c>
      <c r="B13" s="4" t="inlineStr">
        <is>
          <t>false</t>
        </is>
      </c>
    </row>
    <row r="14">
      <c r="A14" s="4" t="inlineStr">
        <is>
          <t>Document Period End Date</t>
        </is>
      </c>
      <c r="B14" s="4" t="inlineStr">
        <is>
          <t>Oct. 31,
		2020</t>
        </is>
      </c>
    </row>
    <row r="15">
      <c r="A15" s="4" t="inlineStr">
        <is>
          <t>Entity File Number</t>
        </is>
      </c>
      <c r="B15" s="4" t="inlineStr">
        <is>
          <t>001-00566</t>
        </is>
      </c>
    </row>
    <row r="16">
      <c r="A16" s="4" t="inlineStr">
        <is>
          <t>Document Fiscal Year Focus</t>
        </is>
      </c>
      <c r="B16" s="4" t="inlineStr">
        <is>
          <t>2020</t>
        </is>
      </c>
    </row>
    <row r="17">
      <c r="A17" s="4" t="inlineStr">
        <is>
          <t>Document Fiscal Period Focus</t>
        </is>
      </c>
      <c r="B17" s="4" t="inlineStr">
        <is>
          <t>FY</t>
        </is>
      </c>
    </row>
    <row r="18">
      <c r="A18" s="4" t="inlineStr">
        <is>
          <t>Entity Registrant Name</t>
        </is>
      </c>
      <c r="B18" s="4" t="inlineStr">
        <is>
          <t>GREIF, INC</t>
        </is>
      </c>
    </row>
    <row r="19">
      <c r="A19" s="4" t="inlineStr">
        <is>
          <t>Entity Central Index Key</t>
        </is>
      </c>
      <c r="B19" s="4" t="inlineStr">
        <is>
          <t>0000043920</t>
        </is>
      </c>
    </row>
    <row r="20">
      <c r="A20" s="4" t="inlineStr">
        <is>
          <t>Current Fiscal Year End Date</t>
        </is>
      </c>
      <c r="B20" s="4" t="inlineStr">
        <is>
          <t>--10-31</t>
        </is>
      </c>
    </row>
    <row r="21">
      <c r="A21" s="4" t="inlineStr">
        <is>
          <t>Entity Well-known Seasoned Issuer</t>
        </is>
      </c>
      <c r="B21" s="4" t="inlineStr">
        <is>
          <t>Yes</t>
        </is>
      </c>
    </row>
    <row r="22">
      <c r="A22" s="4" t="inlineStr">
        <is>
          <t>Entity Current Reporting Status</t>
        </is>
      </c>
      <c r="B22" s="4" t="inlineStr">
        <is>
          <t>Yes</t>
        </is>
      </c>
    </row>
    <row r="23">
      <c r="A23" s="4" t="inlineStr">
        <is>
          <t>Entity Interactive Data Current</t>
        </is>
      </c>
      <c r="B23" s="4" t="inlineStr">
        <is>
          <t>Yes</t>
        </is>
      </c>
    </row>
    <row r="24">
      <c r="A24" s="4" t="inlineStr">
        <is>
          <t>Entity Voluntary Filers</t>
        </is>
      </c>
      <c r="B24" s="4" t="inlineStr">
        <is>
          <t>No</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ity Area Code</t>
        </is>
      </c>
      <c r="B29" s="4" t="inlineStr">
        <is>
          <t>740</t>
        </is>
      </c>
    </row>
    <row r="30">
      <c r="A30" s="4" t="inlineStr">
        <is>
          <t>Local Phone Number</t>
        </is>
      </c>
      <c r="B30" s="4" t="inlineStr">
        <is>
          <t>549-6000</t>
        </is>
      </c>
    </row>
    <row r="31">
      <c r="A31" s="4" t="inlineStr">
        <is>
          <t>Documents Incorporated by Reference</t>
        </is>
      </c>
      <c r="B31" s="4" t="inlineStr">
        <is>
          <t>1. The Registrant’s Definitive Proxy Statement for use in connection with the Annual Meeting of Stockholders to be held on February 23, 2021 (the “2021 Proxy Statement”), portions of which are incorporated by reference into Parts II and III of this Form 10-K. The 2021 Proxy Statement will be filed within 120 days of October 31, 2020.</t>
        </is>
      </c>
    </row>
    <row r="32">
      <c r="A32" s="4" t="inlineStr">
        <is>
          <t>ICFR Auditor Attestation Flag</t>
        </is>
      </c>
      <c r="B32" s="4" t="inlineStr">
        <is>
          <t>true</t>
        </is>
      </c>
    </row>
    <row r="33">
      <c r="A33" s="4" t="inlineStr">
        <is>
          <t>Class A common stock</t>
        </is>
      </c>
    </row>
    <row r="34">
      <c r="A34" s="3" t="inlineStr">
        <is>
          <t>Document Information [Line Items]</t>
        </is>
      </c>
    </row>
    <row r="35">
      <c r="A35" s="4" t="inlineStr">
        <is>
          <t>Security Exchange Name</t>
        </is>
      </c>
      <c r="B35" s="4" t="inlineStr">
        <is>
          <t>NYSE</t>
        </is>
      </c>
    </row>
    <row r="36">
      <c r="A36" s="4" t="inlineStr">
        <is>
          <t>Title of 12(b) Security</t>
        </is>
      </c>
      <c r="B36" s="4" t="inlineStr">
        <is>
          <t>Class A Common Stock</t>
        </is>
      </c>
    </row>
    <row r="37">
      <c r="A37" s="4" t="inlineStr">
        <is>
          <t>Trading Symbol</t>
        </is>
      </c>
      <c r="B37" s="4" t="inlineStr">
        <is>
          <t>GEF</t>
        </is>
      </c>
    </row>
    <row r="38">
      <c r="A38" s="4" t="inlineStr">
        <is>
          <t>Entity Common Stock, Shares Outstanding</t>
        </is>
      </c>
      <c r="C38" s="5" t="n">
        <v>26444986</v>
      </c>
    </row>
    <row r="39">
      <c r="A39" s="4" t="inlineStr">
        <is>
          <t>Entity Public Float</t>
        </is>
      </c>
      <c r="D39" s="6" t="n">
        <v>860619382</v>
      </c>
    </row>
    <row r="40">
      <c r="A40" s="4" t="inlineStr">
        <is>
          <t>Class B common stock</t>
        </is>
      </c>
    </row>
    <row r="41">
      <c r="A41" s="3" t="inlineStr">
        <is>
          <t>Document Information [Line Items]</t>
        </is>
      </c>
    </row>
    <row r="42">
      <c r="A42" s="4" t="inlineStr">
        <is>
          <t>Security Exchange Name</t>
        </is>
      </c>
      <c r="B42" s="4" t="inlineStr">
        <is>
          <t>NYSE</t>
        </is>
      </c>
    </row>
    <row r="43">
      <c r="A43" s="4" t="inlineStr">
        <is>
          <t>Title of 12(b) Security</t>
        </is>
      </c>
      <c r="B43" s="4" t="inlineStr">
        <is>
          <t>Class B Common Stock</t>
        </is>
      </c>
    </row>
    <row r="44">
      <c r="A44" s="4" t="inlineStr">
        <is>
          <t>Trading Symbol</t>
        </is>
      </c>
      <c r="B44" s="4" t="inlineStr">
        <is>
          <t>GEF-B</t>
        </is>
      </c>
    </row>
    <row r="45">
      <c r="A45" s="4" t="inlineStr">
        <is>
          <t>Entity Common Stock, Shares Outstanding</t>
        </is>
      </c>
      <c r="C45" s="5" t="n">
        <v>22007725</v>
      </c>
    </row>
    <row r="46">
      <c r="A46" s="4" t="inlineStr">
        <is>
          <t>Entity Public Float</t>
        </is>
      </c>
      <c r="D46" s="6" t="n">
        <v>234235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Oct. 31, 2020</t>
        </is>
      </c>
    </row>
    <row r="3">
      <c r="A3" s="3" t="inlineStr">
        <is>
          <t>Business Combinations [Abstract]</t>
        </is>
      </c>
    </row>
    <row r="4">
      <c r="A4" s="4" t="inlineStr">
        <is>
          <t>Acquisitions and Divestitures</t>
        </is>
      </c>
      <c r="B4" s="4" t="inlineStr">
        <is>
          <t>ACQUISITIONS AND DIVESTITURESCaraustar Acquisition The Company completed its acquisition of Caraustar Industries, Inc. and its subsidiaries (“Caraustar”) on February 11, 2019 (the “Caraustar Acquisition”). Caraustar was a leader in the production of coated and uncoated recycled paperboard, which is used in a variety of applications that include industrial products (tubes and cores, construction products, protective packaging, and adhesives) and consumer packaging products (folding cartons, set-up boxes, and packaging services). The total purchase price for this acquisition, net of cash acquired, was $1,834.9 million. In connection with the preparation of the Company's consolidated financial statements for the year ended October 31, 2020, the Company identified a prior period error related to the initial purchase accounting for the Caraustar Acquisition. The error was a $14.6 million understatement of deferred tax liability that remained as of October 31, 2019. The error was corrected during the fourth quarter of 2020 by an adjustment to increase deferred tax liabilities with the offset as a correction to goodwill. The Company believes that the correction of this error was not material to the consolidated financial statements as of and for the years ended October 31, 2020 and 2019, respectively. The following table, as revised from the closing of the measurement period as presented in the second quarter of 2020 and to account for the increase in deferred tax liabilities and goodwill acquired as discussed above, summarizes the consideration transferred to acquire Caraustar and the final valuation of identifiable assets acquired and liabilities assumed at the acquisition date, as well as measurement period adjustments made since the acquisition in 2019 through the close of measurement period: (in millions) Amounts Recognized as of the Acquisition Date Measurement Period Adjustments (1) Amount Recognized as of Acquisition Date (as Adjusted) Fair value of consideration transferred Cash consideration $ 1,834.9 $ — 1,834.9 Recognized amounts of identifiable assets acquired and liabilities assumed Accounts receivable 147.0 — 147.0 Inventories 103.9 (4.4) 99.5 Prepaid and other current assets 21.5 (9.3) 12.2 Intangibles 717.1 8.4 725.5 Other long-term assets 1.3 4.3 5.6 Properties, plants and equipment 521.3 (17.6) 503.7 Total assets acquired 1,512.1 (18.6) 1,493.5 Accounts payable (99.5) — (99.5) Accrued payroll and employee benefits (42.9) (7.2) (50.1) Other current liabilities (21.8) 4.5 (17.3) Long-term deferred tax liability (185.7) 37.4 (148.3) Pension and post-retirement obligations (67.1) — (67.1) Other long-term liabilities (12.7) (7.5) (20.2) Total liabilities assumed (429.7) 27.2 (402.5) Total identifiable net assets $ 1,082.4 $ 8.6 $ 1,091.0 Goodwill $ 752.5 $ (8.6) $ 743.9 (1) The measurement adjustments were primarily due to refinement to third party appraisals and carrying amounts of certain assets and liabilities, as well as adjustments to certain tax accounts based on, among other things, adjustments to deferred tax liabilities. The net impact of the measurement period adjustments resulted in a net $8.6 million decrease to Goodwill. The measurement adjustments recorded in 2020 did not have a significant impact on the Company's consolidated statements of income for the year ended October 31, 2020. The Company recognized goodwill related to this acquisition of $743.9 million. The goodwill recognized in this acquisition is attributable to the acquired assembled workforce, expected synergies, and economies of scale, none of which qualify for recognition as a separate intangible asset. Caraustar is reported within the Paper Packaging &amp; Services segment to which the goodwill was assigned. The goodwill is not expected to be deductible for tax purposes. The cost approach was used to determine the fair value for buildings, improvements and equipment, and the market approach was used to determine the fair value for land. The cost approach measures the value by estimating the cost to acquire, or construct, comparable assets and adjusts for age and condition. The Company assigned buildings and improvements a useful life ranging from 1 year to 20 years and equipment a useful life ranging from 1 year to 15 years. Acquired property, plant and equipment will be depreciated over its estimated remaining useful lives on a straight-line basis. The fair value for acquired customer relationship intangibles was determined as of the acquisition date based on estimates and judgments regarding expectations for the future after-tax cash flows arising from the revenue from customer relationships that existed on the acquisition date over their estimated lives, including the probability of expected future contract renewals and revenue, less a contributory assets charge, all of which is discounted to present value. The fair value of the trade name intangible assets were determined utilizing the relief from royalty method which is a form of the income approach. Under this method, a royalty rate based on observed market royalties is applied to projected revenue supporting the trade names and discounted to present value using an appropriate discount rate. Acquired intangible assets will be amortized over the estimated useful lives, primarily on a straight-line basis. The following table summarizes the current preliminary purchase price allocation and weighted average remaining useful lives for identifiable intangible assets acquired: (in millions) Current Preliminary Purchase Price Allocation Weighted Average Estimated Useful Life Customer relationships $ 708.0 15.0 Trademarks 15.0 3.0 Other 2.5 4.6 Total intangible assets $ 725.5 As of April 30, 2020, the Company had completed the determination of the fair value of assets acquired and liabilities assumed related to the Caraustar Acquisition. Divestitures For the year ended October 31, 2020, the Company completed its divestiture of a U.S. business in the Paper Packaging &amp; Services segment, the Consumer Packaging Group ("CPG") business, for $85.0 million before final adjustments of $5.4 million, for final net cash proceeds of $79.6 million, of which $35.6 million of goodwill was allocated to the sold business. This divestiture did not qualify as discontinued operations as it did not represent a strategic shift that has had a major impact on the Company's operations or financial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Millions</t>
        </is>
      </c>
      <c r="B1" s="2" t="inlineStr">
        <is>
          <t>Oct. 31, 2020USD ($)</t>
        </is>
      </c>
    </row>
    <row r="2">
      <c r="A2" s="3" t="inlineStr">
        <is>
          <t>Operating Leases</t>
        </is>
      </c>
    </row>
    <row r="3">
      <c r="A3" s="4" t="inlineStr">
        <is>
          <t>2021</t>
        </is>
      </c>
      <c r="B3" s="7" t="n">
        <v>65.59999999999999</v>
      </c>
    </row>
    <row r="4">
      <c r="A4" s="4" t="inlineStr">
        <is>
          <t>2022</t>
        </is>
      </c>
      <c r="B4" s="8" t="n">
        <v>63.1</v>
      </c>
    </row>
    <row r="5">
      <c r="A5" s="4" t="inlineStr">
        <is>
          <t>2023</t>
        </is>
      </c>
      <c r="B5" s="8" t="n">
        <v>55.1</v>
      </c>
    </row>
    <row r="6">
      <c r="A6" s="4" t="inlineStr">
        <is>
          <t>2024</t>
        </is>
      </c>
      <c r="B6" s="8" t="n">
        <v>47.4</v>
      </c>
    </row>
    <row r="7">
      <c r="A7" s="4" t="inlineStr">
        <is>
          <t>2025</t>
        </is>
      </c>
      <c r="B7" s="8" t="n">
        <v>38.8</v>
      </c>
    </row>
    <row r="8">
      <c r="A8" s="4" t="inlineStr">
        <is>
          <t>Thereafter</t>
        </is>
      </c>
      <c r="B8" s="8" t="n">
        <v>171.8</v>
      </c>
    </row>
    <row r="9">
      <c r="A9" s="4" t="inlineStr">
        <is>
          <t>Total lease payments</t>
        </is>
      </c>
      <c r="B9" s="8" t="n">
        <v>441.8</v>
      </c>
    </row>
    <row r="10">
      <c r="A10" s="4" t="inlineStr">
        <is>
          <t>Less: Interest</t>
        </is>
      </c>
      <c r="B10" s="8" t="n">
        <v>-131.8</v>
      </c>
    </row>
    <row r="11">
      <c r="A11" s="4" t="inlineStr">
        <is>
          <t>Lease liabilities</t>
        </is>
      </c>
      <c r="B11" s="5" t="n">
        <v>310</v>
      </c>
    </row>
    <row r="12">
      <c r="A12" s="3" t="inlineStr">
        <is>
          <t>Finance Leases</t>
        </is>
      </c>
    </row>
    <row r="13">
      <c r="A13" s="4" t="inlineStr">
        <is>
          <t>2021</t>
        </is>
      </c>
      <c r="B13" s="8" t="n">
        <v>1.4</v>
      </c>
    </row>
    <row r="14">
      <c r="A14" s="4" t="inlineStr">
        <is>
          <t>2022</t>
        </is>
      </c>
      <c r="B14" s="8" t="n">
        <v>1.4</v>
      </c>
    </row>
    <row r="15">
      <c r="A15" s="4" t="inlineStr">
        <is>
          <t>2023</t>
        </is>
      </c>
      <c r="B15" s="8" t="n">
        <v>1.1</v>
      </c>
    </row>
    <row r="16">
      <c r="A16" s="4" t="inlineStr">
        <is>
          <t>2024</t>
        </is>
      </c>
      <c r="B16" s="8" t="n">
        <v>0.9</v>
      </c>
    </row>
    <row r="17">
      <c r="A17" s="4" t="inlineStr">
        <is>
          <t>2025</t>
        </is>
      </c>
      <c r="B17" s="8" t="n">
        <v>0.5</v>
      </c>
    </row>
    <row r="18">
      <c r="A18" s="4" t="inlineStr">
        <is>
          <t>Thereafter</t>
        </is>
      </c>
      <c r="B18" s="8" t="n">
        <v>0.3</v>
      </c>
    </row>
    <row r="19">
      <c r="A19" s="4" t="inlineStr">
        <is>
          <t>Total lease payments</t>
        </is>
      </c>
      <c r="B19" s="8" t="n">
        <v>5.6</v>
      </c>
    </row>
    <row r="20">
      <c r="A20" s="4" t="inlineStr">
        <is>
          <t>Less: Interest</t>
        </is>
      </c>
      <c r="B20" s="5" t="n">
        <v>-1</v>
      </c>
    </row>
    <row r="21">
      <c r="A21" s="4" t="inlineStr">
        <is>
          <t>Lease liabilities</t>
        </is>
      </c>
      <c r="B21" s="8" t="n">
        <v>4.6</v>
      </c>
    </row>
    <row r="22">
      <c r="A22" s="3" t="inlineStr">
        <is>
          <t>Total expected payments</t>
        </is>
      </c>
    </row>
    <row r="23">
      <c r="A23" s="4" t="inlineStr">
        <is>
          <t>2021</t>
        </is>
      </c>
      <c r="B23" s="5" t="n">
        <v>67</v>
      </c>
    </row>
    <row r="24">
      <c r="A24" s="4" t="inlineStr">
        <is>
          <t>2022</t>
        </is>
      </c>
      <c r="B24" s="8" t="n">
        <v>64.5</v>
      </c>
    </row>
    <row r="25">
      <c r="A25" s="4" t="inlineStr">
        <is>
          <t>2023</t>
        </is>
      </c>
      <c r="B25" s="8" t="n">
        <v>56.2</v>
      </c>
    </row>
    <row r="26">
      <c r="A26" s="4" t="inlineStr">
        <is>
          <t>2024</t>
        </is>
      </c>
      <c r="B26" s="8" t="n">
        <v>48.3</v>
      </c>
    </row>
    <row r="27">
      <c r="A27" s="4" t="inlineStr">
        <is>
          <t>2025</t>
        </is>
      </c>
      <c r="B27" s="8" t="n">
        <v>39.3</v>
      </c>
    </row>
    <row r="28">
      <c r="A28" s="4" t="inlineStr">
        <is>
          <t>Thereafter</t>
        </is>
      </c>
      <c r="B28" s="8" t="n">
        <v>172.1</v>
      </c>
    </row>
    <row r="29">
      <c r="A29" s="4" t="inlineStr">
        <is>
          <t>Total lease payments</t>
        </is>
      </c>
      <c r="B29" s="8" t="n">
        <v>447.4</v>
      </c>
    </row>
    <row r="30">
      <c r="A30" s="4" t="inlineStr">
        <is>
          <t>Less: Interest</t>
        </is>
      </c>
      <c r="B30" s="8" t="n">
        <v>-132.8</v>
      </c>
    </row>
    <row r="31">
      <c r="A31" s="4" t="inlineStr">
        <is>
          <t>Lease liabilities</t>
        </is>
      </c>
      <c r="B31" s="7" t="n">
        <v>31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4" customWidth="1" min="2" max="2"/>
  </cols>
  <sheetData>
    <row r="1">
      <c r="A1" s="1" t="inlineStr">
        <is>
          <t>LEASES - Other Information (Details)</t>
        </is>
      </c>
      <c r="B1" s="2" t="inlineStr">
        <is>
          <t>Oct. 31, 2020</t>
        </is>
      </c>
    </row>
    <row r="2">
      <c r="A2" s="3" t="inlineStr">
        <is>
          <t>Weighted-average remaining lease term (years):</t>
        </is>
      </c>
    </row>
    <row r="3">
      <c r="A3" s="4" t="inlineStr">
        <is>
          <t>Operating leases</t>
        </is>
      </c>
      <c r="B3" s="4" t="inlineStr">
        <is>
          <t>11 years 1 month 6 days</t>
        </is>
      </c>
    </row>
    <row r="4">
      <c r="A4" s="4" t="inlineStr">
        <is>
          <t>Finance leases</t>
        </is>
      </c>
      <c r="B4" s="4" t="inlineStr">
        <is>
          <t>3 years 7 months 6 days</t>
        </is>
      </c>
    </row>
    <row r="5">
      <c r="A5" s="3" t="inlineStr">
        <is>
          <t>Weighted-average discount rate:</t>
        </is>
      </c>
    </row>
    <row r="6">
      <c r="A6" s="4" t="inlineStr">
        <is>
          <t>Operating leases</t>
        </is>
      </c>
      <c r="B6" s="4" t="inlineStr">
        <is>
          <t>3.63%</t>
        </is>
      </c>
    </row>
    <row r="7">
      <c r="A7" s="4" t="inlineStr">
        <is>
          <t>Finance leases</t>
        </is>
      </c>
      <c r="B7" s="4" t="inlineStr">
        <is>
          <t>3.3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LEASES - Cash Flow (Details) $ in Millions</t>
        </is>
      </c>
      <c r="B1" s="2" t="inlineStr">
        <is>
          <t>3 Months Ended</t>
        </is>
      </c>
    </row>
    <row r="2">
      <c r="B2" s="2" t="inlineStr">
        <is>
          <t>Oct. 31, 2020USD ($)</t>
        </is>
      </c>
    </row>
    <row r="3">
      <c r="A3" s="3" t="inlineStr">
        <is>
          <t>Leases [Abstract]</t>
        </is>
      </c>
    </row>
    <row r="4">
      <c r="A4" s="4" t="inlineStr">
        <is>
          <t>Operating cash flows used for operating leases</t>
        </is>
      </c>
      <c r="B4" s="7" t="n">
        <v>69.40000000000001</v>
      </c>
    </row>
    <row r="5">
      <c r="A5" s="4" t="inlineStr">
        <is>
          <t>Financing cash flows used for finance leases</t>
        </is>
      </c>
      <c r="B5" s="8" t="n">
        <v>1.3</v>
      </c>
    </row>
    <row r="6">
      <c r="A6" s="4" t="inlineStr">
        <is>
          <t>Leased assets obtained in exchange for new operating lease liabilities</t>
        </is>
      </c>
      <c r="B6" s="8" t="n">
        <v>67.40000000000001</v>
      </c>
    </row>
    <row r="7">
      <c r="A7" s="4" t="inlineStr">
        <is>
          <t>Leased assets obtained in exchange for new finance lease liabilities</t>
        </is>
      </c>
      <c r="B7" s="7" t="n">
        <v>0.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nformation Related to Company's Rent Expense (Details) - USD ($) $ in Millions</t>
        </is>
      </c>
      <c r="B1" s="2" t="inlineStr">
        <is>
          <t>12 Months Ended</t>
        </is>
      </c>
    </row>
    <row r="2">
      <c r="B2" s="2" t="inlineStr">
        <is>
          <t>Oct. 31, 2020</t>
        </is>
      </c>
      <c r="C2" s="2" t="inlineStr">
        <is>
          <t>Oct. 31, 2019</t>
        </is>
      </c>
      <c r="D2" s="2" t="inlineStr">
        <is>
          <t>Oct. 31, 2018</t>
        </is>
      </c>
    </row>
    <row r="3">
      <c r="A3" s="3" t="inlineStr">
        <is>
          <t>Leases [Abstract]</t>
        </is>
      </c>
    </row>
    <row r="4">
      <c r="A4" s="4" t="inlineStr">
        <is>
          <t>Rent Expense</t>
        </is>
      </c>
      <c r="B4" s="7" t="n">
        <v>86.2</v>
      </c>
      <c r="C4" s="7" t="n">
        <v>47.1</v>
      </c>
      <c r="D4" s="6" t="n">
        <v>4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Company's Minimum Rent Commitments Under Operating and Capital Leases (Details) $ in Millions</t>
        </is>
      </c>
      <c r="B1" s="2" t="inlineStr">
        <is>
          <t>Oct. 31, 2019USD ($)</t>
        </is>
      </c>
    </row>
    <row r="2">
      <c r="A2" s="3" t="inlineStr">
        <is>
          <t>Operating Leases</t>
        </is>
      </c>
    </row>
    <row r="3">
      <c r="A3" s="4" t="inlineStr">
        <is>
          <t>2021</t>
        </is>
      </c>
      <c r="B3" s="7" t="n">
        <v>64.8</v>
      </c>
    </row>
    <row r="4">
      <c r="A4" s="4" t="inlineStr">
        <is>
          <t>2022</t>
        </is>
      </c>
      <c r="B4" s="5" t="n">
        <v>57</v>
      </c>
    </row>
    <row r="5">
      <c r="A5" s="4" t="inlineStr">
        <is>
          <t>2023</t>
        </is>
      </c>
      <c r="B5" s="8" t="n">
        <v>48.7</v>
      </c>
    </row>
    <row r="6">
      <c r="A6" s="4" t="inlineStr">
        <is>
          <t>2024</t>
        </is>
      </c>
      <c r="B6" s="8" t="n">
        <v>40.1</v>
      </c>
    </row>
    <row r="7">
      <c r="A7" s="4" t="inlineStr">
        <is>
          <t>2025</t>
        </is>
      </c>
      <c r="B7" s="8" t="n">
        <v>31.6</v>
      </c>
    </row>
    <row r="8">
      <c r="A8" s="4" t="inlineStr">
        <is>
          <t>Thereafter</t>
        </is>
      </c>
      <c r="B8" s="8" t="n">
        <v>117.5</v>
      </c>
    </row>
    <row r="9">
      <c r="A9" s="4" t="inlineStr">
        <is>
          <t>Total</t>
        </is>
      </c>
      <c r="B9" s="8" t="n">
        <v>359.7</v>
      </c>
    </row>
    <row r="10">
      <c r="A10" s="3" t="inlineStr">
        <is>
          <t>Capital Leases</t>
        </is>
      </c>
    </row>
    <row r="11">
      <c r="A11" s="4" t="inlineStr">
        <is>
          <t>2021</t>
        </is>
      </c>
      <c r="B11" s="8" t="n">
        <v>1.8</v>
      </c>
    </row>
    <row r="12">
      <c r="A12" s="4" t="inlineStr">
        <is>
          <t>2022</t>
        </is>
      </c>
      <c r="B12" s="8" t="n">
        <v>1.6</v>
      </c>
    </row>
    <row r="13">
      <c r="A13" s="4" t="inlineStr">
        <is>
          <t>2023</t>
        </is>
      </c>
      <c r="B13" s="8" t="n">
        <v>1.3</v>
      </c>
    </row>
    <row r="14">
      <c r="A14" s="4" t="inlineStr">
        <is>
          <t>2024</t>
        </is>
      </c>
      <c r="B14" s="5" t="n">
        <v>1</v>
      </c>
    </row>
    <row r="15">
      <c r="A15" s="4" t="inlineStr">
        <is>
          <t>2025</t>
        </is>
      </c>
      <c r="B15" s="8" t="n">
        <v>0.6</v>
      </c>
    </row>
    <row r="16">
      <c r="A16" s="4" t="inlineStr">
        <is>
          <t>Thereafter</t>
        </is>
      </c>
      <c r="B16" s="8" t="n">
        <v>0.3</v>
      </c>
    </row>
    <row r="17">
      <c r="A17" s="4" t="inlineStr">
        <is>
          <t>Total</t>
        </is>
      </c>
      <c r="B17" s="7" t="n">
        <v>6.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Segment Information - Additional Information (Details)</t>
        </is>
      </c>
      <c r="B1" s="2" t="inlineStr">
        <is>
          <t>12 Months Ended</t>
        </is>
      </c>
    </row>
    <row r="2">
      <c r="B2" s="2" t="inlineStr">
        <is>
          <t>Oct. 31, 2020aSegment</t>
        </is>
      </c>
    </row>
    <row r="3">
      <c r="A3" s="3" t="inlineStr">
        <is>
          <t>Segment Reporting Information [Line Items]</t>
        </is>
      </c>
    </row>
    <row r="4">
      <c r="A4" s="4" t="inlineStr">
        <is>
          <t>Number of operating segments</t>
        </is>
      </c>
      <c r="B4" s="5" t="n">
        <v>8</v>
      </c>
    </row>
    <row r="5">
      <c r="A5" s="4" t="inlineStr">
        <is>
          <t>Number of reportable business segment</t>
        </is>
      </c>
      <c r="B5" s="5" t="n">
        <v>4</v>
      </c>
    </row>
    <row r="6">
      <c r="A6" s="4" t="inlineStr">
        <is>
          <t>Measurement area of timber properties in the south eastern United States which are actively managed in acres | a</t>
        </is>
      </c>
      <c r="B6" s="5" t="n">
        <v>244000</v>
      </c>
    </row>
    <row r="7">
      <c r="A7" s="4" t="inlineStr">
        <is>
          <t>Rigid Industrial Packaging &amp; Services</t>
        </is>
      </c>
    </row>
    <row r="8">
      <c r="A8" s="3" t="inlineStr">
        <is>
          <t>Segment Reporting Information [Line Items]</t>
        </is>
      </c>
    </row>
    <row r="9">
      <c r="A9" s="4" t="inlineStr">
        <is>
          <t>Number of operating segments</t>
        </is>
      </c>
      <c r="B9" s="5" t="n">
        <v>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Geographic Area (Details) - USD ($)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Segment Reporting Information [Line Items]</t>
        </is>
      </c>
    </row>
    <row r="4">
      <c r="A4" s="4" t="inlineStr">
        <is>
          <t>Net sales</t>
        </is>
      </c>
      <c r="B4" s="7" t="n">
        <v>1161.3</v>
      </c>
      <c r="C4" s="6" t="n">
        <v>1083</v>
      </c>
      <c r="D4" s="7" t="n">
        <v>1158.3</v>
      </c>
      <c r="E4" s="7" t="n">
        <v>1112.4</v>
      </c>
      <c r="F4" s="7" t="n">
        <v>1232.1</v>
      </c>
      <c r="G4" s="7" t="n">
        <v>1252.6</v>
      </c>
      <c r="H4" s="7" t="n">
        <v>1213.3</v>
      </c>
      <c r="I4" s="6" t="n">
        <v>897</v>
      </c>
      <c r="J4" s="6" t="n">
        <v>4515</v>
      </c>
      <c r="K4" s="6" t="n">
        <v>4595</v>
      </c>
      <c r="L4" s="7" t="n">
        <v>3873.8</v>
      </c>
    </row>
    <row r="5">
      <c r="A5" s="4" t="inlineStr">
        <is>
          <t>Rigid Industrial Packaging &amp; Services</t>
        </is>
      </c>
    </row>
    <row r="6">
      <c r="A6" s="3" t="inlineStr">
        <is>
          <t>Segment Reporting Information [Line Items]</t>
        </is>
      </c>
    </row>
    <row r="7">
      <c r="A7" s="4" t="inlineStr">
        <is>
          <t>Net sales</t>
        </is>
      </c>
      <c r="J7" s="8" t="n">
        <v>2298.9</v>
      </c>
      <c r="K7" s="8" t="n">
        <v>2490.6</v>
      </c>
    </row>
    <row r="8">
      <c r="A8" s="4" t="inlineStr">
        <is>
          <t>Paper Packaging &amp; Services</t>
        </is>
      </c>
    </row>
    <row r="9">
      <c r="A9" s="3" t="inlineStr">
        <is>
          <t>Segment Reporting Information [Line Items]</t>
        </is>
      </c>
    </row>
    <row r="10">
      <c r="A10" s="4" t="inlineStr">
        <is>
          <t>Net sales</t>
        </is>
      </c>
      <c r="J10" s="8" t="n">
        <v>1916.9</v>
      </c>
      <c r="K10" s="5" t="n">
        <v>1780</v>
      </c>
    </row>
    <row r="11">
      <c r="A11" s="4" t="inlineStr">
        <is>
          <t>Flexible Products &amp; Services</t>
        </is>
      </c>
    </row>
    <row r="12">
      <c r="A12" s="3" t="inlineStr">
        <is>
          <t>Segment Reporting Information [Line Items]</t>
        </is>
      </c>
    </row>
    <row r="13">
      <c r="A13" s="4" t="inlineStr">
        <is>
          <t>Net sales</t>
        </is>
      </c>
      <c r="J13" s="8" t="n">
        <v>272.9</v>
      </c>
      <c r="K13" s="8" t="n">
        <v>297.5</v>
      </c>
    </row>
    <row r="14">
      <c r="A14" s="4" t="inlineStr">
        <is>
          <t>Land Management</t>
        </is>
      </c>
    </row>
    <row r="15">
      <c r="A15" s="3" t="inlineStr">
        <is>
          <t>Segment Reporting Information [Line Items]</t>
        </is>
      </c>
    </row>
    <row r="16">
      <c r="A16" s="4" t="inlineStr">
        <is>
          <t>Net sales</t>
        </is>
      </c>
      <c r="J16" s="8" t="n">
        <v>26.3</v>
      </c>
      <c r="K16" s="8" t="n">
        <v>26.9</v>
      </c>
    </row>
    <row r="17">
      <c r="A17" s="4" t="inlineStr">
        <is>
          <t>United States</t>
        </is>
      </c>
    </row>
    <row r="18">
      <c r="A18" s="3" t="inlineStr">
        <is>
          <t>Segment Reporting Information [Line Items]</t>
        </is>
      </c>
    </row>
    <row r="19">
      <c r="A19" s="4" t="inlineStr">
        <is>
          <t>Net sales</t>
        </is>
      </c>
      <c r="J19" s="8" t="n">
        <v>2756.9</v>
      </c>
      <c r="K19" s="8" t="n">
        <v>2727.7</v>
      </c>
    </row>
    <row r="20">
      <c r="A20" s="4" t="inlineStr">
        <is>
          <t>United States | Rigid Industrial Packaging &amp; Services</t>
        </is>
      </c>
    </row>
    <row r="21">
      <c r="A21" s="3" t="inlineStr">
        <is>
          <t>Segment Reporting Information [Line Items]</t>
        </is>
      </c>
    </row>
    <row r="22">
      <c r="A22" s="4" t="inlineStr">
        <is>
          <t>Net sales</t>
        </is>
      </c>
      <c r="J22" s="5" t="n">
        <v>814</v>
      </c>
      <c r="K22" s="8" t="n">
        <v>906.3</v>
      </c>
    </row>
    <row r="23">
      <c r="A23" s="4" t="inlineStr">
        <is>
          <t>United States | Paper Packaging &amp; Services</t>
        </is>
      </c>
    </row>
    <row r="24">
      <c r="A24" s="3" t="inlineStr">
        <is>
          <t>Segment Reporting Information [Line Items]</t>
        </is>
      </c>
    </row>
    <row r="25">
      <c r="A25" s="4" t="inlineStr">
        <is>
          <t>Net sales</t>
        </is>
      </c>
      <c r="J25" s="8" t="n">
        <v>1888.4</v>
      </c>
      <c r="K25" s="8" t="n">
        <v>1758.8</v>
      </c>
    </row>
    <row r="26">
      <c r="A26" s="4" t="inlineStr">
        <is>
          <t>United States | Flexible Products &amp; Services</t>
        </is>
      </c>
    </row>
    <row r="27">
      <c r="A27" s="3" t="inlineStr">
        <is>
          <t>Segment Reporting Information [Line Items]</t>
        </is>
      </c>
    </row>
    <row r="28">
      <c r="A28" s="4" t="inlineStr">
        <is>
          <t>Net sales</t>
        </is>
      </c>
      <c r="J28" s="8" t="n">
        <v>28.2</v>
      </c>
      <c r="K28" s="8" t="n">
        <v>35.7</v>
      </c>
    </row>
    <row r="29">
      <c r="A29" s="4" t="inlineStr">
        <is>
          <t>United States | Land Management</t>
        </is>
      </c>
    </row>
    <row r="30">
      <c r="A30" s="3" t="inlineStr">
        <is>
          <t>Segment Reporting Information [Line Items]</t>
        </is>
      </c>
    </row>
    <row r="31">
      <c r="A31" s="4" t="inlineStr">
        <is>
          <t>Net sales</t>
        </is>
      </c>
      <c r="J31" s="8" t="n">
        <v>26.3</v>
      </c>
      <c r="K31" s="8" t="n">
        <v>26.9</v>
      </c>
    </row>
    <row r="32">
      <c r="A32" s="4" t="inlineStr">
        <is>
          <t>Europe, Middle East and Africa</t>
        </is>
      </c>
    </row>
    <row r="33">
      <c r="A33" s="3" t="inlineStr">
        <is>
          <t>Segment Reporting Information [Line Items]</t>
        </is>
      </c>
    </row>
    <row r="34">
      <c r="A34" s="4" t="inlineStr">
        <is>
          <t>Net sales</t>
        </is>
      </c>
      <c r="J34" s="8" t="n">
        <v>1288.8</v>
      </c>
      <c r="K34" s="8" t="n">
        <v>1350.4</v>
      </c>
    </row>
    <row r="35">
      <c r="A35" s="4" t="inlineStr">
        <is>
          <t>Europe, Middle East and Africa | Rigid Industrial Packaging &amp; Services</t>
        </is>
      </c>
    </row>
    <row r="36">
      <c r="A36" s="3" t="inlineStr">
        <is>
          <t>Segment Reporting Information [Line Items]</t>
        </is>
      </c>
    </row>
    <row r="37">
      <c r="A37" s="4" t="inlineStr">
        <is>
          <t>Net sales</t>
        </is>
      </c>
      <c r="J37" s="8" t="n">
        <v>1074.3</v>
      </c>
      <c r="K37" s="5" t="n">
        <v>1118</v>
      </c>
    </row>
    <row r="38">
      <c r="A38" s="4" t="inlineStr">
        <is>
          <t>Europe, Middle East and Africa | Paper Packaging &amp; Services</t>
        </is>
      </c>
    </row>
    <row r="39">
      <c r="A39" s="3" t="inlineStr">
        <is>
          <t>Segment Reporting Information [Line Items]</t>
        </is>
      </c>
    </row>
    <row r="40">
      <c r="A40" s="4" t="inlineStr">
        <is>
          <t>Net sales</t>
        </is>
      </c>
      <c r="J40" s="5" t="n">
        <v>0</v>
      </c>
      <c r="K40" s="5" t="n">
        <v>0</v>
      </c>
    </row>
    <row r="41">
      <c r="A41" s="4" t="inlineStr">
        <is>
          <t>Europe, Middle East and Africa | Flexible Products &amp; Services</t>
        </is>
      </c>
    </row>
    <row r="42">
      <c r="A42" s="3" t="inlineStr">
        <is>
          <t>Segment Reporting Information [Line Items]</t>
        </is>
      </c>
    </row>
    <row r="43">
      <c r="A43" s="4" t="inlineStr">
        <is>
          <t>Net sales</t>
        </is>
      </c>
      <c r="J43" s="8" t="n">
        <v>214.5</v>
      </c>
      <c r="K43" s="8" t="n">
        <v>232.4</v>
      </c>
    </row>
    <row r="44">
      <c r="A44" s="4" t="inlineStr">
        <is>
          <t>Europe, Middle East and Africa | Land Management</t>
        </is>
      </c>
    </row>
    <row r="45">
      <c r="A45" s="3" t="inlineStr">
        <is>
          <t>Segment Reporting Information [Line Items]</t>
        </is>
      </c>
    </row>
    <row r="46">
      <c r="A46" s="4" t="inlineStr">
        <is>
          <t>Net sales</t>
        </is>
      </c>
      <c r="J46" s="5" t="n">
        <v>0</v>
      </c>
      <c r="K46" s="5" t="n">
        <v>0</v>
      </c>
    </row>
    <row r="47">
      <c r="A47" s="4" t="inlineStr">
        <is>
          <t>Asia Pacific and Other Americas</t>
        </is>
      </c>
    </row>
    <row r="48">
      <c r="A48" s="3" t="inlineStr">
        <is>
          <t>Segment Reporting Information [Line Items]</t>
        </is>
      </c>
    </row>
    <row r="49">
      <c r="A49" s="4" t="inlineStr">
        <is>
          <t>Net sales</t>
        </is>
      </c>
      <c r="J49" s="8" t="n">
        <v>469.3</v>
      </c>
      <c r="K49" s="8" t="n">
        <v>516.9</v>
      </c>
    </row>
    <row r="50">
      <c r="A50" s="4" t="inlineStr">
        <is>
          <t>Asia Pacific and Other Americas | Rigid Industrial Packaging &amp; Services</t>
        </is>
      </c>
    </row>
    <row r="51">
      <c r="A51" s="3" t="inlineStr">
        <is>
          <t>Segment Reporting Information [Line Items]</t>
        </is>
      </c>
    </row>
    <row r="52">
      <c r="A52" s="4" t="inlineStr">
        <is>
          <t>Net sales</t>
        </is>
      </c>
      <c r="J52" s="8" t="n">
        <v>410.6</v>
      </c>
      <c r="K52" s="8" t="n">
        <v>466.3</v>
      </c>
    </row>
    <row r="53">
      <c r="A53" s="4" t="inlineStr">
        <is>
          <t>Asia Pacific and Other Americas | Paper Packaging &amp; Services</t>
        </is>
      </c>
    </row>
    <row r="54">
      <c r="A54" s="3" t="inlineStr">
        <is>
          <t>Segment Reporting Information [Line Items]</t>
        </is>
      </c>
    </row>
    <row r="55">
      <c r="A55" s="4" t="inlineStr">
        <is>
          <t>Net sales</t>
        </is>
      </c>
      <c r="J55" s="8" t="n">
        <v>28.5</v>
      </c>
      <c r="K55" s="8" t="n">
        <v>21.2</v>
      </c>
    </row>
    <row r="56">
      <c r="A56" s="4" t="inlineStr">
        <is>
          <t>Asia Pacific and Other Americas | Flexible Products &amp; Services</t>
        </is>
      </c>
    </row>
    <row r="57">
      <c r="A57" s="3" t="inlineStr">
        <is>
          <t>Segment Reporting Information [Line Items]</t>
        </is>
      </c>
    </row>
    <row r="58">
      <c r="A58" s="4" t="inlineStr">
        <is>
          <t>Net sales</t>
        </is>
      </c>
      <c r="J58" s="8" t="n">
        <v>30.2</v>
      </c>
      <c r="K58" s="8" t="n">
        <v>29.4</v>
      </c>
    </row>
    <row r="59">
      <c r="A59" s="4" t="inlineStr">
        <is>
          <t>Asia Pacific and Other Americas | Land Management</t>
        </is>
      </c>
    </row>
    <row r="60">
      <c r="A60" s="3" t="inlineStr">
        <is>
          <t>Segment Reporting Information [Line Items]</t>
        </is>
      </c>
    </row>
    <row r="61">
      <c r="A61" s="4" t="inlineStr">
        <is>
          <t>Net sales</t>
        </is>
      </c>
      <c r="J61" s="6" t="n">
        <v>0</v>
      </c>
      <c r="K61" s="6" t="n">
        <v>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egment Information (Details) - USD ($) $ in Millions</t>
        </is>
      </c>
      <c r="B1" s="2" t="inlineStr">
        <is>
          <t>12 Months Ended</t>
        </is>
      </c>
    </row>
    <row r="2">
      <c r="B2" s="2" t="inlineStr">
        <is>
          <t>Oct. 31, 2020</t>
        </is>
      </c>
      <c r="C2" s="2" t="inlineStr">
        <is>
          <t>Oct. 31, 2019</t>
        </is>
      </c>
      <c r="D2" s="2" t="inlineStr">
        <is>
          <t>Oct. 31, 2018</t>
        </is>
      </c>
    </row>
    <row r="3">
      <c r="A3" s="3" t="inlineStr">
        <is>
          <t>Operating profit:</t>
        </is>
      </c>
    </row>
    <row r="4">
      <c r="A4" s="4" t="inlineStr">
        <is>
          <t>Total operating profit (loss)</t>
        </is>
      </c>
      <c r="B4" s="7" t="n">
        <v>304.9</v>
      </c>
      <c r="C4" s="7" t="n">
        <v>399.1</v>
      </c>
      <c r="D4" s="7" t="n">
        <v>370.5</v>
      </c>
    </row>
    <row r="5">
      <c r="A5" s="3" t="inlineStr">
        <is>
          <t>Depreciation, depletion and amortization expense:</t>
        </is>
      </c>
    </row>
    <row r="6">
      <c r="A6" s="4" t="inlineStr">
        <is>
          <t>Total depreciation, depletion and amortization expense</t>
        </is>
      </c>
      <c r="B6" s="8" t="n">
        <v>242.5</v>
      </c>
      <c r="C6" s="8" t="n">
        <v>206.1</v>
      </c>
      <c r="D6" s="8" t="n">
        <v>126.9</v>
      </c>
    </row>
    <row r="7">
      <c r="A7" s="3" t="inlineStr">
        <is>
          <t>Capital expenditures:</t>
        </is>
      </c>
    </row>
    <row r="8">
      <c r="A8" s="4" t="inlineStr">
        <is>
          <t>Total capital expenditures</t>
        </is>
      </c>
      <c r="B8" s="5" t="n">
        <v>130</v>
      </c>
      <c r="C8" s="8" t="n">
        <v>156.9</v>
      </c>
      <c r="D8" s="8" t="n">
        <v>139.1</v>
      </c>
    </row>
    <row r="9">
      <c r="A9" s="3" t="inlineStr">
        <is>
          <t>Assets By Business Segment [Abstract]</t>
        </is>
      </c>
    </row>
    <row r="10">
      <c r="A10" s="4" t="inlineStr">
        <is>
          <t>Total assets</t>
        </is>
      </c>
      <c r="B10" s="8" t="n">
        <v>5510.9</v>
      </c>
      <c r="C10" s="8" t="n">
        <v>5426.7</v>
      </c>
      <c r="D10" s="8" t="n">
        <v>3194.8</v>
      </c>
    </row>
    <row r="11">
      <c r="A11" s="4" t="inlineStr">
        <is>
          <t>Rigid Industrial Packaging &amp; Services</t>
        </is>
      </c>
    </row>
    <row r="12">
      <c r="A12" s="3" t="inlineStr">
        <is>
          <t>Operating profit:</t>
        </is>
      </c>
    </row>
    <row r="13">
      <c r="A13" s="4" t="inlineStr">
        <is>
          <t>Total operating profit (loss)</t>
        </is>
      </c>
      <c r="B13" s="8" t="n">
        <v>209.9</v>
      </c>
      <c r="C13" s="8" t="n">
        <v>179.6</v>
      </c>
      <c r="D13" s="8" t="n">
        <v>183.2</v>
      </c>
    </row>
    <row r="14">
      <c r="A14" s="3" t="inlineStr">
        <is>
          <t>Depreciation, depletion and amortization expense:</t>
        </is>
      </c>
    </row>
    <row r="15">
      <c r="A15" s="4" t="inlineStr">
        <is>
          <t>Total depreciation, depletion and amortization expense</t>
        </is>
      </c>
      <c r="B15" s="8" t="n">
        <v>78.90000000000001</v>
      </c>
      <c r="C15" s="8" t="n">
        <v>76.3</v>
      </c>
      <c r="D15" s="8" t="n">
        <v>81.2</v>
      </c>
    </row>
    <row r="16">
      <c r="A16" s="4" t="inlineStr">
        <is>
          <t>Paper Packaging &amp; Services</t>
        </is>
      </c>
    </row>
    <row r="17">
      <c r="A17" s="3" t="inlineStr">
        <is>
          <t>Operating profit:</t>
        </is>
      </c>
    </row>
    <row r="18">
      <c r="A18" s="4" t="inlineStr">
        <is>
          <t>Total operating profit (loss)</t>
        </is>
      </c>
      <c r="B18" s="5" t="n">
        <v>71</v>
      </c>
      <c r="C18" s="8" t="n">
        <v>184.3</v>
      </c>
      <c r="D18" s="8" t="n">
        <v>158.3</v>
      </c>
    </row>
    <row r="19">
      <c r="A19" s="3" t="inlineStr">
        <is>
          <t>Depreciation, depletion and amortization expense:</t>
        </is>
      </c>
    </row>
    <row r="20">
      <c r="A20" s="4" t="inlineStr">
        <is>
          <t>Total depreciation, depletion and amortization expense</t>
        </is>
      </c>
      <c r="B20" s="8" t="n">
        <v>153.5</v>
      </c>
      <c r="C20" s="8" t="n">
        <v>119.3</v>
      </c>
      <c r="D20" s="8" t="n">
        <v>34.2</v>
      </c>
    </row>
    <row r="21">
      <c r="A21" s="4" t="inlineStr">
        <is>
          <t>Flexible Products &amp; Services</t>
        </is>
      </c>
    </row>
    <row r="22">
      <c r="A22" s="3" t="inlineStr">
        <is>
          <t>Operating profit:</t>
        </is>
      </c>
    </row>
    <row r="23">
      <c r="A23" s="4" t="inlineStr">
        <is>
          <t>Total operating profit (loss)</t>
        </is>
      </c>
      <c r="B23" s="8" t="n">
        <v>15.5</v>
      </c>
      <c r="C23" s="8" t="n">
        <v>25.3</v>
      </c>
      <c r="D23" s="8" t="n">
        <v>19.4</v>
      </c>
    </row>
    <row r="24">
      <c r="A24" s="3" t="inlineStr">
        <is>
          <t>Depreciation, depletion and amortization expense:</t>
        </is>
      </c>
    </row>
    <row r="25">
      <c r="A25" s="4" t="inlineStr">
        <is>
          <t>Total depreciation, depletion and amortization expense</t>
        </is>
      </c>
      <c r="B25" s="8" t="n">
        <v>5.6</v>
      </c>
      <c r="C25" s="8" t="n">
        <v>6.2</v>
      </c>
      <c r="D25" s="8" t="n">
        <v>6.9</v>
      </c>
    </row>
    <row r="26">
      <c r="A26" s="4" t="inlineStr">
        <is>
          <t>Land Management</t>
        </is>
      </c>
    </row>
    <row r="27">
      <c r="A27" s="3" t="inlineStr">
        <is>
          <t>Operating profit:</t>
        </is>
      </c>
    </row>
    <row r="28">
      <c r="A28" s="4" t="inlineStr">
        <is>
          <t>Total operating profit (loss)</t>
        </is>
      </c>
      <c r="B28" s="8" t="n">
        <v>8.5</v>
      </c>
      <c r="C28" s="8" t="n">
        <v>9.9</v>
      </c>
      <c r="D28" s="8" t="n">
        <v>9.6</v>
      </c>
    </row>
    <row r="29">
      <c r="A29" s="3" t="inlineStr">
        <is>
          <t>Depreciation, depletion and amortization expense:</t>
        </is>
      </c>
    </row>
    <row r="30">
      <c r="A30" s="4" t="inlineStr">
        <is>
          <t>Total depreciation, depletion and amortization expense</t>
        </is>
      </c>
      <c r="B30" s="8" t="n">
        <v>4.5</v>
      </c>
      <c r="C30" s="8" t="n">
        <v>4.3</v>
      </c>
      <c r="D30" s="8" t="n">
        <v>4.6</v>
      </c>
    </row>
    <row r="31">
      <c r="A31" s="4" t="inlineStr">
        <is>
          <t>Operating Segments</t>
        </is>
      </c>
    </row>
    <row r="32">
      <c r="A32" s="3" t="inlineStr">
        <is>
          <t>Capital expenditures:</t>
        </is>
      </c>
    </row>
    <row r="33">
      <c r="A33" s="4" t="inlineStr">
        <is>
          <t>Total capital expenditures</t>
        </is>
      </c>
      <c r="B33" s="8" t="n">
        <v>117.4</v>
      </c>
      <c r="C33" s="8" t="n">
        <v>139.8</v>
      </c>
      <c r="D33" s="8" t="n">
        <v>120.1</v>
      </c>
    </row>
    <row r="34">
      <c r="A34" s="3" t="inlineStr">
        <is>
          <t>Assets By Business Segment [Abstract]</t>
        </is>
      </c>
    </row>
    <row r="35">
      <c r="A35" s="4" t="inlineStr">
        <is>
          <t>Total assets</t>
        </is>
      </c>
      <c r="B35" s="8" t="n">
        <v>5211.4</v>
      </c>
      <c r="C35" s="8" t="n">
        <v>5189.5</v>
      </c>
      <c r="D35" s="8" t="n">
        <v>2938.4</v>
      </c>
    </row>
    <row r="36">
      <c r="A36" s="4" t="inlineStr">
        <is>
          <t>Operating Segments | Rigid Industrial Packaging &amp; Services</t>
        </is>
      </c>
    </row>
    <row r="37">
      <c r="A37" s="3" t="inlineStr">
        <is>
          <t>Capital expenditures:</t>
        </is>
      </c>
    </row>
    <row r="38">
      <c r="A38" s="4" t="inlineStr">
        <is>
          <t>Total capital expenditures</t>
        </is>
      </c>
      <c r="B38" s="8" t="n">
        <v>48.3</v>
      </c>
      <c r="C38" s="8" t="n">
        <v>53.6</v>
      </c>
      <c r="D38" s="8" t="n">
        <v>76.8</v>
      </c>
    </row>
    <row r="39">
      <c r="A39" s="3" t="inlineStr">
        <is>
          <t>Assets By Business Segment [Abstract]</t>
        </is>
      </c>
    </row>
    <row r="40">
      <c r="A40" s="4" t="inlineStr">
        <is>
          <t>Total assets</t>
        </is>
      </c>
      <c r="B40" s="8" t="n">
        <v>2189.7</v>
      </c>
      <c r="C40" s="8" t="n">
        <v>2006.3</v>
      </c>
      <c r="D40" s="5" t="n">
        <v>1963</v>
      </c>
    </row>
    <row r="41">
      <c r="A41" s="4" t="inlineStr">
        <is>
          <t>Operating Segments | Paper Packaging &amp; Services</t>
        </is>
      </c>
    </row>
    <row r="42">
      <c r="A42" s="3" t="inlineStr">
        <is>
          <t>Capital expenditures:</t>
        </is>
      </c>
    </row>
    <row r="43">
      <c r="A43" s="4" t="inlineStr">
        <is>
          <t>Total capital expenditures</t>
        </is>
      </c>
      <c r="B43" s="8" t="n">
        <v>61.4</v>
      </c>
      <c r="C43" s="8" t="n">
        <v>81.2</v>
      </c>
      <c r="D43" s="8" t="n">
        <v>39.2</v>
      </c>
    </row>
    <row r="44">
      <c r="A44" s="3" t="inlineStr">
        <is>
          <t>Assets By Business Segment [Abstract]</t>
        </is>
      </c>
    </row>
    <row r="45">
      <c r="A45" s="4" t="inlineStr">
        <is>
          <t>Total assets</t>
        </is>
      </c>
      <c r="B45" s="8" t="n">
        <v>2524.3</v>
      </c>
      <c r="C45" s="8" t="n">
        <v>2686.3</v>
      </c>
      <c r="D45" s="8" t="n">
        <v>474.3</v>
      </c>
    </row>
    <row r="46">
      <c r="A46" s="4" t="inlineStr">
        <is>
          <t>Operating Segments | Flexible Products &amp; Services</t>
        </is>
      </c>
    </row>
    <row r="47">
      <c r="A47" s="3" t="inlineStr">
        <is>
          <t>Capital expenditures:</t>
        </is>
      </c>
    </row>
    <row r="48">
      <c r="A48" s="4" t="inlineStr">
        <is>
          <t>Total capital expenditures</t>
        </is>
      </c>
      <c r="B48" s="8" t="n">
        <v>7.5</v>
      </c>
      <c r="C48" s="8" t="n">
        <v>4.8</v>
      </c>
      <c r="D48" s="8" t="n">
        <v>3.7</v>
      </c>
    </row>
    <row r="49">
      <c r="A49" s="3" t="inlineStr">
        <is>
          <t>Assets By Business Segment [Abstract]</t>
        </is>
      </c>
    </row>
    <row r="50">
      <c r="A50" s="4" t="inlineStr">
        <is>
          <t>Total assets</t>
        </is>
      </c>
      <c r="B50" s="8" t="n">
        <v>148.8</v>
      </c>
      <c r="C50" s="8" t="n">
        <v>148.2</v>
      </c>
      <c r="D50" s="8" t="n">
        <v>153.9</v>
      </c>
    </row>
    <row r="51">
      <c r="A51" s="4" t="inlineStr">
        <is>
          <t>Operating Segments | Land Management</t>
        </is>
      </c>
    </row>
    <row r="52">
      <c r="A52" s="3" t="inlineStr">
        <is>
          <t>Capital expenditures:</t>
        </is>
      </c>
    </row>
    <row r="53">
      <c r="A53" s="4" t="inlineStr">
        <is>
          <t>Total capital expenditures</t>
        </is>
      </c>
      <c r="B53" s="8" t="n">
        <v>0.2</v>
      </c>
      <c r="C53" s="8" t="n">
        <v>0.2</v>
      </c>
      <c r="D53" s="8" t="n">
        <v>0.4</v>
      </c>
    </row>
    <row r="54">
      <c r="A54" s="3" t="inlineStr">
        <is>
          <t>Assets By Business Segment [Abstract]</t>
        </is>
      </c>
    </row>
    <row r="55">
      <c r="A55" s="4" t="inlineStr">
        <is>
          <t>Total assets</t>
        </is>
      </c>
      <c r="B55" s="8" t="n">
        <v>348.6</v>
      </c>
      <c r="C55" s="8" t="n">
        <v>348.7</v>
      </c>
      <c r="D55" s="8" t="n">
        <v>347.2</v>
      </c>
    </row>
    <row r="56">
      <c r="A56" s="4" t="inlineStr">
        <is>
          <t>Corporate and Other</t>
        </is>
      </c>
    </row>
    <row r="57">
      <c r="A57" s="3" t="inlineStr">
        <is>
          <t>Capital expenditures:</t>
        </is>
      </c>
    </row>
    <row r="58">
      <c r="A58" s="4" t="inlineStr">
        <is>
          <t>Total capital expenditures</t>
        </is>
      </c>
      <c r="B58" s="8" t="n">
        <v>12.6</v>
      </c>
      <c r="C58" s="8" t="n">
        <v>17.1</v>
      </c>
      <c r="D58" s="5" t="n">
        <v>19</v>
      </c>
    </row>
    <row r="59">
      <c r="A59" s="3" t="inlineStr">
        <is>
          <t>Assets By Business Segment [Abstract]</t>
        </is>
      </c>
    </row>
    <row r="60">
      <c r="A60" s="4" t="inlineStr">
        <is>
          <t>Total assets</t>
        </is>
      </c>
      <c r="B60" s="7" t="n">
        <v>299.5</v>
      </c>
      <c r="C60" s="7" t="n">
        <v>237.2</v>
      </c>
      <c r="D60" s="7" t="n">
        <v>256.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Properties, Plants and Equipment, Net by Geographical Area (Details) - USD ($) $ in Millions</t>
        </is>
      </c>
      <c r="B1" s="2" t="inlineStr">
        <is>
          <t>Oct. 31, 2020</t>
        </is>
      </c>
      <c r="C1" s="2" t="inlineStr">
        <is>
          <t>Oct. 31, 2019</t>
        </is>
      </c>
      <c r="D1" s="2" t="inlineStr">
        <is>
          <t>Oct. 31, 2018</t>
        </is>
      </c>
    </row>
    <row r="2">
      <c r="A2" s="3" t="inlineStr">
        <is>
          <t>Properties, plants and equipment, net</t>
        </is>
      </c>
    </row>
    <row r="3">
      <c r="A3" s="4" t="inlineStr">
        <is>
          <t>Total properties, plants and equipment, net</t>
        </is>
      </c>
      <c r="B3" s="7" t="n">
        <v>1834.4</v>
      </c>
      <c r="C3" s="7" t="n">
        <v>1690.3</v>
      </c>
      <c r="D3" s="7" t="n">
        <v>1191.9</v>
      </c>
    </row>
    <row r="4">
      <c r="A4" s="4" t="inlineStr">
        <is>
          <t>United States</t>
        </is>
      </c>
    </row>
    <row r="5">
      <c r="A5" s="3" t="inlineStr">
        <is>
          <t>Properties, plants and equipment, net</t>
        </is>
      </c>
    </row>
    <row r="6">
      <c r="A6" s="4" t="inlineStr">
        <is>
          <t>Total properties, plants and equipment, net</t>
        </is>
      </c>
      <c r="B6" s="8" t="n">
        <v>1345.8</v>
      </c>
      <c r="C6" s="8" t="n">
        <v>1295.8</v>
      </c>
      <c r="D6" s="8" t="n">
        <v>796.3</v>
      </c>
    </row>
    <row r="7">
      <c r="A7" s="4" t="inlineStr">
        <is>
          <t>Europe, Middle East, and Africa</t>
        </is>
      </c>
    </row>
    <row r="8">
      <c r="A8" s="3" t="inlineStr">
        <is>
          <t>Properties, plants and equipment, net</t>
        </is>
      </c>
    </row>
    <row r="9">
      <c r="A9" s="4" t="inlineStr">
        <is>
          <t>Total properties, plants and equipment, net</t>
        </is>
      </c>
      <c r="B9" s="8" t="n">
        <v>377.6</v>
      </c>
      <c r="C9" s="8" t="n">
        <v>277.1</v>
      </c>
      <c r="D9" s="8" t="n">
        <v>276.9</v>
      </c>
    </row>
    <row r="10">
      <c r="A10" s="4" t="inlineStr">
        <is>
          <t>Asia Pacific and other Americas</t>
        </is>
      </c>
    </row>
    <row r="11">
      <c r="A11" s="3" t="inlineStr">
        <is>
          <t>Properties, plants and equipment, net</t>
        </is>
      </c>
    </row>
    <row r="12">
      <c r="A12" s="4" t="inlineStr">
        <is>
          <t>Total properties, plants and equipment, net</t>
        </is>
      </c>
      <c r="B12" s="6" t="n">
        <v>111</v>
      </c>
      <c r="C12" s="7" t="n">
        <v>117.4</v>
      </c>
      <c r="D12" s="7" t="n">
        <v>118.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rehensive Income (Loss) - Schedule of Accumulated Other Comprehensive Income (Loss) (Details) - USD ($) $ in Millions</t>
        </is>
      </c>
      <c r="B1" s="2" t="inlineStr">
        <is>
          <t>12 Months Ended</t>
        </is>
      </c>
    </row>
    <row r="2">
      <c r="B2" s="2" t="inlineStr">
        <is>
          <t>Oct. 31, 2020</t>
        </is>
      </c>
      <c r="C2" s="2" t="inlineStr">
        <is>
          <t>Oct. 31, 2019</t>
        </is>
      </c>
    </row>
    <row r="3">
      <c r="A3" s="3" t="inlineStr">
        <is>
          <t>AOCI Including Portion Attributable to Noncontrolling Interest, Net of Tax [Roll Forward]</t>
        </is>
      </c>
    </row>
    <row r="4">
      <c r="A4" s="4" t="inlineStr">
        <is>
          <t>Beginning balance, value</t>
        </is>
      </c>
      <c r="B4" s="7" t="n">
        <v>1133.1</v>
      </c>
    </row>
    <row r="5">
      <c r="A5" s="4" t="inlineStr">
        <is>
          <t>Ending balance, value</t>
        </is>
      </c>
      <c r="B5" s="8" t="n">
        <v>1152.2</v>
      </c>
      <c r="C5" s="7" t="n">
        <v>1133.1</v>
      </c>
    </row>
    <row r="6">
      <c r="A6" s="4" t="inlineStr">
        <is>
          <t>Foreign Currency Translation</t>
        </is>
      </c>
    </row>
    <row r="7">
      <c r="A7" s="3" t="inlineStr">
        <is>
          <t>AOCI Including Portion Attributable to Noncontrolling Interest, Net of Tax [Roll Forward]</t>
        </is>
      </c>
    </row>
    <row r="8">
      <c r="A8" s="4" t="inlineStr">
        <is>
          <t>Beginning balance, value</t>
        </is>
      </c>
      <c r="B8" s="5" t="n">
        <v>-298</v>
      </c>
      <c r="C8" s="8" t="n">
        <v>-292.8</v>
      </c>
    </row>
    <row r="9">
      <c r="A9" s="4" t="inlineStr">
        <is>
          <t>Other Comprehensive Income (Loss)</t>
        </is>
      </c>
      <c r="B9" s="8" t="n">
        <v>3.1</v>
      </c>
      <c r="C9" s="8" t="n">
        <v>-5.2</v>
      </c>
    </row>
    <row r="10">
      <c r="A10" s="4" t="inlineStr">
        <is>
          <t>Ending balance, value</t>
        </is>
      </c>
      <c r="B10" s="8" t="n">
        <v>-294.9</v>
      </c>
      <c r="C10" s="5" t="n">
        <v>-298</v>
      </c>
    </row>
    <row r="11">
      <c r="A11" s="4" t="inlineStr">
        <is>
          <t>Derivative financial instruments</t>
        </is>
      </c>
    </row>
    <row r="12">
      <c r="A12" s="3" t="inlineStr">
        <is>
          <t>AOCI Including Portion Attributable to Noncontrolling Interest, Net of Tax [Roll Forward]</t>
        </is>
      </c>
    </row>
    <row r="13">
      <c r="A13" s="4" t="inlineStr">
        <is>
          <t>Beginning balance, value</t>
        </is>
      </c>
      <c r="B13" s="8" t="n">
        <v>-12.7</v>
      </c>
    </row>
    <row r="14">
      <c r="A14" s="4" t="inlineStr">
        <is>
          <t>Other Comprehensive Income (Loss)</t>
        </is>
      </c>
      <c r="B14" s="5" t="n">
        <v>-12</v>
      </c>
    </row>
    <row r="15">
      <c r="A15" s="4" t="inlineStr">
        <is>
          <t>Ending balance, value</t>
        </is>
      </c>
      <c r="B15" s="8" t="n">
        <v>-24.7</v>
      </c>
      <c r="C15" s="8" t="n">
        <v>-12.7</v>
      </c>
    </row>
    <row r="16">
      <c r="A16" s="4" t="inlineStr">
        <is>
          <t>Derivative Financial Instruments</t>
        </is>
      </c>
    </row>
    <row r="17">
      <c r="A17" s="3" t="inlineStr">
        <is>
          <t>AOCI Including Portion Attributable to Noncontrolling Interest, Net of Tax [Roll Forward]</t>
        </is>
      </c>
    </row>
    <row r="18">
      <c r="A18" s="4" t="inlineStr">
        <is>
          <t>Beginning balance, value</t>
        </is>
      </c>
      <c r="B18" s="8" t="n">
        <v>-12.7</v>
      </c>
      <c r="C18" s="8" t="n">
        <v>13.4</v>
      </c>
    </row>
    <row r="19">
      <c r="A19" s="4" t="inlineStr">
        <is>
          <t>Other Comprehensive Income (Loss)</t>
        </is>
      </c>
      <c r="C19" s="8" t="n">
        <v>-26.1</v>
      </c>
    </row>
    <row r="20">
      <c r="A20" s="4" t="inlineStr">
        <is>
          <t>Ending balance, value</t>
        </is>
      </c>
      <c r="C20" s="8" t="n">
        <v>-12.7</v>
      </c>
    </row>
    <row r="21">
      <c r="A21" s="4" t="inlineStr">
        <is>
          <t>Minimum Pension Liability Adjustment</t>
        </is>
      </c>
    </row>
    <row r="22">
      <c r="A22" s="3" t="inlineStr">
        <is>
          <t>AOCI Including Portion Attributable to Noncontrolling Interest, Net of Tax [Roll Forward]</t>
        </is>
      </c>
    </row>
    <row r="23">
      <c r="A23" s="4" t="inlineStr">
        <is>
          <t>Beginning balance, value</t>
        </is>
      </c>
      <c r="B23" s="5" t="n">
        <v>-123</v>
      </c>
      <c r="C23" s="8" t="n">
        <v>-97.7</v>
      </c>
    </row>
    <row r="24">
      <c r="A24" s="4" t="inlineStr">
        <is>
          <t>Other Comprehensive Income (Loss)</t>
        </is>
      </c>
      <c r="B24" s="8" t="n">
        <v>15.1</v>
      </c>
      <c r="C24" s="8" t="n">
        <v>-25.3</v>
      </c>
    </row>
    <row r="25">
      <c r="A25" s="4" t="inlineStr">
        <is>
          <t>Ending balance, value</t>
        </is>
      </c>
      <c r="B25" s="8" t="n">
        <v>-107.9</v>
      </c>
      <c r="C25" s="5" t="n">
        <v>-123</v>
      </c>
    </row>
    <row r="26">
      <c r="A26" s="4" t="inlineStr">
        <is>
          <t>Accumulated Other Comprehensive Loss</t>
        </is>
      </c>
    </row>
    <row r="27">
      <c r="A27" s="3" t="inlineStr">
        <is>
          <t>AOCI Including Portion Attributable to Noncontrolling Interest, Net of Tax [Roll Forward]</t>
        </is>
      </c>
    </row>
    <row r="28">
      <c r="A28" s="4" t="inlineStr">
        <is>
          <t>Beginning balance, value</t>
        </is>
      </c>
      <c r="B28" s="8" t="n">
        <v>-433.7</v>
      </c>
      <c r="C28" s="8" t="n">
        <v>-377.1</v>
      </c>
    </row>
    <row r="29">
      <c r="A29" s="4" t="inlineStr">
        <is>
          <t>Other Comprehensive Income (Loss)</t>
        </is>
      </c>
      <c r="B29" s="8" t="n">
        <v>6.2</v>
      </c>
      <c r="C29" s="8" t="n">
        <v>-56.6</v>
      </c>
    </row>
    <row r="30">
      <c r="A30" s="4" t="inlineStr">
        <is>
          <t>Ending balance, value</t>
        </is>
      </c>
      <c r="B30" s="7" t="n">
        <v>-427.5</v>
      </c>
      <c r="C30" s="7" t="n">
        <v>-43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0</t>
        </is>
      </c>
    </row>
    <row r="3">
      <c r="A3" s="3" t="inlineStr">
        <is>
          <t>Goodwill and Intangible Assets Disclosure [Abstract]</t>
        </is>
      </c>
    </row>
    <row r="4">
      <c r="A4" s="4" t="inlineStr">
        <is>
          <t>Goodwill and Other Intangible Assets</t>
        </is>
      </c>
      <c r="B4" s="4" t="inlineStr">
        <is>
          <t>GOODWILL AND OTHER INTANGIBLE ASSETS The following table summarizes the changes in the carrying amount of goodwill by segment for the years ended October 31, 2020 and 2019: (in millions) Rigid Industrial Packaging &amp; Services (1) Paper Total Balance at October 31, 2018 $ 716.5 $ 59.5 $ 776.0 Goodwill acquired 22.3 726.6 748.9 Goodwill allocated to divestitures and businesses held for sale — — Goodwill adjustments — — — Currency translation (7.1) — (7.1) Balance at October 31, 2019 $ 731.7 $ 786.1 $ 1,517.8 Goodwill acquired — — — Goodwill allocated to divestitures and businesses held for sale (0.7) (35.6) (36.3) Goodwill adjustments related to acquisitions 1.1 17.4 18.5 Currency translation 18.4 — 18.4 Balance at October 31, 2020 $ 750.5 $ 767.9 $ 1,518.4 (1) Accumulated goodwill impairment loss was $63.3 million as of October 31, 2020, 2019 and 2018. Included in the accumulated goodwill impairment loss was $13.0 million related to the Rigid Industrial Packaging &amp; Services segment and $50.3 million related to the Flexible Products &amp; Services segment. The $36.3 million in adjustments related to divestitures and businesses held for sale was mainly composed of $35.6 million for the CPG divestiture in the Paper Packaging &amp; Services segment. The $18.5 million in adjustments related to acquisitions was mainly composed of $2.8 million for measurement period adjustments and the $14.6 million revision in the opening balance sheet deferred tax liability related to the Caraustar Acquisition in the Paper Packaging &amp; Services segment. See Note 2 herein for additional disclosure of goodwill allocated to acquisitions and divestitures. The Company reviews goodwill by reporting unit and indefinite-lived intangible assets for impairment as required by ASC 350, “Intangibles – Goodwill and Other,” either annually August 1, or whenever events and circumstances indicate impairment may have occurred. A reporting unit is the operating segment, or a business unit one level below that operating segment (the component level) if discrete financial information is prepared and regularly reviewed by segment management. The components are aggregated into reporting units for purposes of goodwill impairment testing to the extent they share similar qualitative and quantitative characteristics. The Company performed its annual goodwill impairment test as of August 1, 2020. The fair value of the Company's goodwill reporting units exceeded the carrying value, resulting in no impairment. Discount rates, revenue growth rates and cash flow projections are the assumptions that are most sensitive and susceptible to change as they require significant management judgment. In addition, certain future events and circumstances, including deterioration of market conditions, higher cost of capital, a decline in actual and expected consumption and demand, could result in changes to these assumptions and judgments. A revision of these assumptions could cause the fair value of the reporting unit to fall below its respective carrying value. As for all of the Company's reporting units, if in future years, the reporting unit's actual results are not consistent with the Company's estimates and assumptions used to calculate fair value, the Company may be required to recognize material impairments to goodwill. The following table summarizes the carrying amount of net intangible assets by class as of October 31, 2020 and 2019: (in millions) Gross Accumulated Net Intangible October 31, 2020: Indefinite lived: Trademarks and patents $ 13.5 $ — $ 13.5 Definite lived: Customer relationships $ 891.8 $ 204.9 $ 686.9 Trademarks and patents 27.4 14.9 12.5 Non-compete agreements 1.7 1.2 0.5 Other 20.9 19.0 1.9 Total $ 955.3 $ 240.0 $ 715.3 October 31, 2019: Indefinite lived: Trademarks and patents $ 13.1 $ — $ 13.1 Definite lived: Customer relationships $ 890.6 $ 150.3 $ 740.3 Trademarks and patents 27.0 9.3 17.7 Non-compete agreements 2.3 0.7 1.6 Other 21.9 18.1 3.8 Total $ 954.9 $ 178.4 $ 776.5 Gross intangible assets increased by $0.4 million for the year ended October 31, 2020. The increase was attributable to $5.9 million from immaterial asset acquisitions and $5.3 million of currency fluctuations, offset by $0.9 million of impairment and the write-off of $9.9 million fully-amortized assets. Amortization expense was $69.1 million, $53.2 million and $15.2 million for the years ended October 31, 2020, 2019 and 2018, respectively. Amortization expense for the next five years is expected to be $67.2 million in 2021, $59.1 million in 2022, $56.6 million in 2023, $53.3 million in 2024 and $50.8 million in 2025. Definite lived intangible assets for the periods presented are subject to amortization and are being amortized using the straight-line method over periods that are contractually or legally determined, or over the period a market participant would benefit from the asset. Indefinite lived intangibles of approximately $13.5 million as of October 31, 2020, related primarily to the Tri-Sure trademark and trade names related to Closures, Blagden Express, Closed-loop, Box Board and Pachmas, are not amortized, but rather are tested for impairment at least annual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Results of Operations (Details) - USD ($) $ / shares in Units,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Quarterly Results Of Operations [Line Items]</t>
        </is>
      </c>
    </row>
    <row r="4">
      <c r="A4" s="4" t="inlineStr">
        <is>
          <t>Net sales</t>
        </is>
      </c>
      <c r="B4" s="7" t="n">
        <v>1161.3</v>
      </c>
      <c r="C4" s="6" t="n">
        <v>1083</v>
      </c>
      <c r="D4" s="7" t="n">
        <v>1158.3</v>
      </c>
      <c r="E4" s="7" t="n">
        <v>1112.4</v>
      </c>
      <c r="F4" s="7" t="n">
        <v>1232.1</v>
      </c>
      <c r="G4" s="7" t="n">
        <v>1252.6</v>
      </c>
      <c r="H4" s="7" t="n">
        <v>1213.3</v>
      </c>
      <c r="I4" s="6" t="n">
        <v>897</v>
      </c>
      <c r="J4" s="6" t="n">
        <v>4515</v>
      </c>
      <c r="K4" s="6" t="n">
        <v>4595</v>
      </c>
      <c r="L4" s="7" t="n">
        <v>3873.8</v>
      </c>
    </row>
    <row r="5">
      <c r="A5" s="4" t="inlineStr">
        <is>
          <t>Gross profit</t>
        </is>
      </c>
      <c r="B5" s="8" t="n">
        <v>231.7</v>
      </c>
      <c r="C5" s="8" t="n">
        <v>219.7</v>
      </c>
      <c r="D5" s="8" t="n">
        <v>240.7</v>
      </c>
      <c r="E5" s="8" t="n">
        <v>222.6</v>
      </c>
      <c r="F5" s="5" t="n">
        <v>259</v>
      </c>
      <c r="G5" s="8" t="n">
        <v>279.4</v>
      </c>
      <c r="H5" s="8" t="n">
        <v>248.7</v>
      </c>
      <c r="I5" s="8" t="n">
        <v>172.8</v>
      </c>
      <c r="J5" s="8" t="n">
        <v>914.7</v>
      </c>
      <c r="K5" s="8" t="n">
        <v>959.9</v>
      </c>
      <c r="L5" s="8" t="n">
        <v>788.9</v>
      </c>
    </row>
    <row r="6">
      <c r="A6" s="4" t="inlineStr">
        <is>
          <t>Net income</t>
        </is>
      </c>
      <c r="B6" s="5" t="n">
        <v>48</v>
      </c>
      <c r="C6" s="8" t="n">
        <v>24.4</v>
      </c>
      <c r="D6" s="8" t="n">
        <v>15.8</v>
      </c>
      <c r="E6" s="8" t="n">
        <v>36.1</v>
      </c>
      <c r="F6" s="8" t="n">
        <v>69.8</v>
      </c>
      <c r="G6" s="8" t="n">
        <v>67.5</v>
      </c>
      <c r="H6" s="8" t="n">
        <v>21.1</v>
      </c>
      <c r="I6" s="8" t="n">
        <v>35.8</v>
      </c>
      <c r="J6" s="8" t="n">
        <v>124.3</v>
      </c>
      <c r="K6" s="8" t="n">
        <v>194.2</v>
      </c>
      <c r="L6" s="8" t="n">
        <v>229.5</v>
      </c>
    </row>
    <row r="7">
      <c r="A7" s="4" t="inlineStr">
        <is>
          <t>Net income attributable to Greif, Inc.</t>
        </is>
      </c>
      <c r="B7" s="8" t="n">
        <v>44.4</v>
      </c>
      <c r="C7" s="7" t="n">
        <v>20.7</v>
      </c>
      <c r="D7" s="7" t="n">
        <v>11.4</v>
      </c>
      <c r="E7" s="7" t="n">
        <v>32.3</v>
      </c>
      <c r="F7" s="5" t="n">
        <v>65</v>
      </c>
      <c r="G7" s="7" t="n">
        <v>62.7</v>
      </c>
      <c r="H7" s="7" t="n">
        <v>13.6</v>
      </c>
      <c r="I7" s="7" t="n">
        <v>29.7</v>
      </c>
      <c r="J7" s="8" t="n">
        <v>108.8</v>
      </c>
      <c r="K7" s="5" t="n">
        <v>171</v>
      </c>
      <c r="L7" s="8" t="n">
        <v>209.4</v>
      </c>
    </row>
    <row r="8">
      <c r="A8" s="3" t="inlineStr">
        <is>
          <t>Diluted:</t>
        </is>
      </c>
    </row>
    <row r="9">
      <c r="A9" s="4" t="inlineStr">
        <is>
          <t>Acquisition-related costs</t>
        </is>
      </c>
      <c r="B9" s="8" t="n">
        <v>3.5</v>
      </c>
      <c r="F9" s="8" t="n">
        <v>7.5</v>
      </c>
      <c r="J9" s="5" t="n">
        <v>17</v>
      </c>
      <c r="K9" s="8" t="n">
        <v>29.7</v>
      </c>
      <c r="L9" s="8" t="n">
        <v>0.7</v>
      </c>
    </row>
    <row r="10">
      <c r="A10" s="4" t="inlineStr">
        <is>
          <t>Restructuring charges</t>
        </is>
      </c>
      <c r="B10" s="8" t="n">
        <v>11.9</v>
      </c>
      <c r="F10" s="8" t="n">
        <v>5.8</v>
      </c>
      <c r="J10" s="8" t="n">
        <v>38.7</v>
      </c>
      <c r="K10" s="8" t="n">
        <v>26.1</v>
      </c>
      <c r="L10" s="8" t="n">
        <v>18.6</v>
      </c>
    </row>
    <row r="11">
      <c r="A11" s="4" t="inlineStr">
        <is>
          <t>Non-cash asset impairment charges</t>
        </is>
      </c>
      <c r="B11" s="8" t="n">
        <v>1.6</v>
      </c>
      <c r="F11" s="8" t="n">
        <v>5.7</v>
      </c>
      <c r="J11" s="8" t="n">
        <v>18.5</v>
      </c>
      <c r="K11" s="8" t="n">
        <v>7.8</v>
      </c>
      <c r="L11" s="8" t="n">
        <v>8.300000000000001</v>
      </c>
    </row>
    <row r="12">
      <c r="A12" s="4" t="inlineStr">
        <is>
          <t>Gain on disposals of properties, plants and equipment, net</t>
        </is>
      </c>
      <c r="B12" s="8" t="n">
        <v>-17.1</v>
      </c>
      <c r="F12" s="8" t="n">
        <v>-6.8</v>
      </c>
      <c r="J12" s="7" t="n">
        <v>-19.2</v>
      </c>
      <c r="K12" s="7" t="n">
        <v>-13.9</v>
      </c>
      <c r="L12" s="7" t="n">
        <v>-5.6</v>
      </c>
    </row>
    <row r="13">
      <c r="A13" s="4" t="inlineStr">
        <is>
          <t>Gain (Loss) on sale of business</t>
        </is>
      </c>
      <c r="B13" s="7" t="n">
        <v>0.9</v>
      </c>
      <c r="F13" s="7" t="n">
        <v>0.7</v>
      </c>
    </row>
    <row r="14">
      <c r="A14" s="4" t="inlineStr">
        <is>
          <t>Class A common stock</t>
        </is>
      </c>
    </row>
    <row r="15">
      <c r="A15" s="3" t="inlineStr">
        <is>
          <t>Basic:</t>
        </is>
      </c>
    </row>
    <row r="16">
      <c r="A16" s="4" t="inlineStr">
        <is>
          <t>Basic (usd per share)</t>
        </is>
      </c>
      <c r="B16" s="9" t="n">
        <v>0.74</v>
      </c>
      <c r="C16" s="9" t="n">
        <v>0.35</v>
      </c>
      <c r="D16" s="9" t="n">
        <v>0.19</v>
      </c>
      <c r="E16" s="9" t="n">
        <v>0.55</v>
      </c>
      <c r="F16" s="9" t="n">
        <v>1.09</v>
      </c>
      <c r="G16" s="9" t="n">
        <v>1.06</v>
      </c>
      <c r="H16" s="9" t="n">
        <v>0.23</v>
      </c>
      <c r="I16" s="9" t="n">
        <v>0.51</v>
      </c>
      <c r="J16" s="9" t="n">
        <v>1.83</v>
      </c>
      <c r="K16" s="9" t="n">
        <v>2.89</v>
      </c>
      <c r="L16" s="9" t="n">
        <v>3.56</v>
      </c>
    </row>
    <row r="17">
      <c r="A17" s="3" t="inlineStr">
        <is>
          <t>Diluted:</t>
        </is>
      </c>
    </row>
    <row r="18">
      <c r="A18" s="4" t="inlineStr">
        <is>
          <t>Diluted (usd per share)</t>
        </is>
      </c>
      <c r="B18" s="9" t="n">
        <v>0.74</v>
      </c>
      <c r="C18" s="9" t="n">
        <v>0.35</v>
      </c>
      <c r="D18" s="9" t="n">
        <v>0.19</v>
      </c>
      <c r="E18" s="9" t="n">
        <v>0.55</v>
      </c>
      <c r="F18" s="9" t="n">
        <v>1.09</v>
      </c>
      <c r="G18" s="9" t="n">
        <v>1.06</v>
      </c>
      <c r="H18" s="9" t="n">
        <v>0.23</v>
      </c>
      <c r="I18" s="9" t="n">
        <v>0.51</v>
      </c>
      <c r="J18" s="9" t="n">
        <v>1.83</v>
      </c>
      <c r="K18" s="9" t="n">
        <v>2.89</v>
      </c>
      <c r="L18" s="9" t="n">
        <v>3.55</v>
      </c>
    </row>
    <row r="19">
      <c r="A19" s="3" t="inlineStr">
        <is>
          <t>Basic:</t>
        </is>
      </c>
    </row>
    <row r="20">
      <c r="A20" s="4" t="inlineStr">
        <is>
          <t>Basic (shares)</t>
        </is>
      </c>
      <c r="B20" s="5" t="n">
        <v>26441986</v>
      </c>
      <c r="C20" s="5" t="n">
        <v>26441986</v>
      </c>
      <c r="D20" s="5" t="n">
        <v>26386439</v>
      </c>
      <c r="E20" s="5" t="n">
        <v>26260943</v>
      </c>
      <c r="F20" s="5" t="n">
        <v>26257943</v>
      </c>
      <c r="G20" s="5" t="n">
        <v>26257943</v>
      </c>
      <c r="H20" s="5" t="n">
        <v>26250460</v>
      </c>
      <c r="I20" s="5" t="n">
        <v>25991433</v>
      </c>
      <c r="J20" s="5" t="n">
        <v>26382838</v>
      </c>
      <c r="K20" s="5" t="n">
        <v>26189445</v>
      </c>
      <c r="L20" s="5" t="n">
        <v>25915887</v>
      </c>
    </row>
    <row r="21">
      <c r="A21" s="3" t="inlineStr">
        <is>
          <t>Diluted:</t>
        </is>
      </c>
    </row>
    <row r="22">
      <c r="A22" s="4" t="inlineStr">
        <is>
          <t>Diluted (shares)</t>
        </is>
      </c>
      <c r="B22" s="5" t="n">
        <v>26512331</v>
      </c>
      <c r="C22" s="5" t="n">
        <v>26442595</v>
      </c>
      <c r="D22" s="5" t="n">
        <v>26386439</v>
      </c>
      <c r="E22" s="5" t="n">
        <v>26414280</v>
      </c>
      <c r="F22" s="5" t="n">
        <v>26360148</v>
      </c>
      <c r="G22" s="5" t="n">
        <v>26257943</v>
      </c>
      <c r="H22" s="5" t="n">
        <v>26255112</v>
      </c>
      <c r="I22" s="5" t="n">
        <v>25991433</v>
      </c>
      <c r="J22" s="5" t="n">
        <v>26390643</v>
      </c>
      <c r="K22" s="5" t="n">
        <v>26215111</v>
      </c>
      <c r="L22" s="5" t="n">
        <v>25965856</v>
      </c>
    </row>
    <row r="23">
      <c r="A23" s="4" t="inlineStr">
        <is>
          <t>Market price of common stock (usd per share)</t>
        </is>
      </c>
      <c r="B23" s="9" t="n">
        <v>40.59</v>
      </c>
      <c r="C23" s="9" t="n">
        <v>34.38</v>
      </c>
      <c r="D23" s="9" t="n">
        <v>33.08</v>
      </c>
      <c r="E23" s="9" t="n">
        <v>38.77</v>
      </c>
      <c r="F23" s="9" t="n">
        <v>39.17</v>
      </c>
      <c r="G23" s="9" t="n">
        <v>34.57</v>
      </c>
      <c r="H23" s="9" t="n">
        <v>38.59</v>
      </c>
      <c r="I23" s="9" t="n">
        <v>37.67</v>
      </c>
    </row>
    <row r="24">
      <c r="A24" s="4" t="inlineStr">
        <is>
          <t>Class B common stock</t>
        </is>
      </c>
    </row>
    <row r="25">
      <c r="A25" s="3" t="inlineStr">
        <is>
          <t>Basic:</t>
        </is>
      </c>
    </row>
    <row r="26">
      <c r="A26" s="4" t="inlineStr">
        <is>
          <t>Basic (usd per share)</t>
        </is>
      </c>
      <c r="B26" s="10" t="n">
        <v>1.12</v>
      </c>
      <c r="C26" s="10" t="n">
        <v>0.52</v>
      </c>
      <c r="D26" s="10" t="n">
        <v>0.29</v>
      </c>
      <c r="E26" s="10" t="n">
        <v>0.8100000000000001</v>
      </c>
      <c r="F26" s="10" t="n">
        <v>1.65</v>
      </c>
      <c r="G26" s="10" t="n">
        <v>1.59</v>
      </c>
      <c r="H26" s="10" t="n">
        <v>0.34</v>
      </c>
      <c r="I26" s="10" t="n">
        <v>0.75</v>
      </c>
      <c r="J26" s="9" t="n">
        <v>2.74</v>
      </c>
      <c r="K26" s="9" t="n">
        <v>4.33</v>
      </c>
      <c r="L26" s="9" t="n">
        <v>5.33</v>
      </c>
    </row>
    <row r="27">
      <c r="A27" s="3" t="inlineStr">
        <is>
          <t>Diluted:</t>
        </is>
      </c>
    </row>
    <row r="28">
      <c r="A28" s="4" t="inlineStr">
        <is>
          <t>Diluted (usd per share)</t>
        </is>
      </c>
      <c r="B28" s="9" t="n">
        <v>1.12</v>
      </c>
      <c r="C28" s="9" t="n">
        <v>0.52</v>
      </c>
      <c r="D28" s="9" t="n">
        <v>0.29</v>
      </c>
      <c r="E28" s="9" t="n">
        <v>0.8100000000000001</v>
      </c>
      <c r="F28" s="9" t="n">
        <v>1.65</v>
      </c>
      <c r="G28" s="9" t="n">
        <v>1.59</v>
      </c>
      <c r="H28" s="9" t="n">
        <v>0.34</v>
      </c>
      <c r="I28" s="9" t="n">
        <v>0.75</v>
      </c>
      <c r="J28" s="9" t="n">
        <v>2.74</v>
      </c>
      <c r="K28" s="9" t="n">
        <v>4.33</v>
      </c>
      <c r="L28" s="9" t="n">
        <v>5.33</v>
      </c>
    </row>
    <row r="29">
      <c r="A29" s="3" t="inlineStr">
        <is>
          <t>Basic:</t>
        </is>
      </c>
    </row>
    <row r="30">
      <c r="A30" s="4" t="inlineStr">
        <is>
          <t>Basic (shares)</t>
        </is>
      </c>
      <c r="B30" s="5" t="n">
        <v>22007725</v>
      </c>
      <c r="C30" s="5" t="n">
        <v>22007725</v>
      </c>
      <c r="D30" s="5" t="n">
        <v>22007725</v>
      </c>
      <c r="E30" s="5" t="n">
        <v>22007725</v>
      </c>
      <c r="F30" s="5" t="n">
        <v>22007725</v>
      </c>
      <c r="G30" s="5" t="n">
        <v>22007725</v>
      </c>
      <c r="H30" s="5" t="n">
        <v>22007725</v>
      </c>
      <c r="I30" s="5" t="n">
        <v>22007725</v>
      </c>
      <c r="J30" s="5" t="n">
        <v>22000000</v>
      </c>
      <c r="K30" s="5" t="n">
        <v>22000000</v>
      </c>
      <c r="L30" s="5" t="n">
        <v>22000000</v>
      </c>
    </row>
    <row r="31">
      <c r="A31" s="3" t="inlineStr">
        <is>
          <t>Diluted:</t>
        </is>
      </c>
    </row>
    <row r="32">
      <c r="A32" s="4" t="inlineStr">
        <is>
          <t>Diluted (shares)</t>
        </is>
      </c>
      <c r="B32" s="5" t="n">
        <v>22007725</v>
      </c>
      <c r="C32" s="5" t="n">
        <v>22007725</v>
      </c>
      <c r="D32" s="5" t="n">
        <v>22007725</v>
      </c>
      <c r="E32" s="5" t="n">
        <v>22007725</v>
      </c>
      <c r="F32" s="5" t="n">
        <v>22007725</v>
      </c>
      <c r="G32" s="5" t="n">
        <v>22007725</v>
      </c>
      <c r="H32" s="5" t="n">
        <v>22007725</v>
      </c>
      <c r="I32" s="5" t="n">
        <v>22007725</v>
      </c>
      <c r="J32" s="5" t="n">
        <v>22000000</v>
      </c>
      <c r="K32" s="5" t="n">
        <v>22000000</v>
      </c>
      <c r="L32" s="5" t="n">
        <v>22000000</v>
      </c>
    </row>
    <row r="33">
      <c r="A33" s="4" t="inlineStr">
        <is>
          <t>Market price of common stock (usd per share)</t>
        </is>
      </c>
      <c r="B33" s="9" t="n">
        <v>43.25</v>
      </c>
      <c r="C33" s="9" t="n">
        <v>38.67</v>
      </c>
      <c r="D33" s="9" t="n">
        <v>38.5</v>
      </c>
      <c r="E33" s="9" t="n">
        <v>45.05</v>
      </c>
      <c r="F33" s="9" t="n">
        <v>47.03</v>
      </c>
      <c r="G33" s="9" t="n">
        <v>42.39</v>
      </c>
      <c r="H33" s="9" t="n">
        <v>47.23</v>
      </c>
      <c r="I33" s="9" t="n">
        <v>43.18</v>
      </c>
    </row>
    <row r="34">
      <c r="A34" s="4" t="inlineStr">
        <is>
          <t>Maximum | Class A common stock</t>
        </is>
      </c>
    </row>
    <row r="35">
      <c r="A35" s="3" t="inlineStr">
        <is>
          <t>Diluted:</t>
        </is>
      </c>
    </row>
    <row r="36">
      <c r="A36" s="4" t="inlineStr">
        <is>
          <t>Market price of common stock (usd per share)</t>
        </is>
      </c>
      <c r="B36" s="10" t="n">
        <v>43.82</v>
      </c>
      <c r="C36" s="10" t="n">
        <v>40.56</v>
      </c>
      <c r="D36" s="10" t="n">
        <v>40.82</v>
      </c>
      <c r="E36" s="10" t="n">
        <v>44.63</v>
      </c>
      <c r="F36" s="10" t="n">
        <v>40.59</v>
      </c>
      <c r="G36" s="10" t="n">
        <v>39.15</v>
      </c>
      <c r="H36" s="10" t="n">
        <v>41.49</v>
      </c>
      <c r="I36" s="10" t="n">
        <v>49.28</v>
      </c>
    </row>
    <row r="37">
      <c r="A37" s="4" t="inlineStr">
        <is>
          <t>Maximum | Class B common stock</t>
        </is>
      </c>
    </row>
    <row r="38">
      <c r="A38" s="3" t="inlineStr">
        <is>
          <t>Diluted:</t>
        </is>
      </c>
    </row>
    <row r="39">
      <c r="A39" s="4" t="inlineStr">
        <is>
          <t>Market price of common stock (usd per share)</t>
        </is>
      </c>
      <c r="B39" s="10" t="n">
        <v>47.19</v>
      </c>
      <c r="C39" s="10" t="n">
        <v>43.65</v>
      </c>
      <c r="D39" s="10" t="n">
        <v>48.45</v>
      </c>
      <c r="E39" s="10" t="n">
        <v>51.4</v>
      </c>
      <c r="F39" s="10" t="n">
        <v>48.76</v>
      </c>
      <c r="G39" s="10" t="n">
        <v>47.69</v>
      </c>
      <c r="H39" s="10" t="n">
        <v>48.57</v>
      </c>
      <c r="I39" s="10" t="n">
        <v>50.55</v>
      </c>
    </row>
    <row r="40">
      <c r="A40" s="4" t="inlineStr">
        <is>
          <t>Minimum | Class A common stock</t>
        </is>
      </c>
    </row>
    <row r="41">
      <c r="A41" s="3" t="inlineStr">
        <is>
          <t>Diluted:</t>
        </is>
      </c>
    </row>
    <row r="42">
      <c r="A42" s="4" t="inlineStr">
        <is>
          <t>Market price of common stock (usd per share)</t>
        </is>
      </c>
      <c r="B42" s="10" t="n">
        <v>34.44</v>
      </c>
      <c r="C42" s="10" t="n">
        <v>27.57</v>
      </c>
      <c r="D42" s="10" t="n">
        <v>24.1</v>
      </c>
      <c r="E42" s="10" t="n">
        <v>38.64</v>
      </c>
      <c r="F42" s="10" t="n">
        <v>30.05</v>
      </c>
      <c r="G42" s="10" t="n">
        <v>30.74</v>
      </c>
      <c r="H42" s="10" t="n">
        <v>37.1</v>
      </c>
      <c r="I42" s="10" t="n">
        <v>31.22</v>
      </c>
    </row>
    <row r="43">
      <c r="A43" s="4" t="inlineStr">
        <is>
          <t>Minimum | Class B common stock</t>
        </is>
      </c>
    </row>
    <row r="44">
      <c r="A44" s="3" t="inlineStr">
        <is>
          <t>Diluted:</t>
        </is>
      </c>
    </row>
    <row r="45">
      <c r="A45" s="4" t="inlineStr">
        <is>
          <t>Market price of common stock (usd per share)</t>
        </is>
      </c>
      <c r="B45" s="9" t="n">
        <v>38.29</v>
      </c>
      <c r="C45" s="9" t="n">
        <v>34.94</v>
      </c>
      <c r="D45" s="9" t="n">
        <v>30.8</v>
      </c>
      <c r="E45" s="9" t="n">
        <v>45.05</v>
      </c>
      <c r="F45" s="9" t="n">
        <v>37.96</v>
      </c>
      <c r="G45" s="9" t="n">
        <v>41.1</v>
      </c>
      <c r="H45" s="9" t="n">
        <v>42.48</v>
      </c>
      <c r="I45" s="9" t="n">
        <v>36.8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Quarterly Financial Data (Unaudited) - Additional Information (Details) - Subsequent Event</t>
        </is>
      </c>
      <c r="B1" s="2" t="inlineStr">
        <is>
          <t>Dec. 14, 2020Shareholder</t>
        </is>
      </c>
    </row>
    <row r="2">
      <c r="A2" s="4" t="inlineStr">
        <is>
          <t>Class A common stock</t>
        </is>
      </c>
    </row>
    <row r="3">
      <c r="A3" s="4" t="inlineStr">
        <is>
          <t>Number of stockholders (shareholder)</t>
        </is>
      </c>
      <c r="B3" s="5" t="n">
        <v>392</v>
      </c>
    </row>
    <row r="4">
      <c r="A4" s="4" t="inlineStr">
        <is>
          <t>Class B common stock</t>
        </is>
      </c>
    </row>
    <row r="5">
      <c r="A5" s="4" t="inlineStr">
        <is>
          <t>Number of stockholders (shareholder)</t>
        </is>
      </c>
      <c r="B5" s="5" t="n">
        <v>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deemable Noncontrolling Interests - Additional Information (Details) $ in Millions</t>
        </is>
      </c>
      <c r="B1" s="2" t="inlineStr">
        <is>
          <t>12 Months Ended</t>
        </is>
      </c>
    </row>
    <row r="2">
      <c r="B2" s="2" t="inlineStr">
        <is>
          <t>Oct. 31, 2020USD ($)joint_venture</t>
        </is>
      </c>
      <c r="C2" s="2" t="inlineStr">
        <is>
          <t>Oct. 31, 2019USD ($)</t>
        </is>
      </c>
      <c r="D2" s="2" t="inlineStr">
        <is>
          <t>Oct. 31, 2018USD ($)</t>
        </is>
      </c>
    </row>
    <row r="3">
      <c r="A3" s="3" t="inlineStr">
        <is>
          <t>Noncontrolling Interest [Line Items]</t>
        </is>
      </c>
    </row>
    <row r="4">
      <c r="A4" s="4" t="inlineStr">
        <is>
          <t>Purchases of redeemable noncontrolling interest</t>
        </is>
      </c>
      <c r="B4" s="6" t="n">
        <v>0</v>
      </c>
      <c r="C4" s="7" t="n">
        <v>11.9</v>
      </c>
      <c r="D4" s="6" t="n">
        <v>0</v>
      </c>
    </row>
    <row r="5">
      <c r="A5" s="4" t="inlineStr">
        <is>
          <t>Paper Packaging &amp; Services</t>
        </is>
      </c>
    </row>
    <row r="6">
      <c r="A6" s="3" t="inlineStr">
        <is>
          <t>Noncontrolling Interest [Line Items]</t>
        </is>
      </c>
    </row>
    <row r="7">
      <c r="A7" s="4" t="inlineStr">
        <is>
          <t>Number of joint ventures (joint venture) | joint_venture</t>
        </is>
      </c>
      <c r="B7" s="5" t="n">
        <v>2</v>
      </c>
    </row>
    <row r="8">
      <c r="A8" s="4" t="inlineStr">
        <is>
          <t>Rigid Industrial Packaging &amp; Services</t>
        </is>
      </c>
    </row>
    <row r="9">
      <c r="A9" s="3" t="inlineStr">
        <is>
          <t>Noncontrolling Interest [Line Items]</t>
        </is>
      </c>
    </row>
    <row r="10">
      <c r="A10" s="4" t="inlineStr">
        <is>
          <t>Number of joint ventures (joint venture) | joint_venture</t>
        </is>
      </c>
      <c r="B10" s="5" t="n">
        <v>1</v>
      </c>
    </row>
    <row r="11">
      <c r="A11" s="4" t="inlineStr">
        <is>
          <t>Owner One | Paper Packaging &amp; Services</t>
        </is>
      </c>
    </row>
    <row r="12">
      <c r="A12" s="3" t="inlineStr">
        <is>
          <t>Noncontrolling Interest [Line Items]</t>
        </is>
      </c>
    </row>
    <row r="13">
      <c r="A13" s="4" t="inlineStr">
        <is>
          <t>Purchases of redeemable noncontrolling interest</t>
        </is>
      </c>
      <c r="B13" s="7" t="n">
        <v>10.1</v>
      </c>
    </row>
    <row r="14">
      <c r="A14" s="4" t="inlineStr">
        <is>
          <t>Owner Two | Paper Packaging &amp; Services</t>
        </is>
      </c>
    </row>
    <row r="15">
      <c r="A15" s="3" t="inlineStr">
        <is>
          <t>Noncontrolling Interest [Line Items]</t>
        </is>
      </c>
    </row>
    <row r="16">
      <c r="A16" s="4" t="inlineStr">
        <is>
          <t>Purchases of redeemable noncontrolling interest</t>
        </is>
      </c>
      <c r="B16" s="7" t="n">
        <v>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Mandatorily Redeemable Noncontrolling Interest (Details) - USD ($) $ in Millions</t>
        </is>
      </c>
      <c r="B1" s="2" t="inlineStr">
        <is>
          <t>12 Months Ended</t>
        </is>
      </c>
    </row>
    <row r="2">
      <c r="B2" s="2" t="inlineStr">
        <is>
          <t>Oct. 31, 2020</t>
        </is>
      </c>
      <c r="C2" s="2" t="inlineStr">
        <is>
          <t>Oct. 31, 2019</t>
        </is>
      </c>
    </row>
    <row r="3">
      <c r="A3" s="3" t="inlineStr">
        <is>
          <t>Redeemable Noncontrolling Interest, Equity [Roll Forward]</t>
        </is>
      </c>
    </row>
    <row r="4">
      <c r="A4" s="4" t="inlineStr">
        <is>
          <t>Redeemable noncontrolling interests, beginning balance</t>
        </is>
      </c>
      <c r="B4" s="7" t="n">
        <v>21.3</v>
      </c>
      <c r="C4" s="7" t="n">
        <v>35.5</v>
      </c>
    </row>
    <row r="5">
      <c r="A5" s="4" t="inlineStr">
        <is>
          <t>Current period mark to redemption value</t>
        </is>
      </c>
      <c r="B5" s="8" t="n">
        <v>-0.4</v>
      </c>
      <c r="C5" s="8" t="n">
        <v>-4.9</v>
      </c>
    </row>
    <row r="6">
      <c r="A6" s="4" t="inlineStr">
        <is>
          <t>Redeemable noncontrolling interests, ending balance</t>
        </is>
      </c>
      <c r="B6" s="5" t="n">
        <v>20</v>
      </c>
      <c r="C6" s="8" t="n">
        <v>21.3</v>
      </c>
    </row>
    <row r="7">
      <c r="A7" s="4" t="inlineStr">
        <is>
          <t>Container Life Cycle Management LLC</t>
        </is>
      </c>
    </row>
    <row r="8">
      <c r="A8" s="3" t="inlineStr">
        <is>
          <t>Redeemable Noncontrolling Interest, Equity [Roll Forward]</t>
        </is>
      </c>
    </row>
    <row r="9">
      <c r="A9" s="4" t="inlineStr">
        <is>
          <t>Redeemable noncontrolling interests, beginning balance</t>
        </is>
      </c>
      <c r="B9" s="8" t="n">
        <v>8.4</v>
      </c>
      <c r="C9" s="8" t="n">
        <v>8.6</v>
      </c>
    </row>
    <row r="10">
      <c r="A10" s="4" t="inlineStr">
        <is>
          <t>Current period mark to redemption value</t>
        </is>
      </c>
      <c r="B10" s="5" t="n">
        <v>0</v>
      </c>
      <c r="C10" s="8" t="n">
        <v>-0.2</v>
      </c>
    </row>
    <row r="11">
      <c r="A11" s="4" t="inlineStr">
        <is>
          <t>Redeemable noncontrolling interests, ending balance</t>
        </is>
      </c>
      <c r="B11" s="7" t="n">
        <v>8.4</v>
      </c>
      <c r="C11" s="7" t="n">
        <v>8.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Redeemable Noncontrolling Interest (Details) - USD ($) $ in Millions</t>
        </is>
      </c>
      <c r="B1" s="2" t="inlineStr">
        <is>
          <t>12 Months Ended</t>
        </is>
      </c>
    </row>
    <row r="2">
      <c r="B2" s="2" t="inlineStr">
        <is>
          <t>Oct. 31, 2020</t>
        </is>
      </c>
      <c r="C2" s="2" t="inlineStr">
        <is>
          <t>Oct. 31, 2019</t>
        </is>
      </c>
      <c r="D2" s="2" t="inlineStr">
        <is>
          <t>Oct. 31, 2018</t>
        </is>
      </c>
    </row>
    <row r="3">
      <c r="A3" s="3" t="inlineStr">
        <is>
          <t>Redeemable Noncontrolling Interest, Equity [Roll Forward]</t>
        </is>
      </c>
    </row>
    <row r="4">
      <c r="A4" s="4" t="inlineStr">
        <is>
          <t>Redeemable noncontrolling interests, beginning balance</t>
        </is>
      </c>
      <c r="B4" s="7" t="n">
        <v>21.3</v>
      </c>
      <c r="C4" s="7" t="n">
        <v>35.5</v>
      </c>
    </row>
    <row r="5">
      <c r="A5" s="4" t="inlineStr">
        <is>
          <t>Current period mark to redemption value</t>
        </is>
      </c>
      <c r="B5" s="8" t="n">
        <v>-0.4</v>
      </c>
      <c r="C5" s="8" t="n">
        <v>-4.9</v>
      </c>
    </row>
    <row r="6">
      <c r="A6" s="4" t="inlineStr">
        <is>
          <t>Repurchase of redeemable shareholder interest</t>
        </is>
      </c>
      <c r="C6" s="8" t="n">
        <v>11.9</v>
      </c>
    </row>
    <row r="7">
      <c r="A7" s="4" t="inlineStr">
        <is>
          <t>Redeemable noncontrolling interest share of income and other</t>
        </is>
      </c>
      <c r="B7" s="8" t="n">
        <v>0.1</v>
      </c>
      <c r="C7" s="8" t="n">
        <v>2.3</v>
      </c>
      <c r="D7" s="7" t="n">
        <v>3.7</v>
      </c>
    </row>
    <row r="8">
      <c r="A8" s="4" t="inlineStr">
        <is>
          <t>Dividends to redeemable noncontrolling interest and other</t>
        </is>
      </c>
      <c r="B8" s="5" t="n">
        <v>-1</v>
      </c>
      <c r="C8" s="8" t="n">
        <v>0.3</v>
      </c>
    </row>
    <row r="9">
      <c r="A9" s="4" t="inlineStr">
        <is>
          <t>Redeemable noncontrolling interests, ending balance</t>
        </is>
      </c>
      <c r="B9" s="6" t="n">
        <v>20</v>
      </c>
      <c r="C9" s="7" t="n">
        <v>21.3</v>
      </c>
      <c r="D9" s="7" t="n">
        <v>3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and Reserves - (Details) - Allowance for doubtful accounts - USD ($) $ in Millions</t>
        </is>
      </c>
      <c r="B1" s="2" t="inlineStr">
        <is>
          <t>12 Months Ended</t>
        </is>
      </c>
    </row>
    <row r="2">
      <c r="B2" s="2" t="inlineStr">
        <is>
          <t>Oct. 31, 2020</t>
        </is>
      </c>
      <c r="C2" s="2" t="inlineStr">
        <is>
          <t>Oct. 31, 2019</t>
        </is>
      </c>
      <c r="D2" s="2" t="inlineStr">
        <is>
          <t>Oct. 31, 2018</t>
        </is>
      </c>
    </row>
    <row r="3">
      <c r="A3" s="3" t="inlineStr">
        <is>
          <t>SEC Schedule, 12-09, Movement in Valuation Allowances and Reserves [Roll Forward]</t>
        </is>
      </c>
    </row>
    <row r="4">
      <c r="A4" s="4" t="inlineStr">
        <is>
          <t>Balance at Beginning of Period</t>
        </is>
      </c>
      <c r="B4" s="7" t="n">
        <v>6.8</v>
      </c>
      <c r="C4" s="7" t="n">
        <v>4.2</v>
      </c>
      <c r="D4" s="7" t="n">
        <v>8.9</v>
      </c>
    </row>
    <row r="5">
      <c r="A5" s="4" t="inlineStr">
        <is>
          <t>Charged to Costs and Expenses</t>
        </is>
      </c>
      <c r="B5" s="8" t="n">
        <v>1.3</v>
      </c>
      <c r="C5" s="8" t="n">
        <v>0.6</v>
      </c>
      <c r="D5" s="8" t="n">
        <v>0.4</v>
      </c>
    </row>
    <row r="6">
      <c r="A6" s="4" t="inlineStr">
        <is>
          <t>Charged to Other Accounts</t>
        </is>
      </c>
      <c r="B6" s="8" t="n">
        <v>1.3</v>
      </c>
      <c r="C6" s="5" t="n">
        <v>2</v>
      </c>
      <c r="D6" s="8" t="n">
        <v>-4.6</v>
      </c>
    </row>
    <row r="7">
      <c r="A7" s="4" t="inlineStr">
        <is>
          <t>Deductions</t>
        </is>
      </c>
      <c r="B7" s="5" t="n">
        <v>0</v>
      </c>
      <c r="C7" s="5" t="n">
        <v>0</v>
      </c>
      <c r="D7" s="8" t="n">
        <v>-0.5</v>
      </c>
    </row>
    <row r="8">
      <c r="A8" s="4" t="inlineStr">
        <is>
          <t>Balance at End of Period</t>
        </is>
      </c>
      <c r="B8" s="7" t="n">
        <v>9.4</v>
      </c>
      <c r="C8" s="7" t="n">
        <v>6.8</v>
      </c>
      <c r="D8" s="7" t="n">
        <v>4.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0" customWidth="1" min="6" max="6"/>
    <col width="20" customWidth="1" min="7" max="7"/>
  </cols>
  <sheetData>
    <row r="1">
      <c r="A1" s="1" t="inlineStr">
        <is>
          <t>Subsequent Events (Details) $ in Millions</t>
        </is>
      </c>
      <c r="B1" s="2" t="inlineStr">
        <is>
          <t>Dec. 14, 2020USD ($)</t>
        </is>
      </c>
      <c r="C1" s="2" t="inlineStr">
        <is>
          <t>Oct. 31, 2020USD ($)</t>
        </is>
      </c>
      <c r="D1" s="2" t="inlineStr">
        <is>
          <t>Oct. 31, 2019USD ($)</t>
        </is>
      </c>
      <c r="E1" s="2" t="inlineStr">
        <is>
          <t>Jul. 15, 2011EUR (€)</t>
        </is>
      </c>
      <c r="F1" s="2" t="inlineStr">
        <is>
          <t>May 31, 2005USD ($)</t>
        </is>
      </c>
      <c r="G1" s="2" t="inlineStr">
        <is>
          <t>May 23, 2005USD ($)</t>
        </is>
      </c>
    </row>
    <row r="2">
      <c r="A2" s="3" t="inlineStr">
        <is>
          <t>Subsequent Event [Line Items]</t>
        </is>
      </c>
    </row>
    <row r="3">
      <c r="A3" s="4" t="inlineStr">
        <is>
          <t>Purchase notes payable</t>
        </is>
      </c>
      <c r="G3" s="7" t="n">
        <v>50.9</v>
      </c>
    </row>
    <row r="4">
      <c r="A4" s="4" t="inlineStr">
        <is>
          <t>Senior Notes due 2021 | Senior Notes</t>
        </is>
      </c>
    </row>
    <row r="5">
      <c r="A5" s="3" t="inlineStr">
        <is>
          <t>Subsequent Event [Line Items]</t>
        </is>
      </c>
    </row>
    <row r="6">
      <c r="A6" s="4" t="inlineStr">
        <is>
          <t>Amount of debt | €</t>
        </is>
      </c>
      <c r="E6" s="11" t="n">
        <v>200000000</v>
      </c>
    </row>
    <row r="7">
      <c r="A7" s="4" t="inlineStr">
        <is>
          <t>Interest of senior notes</t>
        </is>
      </c>
      <c r="E7" s="4" t="inlineStr">
        <is>
          <t>7.375%</t>
        </is>
      </c>
    </row>
    <row r="8">
      <c r="A8" s="4" t="inlineStr">
        <is>
          <t>STA Timber</t>
        </is>
      </c>
    </row>
    <row r="9">
      <c r="A9" s="3" t="inlineStr">
        <is>
          <t>Subsequent Event [Line Items]</t>
        </is>
      </c>
    </row>
    <row r="10">
      <c r="A10" s="4" t="inlineStr">
        <is>
          <t>Debt instrument, principal outstanding</t>
        </is>
      </c>
      <c r="C10" s="7" t="n">
        <v>43.3</v>
      </c>
      <c r="D10" s="7" t="n">
        <v>43.3</v>
      </c>
    </row>
    <row r="11">
      <c r="A11" s="4" t="inlineStr">
        <is>
          <t>STA Timber | Monetization Notes</t>
        </is>
      </c>
    </row>
    <row r="12">
      <c r="A12" s="3" t="inlineStr">
        <is>
          <t>Subsequent Event [Line Items]</t>
        </is>
      </c>
    </row>
    <row r="13">
      <c r="A13" s="4" t="inlineStr">
        <is>
          <t>Debt instrument, principal outstanding</t>
        </is>
      </c>
      <c r="F13" s="7" t="n">
        <v>43.3</v>
      </c>
    </row>
    <row r="14">
      <c r="A14" s="4" t="inlineStr">
        <is>
          <t>Interest of senior notes</t>
        </is>
      </c>
      <c r="F14" s="4" t="inlineStr">
        <is>
          <t>5.20%</t>
        </is>
      </c>
    </row>
    <row r="15">
      <c r="A15" s="4" t="inlineStr">
        <is>
          <t>Subsequent Event</t>
        </is>
      </c>
    </row>
    <row r="16">
      <c r="A16" s="3" t="inlineStr">
        <is>
          <t>Subsequent Event [Line Items]</t>
        </is>
      </c>
    </row>
    <row r="17">
      <c r="A17" s="4" t="inlineStr">
        <is>
          <t>Purchase notes payable</t>
        </is>
      </c>
      <c r="B17" s="7" t="n">
        <v>50.9</v>
      </c>
    </row>
    <row r="18">
      <c r="A18" s="4" t="inlineStr">
        <is>
          <t>Subsequent Event | STA Timber | Monetization Notes</t>
        </is>
      </c>
    </row>
    <row r="19">
      <c r="A19" s="3" t="inlineStr">
        <is>
          <t>Subsequent Event [Line Items]</t>
        </is>
      </c>
    </row>
    <row r="20">
      <c r="A20" s="4" t="inlineStr">
        <is>
          <t>Debt instrument, principal outstanding</t>
        </is>
      </c>
      <c r="B20" s="7" t="n">
        <v>4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Oct. 31, 2020</t>
        </is>
      </c>
    </row>
    <row r="3">
      <c r="A3" s="3" t="inlineStr">
        <is>
          <t>Restructuring and Related Activities [Abstract]</t>
        </is>
      </c>
    </row>
    <row r="4">
      <c r="A4" s="4" t="inlineStr">
        <is>
          <t>Restructuring Charges</t>
        </is>
      </c>
      <c r="B4" s="4" t="inlineStr">
        <is>
          <t xml:space="preserve">RESTRUCTURING CHARGES The following is a reconciliation of the beginning and ending restructuring reserve balances for the years ended October 31, 2020 and 2019: (in millions) Employee Other Costs Total Balance at October 31, 2018 $ 4.2 $ 0.2 $ 4.4 Costs incurred and charged to expense 22.5 3.6 26.1 Costs paid or otherwise settled (17.2) (2.0) (19.2) Balance at October 31, 2019 $ 9.5 $ 1.8 $ 11.3 Costs incurred and charged to expense 26.4 12.3 38.7 Costs paid or otherwise settled (18.0) (10.4) (28.4) Balance at October 31, 2020 $ 17.9 $ 3.7 $ 21.6 The focus for restructuring activities in 2020 was to optimize and integrate operations in the Paper Packaging &amp; Services segment related to the Caraustar Acquisition and continue to rationalize operations and close underperforming assets in the Rigid Industrial Packaging &amp; Services and the Flexible Products &amp; Services segments. During the year ended October 31, 2020, the Company recorded restructuring charges of $38.7 million, as compared to $26.1 million of restructuring charges recorded during the year ended October 31, 2019. The restructuring activity for the year ended October 31, 2020 consisted of $26.4 million in employee separation costs and $12.3 million in other restructuring costs, primarily consisting of professional fees and other fees associated with restructuring activities. There were sixteen plants closed in 2020, and a total of 658 employees severed throughout 2020 as part of the Company’s restructuring efforts. The focus for restructuring activities in 2019 was to optimize and integrate operations in the Paper Packaging &amp; Services segment related to the Caraustar Acquisition and continue to rationalize operations and close underperforming assets in the Rigid Industrial Packaging &amp; Services and the Flexible Products &amp; Services segments. During 2019, the Company recorded restructuring charges of $26.1 million, consisting of $22.5 million in employee separation costs and $3.6 million in other restructuring costs, primarily consisting of professional fees and other fees associated with restructuring activities. There were twelve plants closed and a total of 430 employees severed throughout 2019 as part of the Company’s restructuring efforts. The focus for restructuring activities in 2018 was to rationalize and close underperforming assets in the Rigid Industrial Packaging &amp; Services and Flexible Products &amp; Services segments. During 2018, the Company recorded restructuring charges of $18.6 million, consisting of $14.8 million in employee separation costs and $3.8 million in other restructuring costs, primarily consisting of professional fees incurred for services specifically associated with employee separation and relocation. There were five plants closed and a total of 322 employees severed throughout 2018 as part of the Company’s restructuring efforts. The following is a reconciliation of the total amounts expected to be incurred from open restructuring plans or plans that are being formulated and have not been announced as of the filing date of this Form 10-K. Remaining amounts expected to be incurred were $22.8 million as of October 31, 2020: (in millions) Total Amounts Amounts Incurred During the year ended October 31, 2020 Amounts Rigid Industrial Packaging &amp; Services: Employee separation costs $ 31.6 $ 21.0 10.6 Other restructuring costs 10.9 5.3 5.6 42.5 26.3 16.2 Flexible Products &amp; Services: Employee separation costs 1.9 0.9 1.0 Other restructuring costs 2.4 1.9 0.5 4.3 2.8 1.5 Paper Packaging &amp; Services: Employee separation costs 4.5 4.5 — Other restructuring costs 10.2 5.1 5.1 14.7 9.6 5.1 Total $ 61.5 $ 38.7 $ 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12 Months Ended</t>
        </is>
      </c>
    </row>
    <row r="2">
      <c r="B2" s="2" t="inlineStr">
        <is>
          <t>Oct. 31, 2020</t>
        </is>
      </c>
    </row>
    <row r="3">
      <c r="A3" s="3" t="inlineStr">
        <is>
          <t>Organization, Consolidation and Presentation of Financial Statements [Abstract]</t>
        </is>
      </c>
    </row>
    <row r="4">
      <c r="A4" s="4" t="inlineStr">
        <is>
          <t>Consolidation of Variable Interest Entities</t>
        </is>
      </c>
      <c r="B4" s="4" t="inlineStr">
        <is>
          <t xml:space="preserve">CONSOLIDATION OF VARIABLE INTEREST ENTITIES The Company evaluates whether an entity is a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 Significant Nonstrategic Timberland Transactions On March 28, 2005, Soterra LLC (a wholly owned subsidiary) entered into two real estate purchase and sale agreements with Plum Creek Timberlands, L.P. (“Plum Creek”) to sell approximately 56,000 acres of timberland and related assets located primarily in Florida for an aggregate sales price of approximately $90.0 million, subject to closing adjustments. In connection with the closing of one of these agreements, Soterra LLC sold approximately 35,000 acres of timberland and associated assets in Florida, Georgia and Alabama for $51.0 million, resulting in a pretax gain of $42.1 million, on May 23, 2005. The purchase price was paid in the form of cash and a $50.9 million purchase note payable (the “Purchase Note”) by an indirect subsidiary of Plum Creek (the “Buyer SPE”). Soterra LLC contributed the Purchase Note to STA Timber LLC (“STA Timber”), one of the Company’s indirect wholly owned subsidiaries. The Purchase Note is secured by a Deed of Guarantee issued by Bank of America, N.A., London Branch, in an amount not to exceed $52.3 million (the “Deed of Guarantee”), as a guarantee of the due and punctual payment of principal and interest on the Purchase Note. The Company completed the second and final phase of these transactions in the first and second quarters of 2006, respectively, with the sale of 15,300 acres and another approximately 5,700 acres. On May 31, 2005, STA Timber issued in a private placement its 5.20% Senior Secured Notes due August 5, 2020 (the “Monetization Notes”) in the principal amount of $43.3 million. In connection with the sale of the Monetization Notes, STA Timber entered into note purchase agreements with the purchasers of the Monetization Notes (the “Note Purchase Agreements”) and related documentation. The Monetization Notes are secured by a pledge of the Purchase Note and the Deed of Guarantee. The Monetization Notes may be accelerated in the event of a default in payment or a breach of the other obligations set forth therein or in the Note Purchase Agreements or related documents, subject in certain cases to any applicable cure periods, or upon the occurrence of certain insolvency or bankruptcy related events. The proceeds from the sale of the Monetization Notes were primarily used for the repayment of indebtedness. Greif, Inc. and its other subsidiaries have not extended any form of guaranty of the principal or interest on the Monetization Notes. Accordingly, Greif, Inc. and its other subsidiaries will not become directly or contingently liable for the payment of the Monetization Notes at any time. The Buyer SPE is deemed to be a VIE since the assets of the Buyer SPE are not available to satisfy the liabilities of the Buyer SPE. The Buyer SPE is a separate and distinct legal entity from the Company and no ownership interest in the Buyer SPE is held by the Company, but the Company is the primary beneficiary because it has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to the VIE. As a result, Buyer SPE has been consolidated into the operations of the Company. As of October 31, 2020 and 2019, assets of the Buyer SPE consisted of $50.9 million of restricted bank financial instruments which are expected to be held to maturity, scheduled for November 5, 2020. The balance as of October 31, 2020 is presented in Assets held by special purpose entities' on the consolidated balance sheets. For each of the years ended October 31, 2020, 2019 and 2018, the Buyer SPE recorded interest income of $2.4 million. As of October 31, 2020 and 2019, STA Timber had consolidated liabilities of $43.3 million, and the maturity date of the consolidated liabilities is November 5, 2020. The balance as of October 31, 2020 is presented in 'Liabilities held by special purpose entities' on the consolidated balance sheets. For each of the years ended October 31, 2020, 2019 and 2018, STA Timber recorded interest expense of $2.2 million. The intercompany borrowing arrangement between the two VIEs is eliminated in consolidation. STA Timber is exposed to credit-related losses in the event of nonperformance by the issuer of the Deed of Guarantee. Subsequent to October 31, 2020, and prior to the filing of this Form 10-K, the Purchase Note and the Monetization Notes matured and were settled. Flexible Packaging Joint Venture On September 29, 2010, Greif, Inc. and one of its indirect subsidiaries formed a joint venture (referred to herein as the “Flexible Packaging JV” or "FPS VIE") with Dabbagh Group Holding Company Limited and one of its subsidiaries, originally National Scientific Company Limited and now Gulf Refined Packaging for Industrial Packaging Company LTD ("GRP"). The Flexible Packaging JV owns the operations in the Flexible Products &amp; Services segment. The Flexible Packaging JV has been consolidated into the operations of the Company since its formation date of September 29, 2010. The Flexible Packaging JV is deemed to be a VIE since the total equity investment at risk is not sufficient to permit the legal entity to finance its activities without additional subordinated financial support. The major factors that led to the conclusion that the Company was the primary beneficiary of this VIE was that (1) the Company has the power to direct the most significant activities due to its ability to direct the operating decisions of the FPS VIE, which power is derived from the significant CEO discretion over the operations of the FPS VIE combined with the Company's sole and exclusive right to appoint the CEO of the FPS VIE, and (2) the significant variable interest through the Company's equity interest in the FPS VIE. The economic and business purpose underlying the Flexible Packaging JV is to establish a global industrial flexible products enterprise through a series of targeted acquisitions and major investments in plant, machinery and equipment. All entities contributed to the Flexible Packaging JV were existing businesses acquired by an indirect subsidiary of the Company and that were reorganized under Greif Flexibles Asset Holding B.V. and Greif Flexibles Trading Holding B.V. (“Asset Co.” and “Trading Co.”), respectively. The Company has 51 percent ownership in Trading Co. and 49 percent ownership in Asset Co. However, the Company and GRP have equal economic interests in the Flexible Packaging JV, notwithstanding the actual ownership interests in the various legal entities. All investments, loans and capital contributions are to be shared equally by the Company and GRP and each partner has committed to contribute capital of up to $150.0 million and obtain third party financing for up to $150.0 million as required. The following table presents the Flexible Packaging JV total net assets: (in millions) October 31, 2020 October 31, 2019 Cash and cash equivalents $ 19.0 $ 16.9 Trade accounts receivable, less allowance of $0.7 in 2020 and $0.7 in 2019 47.5 51.2 Inventories 36.0 46.4 Properties, plants and equipment, net 22.8 22.3 Other assets 20.3 29.3 Total assets $ 145.6 $ 166.1 Accounts payable $ 29.4 $ 28.9 Other liabilities 22.8 23.6 Total liabilities $ 52.2 $ 52.5 Net income attributable to the noncontrolling interest in the Flexible Packaging JV for the years ended October 31, 2020, 2019 and 2018 were $6.4 million, $12.4 million and $9.9 million, respectively. Paper Packaging Joint Venture On April 20, 2018, Greif, Inc. and one of its indirect subsidiaries formed a joint venture (referred to herein as the “Paper Packaging JV” or "PPS VIE") with a third party. The Paper Packaging JV has been consolidated into the operations of the Company since its formation date of April 20, 2018. The Paper Packaging JV is deemed to be a VIE as the equity investors at risk, as a group, lack the characteristics of a controlling financial interest. The structure of the Paper Packaging JV has governing provisions that are the functional equivalent of a limited partnership whereby the Company is the managing member that makes all the decisions related to the activities that most significantly affect the economic performance of the PPS VIE. In addition, the third party does not have any substantive kick-out rights or substantive participating rights in the Paper Packaging JV. The major factors that led to the conclusion that the Paper Packaging JV is a VIE was that all limited partnerships are considered to be VIE’s unless the limited partners have substantive kick-out rights or substantive participating rights. The following table presents the Paper Packaging JV total net assets: (in millions) October 31, 2020 Trade accounts receivable, less allowance of $0.0 in 2020 5.5 Inventories 6.3 Properties, plants and equipment, net 34.3 Other assets 0.6 Total assets $ 46.7 Accounts payable 5.2 Other liabilities 1.3 Total liabilities $ 6.5 As of October 31, 2019, the Paper Packaging JV’s net assets consist mainly of properties, plants, and equipment, net of $29.4 million. There was $1.8 million net loss for the year ended October 31, 2020. There was $0.1 million net loss for the year ended October 31, 2019. Non-United States Accounts Receivable VIE As further described in Note 6 of the Notes to Consolidated Financial Statements, Cooperage Receivables Finance B.V. is a party to the European RFA, as defined in Note 6 of the Notes to Consolidated Financial Statements. Cooperage Receivables Finance B.V. is deemed to be a VIE since this entity is not able to satisfy its liabilities without the financial support from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0</t>
        </is>
      </c>
    </row>
    <row r="3">
      <c r="A3" s="3" t="inlineStr">
        <is>
          <t>Debt Disclosure [Abstract]</t>
        </is>
      </c>
    </row>
    <row r="4">
      <c r="A4" s="4" t="inlineStr">
        <is>
          <t>Long-Term Debt</t>
        </is>
      </c>
      <c r="B4" s="4" t="inlineStr">
        <is>
          <t>LONG-TERM DEBT Long-term debt is summarized as follows: (in millions) October 31, 2020 October 31, 2019 2019 Credit Agreement - Term Loans $ 1,429.8 $ 1,612.2 Senior Notes due 2027 495.1 494.3 Senior Notes due 2021 234.8 221.7 Accounts receivable credit facilities 310.0 351.6 2019 Credit Agreement - Revolving Credit Facility — 76.1 Other debt — 0.4 2,469.7 2,756.3 Less current portion 123.1 83.7 Less deferred financing costs 11.1 13.6 Long-term debt, net $ 2,335.5 $ 2,659.0 2019 Credit Agreement On February 11, 2019, the Company and certain of its subsidiaries entered into an amended and restated senior secured credit agreement (the “2019 Credit Agreement”) with a syndicate of financial institutions. The Company's obligations under the 2019 Credit Agreement are guaranteed by certain of its U.S. and non-U.S. subsidiaries. The 2019 Credit Agreement provides for (a) an $800.0 million secured revolving credit facility, consisting of a $600.0 million multicurrency facility and a $200.0 million U.S. dollar facility, maturing on February 11, 2024, (b) a $1,275.0 million secured term A-1 loan with quarterly principal installments commencing on April 30, 2019 and continuing through maturity on January 31, 2024, and (c) a $400.0 million secured term A-2 loan with quarterly principal installments commencing on April 30, 2019 and continuing through maturity on January 31, 2026. In addition, the Company has an option to add an aggregate of $700.0 million to the secured revolving credit facility under the 2019 Credit Agreement with the agreement of the lenders. The revolving credit facility is available to fund ongoing working capital and capital expenditure needs, for general corporate purposes, and to finance acquisitions. On November 13, 2020 the Company and certain of its U.S. subsidiaries entered into an incremental term loan agreement (the "Incremental Term A-3 Loan Agreement") with a syndicate of farm credit institutions. The Incremental Term A-3 Loan Facility provides for a loan commitment in the aggregate principal amount of $225.0 million that must be funded in a single draw on a business day occurring on or before July 15, 2021 (the "Incremental Term A-3 Loan"). The Incremental Term A-3 Loan matures on July 15, 2026, with quarterly installments of principal payable on the last day of each fiscal quarter commencing with the first such date to occur after the funding date. The Incremental Term A-3 Loan has, for all material purposes, the identical terms and provisions as the term A-1 and the term A-2 loans under the 2019 Credit Agreement, discussed above. The Company's obligations with respect to the Incremental Term A-3 Loan will constitute obligations under the 2019 Credit Agreement and will be secured and guaranteed with the other obligations as provided in the under the 2019 Credit Facility on a pari passu basis. The Company intends to draw upon the Incremental Term A-3 Loan prior to July 15, 2021, and use the loan proceeds to pay all of the outstanding principal of and interest on the Senior Notes due 2021, discussed below. The 2019 Credit Agreement contains certain covenants, which include financial covenants that require the Company to maintain a certain leverage ratio and an interest coverage ratio. The leverage ratio generally requires that, at the end of any quarter, the Company will not permit the ratio of (a) its total consolidated indebtedness, to (b) its consolidated net income plus depreciation, depletion and amortization, interest expense (including capitalized interest), income taxes, and minus certain extraordinary gains and non-recurring gains (or plus certain extraordinary losses and non-recurring losses) and plus or minus certain other items for the preceding twelve months (as used in this paragraph only, “EBITDA”) to be greater than 4.75 to 1.00 and stepping down annually by 0.25 increments beginning on July 31, 2020 to 4.00 on July 31, 2023. The current leverage ratio covenant requirement was 4.50 as of October 31, 2020. The interest coverage ratio generally requires that, at the end of any quarter, the Company will not permit the ratio of (a) its consolidated EBITDA, to (b) its consolidated interest expense to the extent paid or payable, to be less than 3.00 to 1.00, during the applicable preceding twelve month period. As of October 31, 2020, the Company was in compliance with the covenants and other agreements in the 2019 Credit Agreement. As of October 31, 2020, $1,429.8 million was outstanding under the 2019 Credit Agreement. The current portion of such outstanding amount was $123.1 million, and the long-term portion was $1,306.7 million. The weighted average interest rate for borrowings under the 2019 Credit Agreement was 2.68% for the year ended October 31, 2020. The actual interest rate for borrowings under the 2019 Credit Agreement was 1.96% as of October 31, 2020. The deferred financing costs associated with the term loan portion of the 2019 Credit Agreement totaled $8.5 million as of October 31, 2020 and are recorded as a direct deduction from the balance sheet line Long-Term Debt. The deferred financing costs associated with the revolver portion of the 2019 Credit Agreement totaled $6.1 million as of October 31, 2020 and are recorded within Other Long-Term Assets. Senior Notes due 2027 On February 11, 2019, the Company issued $500.0 million of 6.50% Senior Notes due March 1, 2027 (the "Senior Notes due 2027"). Interest on the Senior Notes due 2027 is payable semi-annually commencing on September 1, 2019. The Company's obligations under the Senior Notes due 2027 are guaranteed by its U.S. subsidiaries that guarantee the 2019 Credit Agreement, as described above. The Company used the net proceeds from the issuance of the Senior Notes due 2027, together with borrowings under the 2019 Credit Agreement, to fund the purchase price of the Caraustar Acquisition, to redeem all of the Senior Notes due 2019, to repay outstanding borrowings under the Company's then existing credit agreement, and to pay related fees and expenses. The deferred financing cost associated with the Senior Notes due 2027 totaled $2.3 million as of October 31, 2020 and are recorded as a direct deduction from the balance sheet line Long-Term Debt. Senior Notes due 2021 On July 15, 2011, Greif, Inc.’s wholly-owned subsidiary, Greif Nevada Holdings, Inc., S.C.S. issued €200.0 million of 7.375% Senior Notes due July 15, 2021 (the "Senior Notes due 2021" and together with the Senior Notes due 2027, the "Senior Notes"). The Senior Notes due 2021 are guaranteed on a senior basis by Greif, Inc. Interest on the Senior Notes due 2021 is payable semiannually. As discussed above, the Company intends to draw upon the Incremental Term A-3 Loan prior to July 15, 2021, and to use the loan proceeds to pay all of the outstanding principal of and interest on Senior Notes due 2021. United States Trade Accounts Receivable Credit Facility On September 24, 2019, certain U.S. subsidiaries of Greif, Inc. (the “Company”) amended and restated the existing receivables financing facility (the “U.S. Receivables Facility”). Greif Receivables Funding LLC (“Greif Funding”), Greif Packaging LLC (“Greif Packaging”), for itself and as servicer, and certain other U.S. subsidiaries of the Company entered into a Third Amended and Restated Transfer and Administration Agreement, dated as of September 24, 2019 (the “Third Amended TAA”), with Bank of America, N.A. (“BANA”), as the agent, managing agent, administrator and committed investor, and various investor groups, managing agents, and administrators, from time to time parties thereto. The Third Amended TAA provided for a $275.0 million U.S. Receivables Facility. On September 24, 2020, the Third Amended TAA was amended to reduce the U.S. Receivables Facility to $250.0 million. The financing costs associated with the U.S. Receivables Facility were $0.2 million as of October 31, 2020, and are recorded as a direct deduction from the balance sheet line Long-Term Debt. Greif Funding is a direct subsidiary of Greif Packaging and is included in the Company’s consolidated financial statements. However, because Greif Funding is a separate and distinct legal entity from the Company, the assets of Greif Funding are not available to satisfy the liabilities and obligations of the Company, Greif Packaging or other subsidiaries of the Company, and the liabilities of Greif Funding are not the liabilities or obligations of the Company or its other subsidiaries. The Third Amended TAA provides for the ongoing purchase by BANA of receivables from Greif Funding, which Greif Funding will have purchased from Greif Packaging and certain other U.S. subsidiaries of the Company as the originators under the Third Amended and Restated Sale Agreement, dated as of September 24, 2019 (the “Third Amended Sale Agreement”). Greif Packaging will service and collect on behalf of Greif Funding those receivables sold to Greif Funding under the Third Amended Sale Agreement. The commitment termination date of the U.S. Receivables Facility is September 24, 2021, subject to earlier termination as provided in the Third Amended TAA (including acceleration upon an event of default as provided therein), or such later date to which the purchase commitment may be extended by agreement of the parties. In addition, Greif Funding may terminate the U.S. Receivables Facility at any time upon five days’ prior written notice. The Company has guaranteed the performance by Greif Funding, Greif Packaging and its other participating subsidiaries of their respective obligations under the Third Amended TAA, the Fourth Amended Sale Agreement and related agreements thereto, but has not guaranteed the collectability of the receivables thereunder. A significant portion of the proceeds from the U.S. Receivables Facility was used to pay the obligations under the Third Amended TAA. The remaining proceeds were used to pay certain fees, costs and expenses incurred in connection with the U.S. Receivables Facility and to repay borrowings on our Revolving Credit Facility. The U.S. Receivables Facility is secured by certain trade accounts receivables related to the Rigid Industrial Packaging &amp; Services and the Paper Packaging &amp; Services businesses of Greif Packaging and other subsidiaries of the Company in the United States and bears interest at a variable rate based on the London InterBank Offered Rate or an applicable base rate, plus a margin, or a commercial paper rate, all as provided in the Third Amended TAA. Interest is payable on a monthly basis and the principal balance is payable upon termination of the U.S. Receivables Facility. The $232.8 million outstanding balance under the U.S. Receivables Facility as of October 31, 2020 is reported in the balance sheet line Long-Term Debt in the condensed consolidated balance sheets because the Company intends to refinance this obligation on a long-term basis and has the intent and ability to consummate a long-term refinancing. International Trade Accounts Receivable Credit Facilities On April 17, 2020, Cooperage Receivables Finance B.V. and Greif Coordination Center BVBA, an indirect wholly owned subsidiary of Greif, Inc., amended and restated the Nieuw Amsterdam Receivables Financing Agreement (the "European RFA" and together with the U.S. Receivables Facility, the "Accounts Receivables Facility") with affiliates of a major international bank. The amended and restated European RFA will mature April 17, 2021. The European RFA provides an accounts receivable financing facility of up to €100.0 million ($117.5 million as of October 31, 2020) secured by certain European accounts receivable. The $77.2 million outstanding on the European RFA as of October 31, 2020 is reported in the balance sheet line Long-Term Debt on the consolidated balance sheets because the Company intends to refinance these obligations on a long-term basis and has the intent and ability to consummate a long-term refinancing by exercising the renewal option in the respective agreement or entering into new financing arrangements. Other In addition to the amounts borrowed under the 2019 Credit Agreement and proceeds from the Senior Notes and the Accounts Receivables Facilities, as of October 31, 2020, the Company had outstanding other debt of $28.4 million in short-term borrowings, compared to outstanding other debt of $9.2 million in short-term borrowings, as of October 31, 2019. There are no financial covenants associated with this other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Oct. 31, 2020</t>
        </is>
      </c>
    </row>
    <row r="3">
      <c r="A3" s="3" t="inlineStr">
        <is>
          <t>Fair Value Disclosures [Abstract]</t>
        </is>
      </c>
    </row>
    <row r="4">
      <c r="A4" s="4" t="inlineStr">
        <is>
          <t>Financial Instruments and Fair Value Measurements</t>
        </is>
      </c>
      <c r="B4" s="4" t="inlineStr">
        <is>
          <t>FINANCIAL INSTRUMENTS AND FAIR VALUE MEASUREMENTS Recurring Fair Value Measurements The following table presents the fair value of those assets and (liabilities) measured on a recurring basis as of October 31, 2020 and 2019: October 31, 2020 Fair Value Measurement Balance Sheet Location (in millions) Level 1 Level 2 Level 3 Total Interest rate derivatives $ — $ (37.9) $ — $ (37.9) Other current liabilities and other long-term liabilities Foreign exchange hedges — 1.5 — 1.5 Other current assets Foreign exchange hedges — (1.6) — (1.6) Other current liabilities Insurance annuity — — 21.4 21.4 Other long-term assets Cross currency swap — 8.9 — 8.9 Other current assets and other long-term assets Total $ — $ (29.1) $ 21.4 $ (7.7) October 31, 2019 Fair Value Measurement Balance Sheet Location (in millions) Level 1 Level 2 Level 3 Total Interest rate derivatives $ — $ 1.3 $ — $ 1.3 Other long-term assets and other current assets Interest rate derivatives — (25.0) — (25.0) Other long-term liabilities and other Foreign exchange hedges — 0.9 — 0.9 Other current assets Foreign exchange hedges — (0.2) — (0.2) Other current liabilities Insurance annuity — — 20.0 20.0 Other long-term assets Cross currency swap — 10.6 — 10.6 Other long-term assets and other current assets Total $ — $ (12.4) $ 20.0 $ 7.6 The carrying amounts of cash and cash equivalents, trade accounts receivable, notes receivable, accounts payable, current liabilities and short-term borrowings as of October 31, 2020 and 2019 approximate their fair values because of the short-term nature of these items and are not included in this table. Interest Rate Derivatives The Company has various borrowing facilities which charge interest based on the one-month U.S. dollar LIBOR rate plus a spread. In 2020, the Company entered into four forward starting interest rate swaps with a total notional amount of $200.0 million effective July 15, 2021. The Company receives variable rate interest payments based upon one-month U.S. dollar LIBOR, and in return the Company is obligated to pay interest at a weighted-average interest rate of 0.90% plus a spread. This effectively converted the borrowing rate on an amount of debt equal to the outstanding notional amount of the interest rate swap from a variable rate to a fixed rate. In 2019, the Company entered into six interest rate swaps with a total notional amount of $1,300.0 million that amortize to $200.0 million over a five-year term. The outstanding notional as of October 31, 2020 is $600.0 million. The Company receives variable rate interest payments based upon one-month U.S. dollar LIBOR, and in return the Company is obligated to pay interest at a weighted-average interest rate of 2.49% plus a spread. This effectively converted the borrowing rate on an amount of debt equal to the outstanding notional amount of the interest rate swap from a variable rate to a fixed rate. In 2017, the Company entered into an interest swap with a notional amount of $300.0 million. As of February 1, 2017, the Company began to receive variable rate interest payments based upon one-month U.S. dollar LIBOR and in return was obligated to pay interest at a fixed rate of 1.19% plus a spread. This effectively converted the borrowing rate on $300.0 million of debt from a variable rate to a fixed rate. These derivatives are designated as cash flow hedges for accounting purposes. Accordingly, the gain or loss on these derivative instruments are reported as a component of other comprehensive income and reclassified into earnings in the same line item associated with the forecasted transaction and in the same period during which the hedged transaction affects earnings. See Note 16 herein for additional disclosures of the gain or loss included within other comprehensive income. The assumptions used in measuring fair value of these interest rate derivatives are considered level 2 inputs, which are based upon observable market rates, including LIBOR and interest paid based upon a designated fixed rate over the life of the swap agreements. Gains (losses) reclassified to earnings under these contracts were $(16.5) million, $3.0 million and $1.8 million for the year ended October 31, 2020, 2019 and 2018. A derivative loss of $17.7 million, based upon interest rates at October 31, 2020, is expected to be reclassified from accumulated other comprehensive income (loss)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October 31, 2020, the Company had outstanding foreign currency forward contracts in the notional amount of $268.6 million ($275.0 million as of October 31, 2019). Adjustments to fair value are recognized in earnings, offsetting the impact of the hedged profits. The assumptions used in measuring fair value of foreign exchange hedges are considered level 2 inputs, which were based on observable market pricing for similar instruments, principally foreign exchange futures contracts. Realized gains (losses) recorded in other expense, net under fair value contracts were $(3.2) million, $4.6 million and $(9.2) million for the years ended October 31, 2020, 2019 and 2018, respectively. The Company recognized in other expense, net an unrealized net gain (loss) of $(0.1) million, $0.7 million and $1.9 million in the years ended October 31, 2020, 2019 and 2018, respectively. Cross Currency Swap On March 6, 2018, the Company entered into a cross currency interest rate swap agreement that synthetically swaps $100.0 million of fixed rate debt to Euro denominated fixed rate debt at a rate of 2.35%. The agreement is designated as a net investment hedge for accounting purposes and will mature on March 6, 2023. Accordingly, the gain or loss on this derivative instrument is included in the foreign currency translation component of other comprehensive income until the net investment is sold, diluted, or liquidated. Interest payments received for the cross currency swap are excluded from the net investment hedge effectiveness assessment and are recorded in interest expense, net on the consolidated statements of income. For the year ended October 31, 2020, 2019 and 2018, gains recorded in interest expense, net under the cross currency swap agreement were $2.4 million, $2.4 million and $1.6 million, respectively. See Note 16 herein for additional disclosure of the gain or loss included within other comprehensive income. The assumptions used in measuring fair value of the cross currency swap are considered level 2 inputs, which are based upon the Euro to United States dollar exchange rate market. Other Financial Instruments The fair values of the Company’s 2019 Credit Agreement and the Accounts Receivables Facilities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The following table presents the estimated fair values for the Company’s Senior Notes and Assets held by special purpose entities: (in millions) October 31, 2020 October 31, 2019 Senior Notes due 2021 estimated fair value 242.0 248.1 Senior Notes due 2027 estimated fair value 524.4 537.9 Assets held by special purpose entities estimated fair value 50.9 51.9 Pension Plan Assets On an annual basis the Company compares the asset holdings of its pension plan to targets it previously established. The pension plan assets are categorized as equity securities, debt securities, fixed income securities, insurance annuities or other assets, which are considered level 1, level 2 and level 3 fair value measurements. The typical asset holdings include: • Common stock: Valued based on quoted prices and are primarily exchange-traded. • Mutual funds: Valued at the Net Asset Value (“NAV”) available daily in an observable market. • Common collective trusts: Unit value calculated based on the observable NAV of the underlying investment. • Pooled separate accounts: Unit value calculated based on the observable NAV of the underlying investment. • Government and corporate debt securities: Valued based on readily available inputs such as yield or price of bonds of comparable quality, coupon, maturity and type. • Insurance annuity: Value is derived based on the value of the corresponding liability. Non-Recurring Fair Value Measurements The Company recognized asset impairment charges of $18.5 million and $7.8 million for the years ended October 31, 2020 and 2019. The following table presents quantitative information about the significant unobservable inputs used to determine the fair value of the impairment of long-lived assets held and used and net assets held for sale for the twelve months ended October 31, 2020 and 2019: Quantitative Information about Level 3 Fair Value Measurements (in millions) Fair Value of Valuation Unobservable Range October 31, 2020 Impairment of Long Lived Assets 18.5 Discounted Cash Flows, Indicative Bids Discounted Cash Flows, Indicative Bids N/A Total $ 18.5 October 31, 2019 Impairment of Net Assets Held for Sale $ 2.1 Indicative Bids Indicative Bids N/A Impairment of Long Lived Assets 5.7 Sales Value Sales Value N/A Total $ 7.8 Long-Lived Assets During the year ended October 31, 2020, the Company wrote down long-lived assets with a carrying value of $36.4 million to a fair value of $17.9 million, resulting in recognized asset impairment charges of $18.5 million. These charges include $4.2 million related to properties, plants and equipment, net, in the Rigid Industrial Packaging &amp; Services segment, $0.9 million related to definite-lived intangibles in the Rigid Industrial Packaging &amp; Services segment, $12.5 million related to properties, plants and equipment, net, in the Paper Packaging &amp; Services segment and $0.9 million related to properties, plants and equipment, net, in the Flexible Products &amp; Services segment. During the year ended October 31, 2019, the Company wrote down long-lived assets with a carrying value of $5.9 million to a fair value of $0.2 million, resulting in recognized asset impairment charges of $5.7 million. These charges include $0.6 million related to properties, plants and equipment, net, in the Rigid Industrial Packaging &amp; Services segment, and $5.1 million related to properties, plants and equipment, net, in the Paper Packaging &amp; Services segment. During the year ended October 31, 2018, the Company wrote down long-lived assets with a carrying value of $10.7 million to a fair value of $3.1 million, resulting in recognized asset impairment charges of $7.6 million. The $7.6 million of impairment charges was all related to properties, plants and equipment, net, in the Rigid Industrial Packaging &amp; Services segment. The assumptions used in measuring fair value of long-lived assets are considered level 3 inputs, which include bids received from third parties, recent purchase offers, market comparable information and discounted cash flows based on assumptions that market participants would use. Assets and Liabilities Held for Sale During the year ended October 31, 2020, the Company recorded no impairment charges related to assets and liabilities held for sale. During the year ended October 31, 2019, the Company wrote down the assets and liabilities of one asset group that was held for sale with a carrying value of $2.1 million to a fair value of zero, resulting in recognized asset impairment charges of $2.1 million. During the year ended October 31, 2018, the Company wrote down the assets and liabilities of one asset group that was held for sale with a carrying value of $2.9 million to a fair value of $2.2 million, resulting in recognized asset impairment charges of $0.7 million for goodwill allocated to the business classified as held for sale. The assumptions used in measuring fair value of assets and liabilities held for sale are considered level 3 inputs, which include recent purchase offers, market comparables and/or data obtained from commercial real estate brokers. Goodwill and Indefinite-Lived Intangibles On an annual basis or when events or circumstances indicate impairment may have occurred, the Company performs impairment tests for goodwill and indefinite-lived intangibles as defined under ASC 350, “Intangibles-Goodwill and Other.” During the year ended October 31, 2020, the Company allocated $35.6 million of goodwill to the CPG divestiture on a relative fair value basis. There was no goodwill impairment for the years ended October 31, 2020, 2019 or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1, 2020</t>
        </is>
      </c>
    </row>
    <row r="3">
      <c r="A3" s="3" t="inlineStr">
        <is>
          <t>Share-based Payment Arrangement [Abstract]</t>
        </is>
      </c>
    </row>
    <row r="4">
      <c r="A4" s="4" t="inlineStr">
        <is>
          <t>Stock-Based Compensation</t>
        </is>
      </c>
      <c r="B4" s="4" t="inlineStr">
        <is>
          <t>STOCK-BASED COMPENSATION Stock-based compensation is accounted for in accordance with ASC 718, “Compensation – Stock Compensation,” which requires companies to estimate the fair value of share-based awards on the date of grant using an option-pricing model. The Company's stock-based compensation plans include the Long-Term Incentive Plan, which is comprised of the 2020 Long-Term Incentive Plan (the “2020 LTIP”) and the 2006 Amended and Restated Long-Term Incentive Plan (the “2006 LTIP”); the 2005 Outside Directors Equity Award Plan (the “2005 Directors Plan”); and the 2001 Management Equity Incentive and Compensation Plan (the “2001 Plan”). For the Company's stock-based compensation plans, no stock options were granted in 2020, 2019 or 2018 and no shares were forfeited in 2020, 2019 or 2018. The total stock compensation expense (income) recorded under the plans were $(1.2) million, $12.7 million and $6.5 million for periods ended October 31, 2020, 2019 and 2018 respectively. Long-Term Incentive Plan The Long-Term Incentive Plan is intended to focus management on the key measures that drive superior performance over the longer term. The Long-Term Incentive Plan provides key employees with incentive compensation based upon consecutive and overlapping three-year performance periods that commence at the start of every year. For each three-year performance period, the performance goals are based on performance criteria as determined by the Special Subcommittee of the Compensation Committee of the Company’s Board of Directors (the “Special Subcommittee”). For each of the three-year performance periods ending in fiscal 2019, 2020 and 2021, awards were or will be made under the 2006 LTIP, with the performance goals based on targeted levels of adjusted earnings before interest, taxes, depreciation, depletion and amortization. For each of these periods, awards are to be paid 50% in cash and 50% in restricted stock. For the three-year performance periods ending after fiscal 2021, awards will be made under the 2020 LTIP, and participants may be granted restricted stock units (“RSUs”) or performance stock units (“PSUs”) or a combination thereof. The Company grants RSUs based on a three-year vesting period on the basis of service only. The RSUs are an equity-classified plan measured at fair value on the grant date recognized ratably over the service period. Dividend-equivalent rights may be granted in connection with an RSU award and are recognized in conjunction with the Company's dividend issuance and settled upon vesting of the award. The Company granted 147,325 RSUs on February 25, 2020, for the service period commencing on November 1, 2019 and ending October 31, 2022. Upon vesting, the RSUs are to be awarded in shares of Class A Common Stock. The weighted average fair value of the RSUs granted on that date was $37.42. The Company grants PSUs for a three-year performance period based upon service, performance criteria and market conditions. The performance criteria are based on targeted levels of earnings before interest, taxes, depreciation, depletion and amortization and total shareholder return as determined by the Special Subcommittee. The PSUs are a liability-classified plan wherein the fair value of the PSUs awarded is determined at each reporting period using a Monte Carlo simulation. A Monte Carlo simulation uses assumptions including the risk-free interest rate, expected volatility of the Company’s stock price and expected life of the awards to determine a fair value of the market condition throughout the vesting period. The Company issued 258,519 PSUs on February 25, 2020, for the performance period commencing on November 1, 2019 and ending October 31, 2022. If earned, the PSUs are to be awarded in shares of Class A Common Stock. The weighted average fair value of the PSUs granted on that date was $35.58. The following table summarizes the weighted average key assumptions used in estimating the value of PSUs: Performance Stock Units Performance period 11/1/2019 - 10/31/2022 Valuation date stock price $40.59 Risk-free rate 0.10% - 1.59% Estimated volatility 46.4% Under the 2006 LTIP, the Company granted 153,275 shares of restricted Class A Common Stock with a grant date fair value of $34.50 for 2020 and 291,520 shares of restricted Class A Common Stock with a grant date fair value of $39.83 for 2019. All restricted stock awards under the 2006 LTIP are fully vested at the date of award. The total stock compensation expense (income) recorded under the Long-Term Incentive Plan was $(2.4) million, $11.6 million and $5.3 million for the periods ended October 31, 2020, 2019 and 2018, respectively. 2005 Directors Plan Under the 2005 Directors Plan, the Company granted 27,768 shares of restricted Class A Common Stock with a grant date fair value of $38.89 in 2020 and 25,144 shares of restricted Class A Common Stock with a grant date fair value of $42.95 in 2019. The total expense recorded under the 2005 Directors Plan was $1.1 million, $1.1 million and $1.2 million for the periods ended October 31, 2020, 2019, and 2018, respectively. All restricted stock awards under the 2005 Directors Plan are fully vested at the date of award. 2001 Plan During 2019, the Company awarded an officer, as part of the terms of the officer's initial employment arrangement, 9,000 shares of Class A Common Stock under the 2001 Plan. These shares were issued subject to vesting and post-vesting restrictions on the sale or transfer until November 5, 2023. These shares vest in equal installments of 3,000 on November 5, 2019, 2020 and 2021. Share-based compensation expense was $0.1 million and $0.1 million, for the period ended Octo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INCOME TAXES On March 27, 2020, the Coronavirus Aid, Relief, and Economic Security Act ("CARES Act") was enacted into law in response to the COVID-19 pandemic. The CARES Act contains numerous income tax provisions, such as enhanced interest deductibility, repeal of the 80% limitation with respect to net operating losses arising in taxable years 2018, 2019, and 2020, and additional depreciation deductions related to qualified improvement property. The Company has concluded the analysis of these provisions as of year-end and the CARES Act did not have a material impact on the Company’s income taxes for 2020 . In addition, on December 22, 2017, the Tax Cuts and Jobs Act of 2017 (the “Tax Reform Act”) was enacted into law. The Tax Reform Act also established new tax provisions that impacted the Company beginning in fiscal year 2018, including (1) eliminating the U.S. manufacturing deduction; (2) establishing new limitations on deductible interest expense and certain executive compensation; (3) creating the base erosion anti-abuse tax (“BEAT”); (4) creating a new provision designed to tax global intangible low-tax income (“GILTI”); (5) establishing a deduction for foreign-derived intangible income (“FDII”); and (6) generally eliminating U.S. federal income taxes on dividends from foreign subsidiaries. Regarding the new GILTI tax rules, the Company is allowed to make an accounting policy election to either (i) treat taxes due on future GILTI inclusions in U.S. taxable income as a current period expense when incurred or (ii) reflect such portion of the future GILTI exclusions in U.S. taxable income that relate to existing basis differences in the Company’s measurement of deferred taxes. The Company has elected to treat taxes due to future GILTI inclusions in U.S. taxable income as a current period expense. Effective October 31, 2018, the Tax Reform Act caused the Company to re-evaluate its indefinite reinvestment assertion related to undistributed foreign earnings. As a result, the Company concluded that the unremitted earnings and profits of certain non-U.S. subsidiaries and affiliates will no longer be indefinitely reinvested. Total deferred taxes accrued by the Company relative to undistributed earnings was $7.0 million and $6.6 million at October 31, 2020 and 2019, respectively. The net increase in the liability was the result of accrued withholding taxes on future distributions offset by tax-deductible foreign currency losses that would be recognized on distributions of previously taxed earnings to the U.S. The provision for income taxes consists of the following: Year Ended October 31, (in millions) 2020 2019 2018 Current Federal $ (9.7) $ 26.6 $ 74.0 State and local 3.3 6.1 8.0 Non-U.S. 53.0 35.9 36.1 46.6 68.6 118.1 Deferred Federal 7.9 2.1 (45.2) State and local 10.2 0.9 0.8 Non-U.S. (1.4) (0.9) (0.4) 16.7 2.1 (44.8) $ 63.3 $ 70.7 $ 73.3 The non-U.S. income before income tax expense was $160.6 million, $132.1 million and $102.3 million in 2020, 2019, and 2018, respectively. The U.S. income before income tax was $25.5 million, $129.9 million and $197.5 million in 2020, 2019, and 2018, respectively. The following is a reconciliation of the provision for income taxes based on the federal statutory rate to the Company’s effective income tax rate: Year Ended October 31, 2020 2019 2018 Federal statutory rate 21.00 % 21.00 % 23.33 % Impact of foreign tax rate differential 0.49 % 0.10 % (0.57) % State and local taxes, net of federal tax benefit 5.71 % 1.99 % 2.38 % Net impact of changes in valuation allowances (15.23) % 2.41 % 5.65 % Non-deductible write-off and impairment of goodwill and other intangible assets 4.02 % 0.29 % 0.06 % Unrecognized tax benefits (0.75) % (0.76) % 3.41 % Permanent book-tax differences 16.56 % (0.87) % (4.03) % Withholding taxes 5.28 % 2.43 % 1.84 % Tax Reform Act (1) — % (0.19) % (7.31) % Other items, net (3.07) % 0.58 % (0.33) % 34.01 % 26.98 % 24.43 % (1) Reflects the net impact of the change in deferred tax assets and liabilities and the estimated transition tax resulting from the Tax Reform Act. The primary items which increased the Company’s effective income tax rate from the federal statutory rate in 2020 were state and local taxes, non-deductible goodwill allocated to the CPG divestiture, increases in permanent book-tax differences including a one-time elimination related to an intra-company sale, and withholding tax liabilities, offset by a reduction in valuation allowances as a result of utilization of foreign tax credits. The primary items which increased the Company’s effective income tax rate from the federal statutory rate in 2019 were state and local taxes, increases in valuation allowances, and withholding tax liabilities. The primary items which increased the Company’s effective income tax rate from the federal statutory rate in 2018 were increases in valuation allowances and unrecognized tax benefits; offset primarily by the remeasurement of the domestic deferred tax liabilities, net of the transition tax liability due to the Tax Reform Act, and permanent book-tax differences. The components of the Company’s deferred tax assets and liabilities as of October 31 for the years indicated were as follows: (in millions) 2020 2019 Deferred Tax Assets Net operating loss and other carryforwards $ 179.3 $ 206.9 Foreign tax credits — 21.5 Pension liabilities 12.9 24.1 Incentive liabilities 8.2 12.0 Workers compensation accruals 10.0 12.1 Inventories 7.8 6.7 Operating lease liabilities 76.9 — State income taxes 10.2 9.4 Other reserves 21.0 17.0 Deferred compensation 2.4 2.3 Other 28.5 24.2 Total Deferred Tax Assets 357.2 336.2 Valuation allowance (146.4) (175.0) Net Deferred Tax Assets $ 210.8 $ 161.2 Deferred Tax Liabilities Properties, plants and equipment $ 158.1 $ 152.7 Operating lease assets 76.9 — Timberland transactions 74.2 74.2 Goodwill and other intangible assets 200.2 207.5 Other 29.3 23.9 Total Deferred Tax Liabilities 538.7 458.3 Net Deferred Tax Liability $ 327.9 $ 297.1 As of October 31, 2020 and 2019, the Company had deferred income tax benefits of $179.3 million and $206.9 million, respectively, from net operating loss and other tax credit carryforwards. For fiscal year ended October 31, 2020, these carryforwards are comprised of $30.6 million, $25.1 million, and $123.6 million in U.S. Federal, U.S. state, and non-U.S. jurisdictions, respectively. For fiscal year ended October 31, 2019, these carryforwards are comprised of $49.4 million, $27.3 million, and $130.2 million in U.S. Federal, U.S. state, and non-U.S. jurisdictions, respectively. The Company has recorded valuation allowances of $136.9 million and $142.3 million against non-U.S. deferred tax assets as of October 31, 2020 and 2019 respectively. The Company has also recorded valuation allowances of $9.5 million and $32.7 million, as of October 31, 2020 and 2019, respectively, against U.S. deferred tax assets. The Company had net changes in valuation allowances in 2020 of $28.6 million. A reconciliation of the beginning and ending amount of unrecognized tax benefits is as follows: (in millions) 2020 2019 2018 Balance of unrecognized tax benefit at November 1 $ 38.8 $ 36.2 $ 26.8 Increases in tax positions for prior years 10.1 5.1 7.8 Decreases in tax positions for prior years (10.5) (0.7) (1.4) Increases in tax positions for current years 2.6 4.3 8.0 Settlements with taxing authorities — (3.6) — Lapse in statute of limitations (5.5) (2.0) (3.6) Currency translation 0.5 (0.5) (1.4) Balance at October 31 $ 36.0 $ 38.8 $ 36.2 The 2020 net decrease in unrecognized tax benefits is primarily related to decreases in unrecognized tax benefits related to 2019 and 2020, offset by decreases related to lapses in statute of limitations. The Company files income tax returns in the U.S. federal jurisdiction, various U.S. state jurisdictions and various non-U.S. jurisdictions and is subject to audit by various taxing authorities for 2013 through the current year. The Company has completed its U.S. federal tax audit for the tax years through 2014. The October 31, 2020, 2019, 2018 balances include $36.0 million, $38.8 million and $36.2 million, respectively, of unrecognized tax benefits that, if recognized, would have an impact on the effective tax rate. The Company also recognizes accrued interest and penalties related to unrecognized tax benefits in income tax expense net of tax, as applicable. As of October 31, 2020 and October 31, 2019, the Company had $7.2 million and $6.3 million, respectively, accrued for the payment of interest and penalties. The Company has estimated the reasonably possible expected net change in unrecognized tax benefits through October 31, 2020 under ASC 740. The Company’s estimate is based on lapses of the applicable statutes of limitations, settlements and payments of uncertain tax positions. The estimated net decrease in unrecognized tax benefits for the next 12 months ranges from zero to $10.7 million. Actual results may differ materially from this estim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 Plans</t>
        </is>
      </c>
      <c r="B1" s="2" t="inlineStr">
        <is>
          <t>12 Months Ended</t>
        </is>
      </c>
    </row>
    <row r="2">
      <c r="B2" s="2" t="inlineStr">
        <is>
          <t>Oct. 31, 2020</t>
        </is>
      </c>
    </row>
    <row r="3">
      <c r="A3" s="3" t="inlineStr">
        <is>
          <t>Retirement Benefits [Abstract]</t>
        </is>
      </c>
    </row>
    <row r="4">
      <c r="A4" s="4" t="inlineStr">
        <is>
          <t>Post Retirement Benefit Plans</t>
        </is>
      </c>
      <c r="B4" s="4" t="inlineStr">
        <is>
          <t xml:space="preserve">POST-RETIREMENT BENEFIT PLANS Defined Benefit Pension Plans The Company has certain non-contributory defined benefit pension plans for salaried and hourly employees in the United States, Canada, Germany, the Netherlands, South Africa and the United Kingdom. The Company uses a measurement date of October 31 for fair value purposes for its pension plans. The salaried employees plans’ benefits are based primarily on years of service and earnings. The hourly employees plans’ benefits are based primarily upon years of service, and certain benefit provisions are subject to collective bargaining. The Company contributes an amount that is not less than the minimum funding and not more than the maximum tax-deductible amount to these plans. Salaried employees in the United States who commence service on or after November 1, 2007 are not eligible to participate in the U.S. defined benefit pension plan, but are eligible to participate in a defined contribution retirement program. Salaried employees outside the U.S. also have various dates in which they are not eligible to participate in the defined benefit pension plans, but are eligible to participate in a defined contribution retirement program. The category “Other International” represents the noncontributory defined benefit pension plans in Canada and South Africa. Pension plan contributions by the Company totaled $26.4 million during 2020, which consisted of $22.4 million of employer contributions and $4.0 million of benefits paid directly by the Company. Pension plan contributions, including benefits paid directly by the Company, totaled $26.5 million and $85.5 million during 2019 and 2018, respectively. Contributions, including benefits paid directly by the Company, during 2021 are expected to be approximately $28.7 million. The following table presents the number of participants in the defined benefit plans: October 31, 2020 Consolidated United States Germany United Kingdom Netherlands Other Active participants 2,226 2,127 36 — 63 — Vested former employees and deferred members 3,385 2,788 82 366 105 44 Retirees and beneficiaries 6,526 5,138 267 662 405 54 October 31, 2019 Consolidated United States Germany United Kingdom Netherlands Other Active participants 2,455 2,351 41 — 63 — Vested former employees and deferred members 5,236 4,643 86 366 97 44 Retirees and beneficiaries 6,462 5,074 258 662 414 54 The weighted average assumptions used to measure the year-end benefit obligations as of October 31 were as follows: As of October 31, 2020 2019 Discount rate 2.48 % 2.74 % Rate of compensation increase 2.91 % 2.85 % The weighted average assumptions used to determine the pension cost for the years ended October 31 were as follows: For the year ended October 31, 2020 2019 2018 Discount rate 2.74 % 3.48 % 3.01 % Expected Return on plan assets 4.64 % 4.12 % 4.53 % Rate of compensation increase 2.85 % 2.85 % 2.85 % The discount rate is determined by developing a hypothetical portfolio of individual high-quality corporate bonds available at the measurement date, the coupon and principal payments of which would be sufficient to satisfy the plans’ expected future benefit payments as defined for the projected benefit obligation. The discount rate by country is equivalent to the average yield on that hypothetical portfolio of bonds and is a reflection of current market settlement rates on such high quality bonds, government treasuries, and annuity purchase rates. To determine the expected long-term rate of return on pension plan assets, the Company considers current and expected asset allocations, as well as historical and expected returns on various categories of plan assets. In developing future return expectations for the defined benefit pension plans’ assets, the Company formulates views on the future economic environment, both in the U.S. and globally. The Company evaluates general market trends and historical relationships among a number of key variables that impact asset class returns, such as expected earnings growth, inflation, valuations, yields and spreads, using both internal and external sources. The Company takes into account expected volatility by asset class and diversification across classes to determine expected overall portfolio results given current and expected allocations. The Company uses published mortality tables for determining the expected lives of plan participants and believes that the tables selected are most-closely associated with the expected lives of plan participants as the tables are based on the country in which the participant is employed. Based on the Company's analysis of future expectations of asset performance, past return results, and its current and expected asset allocations, the Company has assumed a 4.64% long-term expected return on those assets for cost recognition in 2020. For the defined benefit pension plans, the Company applies its expected rate of return to a market-related value of assets, which stabilizes variability in the amounts to which the Company applies that expected return. The Company amortizes experience gains and losses as well as the effects of changes in actuarial assumptions and plan provisions over a period no longer than the average future service of employees. During the year ended October 31, 2020, two United States defined benefit plans were combined and lump sum payments totaling $44.3 million were made to United States defined benefit plan participants who agreed to such payments, representing the current fair value of the participant’s respective pension benefit. The payments were made from plan assets, resulting in a decrease in the fair value of both the plan assets and the projected benefit obligation of $44.3 million and noncash pension settlement income of $0.1 million of unrecognized net actuarial gain included in accumulated other comprehensive income. During the year ended October 31, 2018, in the United Kingdom, lump sum payments totaling $4.7 million were made from the defined benefit plan assets to certain participants who agreed to such payments representing the current fair value of the participant's respective pension benefit. These lump sum payments resulted in a non-cash pension settlement charge of $1.3 million for the year ended October 31, 2018. Subsequent to October 31, 2020, an annuity contract for approximately $100.0 million was purchased with defined benefit plan assets and the pension obligation for certain retirees in the United States was irrevocably transferred from that plan to the annuity contract settling that obligation. The settlement generated an $8.4 million pension settlement charge attributable to losses currently recorded within accumulated other comprehensive income (loss), net of tax, which will be recognized during the first quarter of 2021. In conjunction with the settlement, the United States defined benefit plan was remeasured, resulting in a decrease of the pension liability of $20.8 million. The settlement will decrease future costs for the United States defined benefit plan. Benefit Obligations The components of net periodic pension cost include the following: For the year ended October 31, 2020 Consolidated United States Germany United Kingdom Netherlands Other (in millions) Service cost $ 12.8 $ 11.5 $ 0.4 $ 0.5 $ 0.3 $ 0.1 Interest cost 25.9 22.4 0.2 2.7 0.3 0.3 Expected return on plan assets (37.9) (31.4) — (5.2) (0.7) (0.6) Amortization of prior service (benefit) cost (0.1) (0.1) — 0.1 (0.1) — Recognized net actuarial loss 13.2 10.2 1.8 1.1 — 0.1 Special Events Settlement 0.3 (0.1) — 0.4 — — Net periodic pension (benefit) cost $ 14.2 $ 12.5 $ 2.4 $ (0.4) $ (0.2) $ (0.1) For the year ended October 31, 2019 Consolidated United States Germany United Kingdom Netherlands Other (in millions) Service cost $ 14.1 $ 12.7 $ 0.3 $ 0.5 $ 0.5 $ 0.1 Interest cost 31.0 25.4 0.5 3.9 0.9 0.3 Expected return on plan assets (38.8) (30.5) — (6.2) (1.3) (0.8) Amortization of prior service (benefit) cost (0.1) (0.1) — 0.1 (0.1) — Recognized net actuarial loss 7.1 5.0 0.9 1.2 — — Net periodic pension (benefit) cost $ 13.3 $ 12.5 $ 1.7 $ (0.5) $ — $ (0.4) For the year ended October 31, 2018 Consolidated United States Germany United Kingdom Netherlands Other (in millions) Service cost $ 12.3 $ 10.8 $ 0.4 $ 0.5 $ 0.5 $ 0.1 Interest cost 18.9 13.2 0.5 4.0 0.9 0.3 Expected return on plan assets (25.5) (16.8) — (6.5) (1.4) (0.8) Amortization of prior service (benefit) cost (0.2) (0.1) — — (0.1) — Recognized net actuarial loss 11.0 8.1 1.1 1.7 — 0.1 Other Adjustments 2.8 — — 2.8 — — Special Events Settlement 1.3 — — 1.3 — — Net periodic pension (benefit) cost $ 20.6 $ 15.2 $ 2.0 $ 3.8 $ (0.1) $ (0.3) 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 The following table sets forth the plans’ change in projected benefit obligation: For the year ended October 31, 2020 Consolidated United States Germany United Kingdom Netherlands Other (in millions) Change in benefit obligation: Benefit obligation at beginning of year $ 1,158.7 $ 831.0 $ 44.1 $ 180.8 $ 91.3 $ 11.5 Service cost 12.8 11.5 0.4 0.5 0.3 0.1 Interest cost 25.9 22.4 0.2 2.7 0.3 0.3 Plan participant contributions 0.2 — — — 0.2 — Expenses paid from assets (3.4) (2.6) — (0.9) 0.2 (0.1) Actuarial loss (gain) 17.4 14.6 (3.5) 7.6 (1.6) 0.3 Foreign currency effect 8.6 — 2.3 1.7 5.0 (0.4) Benefits paid (109.9) (94.9) (1.4) (7.8) (4.8) (1.0) Benefit obligation at end of year $ 1,110.3 $ 782.0 $ 42.1 $ 184.6 $ 90.9 $ 10.7 For the year ended October 31, 2019 Consolidated United States Germany United Kingdom Netherlands Other (in millions) Change in benefit obligation: Benefit obligation at beginning of year $ 662.4 $ 351.9 $ 38.1 $ 176.3 $ 85.4 $ 10.7 Service cost 14.1 12.7 0.3 0.5 0.5 0.1 Interest cost 31.0 25.4 0.5 3.9 0.9 0.3 Plan participant contributions 0.2 — — — 0.2 — Expenses paid from assets (5.9) (5.1) — (0.7) — (0.1) Actuarial loss 131.0 105.5 7.4 6.0 11.0 1.1 Foreign currency effect (1.8) — (0.9) 1.1 (1.9) (0.1) Benefits paid (61.6) (48.7) (1.3) (6.3) (4.8) (0.5) Acquisitions 389.3 389.3 — — — — Benefit obligation at end of year $ 1,158.7 $ 831.0 $ 44.1 $ 180.8 $ 91.3 $ 11.5 The following tables set forth the PBO, ABO, plan assets and instances where the ABO exceeds the plan assets for the respective years: Actuarial value of benefit obligations (in millions) Consolidated United States Germany United Netherlands Other October 31, 2020 Projected benefit obligation $ 1,110.3 $ 782.0 $ 42.1 $ 184.6 $ 90.9 $ 10.7 Accumulated benefit obligation 1,086.1 760.3 41.0 184.6 89.3 10.9 Plan assets 1,002.1 687.0 — 210.0 92.0 13.1 October 31, 2019 Projected benefit obligation $ 1,158.7 $ 831.0 $ 44.1 $ 180.8 $ 91.3 $ 11.5 Accumulated benefit obligation 1,131.3 806.8 42.6 180.8 89.6 11.5 Plan assets 1,017.0 698.7 — 209.8 94.5 14.0 Plans with ABO in excess of Plan assets October 31, 2020 Accumulated benefit obligation $ 812.2 $ 760.3 $ 41.0 $ — $ — $ 10.9 Plan assets 697.2 687.2 — — — 10.0 October 31, 2019 Accumulated benefit obligation $ 860.9 $ 806.8 $ 42.6 $ — $ — $ 11.5 Plan assets 709.7 698.9 — — — 10.8 Future benefit payments for the Company's global plans, which reflect expected future service, as appropriate, during the next five years, and in the aggregate for the five years thereafter, are as follows: (in millions) Expected Year(s) 2021 $ 63.3 2022 62.8 2023 64.7 2024 65.5 2025 63.6 2026-2030 313.0 Plan assets The assets of all the Company's plans consist of U.S. and non-U.S. equity securities, government and corporate bonds, cash, insurance annuity mutual funds and not more than the allowable number of shares of the Company’s common stock. The assets of the plans in the aggregate include shares of the Company's common stock in the amount of 51,576 Class A shares and 30,930 Class B shares at October 31, 2020 and 175,320 Class A shares and 111,270 Class B shares at October 31, 2019.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and/or other relevant statutes and laws. Investment managers are directed to maintain equity portfolios at a risk level approximately equivalent to that of the specific benchmark established for that portfolio. The Company’s weighted average asset allocations at the measurement date and the target asset allocations by category are as follows: Asset Category 2021 Target 2020 Target 2020 Actual Equity securities 21 % 29 % 22 % Debt securities 63 % 55 % 61 % Other 16 % 16 % 17 % Total 100 % 100 % 100 % The fair value of the pension plans’ investments is presented below. The inputs and valuation techniques used to measure the fair value of the assets are consistently applied and described in Note 7 of the Notes to the Consolidated Financial Statements. For the year ended October 31, 2020 Consolidated United States Germany United Kingdom Netherlands Other (in millions) Change in plan assets: Fair value of plan assets at beginning of year $ 1,017.0 $ 698.7 $ — $ 209.8 $ 94.5 $ 14.0 Actual return on plan assets 65.4 62.2 — 4.6 (2.1) 0.7 Expenses paid (3.4) (2.6) — (0.9) 0.2 (0.1) Plan participant contributions 0.2 — — — 0.2 — Foreign currency impact 6.4 — — 1.9 5.0 (0.5) Employer contributions 22.4 21.0 — 2.4 (1.0) — Benefits paid out of plan (105.9) (92.3) — (7.8) (4.8) (1.0) Fair value of plan assets at end of year $ 1,002.1 $ 687.0 $ — $ 210.0 $ 92.0 $ 13.1 For the year ended October 31, 2019 Consolidated United States Germany United Kingdom Netherlands Other (in millions) Change in plan assets: Fair value of plan assets at beginning of year $ 594.8 $ 311.9 $ — $ 178.7 $ 90.6 $ 13.6 Actual return on plan assets 140.1 93.4 — 35.2 10.7 0.8 Expenses paid (5.9) (5.1) — (0.7) — (0.1) Plan participant contributions 0.2 — — — 0.2 — Foreign currency impact (0.7) — — 1.3 (2.1) 0.1 Employer contributions 22.7 21.0 — 1.6 — 0.1 Benefits paid out of plan (57.8) (46.1) — (6.3) (4.9) (0.5) Acquisitions 323.6 323.6 — — — — Fair value of plan assets at end of year $ 1,017.0 $ 698.7 $ — $ 209.8 $ 94.5 $ 14.0 The following table presents the fair value measurements for the pension assets: As of October 31, 2020 (in millions) Fair Value Measurement Asset Category Level 1 Level 2 Level 3 Total Mutual funds $ 9.2 $ 122.4 $ — $ 131.6 Common stock 9.3 — — 9.3 Cash 14.8 — — 14.8 Corporate bonds — 250.3 — 250.3 Government bonds — 34.2 — 34.2 Other assets — 0.7 — 0.7 Total Assets in the Fair Value Hierarchy $ 33.3 $ 407.6 $ — $ 440.9 Investments Measured at Net Asset Value Mutual funds 0.5 Insurance contracts 132.9 Common stock funds 215.4 Corporate bond funds 203.1 Government bond funds 9.3 Investments at Fair Value $ 33.3 $ 407.6 $ — $ 1,002.1 As of October 31, 2019 (in millions) Fair Value Measurement Asset Category Level 1 Level 2 Level 3 Total Mutual funds $ 25.6 $ 137.4 $ — $ 163.0 Common stock 27.6 — — 27.6 Cash 6.5 — — 6.5 Corporate bonds — 134.8 — 134.8 Government bonds — 39.8 — 39.8 Other assets — 0.2 — 0.2 Total Assets in the Fair Value Hierarchy $ 59.7 $ 312.2 $ — $ 371.9 Investments Measured at Net Asset Value Mutual funds 358.5 Insurance contracts 130.2 Common stock funds 81.5 Corporate bond funds 70.8 Government bond funds 4.1 Investments at Fair Value $ 59.7 $ 312.2 $ — $ 1,017.0 Financial statement presentation including other comprehensive income: As of October 31, 2020 Consolidated United States Germany United Kingdom Netherlands Other (in millions) Unrecognized net actuarial loss $ 149.7 $ 94.1 $ 14.8 $ 32.4 $ 4.5 $ 3.9 Unrecognized prior service cost (credit) 0.9 (0.8) — 3.2 (1.5) — Accumulated other comprehensive loss (gain) - Pre-tax $ 150.6 $ 93.3 $ 14.8 $ 35.6 $ 3.0 $ 3.9 Amounts recognized in the Consolidated Balance Sheets consist of: Prepaid benefit cost $ 29.5 $ — $ — $ 25.3 $ 1.1 $ 3.1 Accrued benefit liability (137.7) (94.7) (42.1) — — (0.9) Accumulated other comprehensive loss 150.6 93.3 14.8 35.6 3.0 3.9 Net amount recognized $ 42.4 $ (1.4) $ (27.3) $ 60.9 $ 4.1 $ 6.1 As of October 31, 2019 Consolidated United States Germany United Kingdom Netherlands Other (in millions) Unrecognized net actuarial loss $ 171.8 $ 120.5 $ 19.2 $ 25.3 $ 3.1 $ 3.7 Unrecognized prior service cost (credit) 0.8 (1.0) — 3.3 (1.5) — Accumulated other comprehensive loss (gain) - Pre-tax $ 172.6 $ 119.5 $ 19.2 $ 28.6 $ 1.6 $ 3.7 Amounts recognized in the Consolidated Balance Sheets consist of: Prepaid benefit cost $ 35.4 $ — $ — $ 29.0 $ 3.2 $ 3.2 Accrued benefit liability (177.0) (132.2) (44.1) — — (0.7) Accumulated other comprehensive loss (gain) 172.6 119.5 19.2 28.6 1.6 3.7 Net amount recognized $ 31.0 $ (12.7) $ (24.9) $ 57.6 $ 4.8 $ 6.2 (in millions) October 31, 2020 October 31, 2019 Accumulated other comprehensive loss at beginning of year $ 172.6 $ 150.4 Increase or (decrease) in accumulated other comprehensive loss Net prior service benefit amortized 0.1 0.1 Net loss amortized (13.2) (7.1) Loss recognized due to settlement (0.3) — Liability loss (gain) 17.4 131.0 Asset (gain) loss (27.4) (101.3) Increase (decrease) in accumulated other comprehensive loss $ (23.4) $ 22.7 Foreign currency impact 1.4 (0.5) Accumulated other comprehensive loss at year end $ 150.6 $ 172.6 In 2021, the Company expects to record an amortization gain of $0.2 million of prior service credits from shareholders’ equity into pension costs. Supplemental Employee Retirement Plan The Company has a supplemental employee retirement plan which is an unfunded plan providing supplementary retirement benefits primarily to certain executives and longer-service employees. The present benefit obligation of the supplemental employee retirement plan is included in the United States defined benefit pension plans above. Defined contribution plans The Company has several voluntary 401(k) savings plans that cover eligible employees. For certain plans, the Company matches a percentage of each employee’s contribution up to a maximum percentage of base salary. The Company's contributions to the 401(k) plans were $25.2 million in 2020, $21.8 million in 2019 and $9.4 million in 2018. Post-retirement Health Care and Life Insurance Benefits The Company has certain post-retirement unfunded health and life insurance benefit plans in the United States and South Africa. The Company recognized income for its post-retirement benefit plans of $0.2 million, $1.1 million, and $1.1 million for the years ended 2020, 2019, and 2018, respectively. The projected benefit obligation of the Company’s post-retirement benefit plans was $11.6 million and $12.2 million as of Octo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Environmental Reserves</t>
        </is>
      </c>
      <c r="B1" s="2" t="inlineStr">
        <is>
          <t>12 Months Ended</t>
        </is>
      </c>
    </row>
    <row r="2">
      <c r="B2" s="2" t="inlineStr">
        <is>
          <t>Oct. 31, 2020</t>
        </is>
      </c>
    </row>
    <row r="3">
      <c r="A3" s="3" t="inlineStr">
        <is>
          <t>Environmental Remediation Obligations [Abstract]</t>
        </is>
      </c>
    </row>
    <row r="4">
      <c r="A4" s="4" t="inlineStr">
        <is>
          <t>Contingent Liabilities and Environmental Reserves</t>
        </is>
      </c>
      <c r="B4" s="4" t="inlineStr">
        <is>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The Company is currently involved in legal proceedings outside of the United States related to various wrongful termination lawsuits filed by former employees and benefit claims filed by some existing employees of the Company's Flexible Products &amp; Services segment. The lawsuits include claims for severance for employment periods prior to the Company’s ownership in the business. As of October 31, 2020 and October 31, 2019, the estimated liability recorded related to these matters were not material. The estimated liability has been determined based on the number of active cases and the settlements and rulings on previous cases. It is reasonably possible the estimated liability could increase if additional cases are filed or adverse rulings are made. Since 2017, three reconditioning facilities in the Milwaukee, Wisconsin area that are or were owned by Container Life Cycle Management LLC ("CLCM"), the Company’s U.S. reconditioning joint venture company, have been subject to investigations conducted by federal, state and local governmental agencies concerning, among other matters, potential violations of environmental laws and regulations. As a result of these investigations, the United States Environmental Protection Agency (“U.S. EPA”) and the Wisconsin Department of Natural Resources (“WDNR”) have issued notices of violations to the Company and CLCM regarding violations of certain federal and state environmental laws and regulations. The remedies being sought in these proceedings include compliance with the applicable environmental laws and regulations as being interpreted by the U.S. EPA and WDNR and monetary sanctions. The Company has cooperated with the governmental agencies in these investigations and proceedings. As of December 17, 2020, no material citations have been issued or material fines assessed with respect to any violation of environmental laws and regulations. Since these proceedings remain in their investigative stage, the Company is unable to predict the outcome of these proceedings or reasonably estimate a range of possible monetary sanctions or costs associated with any remedial actions that may be required or requested by the U.S. EPA or WDNR. In addition, on November 8, 2017, the Company, CLCM and other parties were named as defendants in a punitive class action lawsuit filed in Wisconsin state court concerning one of CLCM’s Milwaukee reconditioning facilities. The plaintiffs are alleging that odors from this facility have invaded their property and are interfering with the use and enjoyment of their property and causing damage to the value of their property. Plaintiffs are seeking compensatory and punitive damages, along with their legal fees. The Company and CLCM are vigorously defending themselves in this lawsuit. The Company is unable to predict the outcome of this lawsuit or estimate a range of reasonably possible losses. Environmental Reserves As part of the Caraustar Acquisition, the Company acquired The Newark Group, Inc., a subsidiary of Caraustar (“Newark”), and became subject to Newark’s Lower Passaic River environmental and litigation liability. By letters dated February 14, 2006 and June 2, 2006, the U.S. EPA notified Newark of its potential liability under Section 107(a) of the Comprehensive Environmental Response, Compensation, and Liability Act of 1980 (“CERCLA”) relating to the Diamond Alkali Superfund Site, which includes a 17-mile stretch of the Lower Passaic River that EPA has denominated the Lower Passaic River Study Area (“LPRSA”). Newark is one of at least 70 potentially responsible parties identified in this case. The EPA alleges that hazardous substances were released from Newark’s now-closed Newark, New Jersey recycled paperboard mill into the Lower Passaic River. The EPA informed the Company that it may be potentially liable for response costs that the government may incur relating to the study of the LPRSA and for unspecified natural resource damages. In April 2014, EPA issued a Focused Feasibility Study that proposed alternatives for the remediation of the lower 8 miles of the Lower Passaic River. On March 3, 2016, EPA issued its Record of Decision for the lower 8 miles of the Lower Passaic River, which presented a bank-to-bank dredging remedy selected by the agency for the lower 8 miles and which EPA estimates will cost approximately $1,380.0 million to implement. Newark is participating in an allocation process to determine its allocable share. On June 30, 2018, Occidental Chemical Corporation (“Occidental”) filed litigation in the U.S. District Court for the District of New Jersey styled Occidental Chemical Corp. v. 21st Century Fox America, Inc., et al., Civil Action No. 2:18-CV-11273 (D.N.J.), that names Newark and approximately 119 other parties as defendants. Occidental’s Complaint alleges claims under CERCLA against all defendants for cost recovery, contribution, and declaratory judgment for costs Occidental allegedly has incurred and will incur at the Diamond Alkali Superfund Site. The litigation is in its early stages, and the Company intends to vigorously defend itself in this litigation. As of October 31, 2020, the Company has accrued $11.1 million for LPRSA and the Diamond Alkali Superfund Site. It is possible that there could be resolution of uncertainties in the future that would require the Company to record charges, which could be material to future earnings. As of October 31, 2020 and October 31, 2019, the Company's environmental reserves, inclusive of the $11.1 million as of October 31, 2020 as described above, were $20.2 million and $18.7 million, respectively.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ide from the Diamond Alkali Superfund Site, other environmental reserves of the Company as of October 31, 2020 and October 31, 2019 included $3.3 million and $3.3 million, respectively, for various European drum facilities acquired from Blagden and Van Leer; $0.1 million and $0.1 million, respectively, for its various container life cycle management and recycling facilities acquired in 2011 and 2010; $0.5 million and $0.3 million, respectively, for remediation of sites no longer owned by the Company; $3.1 million and $2.0 million, respectively, for landfill closure obligations in the Company's Paper Packaging &amp; Services segment; and $2.1 million and $1.8 million, respectively, for various other facilities around the world.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Oct. 31, 2020</t>
        </is>
      </c>
      <c r="C2" s="2" t="inlineStr">
        <is>
          <t>Oct. 31, 2019</t>
        </is>
      </c>
      <c r="D2" s="2" t="inlineStr">
        <is>
          <t>Oct. 31, 2018</t>
        </is>
      </c>
    </row>
    <row r="3">
      <c r="A3" s="4" t="inlineStr">
        <is>
          <t>Net sales</t>
        </is>
      </c>
      <c r="B3" s="6" t="n">
        <v>4515</v>
      </c>
      <c r="C3" s="6" t="n">
        <v>4595</v>
      </c>
      <c r="D3" s="7" t="n">
        <v>3873.8</v>
      </c>
    </row>
    <row r="4">
      <c r="A4" s="4" t="inlineStr">
        <is>
          <t>Costs of products sold</t>
        </is>
      </c>
      <c r="B4" s="8" t="n">
        <v>3600.3</v>
      </c>
      <c r="C4" s="8" t="n">
        <v>3635.1</v>
      </c>
      <c r="D4" s="8" t="n">
        <v>3084.9</v>
      </c>
    </row>
    <row r="5">
      <c r="A5" s="4" t="inlineStr">
        <is>
          <t>Gross profit</t>
        </is>
      </c>
      <c r="B5" s="8" t="n">
        <v>914.7</v>
      </c>
      <c r="C5" s="8" t="n">
        <v>959.9</v>
      </c>
      <c r="D5" s="8" t="n">
        <v>788.9</v>
      </c>
    </row>
    <row r="6">
      <c r="A6" s="4" t="inlineStr">
        <is>
          <t>Selling, general and administrative expenses</t>
        </is>
      </c>
      <c r="B6" s="5" t="n">
        <v>516</v>
      </c>
      <c r="C6" s="8" t="n">
        <v>507.4</v>
      </c>
      <c r="D6" s="8" t="n">
        <v>397.2</v>
      </c>
    </row>
    <row r="7">
      <c r="A7" s="4" t="inlineStr">
        <is>
          <t>Restructuring charges</t>
        </is>
      </c>
      <c r="B7" s="8" t="n">
        <v>38.7</v>
      </c>
      <c r="C7" s="8" t="n">
        <v>26.1</v>
      </c>
      <c r="D7" s="8" t="n">
        <v>18.6</v>
      </c>
    </row>
    <row r="8">
      <c r="A8" s="4" t="inlineStr">
        <is>
          <t>Acquisition and integration related costs</t>
        </is>
      </c>
      <c r="B8" s="5" t="n">
        <v>17</v>
      </c>
      <c r="C8" s="8" t="n">
        <v>29.7</v>
      </c>
      <c r="D8" s="8" t="n">
        <v>0.7</v>
      </c>
    </row>
    <row r="9">
      <c r="A9" s="4" t="inlineStr">
        <is>
          <t>Non-cash asset impairment charges</t>
        </is>
      </c>
      <c r="B9" s="8" t="n">
        <v>18.5</v>
      </c>
      <c r="C9" s="8" t="n">
        <v>7.8</v>
      </c>
      <c r="D9" s="8" t="n">
        <v>8.300000000000001</v>
      </c>
    </row>
    <row r="10">
      <c r="A10" s="4" t="inlineStr">
        <is>
          <t>Gain on disposal of properties, plants and equipment, net</t>
        </is>
      </c>
      <c r="B10" s="8" t="n">
        <v>-19.2</v>
      </c>
      <c r="C10" s="8" t="n">
        <v>-13.9</v>
      </c>
      <c r="D10" s="8" t="n">
        <v>-5.6</v>
      </c>
    </row>
    <row r="11">
      <c r="A11" s="4" t="inlineStr">
        <is>
          <t>(Gain) loss on disposal of businesses, net</t>
        </is>
      </c>
      <c r="B11" s="8" t="n">
        <v>38.8</v>
      </c>
      <c r="C11" s="8" t="n">
        <v>3.7</v>
      </c>
      <c r="D11" s="8" t="n">
        <v>-0.8</v>
      </c>
    </row>
    <row r="12">
      <c r="A12" s="4" t="inlineStr">
        <is>
          <t>Operating profit</t>
        </is>
      </c>
      <c r="B12" s="8" t="n">
        <v>304.9</v>
      </c>
      <c r="C12" s="8" t="n">
        <v>399.1</v>
      </c>
      <c r="D12" s="8" t="n">
        <v>370.5</v>
      </c>
    </row>
    <row r="13">
      <c r="A13" s="4" t="inlineStr">
        <is>
          <t>Interest expense, net</t>
        </is>
      </c>
      <c r="B13" s="8" t="n">
        <v>115.8</v>
      </c>
      <c r="C13" s="8" t="n">
        <v>112.5</v>
      </c>
      <c r="D13" s="5" t="n">
        <v>51</v>
      </c>
    </row>
    <row r="14">
      <c r="A14" s="4" t="inlineStr">
        <is>
          <t>Debt extinguishment charges</t>
        </is>
      </c>
      <c r="B14" s="5" t="n">
        <v>0</v>
      </c>
      <c r="C14" s="5" t="n">
        <v>22</v>
      </c>
      <c r="D14" s="5" t="n">
        <v>0</v>
      </c>
    </row>
    <row r="15">
      <c r="A15" s="4" t="inlineStr">
        <is>
          <t>Non-cash pension settlement charges</t>
        </is>
      </c>
      <c r="B15" s="8" t="n">
        <v>0.3</v>
      </c>
      <c r="C15" s="5" t="n">
        <v>0</v>
      </c>
      <c r="D15" s="8" t="n">
        <v>1.3</v>
      </c>
    </row>
    <row r="16">
      <c r="A16" s="4" t="inlineStr">
        <is>
          <t>Other expense, net</t>
        </is>
      </c>
      <c r="B16" s="8" t="n">
        <v>2.7</v>
      </c>
      <c r="C16" s="8" t="n">
        <v>2.6</v>
      </c>
      <c r="D16" s="8" t="n">
        <v>18.4</v>
      </c>
    </row>
    <row r="17">
      <c r="A17" s="4" t="inlineStr">
        <is>
          <t>Income before income tax expense and equity earnings of unconsolidated affiliates, net</t>
        </is>
      </c>
      <c r="B17" s="8" t="n">
        <v>186.1</v>
      </c>
      <c r="C17" s="5" t="n">
        <v>262</v>
      </c>
      <c r="D17" s="8" t="n">
        <v>299.8</v>
      </c>
    </row>
    <row r="18">
      <c r="A18" s="4" t="inlineStr">
        <is>
          <t>Income tax expense</t>
        </is>
      </c>
      <c r="B18" s="8" t="n">
        <v>63.3</v>
      </c>
      <c r="C18" s="8" t="n">
        <v>70.7</v>
      </c>
      <c r="D18" s="8" t="n">
        <v>73.3</v>
      </c>
    </row>
    <row r="19">
      <c r="A19" s="4" t="inlineStr">
        <is>
          <t>Equity earnings of unconsolidated affiliates, net of tax</t>
        </is>
      </c>
      <c r="B19" s="8" t="n">
        <v>-1.5</v>
      </c>
      <c r="C19" s="8" t="n">
        <v>-2.9</v>
      </c>
      <c r="D19" s="5" t="n">
        <v>-3</v>
      </c>
    </row>
    <row r="20">
      <c r="A20" s="4" t="inlineStr">
        <is>
          <t>Net income</t>
        </is>
      </c>
      <c r="B20" s="8" t="n">
        <v>124.3</v>
      </c>
      <c r="C20" s="8" t="n">
        <v>194.2</v>
      </c>
      <c r="D20" s="8" t="n">
        <v>229.5</v>
      </c>
    </row>
    <row r="21">
      <c r="A21" s="4" t="inlineStr">
        <is>
          <t>Net income attributable to noncontrolling interests</t>
        </is>
      </c>
      <c r="B21" s="8" t="n">
        <v>-15.5</v>
      </c>
      <c r="C21" s="8" t="n">
        <v>-23.2</v>
      </c>
      <c r="D21" s="8" t="n">
        <v>-20.1</v>
      </c>
    </row>
    <row r="22">
      <c r="A22" s="4" t="inlineStr">
        <is>
          <t>Net income attributable to Greif, Inc.</t>
        </is>
      </c>
      <c r="B22" s="7" t="n">
        <v>108.8</v>
      </c>
      <c r="C22" s="6" t="n">
        <v>171</v>
      </c>
      <c r="D22" s="7" t="n">
        <v>209.4</v>
      </c>
    </row>
    <row r="23">
      <c r="A23" s="4" t="inlineStr">
        <is>
          <t>Class A common stock</t>
        </is>
      </c>
    </row>
    <row r="24">
      <c r="A24" s="3" t="inlineStr">
        <is>
          <t>Basic earnings per share attributable to Greif, Inc. common shareholders:</t>
        </is>
      </c>
    </row>
    <row r="25">
      <c r="A25" s="4" t="inlineStr">
        <is>
          <t>Basic earnings per share attributable to Greif, Inc. common shareholders (usd per share)</t>
        </is>
      </c>
      <c r="B25" s="9" t="n">
        <v>1.83</v>
      </c>
      <c r="C25" s="9" t="n">
        <v>2.89</v>
      </c>
      <c r="D25" s="9" t="n">
        <v>3.56</v>
      </c>
    </row>
    <row r="26">
      <c r="A26" s="3" t="inlineStr">
        <is>
          <t>Diluted earnings per share attributed to Greif, Inc. common shareholders:</t>
        </is>
      </c>
    </row>
    <row r="27">
      <c r="A27" s="4" t="inlineStr">
        <is>
          <t>Diluted earnings per share attributable to Greif, Inc. common shareholders (usd per share)</t>
        </is>
      </c>
      <c r="B27" s="10" t="n">
        <v>1.83</v>
      </c>
      <c r="C27" s="10" t="n">
        <v>2.89</v>
      </c>
      <c r="D27" s="10" t="n">
        <v>3.55</v>
      </c>
    </row>
    <row r="28">
      <c r="A28" s="4" t="inlineStr">
        <is>
          <t>Class B common stock</t>
        </is>
      </c>
    </row>
    <row r="29">
      <c r="A29" s="3" t="inlineStr">
        <is>
          <t>Basic earnings per share attributable to Greif, Inc. common shareholders:</t>
        </is>
      </c>
    </row>
    <row r="30">
      <c r="A30" s="4" t="inlineStr">
        <is>
          <t>Basic earnings per share attributable to Greif, Inc. common shareholders (usd per share)</t>
        </is>
      </c>
      <c r="B30" s="10" t="n">
        <v>2.74</v>
      </c>
      <c r="C30" s="10" t="n">
        <v>4.33</v>
      </c>
      <c r="D30" s="10" t="n">
        <v>5.33</v>
      </c>
    </row>
    <row r="31">
      <c r="A31" s="3" t="inlineStr">
        <is>
          <t>Diluted earnings per share attributed to Greif, Inc. common shareholders:</t>
        </is>
      </c>
    </row>
    <row r="32">
      <c r="A32" s="4" t="inlineStr">
        <is>
          <t>Diluted earnings per share attributable to Greif, Inc. common shareholders (usd per share)</t>
        </is>
      </c>
      <c r="B32" s="9" t="n">
        <v>2.74</v>
      </c>
      <c r="C32" s="9" t="n">
        <v>4.33</v>
      </c>
      <c r="D32" s="9" t="n">
        <v>5.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0</t>
        </is>
      </c>
    </row>
    <row r="3">
      <c r="A3" s="3" t="inlineStr">
        <is>
          <t>Earnings Per Share [Abstract]</t>
        </is>
      </c>
    </row>
    <row r="4">
      <c r="A4" s="4" t="inlineStr">
        <is>
          <t>Earnings Per Share</t>
        </is>
      </c>
      <c r="B4" s="4" t="inlineStr">
        <is>
          <t>EARNINGS PER SHARE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articles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 40% * Average Class A Shares Outstanding * Undistributed Net Income + Class A Dividends Class A EPS 40% * Average Class A Shares Outstanding + 60% * Average Class B Shares Outstanding Average Class A Shares Outstanding Diluted = 40% * Average Class A Shares Outstanding * Undistributed Net Income + Class A Dividends Class A EPS 40% * Average Class A Shares Outstanding + 60% * Average Class B Shares Outstanding Average Diluted Class A Shares Outstanding Basic = 60% * Average Class B Shares Outstanding * Undistributed Net Income + Class B Dividends Class B EPS 40% * Average Class A Shares Outstanding + 60% * Average Class B Shares Outstanding Average Class B Shares Outstanding * Diluted Class B EPS calculation is identical to Basic Class B calculation The following table provides EPS information for each period, respectively: Year Ended October 31, (in millions, except per share data) 2020 2019 2018 Numerator Numerator for basic and diluted EPS – Net income attributable to Greif $ 108.8 $ 171.0 $ 209.4 Cash dividends (104.3) (104.0) (100.0) Undistributed net income (loss) attributable to Greif, Inc. $ 4.5 $ 67.0 $ 109.4 Denominator Denominator for basic EPS – Class A common stock 26.4 26.2 25.9 Class B common stock 22.0 22.0 22.0 Denominator for diluted EPS – Class A common stock 26.4 26.2 26.0 Class B common stock 22.0 22.0 22.0 EPS Basic Class A common stock $ 1.83 $ 2.89 $ 3.56 Class B common stock $ 2.74 $ 4.33 $ 5.33 EPS Diluted Class A common stock $ 1.83 $ 2.89 $ 3.55 Class B common stock $ 2.74 $ 4.33 $ 5.33 The Class A Common Stock has no voting rights unless four quarterly cumulative dividends upon the Class A Common Stock are in arrears. The Class B Common Stock has full voting rights. There is no cumulative voting for the election of directors. Common Stock Repurchases The Board of Directors has authorized the Company to repurchase shares of the Company's Class A Common Stock or Class B Common Stock or any combination of the foregoing. As of October 31, 2020 and 2019, the remaining number of shares that may be repurchased under this authorization were 4,703,487 and 4,703,487, respectively. There were no shares repurchased during 2020 and 2019. The following table summarizes the Company’s Class A and Class B common and treasury shares at the specified dates: Authorized Shares Issued Shares Outstanding Treasury Shares October 31, 2020: Class A common stock 128,000,000 42,281,920 26,441,986 15,839,934 Class B common stock 69,120,000 34,560,000 22,007,725 12,552,275 October 31, 2019: Class A common stock 128,000,000 42,281,920 26,257,943 16,023,977 Class B common stock 69,120,000 34,560,000 22,007,725 12,552,275 The following is a reconciliation of the shares used to calculate basic and diluted earnings per share: Year Ended October 31, 2020 2019 2018 Class A Common Stock: Basic shares 26,382,838 26,189,445 25,915,887 Assumed conversion of stock options and unvested shares 7,805 25,666 49,969 Diluted shares 26,390,643 26,215,111 25,965,856 Class B Common Stock: Basic and diluted shares 22,007,725 22,007,725 22,007,725 No stock options were antidilutive for the years ended October 31, 2020, 2019, or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EARNINGS OF UNCONSOLIDATED AFFILIATES, NET OF TAX</t>
        </is>
      </c>
      <c r="B1" s="2" t="inlineStr">
        <is>
          <t>12 Months Ended</t>
        </is>
      </c>
    </row>
    <row r="2">
      <c r="B2" s="2" t="inlineStr">
        <is>
          <t>Oct. 31, 2020</t>
        </is>
      </c>
    </row>
    <row r="3">
      <c r="A3" s="3" t="inlineStr">
        <is>
          <t>Equity Method Investments and Joint Ventures [Abstract]</t>
        </is>
      </c>
    </row>
    <row r="4">
      <c r="A4" s="4" t="inlineStr">
        <is>
          <t>EQUITY EARNINGS OF UNCONSOLIDATED AFFILIATES, NET OF TAX</t>
        </is>
      </c>
      <c r="B4" s="4" t="inlineStr">
        <is>
          <t>EQUITY EARNINGS OF UNCONSOLIDATED AFFILIATES, NET OF TAX Centurion Container LLC The Company acquired a minority interest in Centurion Container LLC ("Centurion"), a U.S.-based company involved in IBC rebottling, reconditioning and distribution, on March 31, 2020 for $3.6 million. The investment in Centurion is accounted for under the equity method because the Company has the ability to exercise significant influence through its board participation. At any time prior to October 31, 2022, the Company has the option to acquire an 80% ownership interest in Centurion at a formulaic price, as set forth in the operating agreement. Provided such interest is acquired, the Company then has the option to acquire 100% ownership of Centurion beginning on March 31, 2025 at a formulaic price set forth in the operat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 xml:space="preserve">LEASES The Company leases certain buildings, warehouses, land, transportation equipment, operating equipment, and office equipment with remaining lease terms from less than 1 year up to 22 years. The Company reviews all options to extend, terminate, or purchase a right of use asset at the time of lease inception and accounts for options deemed reasonably certain. The Company combines lease and non-lease components for all leases, except real estate, for which these components are presented separately. Leases with an initial term of twelve months or less are not capitalized and are recognized on a straight-line basis over the lease term. The implicit rate is not readily determinable for substantially all of the Company's leases, therefore the initial present value of lease payments is calculated utilizing an estimated incremental borrowing rate determined at the portfolio level based on market and Company specific information. Certain of the Company’s leases include variable costs. As the right of use asset recorded on the balance sheet was determined based upon factors considered at the commencement date, changes in these variable expenses are not capitalized and are expensed as incurred throughout the lease term. As of October 31, 2020, the Company has not entered into any significant leases which have not yet commenced. The following table presents the balance sheet classification of the Company’s lease assets and liabilities as of October 31, 2020: (in millions) Balance Sheet Classification October 31, 2020 Lease Assets Operating lease assets Operating lease assets $ 307.5 Finance lease assets Other long-term assets 4.6 Total lease assets $ 312.1 Lease Liabilities Current operating lease liabilities Current portion of operating lease liabilities $ 52.3 Current finance lease liabilities Other current liabilities 1.7 Total current lease liabilities 54.0 Non-current operating lease liabilities Operating lease liabilities 257.7 Non-current finance lease liabilities Other long-term liabilities 2.9 Total non-current lease liabilities 260.6 Total lease liabilities $ 314.6 The following table presents the lease expense components: Year Ended (in millions) October 31, 2020 Operating lease cost $ 67.0 Finance lease cost 1.4 Variable lease cost * 25.4 Total lease cost $ 93.8 * Amount includes short-term lease costs. Future maturity for the Company's lease liabilities, during the next five years, and in the aggregate for the years thereafter, are as follows: (in millions) Operating Leases Finance Leases Total expected payments 2021 $ 65.6 $ 1.4 $ 67.0 2022 63.1 1.4 64.5 2023 55.1 1.1 56.2 2024 47.4 0.9 48.3 2025 38.8 0.5 39.3 Thereafter 171.8 0.3 172.1 Total lease payments $ 441.8 $ 5.6 $ 447.4 Less: Interest (131.8) (1.0) (132.8) Lease liabilities $ 310.0 $ 4.6 $ 314.6 The following table presents the weighted-average lease term and discount rate as of October 31, 2020: Weighted-average remaining lease term (years): Operating leases 11.1 Finance leases 3.6 Weighted-average discount rate: Operating leases 3.63 % Finance leases 3.32 % The following table presents other required lease related information: (in millions) October 31, 2020 Cash paid for amounts included in the measurement of lease liabilities: Operating cash flows used for operating leases $ 69.4 Financing cash flows used for finance leases 1.3 Leased assets obtained in exchange for new operating lease liabilities 67.4 Leased assets obtained in exchange for new finance lease liabilities 0.4 In compliance with ASC 842, the Company must provide the prior year disclosures required under the previous lease guidance for comparative periods presented herein. The table below contains information related to the Company’s rent expense as disclosed within the 10-K for the period ended October 31, 2019: Year Ended October 31, (in millions) 2019 2018 2017 Rent Expense $ 86.2 $ 47.1 $ 41.0 The following table provides the Company’s minimum rent commitments under operating leases in the next five years and the remaining years thereafter: (in millions) Operating Capital Leases Year(s): 2021 $ 64.8 $ 1.8 2022 57.0 1.6 2023 48.7 1.3 2024 40.1 1.0 2025 31.6 0.6 Thereafter 117.5 0.3 Total $ 359.7 $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0</t>
        </is>
      </c>
    </row>
    <row r="3">
      <c r="A3" s="3" t="inlineStr">
        <is>
          <t>Segment Reporting [Abstract]</t>
        </is>
      </c>
    </row>
    <row r="4">
      <c r="A4" s="4" t="inlineStr">
        <is>
          <t>Business Segment Information</t>
        </is>
      </c>
      <c r="B4" s="4" t="inlineStr">
        <is>
          <t>BUSINESS SEGMENT INFORMATION The Company has eight operating segments, which are aggregated into four reportable business segments: Rigid Industrial Packaging &amp; Services; Paper Packaging &amp; Services; Flexible Products &amp; Services; and Land Management. The Rigid Industrial Packaging &amp; Services reportable business segment is the aggregation of five operating segments: Rigid Industrial Packaging &amp; Services – North America; Rigid Industrial Packaging &amp; Services – Latin America; Rigid Industrial Packaging &amp; Services – Europe, Middle East and Africa; Rigid Industrial Packaging &amp; Services – Asia Pacific; and Rigid Industrial Packaging &amp; Services – Tri-Sure. Operations in the Rigid Industrial Packaging &amp; Services segment involve the production and sale of rigid industrial packaging products, such as steel, fibre and plastic drums, rigid intermediate bulk containers, closure systems for industrial packaging products, transit protection products, water bottles and remanufactured and reconditioned industrial containers, and services, such as container life cycle management, filling, logistics, warehousing and other packaging services. The Company’s rigid industrial packaging products and services are sold to customers in industries such as chemicals, paints and pigments, food and beverage, petroleum, industrial coatings, agricultural, pharmaceutical and mineral products, among others. Operations in the Paper Packaging &amp; Services segment involve the production and sale of containerboard, corrugated sheets, corrugated containers and other corrugated and specialty products to customers in North America in industries such as packaging, automotive, food and building products. The Company’s corrugated container products are used to ship such diverse products as home appliances, small machinery, grocery products, automotive components, books and furniture, as well as numerous other applications. The Company also produces and sells coated and uncoated recycled paperboard, along with tubes and cores and a diverse mix of specialty products to customers in North America. In addition, the segment is involved in purchase and sale of recycled fiber. On April 1, 2020, the Company completed the CPG divestiture within the Paper Packaging &amp; Services segment. Operations in the Flexible Products &amp; Services segment involve the production and sale of flexible intermediate bulk containers and related services on a global basis. The Company’s flexible intermediate bulk containers are constructed from a polypropylene-based woven fabric that is produced at its production sites, as well as sourced from strategic regional suppliers. Flexible products are sold to customers and in market segments similar to those of the Company’s Rigid Industrial Packaging &amp; Services segment, with an emphasis on customers in industries such as agricultural, construction and food industries. Operations in the Land Management segment involve the management and sale of timber and special use properties from approximately 244,000 acres of timber properties in the southeastern United States. Land Management’s operations focus on the active harvesting and regeneration of its timber properties to achieve sustainable long-term yields. While timber sales are subject to fluctuations, the Company seeks to maintain a consistent cutting schedule, within the limits of market and weather conditions. The Company also sells, from time to time, timberland and special use properties, which consists of surplus properties, higher and better use ("HBU") properties, and development properties. In order to maximize the value of timber property, the Company continues to review its current portfolio and explore the development of certain of these properties. This process has led the Company to characterize property as follows: • Surplus property, meaning land that cannot be efficiently or effectively managed by the Company, whether due to parcel size, lack of productivity, location, access limitations or for other reasons. • HBU property, meaning land that in its current state has a higher market value for uses other than growing and selling timber. • Development property, meaning HBU land that, with additional investment, may have a significantly higher market value than its HBU market value. • Timberland, meaning land that is best suited for growing and selling timber. The disposal of surplus and HBU property is reported in the consolidated statements of income under “gain on disposals of properties, plants and equipment, net” and the sale of development property is reported under “net sales” and “cost of products sold.” All HBU, development and surplus property is used by the Company to productively grow and sell timber until sold. Whether timberland has a higher value for uses other than growing and selling timber is a determination based upon several variables, such as proximity to population centers, anticipated population growth in the area, the topography of the land, aesthetic considerations, including access to water, the condition of the surrounding land, availability of utilities, markets for timber and economic considerations both nationally and locally. Given these considerations, the characterization of land is not a static process, but requires an ongoing review and re-characterization as circumstances change. The following tables present net sales disaggregated by geographic area for each reportable segment for the year ended October 31, 2020: Year Ended October 31, 2020 (in millions) United States Europe, Middle East and Africa Asia Pacific and Other Americas Total Rigid Industrial Packaging &amp; Services $ 814.0 $ 1,074.3 $ 410.6 $ 2,298.9 Paper Packaging &amp; Services 1,888.4 — 28.5 1,916.9 Flexible Products &amp; Services 28.2 214.5 30.2 272.9 Land Management 26.3 — — 26.3 Total net sales $ 2,756.9 $ 1,288.8 $ 469.3 $ 4,515.0 The following tables present net sales disaggregated by geographic area for each reportable segment for the year ended October 31, 2019: Year Ended October 31, 2019 (in millions) United States Europe, Middle East and Africa Asia Pacific and Other Americas Total Rigid Industrial Packaging &amp; Services $ 906.3 $ 1,118.0 $ 466.3 $ 2,490.6 Paper Packaging &amp; Services 1,758.8 — 21.2 1,780.0 Flexible Products &amp; Services 35.7 232.4 29.4 297.5 Land Management 26.9 — — 26.9 Total net sales $ 2,727.7 $ 1,350.4 $ 516.9 $ 4,595.0 The following segment information is presented for each of the three years in the period ended October 31: (in millions) 2020 2019 2018 Operating profit: Rigid Industrial Packaging &amp; Services 209.9 179.6 183.2 Paper Packaging &amp; Services 71.0 184.3 158.3 Flexible Products &amp; Services 15.5 25.3 19.4 Land Management 8.5 9.9 9.6 Total operating profit $ 304.9 $ 399.1 $ 370.5 Depreciation, depletion and amortization expense: Rigid Industrial Packaging &amp; Services $ 78.9 $ 76.3 $ 81.2 Paper Packaging &amp; Services 153.5 119.3 34.2 Flexible Products &amp; Services 5.6 6.2 6.9 Land Management 4.5 4.3 4.6 Total depreciation, depletion and amortization expense $ 242.5 $ 206.1 $ 126.9 Capital expenditures: Rigid Industrial Packaging &amp; Services $ 48.3 $ 53.6 $ 76.8 Paper Packaging &amp; Services 61.4 81.2 39.2 Flexible Products &amp; Services 7.5 4.8 3.7 Land Management 0.2 0.2 0.4 Total segment 117.4 139.8 120.1 Corporate and other 12.6 17.1 19.0 Total capital expenditures $ 130.0 $ 156.9 $ 139.1 The following table presents total assets by segment and total long lived assets, net by geographic area: (in millions) October 31, 2020 October 31, 2019 October 31, 2018 Assets: Rigid Industrial Packaging &amp; Services $ 2,189.7 $ 2,006.3 $ 1,963.0 Paper Packaging &amp; Services 2,524.3 2,686.3 474.3 Flexible Products &amp; Services 148.8 148.2 153.9 Land Management 348.6 348.7 347.2 Total segment 5,211.4 5,189.5 2,938.4 Corporate and other 299.5 237.2 256.4 Total assets $ 5,510.9 $ 5,426.7 $ 3,194.8 Long lived assets, net*: United States $ 1,345.8 $ 1,295.8 $ 796.3 Europe, Middle East, and Africa 377.6 277.1 276.9 Asia Pacific and other Americas 111.0 117.4 118.7 Total properties, plants and equipment, net $ 1,834.4 $ 1,690.3 $ 1,191.9 * current year disclosure includes impact of capitalization of operating lea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Oct. 31, 2020</t>
        </is>
      </c>
    </row>
    <row r="3">
      <c r="A3" s="3" t="inlineStr">
        <is>
          <t>Equity [Abstract]</t>
        </is>
      </c>
    </row>
    <row r="4">
      <c r="A4" s="4" t="inlineStr">
        <is>
          <t>Comprehensive Income (Loss)</t>
        </is>
      </c>
      <c r="B4" s="4" t="inlineStr">
        <is>
          <t>COMPREHENSIVE INCOME (LOSS) The following table provides the roll forward of accumulated other comprehensive income (loss) for the year ended October 31, 2020: (in millions) Foreign Currency Derivative Financial Instruments Minimum Accumulated Balance as of October 31, 2019 $ (298.0) $ (12.7) $ (123.0) $ (433.7) Other Comprehensive Income (Loss) 3.1 (12.0) 15.1 6.2 Balance as of October 31, 2020 $ (294.9) $ (24.7) $ (107.9) $ (427.5) The following table provides the roll forward of accumulated other comprehensive loss for the year ended October 31, 2019: (in millions) Foreign Currency Derivative Financial Instruments Minimum Accumulated Balance as of October 31, 2018 $ (292.8) $ 13.4 $ (97.7) $ (377.1) Other Comprehensive Loss (5.2) (26.1) (25.3) (56.6) Balance as of October 31, 2019 $ (298.0) $ (12.7) $ (123.0) $ (433.7) The components of accumulated other comprehensive income above are presented net of tax, as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Oct. 31, 2020</t>
        </is>
      </c>
    </row>
    <row r="3">
      <c r="A3" s="3" t="inlineStr">
        <is>
          <t>Quarterly Financial Information Disclosure [Abstract]</t>
        </is>
      </c>
    </row>
    <row r="4">
      <c r="A4" s="4" t="inlineStr">
        <is>
          <t>Quarterly Financial Data (Unaudited)</t>
        </is>
      </c>
      <c r="B4" s="4" t="inlineStr">
        <is>
          <t>QUARTERLY FINANCIAL DATA (UNAUDITED) The quarterly results of operations for 2020 and 2019 are shown below: 2020 (in millions, except per share amounts) January 31, April 30, July 31, October 31, Net sales $ 1,112.4 $ 1,158.3 $ 1,083.0 $ 1,161.3 Gross profit $ 222.6 $ 240.7 $ 219.7 $ 231.7 Net income (1) $ 36.1 $ 15.8 $ 24.4 $ 48.0 Net income attributable to Greif, Inc. (1) $ 32.3 $ 11.4 $ 20.7 $ 44.4 Earnings per share Basic: Class A Common Stock $ 0.55 $ 0.19 $ 0.35 $ 0.74 Class B Common Stock $ 0.81 $ 0.29 $ 0.52 $ 1.12 Diluted: Class A Common Stock $ 0.55 $ 0.19 $ 0.35 $ 0.74 Class B Common Stock $ 0.81 $ 0.29 $ 0.52 $ 1.12 Earnings per share were calculated using the following number of shares: Basic: Class A Common Stock 26,260,943 26,386,439 26,441,986 26,441,986 Class B Common Stock 22,007,725 22,007,725 22,007,725 22,007,725 Diluted: Class A Common Stock 26,414,280 26,386,439 26,442,595 26,512,331 Class B Common Stock 22,007,725 22,007,725 22,007,725 22,007,725 Market price (Class A Common Stock): High $ 44.63 $ 40.82 $ 40.56 $ 43.82 Low $ 38.64 $ 24.10 $ 27.57 $ 34.44 Close $ 38.77 $ 33.08 $ 34.38 $ 40.59 Market price (Class B Common Stock): High $ 51.40 $ 48.45 $ 43.65 $ 47.19 Low $ 45.05 $ 30.80 $ 34.94 $ 38.29 Close $ 45.05 $ 38.50 $ 38.67 $ 43.25 (1) The Company recorded the following transactions during the fourth quarter of 2020: (i) acquisition and integration related costs of $3.5 million; (ii) restructuring charges of $11.9 million; (iii) non-cash asset impairment charges of $1.6 million; (v) (gain) on disposals of properties, plants, equipment, net of $(17.1) million; and (vi) loss on disposals of businesses, net of $0.9 million. See the Company's Form 10-Q filings with the SEC for prior quarter significant transactions or trends. 2019 (in millions, except per share amounts) January 31 April 30 July 31 October 31 Net sales $ 897.0 $ 1,213.3 $ 1,252.6 $ 1,232.1 Gross profit $ 172.8 $ 248.7 $ 279.4 $ 259.0 Net income (1) $ 35.8 $ 21.1 $ 67.5 $ 69.8 Net income attributable to Greif, Inc. (1) $ 29.7 $ 13.6 $ 62.7 $ 65.0 Earnings per share Basic: Class A Common Stock $ 0.51 $ 0.23 $ 1.06 $ 1.09 Class B Common Stock $ 0.75 $ 0.34 $ 1.59 $ 1.65 Diluted: Class A Common Stock $ 0.51 $ 0.23 $ 1.06 $ 1.09 Class B Common Stock $ 0.75 $ 0.34 $ 1.59 $ 1.65 Earnings per share were calculated using the following number of shares: Basic: Class A Common Stock 25,991,433 26,250,460 26,257,943 26,257,943 Class B Common Stock 22,007,725 22,007,725 22,007,725 22,007,725 Diluted: Class A Common Stock 25,991,433 26,255,112 26,257,943 26,360,148 Class B Common Stock 22,007,725 22,007,725 22,007,725 22,007,725 Market price (Class A Common Stock): High $ 49.28 $ 41.49 $ 39.15 $ 40.59 Low $ 31.22 $ 37.10 $ 30.74 $ 30.05 Close $ 37.67 $ 38.59 $ 34.57 $ 39.17 Market price (Class B Common Stock): High $ 50.55 $ 48.57 $ 47.69 $ 48.76 Low $ 36.87 $ 42.48 $ 41.10 $ 37.96 Close $ 43.18 $ 47.23 $ 42.39 $ 47.03 (1) The Company recorded the following significant transactions during the fourth quarter of 2019: (i) acquisition and integration related costs of $7.5 million; (ii) restructuring charges of $5.8 million; (iii) non-cash asset impairment charges of $5.7 million; (iv) (gain) on disposals of properties, plants, equipment, net of ($6.8) million; and (v) loss on disposals of businesses, net of $0.7 million. See the Company's Form 10-Q filings with the SEC for prior quarter significant transactions or trends. Shares of the Company’s Class A Common Stock and Class B Common Stock are listed on the New York Stock Exchange where the symbols are GEF and GEF.B, respectively. As of December 14, 2020, there were 392 stockholders of record of the Class A Common Stock and 76 stockholders of record of the Class B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Oct. 31, 2020</t>
        </is>
      </c>
    </row>
    <row r="3">
      <c r="A3" s="3" t="inlineStr">
        <is>
          <t>Noncontrolling Interest [Abstract]</t>
        </is>
      </c>
    </row>
    <row r="4">
      <c r="A4" s="4" t="inlineStr">
        <is>
          <t>Redeemable Noncontrolling Interests</t>
        </is>
      </c>
      <c r="B4" s="4" t="inlineStr">
        <is>
          <t xml:space="preserve">REDEEMABLE NONCONTROLLING INTERESTS Mandatorily Redeemable Noncontrolling Interests The terms of the joint venture agreement for one joint venture within the Rigid Industrial Packaging &amp; Services segment include mandatory redemption by the Company, in cash, of the noncontrolling interest holders’ equity at a formulaic price after the expiration of a lockout period specific to each noncontrolling interest holder. The redemption features cause the interest to be classified as a mandatorily redeemable instrument under the accounting guidance, and this interest is included at the current redemption value each period in long-term or short-term liabilities of the Company, as applicable. The impact of marking to redemption value at each period end is recorded in interest expense. The carrying amount is not reduced below the initially recorded contribution. The Company has a contractual obligation to redeem the outstanding equity interest of each remaining partner in 2022 and 2023 respectively. The following table provides a rollforward of the mandatorily redeemable noncontrolling interest for the years ended October 31, 2020 and 2019: (in millions) Mandatorily Redeemable Noncontrolling Interest Balance as of October 31, 2018 $ 8.6 Current period mark to redemption value (0.2) Balance as of October 31, 2019 8.4 Current period mark to redemption value — Balance as of October 31, 2020 $ 8.4 Redeemable Noncontrolling Interests Redeemable noncontrolling interests related to two joint ventures within the Paper Packaging &amp; Services segment and one joint venture within the Rigid Industrial Packaging &amp; Services segment are held by the respective noncontrolling interest owners. The holders of these interests share in the profits and losses of these entities on a pro-rata basis with the Company. However, the noncontrolling interest owners have the right to put all or a portion of those noncontrolling interests to the Company at a formulaic price after a set period of time, specific to each agreement. On November 15, 2018, one of the noncontrolling interest owners related to one of the Paper Packaging &amp; Services joint ventures exercised their put option for all of their ownership interests. As of October 31, 2019, the Company made a payment for approximately $10.1 million to the noncontrolling interest owner. The Company also entered into a Stock Purchase Agreement with another noncontrolling interest owner related to the same Paper Packaging &amp; Services joint venture, pursuant to which the owner received a $1.8 million payment for certain of its equity. Redeemable noncontrolling interests are reflected in the consolidated balance sheets at redemption value. The following table provides the rollforward of the redeemable noncontrolling interest for the years ended October 31, 2020 and 2019: (in millions) Redeemable Noncontrolling Interest Balance as of October 31, 2018 $ 35.5 Current period mark to redemption value (4.9) Repurchase of redeemable shareholder interest (11.9) Redeemable noncontrolling interest share of income and other 2.3 Dividends to redeemable noncontrolling interest and other 0.3 Balance as of October 31, 2019 21.3 Current period mark to redemption value (0.4) Redeemable noncontrolling interest share of income and other 0.1 Dividends to redeemable noncontrolling interest and other (1.0) Balance as of October 31, 2020 $ 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I - Consolidated Valuation and Qualifying Accounts and Reserves</t>
        </is>
      </c>
      <c r="B1" s="2" t="inlineStr">
        <is>
          <t>12 Months Ended</t>
        </is>
      </c>
    </row>
    <row r="2">
      <c r="B2" s="2" t="inlineStr">
        <is>
          <t>Oct. 31, 2020</t>
        </is>
      </c>
    </row>
    <row r="3">
      <c r="A3" s="3" t="inlineStr">
        <is>
          <t>SEC Schedule, 12-09, Valuation and Qualifying Accounts [Abstract]</t>
        </is>
      </c>
    </row>
    <row r="4">
      <c r="A4" s="4" t="inlineStr">
        <is>
          <t>Schedule II - Consolidated Valuation and Qualifying Accounts and Reserves</t>
        </is>
      </c>
      <c r="B4" s="4" t="inlineStr">
        <is>
          <t xml:space="preserve">SCHEDULE II GREIF, INC. AND SUBSIDIARY COMPANIES Consolidated Valuation and Qualifying Accounts and Reserves (Dollars in millions) Description Balance at Charged to Charged to Deductions Balance at End Year ended October 31, 2018: Allowance for doubtful accounts $ 8.9 $ 0.4 $ (4.6) $ (0.5) $ 4.2 Year ended October 31, 2019: Allowance for doubtful accounts $ 4.2 $ 0.6 $ 2.0 $ — $ 6.8 Year ended October 31, 2020: Allowance for doubtful accounts $ 6.8 $ 1.3 $ 1.3 $ — $ 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Oct. 31, 2020</t>
        </is>
      </c>
    </row>
    <row r="3">
      <c r="A3" s="3" t="inlineStr">
        <is>
          <t>Subsequent Events [Abstract]</t>
        </is>
      </c>
    </row>
    <row r="4">
      <c r="A4" s="4" t="inlineStr">
        <is>
          <t>Subsequent Events</t>
        </is>
      </c>
      <c r="B4" s="4" t="inlineStr">
        <is>
          <t>SUBSEQUENT EVENTS On November 5, 2020, the $50.9 million Purchase Note and the $43.3 million Monetization Notes were settled, as discussed in Note 5 herein. Subsequent to October 31, 2020, the Company entered into the Incremental Term Loan Agreement, which provides for the Incremental Term A-3 Loan. The Company intends to draw upon the Incremental Term A-3 Loan prior to July 15, 2021, and to use the loan proceeds to pay all of the outstanding principal of and interest on the Senior Notes due 2021. See Note 6 herein for additional information on the Incremental Term Loan Agreement and the Senior Notes due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0</t>
        </is>
      </c>
    </row>
    <row r="3">
      <c r="A3" s="3" t="inlineStr">
        <is>
          <t>Organization, Consolidation and Presentation of Financial Statements [Abstract]</t>
        </is>
      </c>
    </row>
    <row r="4">
      <c r="A4" s="4" t="inlineStr">
        <is>
          <t>The Business</t>
        </is>
      </c>
      <c r="B4" s="4" t="inlineStr">
        <is>
          <t>The Business Greif, Inc. and its subsidiaries (collectively, “Greif,” “our,” or the “Company”), principally manufacture rigid industrial packaging products, such as steel, fibre and plastic drums, rigid intermediate bulk containers, closure systems for industrial packaging products, transit protection products, water bottles and remanufactured and reconditioned industrial containers, and provides services, such as container life cycle management, filling, logistics, warehousing and other packaging services. The Company produces containerboard, corrugated sheets, corrugated containers and other corrugated and specialty products to customers in North America. The Company also produces coated and uncoated recycled paperboard, along with tubes and cores which are used in a variety of applications that include industrial products (construction products, protective packaging, and adhesives). In addition, we also purchase and sell recycled fiber. The Company is a leading global producer of flexible intermediate bulk containers. In addition, the Company owns timber properties in the southeastern United States which are actively harvested and regenerated. The Company has operations in over 40 countries. Due to the variety of its products, the Company has many customers buying different products and due to the scope of the Company’s sales, no one customer is considered principal in the total operations of the Company. The Company supplies a cross section of industries, such as chemicals, paints and pigments, food and beverage, petroleum, industrial coatings, agricultural, pharmaceutical, mineral, packaging, automotive and building products, and makes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recycled coated and uncoated paperboard and used industrial packaging for reconditioning. There were approximately 16,000 full time employees of the Company as of October 31, 2020.</t>
        </is>
      </c>
    </row>
    <row r="5">
      <c r="A5" s="4" t="inlineStr">
        <is>
          <t>Principles of Consolidation and Basis of Presentation</t>
        </is>
      </c>
      <c r="B5" s="4" t="inlineStr">
        <is>
          <t>Principles of Consolidation and Basis of Presentation The consolidated financial statements include the accounts of Greif, Inc., all wholly-owned and majority-owned subsidiaries, joint ventures controlled by the Company or for which the Company is the primary beneficiary, including the joint venture relating to the Flexible Products &amp; Services segment,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The Company’s fiscal year begins on November 1 and ends on October 31 of the following year. Any references to years or to any quarter of those years, relates to the fiscal year or quarter, as the case may be, ended in that year, unless otherwise stated.</t>
        </is>
      </c>
    </row>
    <row r="6">
      <c r="A6" s="4" t="inlineStr">
        <is>
          <t>Argentina Currency</t>
        </is>
      </c>
      <c r="B6" s="4" t="inlineStr">
        <is>
          <t>Argentina Currency The Company’s results with respect to the business of its Argentinian subsidiary have been reported under highly inflationary accounting in accordance with Accounting Standards Codification ("ASC") 830, "Foreign Currency Matters," beginning on August 1, 2018. As of October 31, 2020, the Company's Argentina subsidiary represented approximately 1% of the Company’s consolidated net revenues and less than 1% of its consolidated total assets.</t>
        </is>
      </c>
    </row>
    <row r="7">
      <c r="A7" s="4" t="inlineStr">
        <is>
          <t>Use of Estimates</t>
        </is>
      </c>
      <c r="B7" s="4" t="inlineStr">
        <is>
          <t>Use of Estimates The preparation of consolidated financial statements in conformity with GAAP requires management to make certain estimates, judgments and assumptions that affect the amounts reported in the consolidated financial statements and accompanying notes. The most significant estimates are related to the expected useful lives assigned to properties, plants and equipment, goodwill and other intangible assets, estimates of fair value, environmental liabilities, pension and post-retirement benefits, including plan assets, income taxes, net assets held for sale and contingencies. Actual amounts could differ from those estimates.</t>
        </is>
      </c>
    </row>
    <row r="8">
      <c r="A8" s="4" t="inlineStr">
        <is>
          <t>Cash and Cash Equivalents</t>
        </is>
      </c>
      <c r="B8" s="4" t="inlineStr">
        <is>
          <t>Cash and Cash Equivalents The Company considers highly liquid investments with an original maturity of three months or less to be cash equivalents. The carrying value of cash equivalents approximates fair value.</t>
        </is>
      </c>
    </row>
    <row r="9">
      <c r="A9" s="4" t="inlineStr">
        <is>
          <t>Allowance for Doubtful Accounts</t>
        </is>
      </c>
      <c r="B9" s="4" t="inlineStr">
        <is>
          <t>Allowance for Doubtful Accounts Trade receivables represent amounts owed to the Company through its operating activities and are presented net of allowance for doubtful accounts. The allowance for doubtful accounts totaled $9.4 million and $6.8 million as of October 31, 2020 and 2019, respectively. The Company evaluates the collectability of its accounts receivable based on a combination of factors. In circumstances where the Company is aware of a specific customer’s inability to meet its financial obligations to the Company, the Company records a specific allowance for bad debts against amounts due to reduce the net recognized receivable to the amount the Company reasonably believes will be collected. In addition, the Company recognizes allowances for bad debts based on the length of time receivables are past due with allowance percentages, based on its historical experiences, applied on a graduated scale relative to the age of the receivable amounts. If circumstances such as higher than expected bad debt experience or an unexpected material adverse change in a major customer’s ability to meet its financial obligations to the Company were to occur, the recoverability of amounts due to the Company could change by a material amount. Amounts deemed uncollectible are written-off against an established allowance for doubtful accounts.</t>
        </is>
      </c>
    </row>
    <row r="10">
      <c r="A10" s="4" t="inlineStr">
        <is>
          <t>Concentration of Credit Risk and Major Customers</t>
        </is>
      </c>
      <c r="B10" s="4" t="inlineStr">
        <is>
          <t>Concentration of Credit Risk and Major Customers The Company maintains cash depository accounts with banks throughout the world and invests in high quality short-term liquid instruments. Such investments are made only in instruments issued by high quality institutions. These investments mature within three months and the Company has not incurred any related losses for the years ended October 31, 2020, 2019, and 2018.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t>
        </is>
      </c>
    </row>
    <row r="11">
      <c r="A11" s="4" t="inlineStr">
        <is>
          <t>Inventory</t>
        </is>
      </c>
      <c r="B11" s="4" t="inlineStr">
        <is>
          <t>Inventory The Company primarily uses the FIFO method of inventory valuation. Reserves for slow moving and obsolete inventories are provided based on historical experience, inventory aging and product demand. The Company continuously evaluates the adequacy of these reserves and makes adjustments to these reserves as required. The Paper Packaging &amp; Services segment trades certain inventories with third parties. These inventory trades are accounted for as non-monetary exchanges and any unfavorable imbalances, resulting from these trades, are recorded as a liability.</t>
        </is>
      </c>
    </row>
    <row r="12">
      <c r="A12" s="4" t="inlineStr">
        <is>
          <t>Net Assets Held for Sale</t>
        </is>
      </c>
      <c r="B12" s="4" t="inlineStr">
        <is>
          <t>Net Assets Held for Sale Net assets held for sale represent land, buildings and other assets and liabilities for locations that have met the criteria of “held for sale” accounting, as specified by ASC 360, “Property, Plant, and Equipment,” at the lower of carrying value or fair value less cost to sell. Fair value is based on the estimated proceeds from the sale of the assets utilizing recent purchase offers, market comparables and/or reliable third party data. The Company's estimate as to fair value is regularly reviewed and assets are subject to changes, such as in the commercial real estate markets and the Company's continuing evaluation as to the asset’s acceptable sale price. As of October 31, 2020, there was one asset group within the Rigid Industrial Packaging &amp; Services, four asset groups within Paper Packaging &amp; Services segment, one asset group within Land Management segment and zero asset groups within the Corporate and Other segment classified as assets and liabilities held for sale. The effect of suspending depreciation and depletion on the facilities and timberlands, respectively, held for sale is immaterial to the results of operations. The net assets held for sale are being marketed for sale and it is the Company’s intention to complete the sales of these assets within the upcoming year, assuming offers deemed sufficient by management are received as result of marketing efforts. See Note 7 herein for additional information regarding assets and liabilities held for sale.</t>
        </is>
      </c>
    </row>
    <row r="13">
      <c r="A13" s="4" t="inlineStr">
        <is>
          <t>Goodwill and Indefinite-Lived Intangibles</t>
        </is>
      </c>
      <c r="B13" s="4" t="inlineStr">
        <is>
          <t>Goodwill and Indefinite-Lived Intangibles Goodwill is the excess of the purchase price of an acquired entity over the amounts assigned to tangible and intangible assets and liabilities assumed in the business combination. The Company accounts for purchased goodwill and indefinite-lived intangible assets in accordance with ASC 350, “Intangibles – Goodwill and Other.” Under ASC 350, purchased goodwill and intangible assets with indefinite lives are not amortized, but instead are tested for impairment at least annually. The Company tests for impairment of goodwill and indefinite-lived intangible assets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as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See Note 3 for additional information regarding goodwill and other intangible assets.</t>
        </is>
      </c>
    </row>
    <row r="14">
      <c r="A14" s="4" t="inlineStr">
        <is>
          <t>Other Intangibles</t>
        </is>
      </c>
      <c r="B14" s="4" t="inlineStr">
        <is>
          <t>Other Intangibles The Company accounts for intangible assets in accordance with ASC 350. Definite lived intangible assets are amortized over their useful lives on a straight-line basis. The useful lives for definite lived intangible assets vary depending on the type of asset and the terms of contracts or the valuation performed. Amortization expense on intangible assets is recorded on the straight-line method over their useful lives as follows: Years Trade names 1-15 Customer relationships 5-25 Non-compete agreements 1-10 Other intangibles 1-20</t>
        </is>
      </c>
    </row>
    <row r="15">
      <c r="A15" s="4" t="inlineStr">
        <is>
          <t>Acquisitions</t>
        </is>
      </c>
      <c r="B15" s="4" t="inlineStr">
        <is>
          <t>Acquisitions From time to time, the Company acquires businesses and/or assets that augment and complement its operations. In accordance with ASC 805, “Business Combinations,” these acquisitions are accounted for under the purchase method of accounting. Under this method, the Company allocates the fair value of purchase consideration transferred to the tangible and intangible assets acquired and liabilities assumed based on their estimated fair values on the date of the acquisition. The excess purchase consideration over the aggregate fair value of tangible and intangible assets, net of liabilities assumed, is recorded as goodwill.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The Company classifies costs incurred in connection with acquisitions and their integration as acquisition and integration related costs. These costs are expensed as incurred and consist primarily of transaction costs, legal and consulting fees, integration costs and changes in the fair value of contingent payments (earn-outs) and are recorded within Acquisition and Integration related Costs line item presented on the consolidated income statement.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The consolidated financial statements include the results of operations from these business combinations from the date of acquisition.</t>
        </is>
      </c>
    </row>
    <row r="16">
      <c r="A16" s="4" t="inlineStr">
        <is>
          <t>Internal Use Software</t>
        </is>
      </c>
      <c r="B16" s="4" t="inlineStr">
        <is>
          <t>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t>
        </is>
      </c>
    </row>
    <row r="17">
      <c r="A17" s="4" t="inlineStr">
        <is>
          <t>Long-Lived Assets</t>
        </is>
      </c>
      <c r="B17" s="4" t="inlineStr">
        <is>
          <t>Long-Lived Assets Properties, plants and equipment are stated at cost. Depreciation on properties, plants and equipment is provided on the straight-line method over the estimated useful lives of the assets as follows: Years Buildings 30-40 Machinery and equipment 5-15 Depreciation expense was $169.1 million, $149.0 million and $107.5 million in 2020, 2019 and 2018,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20, 2019, and 2018, the Company capitalized interest costs of $4.5 million, $5.6 million, and $4.5 million, respectively.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the Company evaluates the recoverability of long-lived assets, other than goodwill and indefinite-lived intangible assets, by assessing whether the carrying value can be recovered over their remaining useful lives through the expected future undiscounted operating cash flows of the underlying business. Impairment indicators include, but are not limited to, a significant decrease in the market price of a long-lived asset; a significant adverse change in the manner in which the asset is being used or in its physical condition; a significant adverse change in legal factors or the business climate that could affect the value of a long-lived asset; an accumulation of costs significantly in excess of the amount originally expected for the acquisition or construction of a long-lived asset; current period operating or cash flow losses combined with a history of operating or cash flow losses associated with the use of the asset; or a current expectation that it is more likely than not that a long-lived asset will be sold or otherwise disposed of significantly before the end of its previously estimated useful life. Future decisions to change our manufacturing processes, exit certain businesses, reduce excess capacity, temporarily idle facilities and close facilities could also result in material impairment losses. Any impairment loss that may be required is determined by comparing the carrying value of the assets to their estimated fair value. As of October 31, 2020, the Company's timber properties consisted of approximately 244,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20 years.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t>
        </is>
      </c>
    </row>
    <row r="18">
      <c r="A18" s="4" t="inlineStr">
        <is>
          <t>Contingencies</t>
        </is>
      </c>
      <c r="B18" s="4" t="inlineStr">
        <is>
          <t>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t>
        </is>
      </c>
    </row>
    <row r="19">
      <c r="A19" s="4" t="inlineStr">
        <is>
          <t>Environmental Cleanup Costs</t>
        </is>
      </c>
      <c r="B19" s="4" t="inlineStr">
        <is>
          <t>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t>
        </is>
      </c>
    </row>
    <row r="20">
      <c r="A20" s="4" t="inlineStr">
        <is>
          <t>Self-insurance</t>
        </is>
      </c>
      <c r="B20" s="4" t="inlineStr">
        <is>
          <t>Self-insurance The Company is self-insured for certain of the claims made under its employee medical and dental insurance programs. The Company had recorded liabilities totaling $7.2 million and $7.6 million for estimated costs related to outstanding claims as of October 31, 2020 and 2019,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liabilities totaling $24.7 million and $27.5 million for anticipated costs related to general liability, product, vehicle and workers’ compensation claims as of October 31, 2020 and 2019,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t>
        </is>
      </c>
    </row>
    <row r="21">
      <c r="A21" s="4" t="inlineStr">
        <is>
          <t>Income Taxes</t>
        </is>
      </c>
      <c r="B21" s="4" t="inlineStr">
        <is>
          <t>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t>
        </is>
      </c>
    </row>
    <row r="22">
      <c r="A22" s="4" t="inlineStr">
        <is>
          <t>Other Comprehensive Income</t>
        </is>
      </c>
      <c r="B22" s="4" t="inlineStr">
        <is>
          <t>Other Comprehensive Income The Company's other comprehensive income is significantly impacted by foreign currency translation, effective cash flow hedges and defined benefit pension and post-retirement benefit adjustments. The impact of foreign currency translation is affected by the translation of assets, liabilities and operations of the Company's foreign subsidiaries which are denominated in functional currencies other than the U.S. dollar and the recognition of accumulated foreign currency translation upon the disposal of foreign entities. The primary assets and liabilities affecting the adjustments are: cash and cash equivalents; accounts receivable; inventory; properties, plants and equipment; accounts payable; pension and other post-retirement benefit obligations; and certain intercompany loans payable and receivable. The primary currencies in which these assets and liabilities are denominated are the Euro, Brazilian real, and Chinese yuan. The impact of effective cash flow hedges is reclassified into earnings in the same period or periods during which the hedged transaction affects earnings. Currently, interest rate swaps are held by the Company to effectively convert a portion of floating rate debt to a fixed rate basis, thus reducing the impact of interest rate increases on future interest expense. The Company uses the regression method for assessing the effectiveness of the swaps. The impact of defined benefit pension and post-retirement benefit adjustments is primarily affected by unrecognized actuarial gains and losses related to the Company's defined benefit and other post-retirement benefit plans, as well as the subsequent amortization of gains and losses from accumulated other comprehensive income in periods following the initial recording of such items. These actuarial gains and losses are determined using various assumptions, the most significant of which are (i) the weighted average rate used for discounting the liability, (ii) the weighted average expected long-term rate of return on pension plan assets, (iii) the method used to determine market-related value of pension plan assets, (iv) the weighted average rate of future salary increases and (v) the anticipated mortality rate tables.</t>
        </is>
      </c>
    </row>
    <row r="23">
      <c r="A23" s="4" t="inlineStr">
        <is>
          <t>Restructuring Charges</t>
        </is>
      </c>
      <c r="B23" s="4" t="inlineStr">
        <is>
          <t>Restructuring Charges The Company accounts for all exit or disposal activities in accordance with ASC 420, “Exit or Disposal Cost Obligations.” Under ASC 420, a liability is measured at its fair value and recognized as incurred. Employee-related costs primarily consist of one-time termination benefits provided to employees who have been involuntarily terminated. A one-time benefit arrangement is an arrangement established by a plan of termination that applies for a specified termination event or for a specified future period. A one-time benefit arrangement exists at the date the plan of termination meets all of the following criteria and has been communicated to employees: (1) Management, having the authority to approve the action, commits to a plan of termination. (2) The plan identifies the number of employees to be terminated, their job classifications or functions and their locations, and the expected completion date. (3)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4) Actions required to complete the plan indicate that it is unlikely that significant changes to the plan will be made or that the plan will be withdrawn. Facility exit and other costs consist of equipment relocation costs and project consulting fees. A liability for other costs associated with an exit or disposal activity is recognized and measured at its fair value in the period in which the liability is incurred (generally, when goods or services associated with the activity are received). The liability is no recognized before it is incurred, even if the costs are incremental to other operating costs and will be incurred as a direct result of a plan.</t>
        </is>
      </c>
    </row>
    <row r="24">
      <c r="A24" s="4" t="inlineStr">
        <is>
          <t>Pension and Postretirement Benefits</t>
        </is>
      </c>
      <c r="B24" s="4" t="inlineStr">
        <is>
          <t>Pension and Post-retirement Benefits Under ASC 715, “Compensation – Retirement Benefits,” the Company recognizes the funded status of its defined benefit pension and other post-retirement plans on the consolidated balance sheet and records as a component of other comprehensive income, net of tax, the gains or losses and prior service costs or credits that have not been recognized as components of the net periodic benefit cost.</t>
        </is>
      </c>
    </row>
    <row r="25">
      <c r="A25" s="4" t="inlineStr">
        <is>
          <t>Stock-Based Compensation Expense</t>
        </is>
      </c>
      <c r="B25" s="4" t="inlineStr">
        <is>
          <t>Stock-Based Compensation Expense The Company recognizes stock-based compensation expense in accordance with ASC 718, “Compensation – Stock Compensation.” ASC 718 requires the measurement and recognition of compensation expense, based on estimated fair values, for all share-based awards made to employees and directors, including stock options, restricted stock, restricted stock units and participation in the Company’s employee stock purchase plan.</t>
        </is>
      </c>
    </row>
    <row r="26">
      <c r="A26" s="4" t="inlineStr">
        <is>
          <t>Revenue Recognition</t>
        </is>
      </c>
      <c r="B26" s="4" t="inlineStr">
        <is>
          <t>Revenue Recognition Revenue is measured as the amount of consideration the Company expects to be entitled to in exchange for transferring goods or providing services. Customer payment terms are typically less than one year and as such, transaction prices are not adjusted for the effects of a significant financing component. Standalone selling prices for each performance obligation are generally stated in the contract. Variable consideration in the form of volume rebates is estimated based on contract terms and historical experience of actual results limited to the amount which is probable will not result in reversal of cumulative revenue recognized when the variable consideration is resolved. Taxes collected from customers and remitted to governmental authorities are excluded from net sales. For the vast majority of revenues, contracts with customers are either a purchase order or the combination of a purchase order with a master supply agreement. A performance obligation is considered an individual unit sold. The Company does not bundle products. Prices negotiated with each individual customer are representative of the stand-alone selling price of the product. The Company typically satisfies the performance obligation at a point in time when control is transferred to customers. The point in time when control of goods is transferred is largely dependent on delivery terms. Contract liabilities relate primarily to prepayments received from the Company’s customers before revenue is recognized and from volume rebates to customers. These amounts are included in other current liabilities in the consolidated balance sheets. The Company does not have any material contract assets. Freight charged to customers is included in net sales in the income statement. The Company's contracts with customers are broadly similar in nature throughout its reportable segments, but the amount, timing and uncertainty of revenue and cash flows may vary in each reportable segment due to geographic factors. See Note 15 herein for additional disclosures of revenue disaggregated by geography for each reportable segment.</t>
        </is>
      </c>
    </row>
    <row r="27">
      <c r="A27" s="4" t="inlineStr">
        <is>
          <t>Shipping and Handling Fees and Costs</t>
        </is>
      </c>
      <c r="B27" s="4" t="inlineStr">
        <is>
          <t>Shipping and Handling Fees and Costs The Company includes shipping and handling fees and costs in cost of products sold.</t>
        </is>
      </c>
    </row>
    <row r="28">
      <c r="A28" s="4" t="inlineStr">
        <is>
          <t>Other Expense, net</t>
        </is>
      </c>
      <c r="B28" s="4" t="inlineStr">
        <is>
          <t>Other Expense, net Other expense, net primarily represents foreign currency transaction gains and losses, non-service cost components of net periodic post-retirement benefit costs and other infrequent non-operating items.</t>
        </is>
      </c>
    </row>
    <row r="29">
      <c r="A29" s="4" t="inlineStr">
        <is>
          <t>Currency Translation</t>
        </is>
      </c>
      <c r="B29" s="4" t="inlineStr">
        <is>
          <t>Currency Translation In accordance with ASC 830, “Foreign Currency Matters,” the assets and liabilities denominated in a foreign currency are translated into United States dollars at the rate of exchange existing at period-end, and revenues and expenses are translated at average exchange rates. 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han an entity’s functional currency are credited or charged to income. The amounts included in other expense, net related to foreign currency transaction losses were $4.2 million, $2.1 million and $8.8 million in 2020, 2019 and 2018, respectively.</t>
        </is>
      </c>
    </row>
    <row r="30">
      <c r="A30" s="4" t="inlineStr">
        <is>
          <t>Derivative Financial Instruments</t>
        </is>
      </c>
      <c r="B30" s="4" t="inlineStr">
        <is>
          <t>Derivative Financial Instruments 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from time to time use interest rate swap agreements to hedge against changing interest rates. For interest rate swap agreements designated as cash flow hedges, the net gain or loss on the derivative instrument is reported as a component of other comprehensive income (loss) and reclassified into earnings in the same period or periods during which the hedged transaction affects earnings. The Company's interest rate swap agreements effectively convert a portion of floating rate debt to a fixed rate basis, thus reducing the impact of interest rate increases on future interest expense. The Company's cross currency interest rate swap agreement synthetically swaps U.S. dollar denominated fixed rate debt for Euro denominated fixed rate debt and is designated as a net investment hedge for accounting purposes. The gain or loss on this derivative instrument is included in the foreign currency translation component of other comprehensive income until the net investment is sold, diluted, or liquidated. Interest payments received for the cross currency swap are excluded from the net investment hedge effectiveness assessment and are recorded in interest expense, net on the consolidated statements of income. 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expense, net. Any derivative contract that is either not designated as a hedge, or is so designated but is ineffective, has its changes to market value recognized in earnings immediately. If a cash flow or fair value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t>
        </is>
      </c>
    </row>
    <row r="31">
      <c r="A31" s="4" t="inlineStr">
        <is>
          <t>Variable Interest Entities</t>
        </is>
      </c>
      <c r="B31" s="4" t="inlineStr">
        <is>
          <t>Variable Interest Entities The Company evaluates whether an entity is a variable interest entity (“VIE”) and determines if the primary beneficiary status is appropriate on a quarterly basis. The Company consolidates VIEs for which it is the primary beneficiary. If the Company is not the primary beneficiary and an ownership interest is held, the VIE is accounted for under the equity method of accounting. When assessing the determination of the primary beneficiary, the Company considers all relevant facts and circumstances, including: the power to direct the activities of the VIE that most significantly impact the VIE’s economic performance; the obligation to absorb the expected losses; and/or the right to receive the expected returns of the VIE.</t>
        </is>
      </c>
    </row>
    <row r="32">
      <c r="A32" s="4" t="inlineStr">
        <is>
          <t>Fair Value</t>
        </is>
      </c>
      <c r="B32" s="4" t="inlineStr">
        <is>
          <t>Fair Value The Company uses ASC 820, “Fair Value Measurements and Disclosures” to account for fair value. ASC 820 defines fair value, establishes a framework for measuring fair value in GAAP and expands disclosures about assets and liabilities measured at fair value. Additionally, this standard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 inputs other than quoted prices in active markets for identical assets and liabilities. • Level 3 – Unobservable inputs that are supported by little or no market activity and that are significant to the fair value of the assets and liabilities. The Company presents various fair value disclosures in Note 7 and Note 10 of the Notes to the consolidated financial statements.</t>
        </is>
      </c>
    </row>
    <row r="33">
      <c r="A33" s="4" t="inlineStr">
        <is>
          <t>Newly Adopted and Recently Issued Accounting Standards</t>
        </is>
      </c>
      <c r="B33" s="4" t="inlineStr">
        <is>
          <t>Newly Adopted Accounting Standards In February 2016 and July 2018, the Financial Accounting Standards Board ("FASB") issued Accounting Standards Update ("ASU") 2016-02 and ASU 2018-11, "Leases (Topic 842)," or ASC 842, which amends the lease accounting and disclosure requirements in ASC 840, "Leases." The objective of this update is to increase transparency and comparability among organizations recognizing lease assets and lease liabilities on the balance sheet and disclosing key information about lease arrangements. The Company adopted ASU 2018-11 on November 1, 2019, utilizing a modified retrospective approach and did not adjust its comparative period financial information. The Company adopted the practical expedient package which permits the Company to not reassess previous conclusions whether a contract is or contains a lease, lease classification, or treatment of indirect costs for existing contracts as of the adoption date. The Company also adopted the short-term lease recognition exemption and the practical expedient allowing for the combination of lease and non-lease components for all leases except real estate, for which these components are presented separately. The Company has completed the lease collection and evaluation process, implemented a technology tool to assist with the accounting and reporting requirements of the new standard, and designed new processes and controls around leases. On the day of adoption, the Company capitalized onto the balance sheet $301.2 million of right-of-use assets and $305.8 million of lease liabilities related to operating leases. The adoption did not have a material impact on the Company's financial position, results of operations, comprehensive income, cash flows, or disclosures, other than as set forth above and in Note 14 of the Notes to Consolidated Financial Statements. In March 2020, the FASB issued ASU 2020-04, "Reference Rate Reform (Topic 848): Facilitation of the Effects of Reference Rate Reform on Financial Reporting." The objective of this ASU is to provide optional expedients and exceptions for applying GAAP to contracts, hedging relationships, and other transactions affected by reference rate reform if certain criteria are met. The amendments in ASU 2020-04 were effective for all entities as of March 12, 2020 and will generally no longer be available to apply after December 31, 2022. The Company adopted this ASU as of the effective date and will utilize the optional expedients to the extent that they apply to the Company. The Company currently applies expedient guidance related to hedging relationships, which allowed the Company to amend hedge documentation, without dedesignating and redesignating, for all outstanding hedging relationships linked to expiring reference rates. The Company also has long-term debt and interest rate derivatives, as described in Note 6 and Note 7 of the Notes to Consolidated Financial Statements, respectively, which rely upon use of LIBOR. The Company applies additional practical expedients to these relationships during the remaining relief period. The adoption did not have a material impact on the Company's financial position, results of operations, comprehensive income, cash flows, or disclosures. Recently Issued Accounting Standards In June 2016, the FASB issued ASU 2016-13, “Financial Instruments – Credit Losses”.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years beginning after December 15, 2019, including interim periods within those years, with early adoption permitted. The Company plans to adopt this ASU on November 1, 2020. The Company does not anticipate the adoption of this guidance to have a material impact on its financial position, results of operations, comprehensive income, cash flow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Net income</t>
        </is>
      </c>
      <c r="B4" s="7" t="n">
        <v>124.3</v>
      </c>
      <c r="C4" s="7" t="n">
        <v>194.2</v>
      </c>
      <c r="D4" s="7" t="n">
        <v>229.5</v>
      </c>
    </row>
    <row r="5">
      <c r="A5" s="3" t="inlineStr">
        <is>
          <t>Other comprehensive income (loss), net of tax:</t>
        </is>
      </c>
    </row>
    <row r="6">
      <c r="A6" s="4" t="inlineStr">
        <is>
          <t>Foreign currency translation</t>
        </is>
      </c>
      <c r="B6" s="8" t="n">
        <v>-9.800000000000001</v>
      </c>
      <c r="C6" s="8" t="n">
        <v>-4.5</v>
      </c>
      <c r="D6" s="8" t="n">
        <v>-45.5</v>
      </c>
    </row>
    <row r="7">
      <c r="A7" s="4" t="inlineStr">
        <is>
          <t>Derivative financial instruments</t>
        </is>
      </c>
      <c r="B7" s="5" t="n">
        <v>-12</v>
      </c>
      <c r="C7" s="8" t="n">
        <v>-26.1</v>
      </c>
      <c r="D7" s="8" t="n">
        <v>7.7</v>
      </c>
    </row>
    <row r="8">
      <c r="A8" s="4" t="inlineStr">
        <is>
          <t>Minimum pension liabilities</t>
        </is>
      </c>
      <c r="B8" s="8" t="n">
        <v>15.1</v>
      </c>
      <c r="C8" s="8" t="n">
        <v>-25.3</v>
      </c>
      <c r="D8" s="8" t="n">
        <v>16.3</v>
      </c>
    </row>
    <row r="9">
      <c r="A9" s="4" t="inlineStr">
        <is>
          <t>Other comprehensive income (loss), net of tax</t>
        </is>
      </c>
      <c r="B9" s="8" t="n">
        <v>-6.7</v>
      </c>
      <c r="C9" s="8" t="n">
        <v>-55.9</v>
      </c>
      <c r="D9" s="8" t="n">
        <v>-21.5</v>
      </c>
    </row>
    <row r="10">
      <c r="A10" s="4" t="inlineStr">
        <is>
          <t>Comprehensive income</t>
        </is>
      </c>
      <c r="B10" s="8" t="n">
        <v>117.6</v>
      </c>
      <c r="C10" s="8" t="n">
        <v>138.3</v>
      </c>
      <c r="D10" s="5" t="n">
        <v>208</v>
      </c>
    </row>
    <row r="11">
      <c r="A11" s="4" t="inlineStr">
        <is>
          <t>Comprehensive income attributable to noncontrolling interests</t>
        </is>
      </c>
      <c r="B11" s="8" t="n">
        <v>2.6</v>
      </c>
      <c r="C11" s="8" t="n">
        <v>23.9</v>
      </c>
      <c r="D11" s="8" t="n">
        <v>18.1</v>
      </c>
    </row>
    <row r="12">
      <c r="A12" s="4" t="inlineStr">
        <is>
          <t>Comprehensive income attributable to Greif, Inc.</t>
        </is>
      </c>
      <c r="B12" s="6" t="n">
        <v>115</v>
      </c>
      <c r="C12" s="7" t="n">
        <v>114.4</v>
      </c>
      <c r="D12" s="7" t="n">
        <v>18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Oct. 31, 2020</t>
        </is>
      </c>
    </row>
    <row r="3">
      <c r="A3" s="3" t="inlineStr">
        <is>
          <t>Organization, Consolidation and Presentation of Financial Statements [Abstract]</t>
        </is>
      </c>
    </row>
    <row r="4">
      <c r="A4" s="4" t="inlineStr">
        <is>
          <t>Schedule of Amortization Expense on Other Intangible Assets</t>
        </is>
      </c>
      <c r="B4" s="4" t="inlineStr">
        <is>
          <t>Amortization expense on intangible assets is recorded on the straight-line method over their useful lives as follows: Years Trade names 1-15 Customer relationships 5-25 Non-compete agreements 1-10 Other intangibles 1-20</t>
        </is>
      </c>
    </row>
    <row r="5">
      <c r="A5" s="4" t="inlineStr">
        <is>
          <t>Schedule of Depreciation on Properties, Plants and Equipment</t>
        </is>
      </c>
      <c r="B5" s="4" t="inlineStr">
        <is>
          <t>Depreciation on properties, plants and equipment is provided on the straight-line method over the estimated useful lives of the assets as follows: Years Buildings 30-40 Machinery and equipment 5-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Acquisitions and Divestitures (Tables)</t>
        </is>
      </c>
      <c r="B1" s="2" t="inlineStr">
        <is>
          <t>12 Months Ended</t>
        </is>
      </c>
    </row>
    <row r="2">
      <c r="B2" s="2" t="inlineStr">
        <is>
          <t>Oct. 31, 2020</t>
        </is>
      </c>
    </row>
    <row r="3">
      <c r="A3" s="3" t="inlineStr">
        <is>
          <t>Business Combinations [Abstract]</t>
        </is>
      </c>
    </row>
    <row r="4">
      <c r="A4" s="4" t="inlineStr">
        <is>
          <t>Schedule of Preliminary Valuation of Identifiable Assets Acquired and Liabilities Assumed</t>
        </is>
      </c>
      <c r="B4" s="4" t="inlineStr">
        <is>
          <t>(in millions) Amounts Recognized as of the Acquisition Date Measurement Period Adjustments (1) Amount Recognized as of Acquisition Date (as Adjusted) Fair value of consideration transferred Cash consideration $ 1,834.9 $ — 1,834.9 Recognized amounts of identifiable assets acquired and liabilities assumed Accounts receivable 147.0 — 147.0 Inventories 103.9 (4.4) 99.5 Prepaid and other current assets 21.5 (9.3) 12.2 Intangibles 717.1 8.4 725.5 Other long-term assets 1.3 4.3 5.6 Properties, plants and equipment 521.3 (17.6) 503.7 Total assets acquired 1,512.1 (18.6) 1,493.5 Accounts payable (99.5) — (99.5) Accrued payroll and employee benefits (42.9) (7.2) (50.1) Other current liabilities (21.8) 4.5 (17.3) Long-term deferred tax liability (185.7) 37.4 (148.3) Pension and post-retirement obligations (67.1) — (67.1) Other long-term liabilities (12.7) (7.5) (20.2) Total liabilities assumed (429.7) 27.2 (402.5) Total identifiable net assets $ 1,082.4 $ 8.6 $ 1,091.0 Goodwill $ 752.5 $ (8.6) $ 743.9 (1) The measurement adjustments were primarily due to refinement to third party appraisals and carrying amounts of certain assets and liabilities, as well as adjustments to certain tax accounts based on, among other things, adjustments to deferred tax liabilities. The net impact of the measurement period adjustments resulted in a net $8.6 million decrease to Goodwill. The measurement adjustments recorded in 2020 did not have a significant impact on the Company's consolidated statements of income for the year ended October 31, 2020.</t>
        </is>
      </c>
    </row>
    <row r="5">
      <c r="A5" s="4" t="inlineStr">
        <is>
          <t>Schedule of Finite-Lived Intangible Assets Acquired as Part of Business Combination</t>
        </is>
      </c>
      <c r="B5" s="4" t="inlineStr">
        <is>
          <t xml:space="preserve">The following table summarizes the current preliminary purchase price allocation and weighted average remaining useful lives for identifiable intangible assets acquired: (in millions) Current Preliminary Purchase Price Allocation Weighted Average Estimated Useful Life Customer relationships $ 708.0 15.0 Trademarks 15.0 3.0 Other 2.5 4.6 Total intangible assets $ 7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Oct. 31, 2020</t>
        </is>
      </c>
    </row>
    <row r="3">
      <c r="A3" s="3" t="inlineStr">
        <is>
          <t>Goodwill and Intangible Assets Disclosure [Abstract]</t>
        </is>
      </c>
    </row>
    <row r="4">
      <c r="A4" s="4" t="inlineStr">
        <is>
          <t>Summary of Changes in Carrying Amount of Goodwill by Segment</t>
        </is>
      </c>
      <c r="B4" s="4" t="inlineStr">
        <is>
          <t>The following table summarizes the changes in the carrying amount of goodwill by segment for the years ended October 31, 2020 and 2019: (in millions) Rigid Industrial Packaging &amp; Services (1) Paper Total Balance at October 31, 2018 $ 716.5 $ 59.5 $ 776.0 Goodwill acquired 22.3 726.6 748.9 Goodwill allocated to divestitures and businesses held for sale — — Goodwill adjustments — — — Currency translation (7.1) — (7.1) Balance at October 31, 2019 $ 731.7 $ 786.1 $ 1,517.8 Goodwill acquired — — — Goodwill allocated to divestitures and businesses held for sale (0.7) (35.6) (36.3) Goodwill adjustments related to acquisitions 1.1 17.4 18.5 Currency translation 18.4 — 18.4 Balance at October 31, 2020 $ 750.5 $ 767.9 $ 1,518.4 (1) Accumulated goodwill impairment loss was $63.3 million as of October 31, 2020, 2019 and 2018. Included in the accumulated goodwill impairment loss was $13.0 million related to the Rigid Industrial Packaging &amp; Services segment and $50.3 million related to the Flexible Products &amp; Services segment.</t>
        </is>
      </c>
    </row>
    <row r="5">
      <c r="A5" s="4" t="inlineStr">
        <is>
          <t>Summary of Carrying Amount of Net Intangible Assets by Class</t>
        </is>
      </c>
      <c r="B5" s="4" t="inlineStr">
        <is>
          <t xml:space="preserve">The following table summarizes the carrying amount of net intangible assets by class as of October 31, 2020 and 2019: (in millions) Gross Accumulated Net Intangible October 31, 2020: Indefinite lived: Trademarks and patents $ 13.5 $ — $ 13.5 Definite lived: Customer relationships $ 891.8 $ 204.9 $ 686.9 Trademarks and patents 27.4 14.9 12.5 Non-compete agreements 1.7 1.2 0.5 Other 20.9 19.0 1.9 Total $ 955.3 $ 240.0 $ 715.3 October 31, 2019: Indefinite lived: Trademarks and patents $ 13.1 $ — $ 13.1 Definite lived: Customer relationships $ 890.6 $ 150.3 $ 740.3 Trademarks and patents 27.0 9.3 17.7 Non-compete agreements 2.3 0.7 1.6 Other 21.9 18.1 3.8 Total $ 954.9 $ 178.4 $ 7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Oct. 31, 2020</t>
        </is>
      </c>
    </row>
    <row r="3">
      <c r="A3" s="3" t="inlineStr">
        <is>
          <t>Restructuring and Related Activities [Abstract]</t>
        </is>
      </c>
    </row>
    <row r="4">
      <c r="A4" s="4" t="inlineStr">
        <is>
          <t>Schedule of Reconciliation of Beginning and Ended Restructuring Reserve Balances</t>
        </is>
      </c>
      <c r="B4" s="4" t="inlineStr">
        <is>
          <t xml:space="preserve">The following is a reconciliation of the beginning and ending restructuring reserve balances for the years ended October 31, 2020 and 2019: (in millions) Employee Other Costs Total Balance at October 31, 2018 $ 4.2 $ 0.2 $ 4.4 Costs incurred and charged to expense 22.5 3.6 26.1 Costs paid or otherwise settled (17.2) (2.0) (19.2) Balance at October 31, 2019 $ 9.5 $ 1.8 $ 11.3 Costs incurred and charged to expense 26.4 12.3 38.7 Costs paid or otherwise settled (18.0) (10.4) (28.4) Balance at October 31, 2020 $ 17.9 $ 3.7 $ 21.6 </t>
        </is>
      </c>
    </row>
    <row r="5">
      <c r="A5" s="4" t="inlineStr">
        <is>
          <t>Schedule of Reconciliation of Total Amounts Expected to be Incurred from Open Restructuring Plans Anticipated to be Realized</t>
        </is>
      </c>
      <c r="B5" s="4" t="inlineStr">
        <is>
          <t xml:space="preserve">The following is a reconciliation of the total amounts expected to be incurred from open restructuring plans or plans that are being formulated and have not been announced as of the filing date of this Form 10-K. Remaining amounts expected to be incurred were $22.8 million as of October 31, 2020: (in millions) Total Amounts Amounts Incurred During the year ended October 31, 2020 Amounts Rigid Industrial Packaging &amp; Services: Employee separation costs $ 31.6 $ 21.0 10.6 Other restructuring costs 10.9 5.3 5.6 42.5 26.3 16.2 Flexible Products &amp; Services: Employee separation costs 1.9 0.9 1.0 Other restructuring costs 2.4 1.9 0.5 4.3 2.8 1.5 Paper Packaging &amp; Services: Employee separation costs 4.5 4.5 — Other restructuring costs 10.2 5.1 5.1 14.7 9.6 5.1 Total $ 61.5 $ 38.7 $ 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12 Months Ended</t>
        </is>
      </c>
    </row>
    <row r="2">
      <c r="B2" s="2" t="inlineStr">
        <is>
          <t>Oct. 31, 2020</t>
        </is>
      </c>
    </row>
    <row r="3">
      <c r="A3" s="3" t="inlineStr">
        <is>
          <t>Organization, Consolidation and Presentation of Financial Statements [Abstract]</t>
        </is>
      </c>
    </row>
    <row r="4">
      <c r="A4" s="4" t="inlineStr">
        <is>
          <t>Schedule of Total Net Assets of Flexible Packaging JV</t>
        </is>
      </c>
      <c r="B4" s="4" t="inlineStr">
        <is>
          <t xml:space="preserve">The following table presents the Flexible Packaging JV total net assets: (in millions) October 31, 2020 October 31, 2019 Cash and cash equivalents $ 19.0 $ 16.9 Trade accounts receivable, less allowance of $0.7 in 2020 and $0.7 in 2019 47.5 51.2 Inventories 36.0 46.4 Properties, plants and equipment, net 22.8 22.3 Other assets 20.3 29.3 Total assets $ 145.6 $ 166.1 Accounts payable $ 29.4 $ 28.9 Other liabilities 22.8 23.6 Total liabilities $ 52.2 $ 52.5 </t>
        </is>
      </c>
    </row>
    <row r="5">
      <c r="A5" s="4" t="inlineStr">
        <is>
          <t>Schedule of Total Net Assets of Paper Packaging JV</t>
        </is>
      </c>
      <c r="B5" s="4" t="inlineStr">
        <is>
          <t xml:space="preserve">The following table presents the Paper Packaging JV total net assets: (in millions) October 31, 2020 Trade accounts receivable, less allowance of $0.0 in 2020 5.5 Inventories 6.3 Properties, plants and equipment, net 34.3 Other assets 0.6 Total assets $ 46.7 Accounts payable 5.2 Other liabilities 1.3 Total liabilities $ 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Oct. 31, 2020</t>
        </is>
      </c>
    </row>
    <row r="3">
      <c r="A3" s="3" t="inlineStr">
        <is>
          <t>Debt Disclosure [Abstract]</t>
        </is>
      </c>
    </row>
    <row r="4">
      <c r="A4" s="4" t="inlineStr">
        <is>
          <t>Schedule of Long-Term Debt</t>
        </is>
      </c>
      <c r="B4" s="4" t="inlineStr">
        <is>
          <t xml:space="preserve">Long-term debt is summarized as follows: (in millions) October 31, 2020 October 31, 2019 2019 Credit Agreement - Term Loans $ 1,429.8 $ 1,612.2 Senior Notes due 2027 495.1 494.3 Senior Notes due 2021 234.8 221.7 Accounts receivable credit facilities 310.0 351.6 2019 Credit Agreement - Revolving Credit Facility — 76.1 Other debt — 0.4 2,469.7 2,756.3 Less current portion 123.1 83.7 Less deferred financing costs 11.1 13.6 Long-term debt, net $ 2,335.5 $ 2,6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Oct. 31, 2020</t>
        </is>
      </c>
    </row>
    <row r="3">
      <c r="A3" s="3" t="inlineStr">
        <is>
          <t>Fair Value Disclosures [Abstract]</t>
        </is>
      </c>
    </row>
    <row r="4">
      <c r="A4" s="4" t="inlineStr">
        <is>
          <t>Schedule of Recurring Fair Value Measurements</t>
        </is>
      </c>
      <c r="B4" s="4" t="inlineStr">
        <is>
          <t xml:space="preserve">The following table presents the fair value of those assets and (liabilities) measured on a recurring basis as of October 31, 2020 and 2019: October 31, 2020 Fair Value Measurement Balance Sheet Location (in millions) Level 1 Level 2 Level 3 Total Interest rate derivatives $ — $ (37.9) $ — $ (37.9) Other current liabilities and other long-term liabilities Foreign exchange hedges — 1.5 — 1.5 Other current assets Foreign exchange hedges — (1.6) — (1.6) Other current liabilities Insurance annuity — — 21.4 21.4 Other long-term assets Cross currency swap — 8.9 — 8.9 Other current assets and other long-term assets Total $ — $ (29.1) $ 21.4 $ (7.7) October 31, 2019 Fair Value Measurement Balance Sheet Location (in millions) Level 1 Level 2 Level 3 Total Interest rate derivatives $ — $ 1.3 $ — $ 1.3 Other long-term assets and other current assets Interest rate derivatives — (25.0) — (25.0) Other long-term liabilities and other Foreign exchange hedges — 0.9 — 0.9 Other current assets Foreign exchange hedges — (0.2) — (0.2) Other current liabilities Insurance annuity — — 20.0 20.0 Other long-term assets Cross currency swap — 10.6 — 10.6 Other long-term assets and other current assets Total $ — $ (12.4) $ 20.0 $ 7.6 </t>
        </is>
      </c>
    </row>
    <row r="5">
      <c r="A5" s="4" t="inlineStr">
        <is>
          <t>Schedule of Estimated Fair Values for the Company's Senior Notes and Assets Held by Special Purpose Entities</t>
        </is>
      </c>
      <c r="B5" s="4" t="inlineStr">
        <is>
          <t xml:space="preserve">The following table presents the estimated fair values for the Company’s Senior Notes and Assets held by special purpose entities: (in millions) October 31, 2020 October 31, 2019 Senior Notes due 2021 estimated fair value 242.0 248.1 Senior Notes due 2027 estimated fair value 524.4 537.9 Assets held by special purpose entities estimated fair value 50.9 51.9 </t>
        </is>
      </c>
    </row>
    <row r="6">
      <c r="A6" s="4" t="inlineStr">
        <is>
          <t>Schedule of Quantitative about Significant Unobservable Inputs Used to Determine Fair Value of Impairment of Long-Lived Assets Held and Used</t>
        </is>
      </c>
      <c r="B6" s="4" t="inlineStr">
        <is>
          <t xml:space="preserve">The following table presents quantitative information about the significant unobservable inputs used to determine the fair value of the impairment of long-lived assets held and used and net assets held for sale for the twelve months ended October 31, 2020 and 2019: Quantitative Information about Level 3 Fair Value Measurements (in millions) Fair Value of Valuation Unobservable Range October 31, 2020 Impairment of Long Lived Assets 18.5 Discounted Cash Flows, Indicative Bids Discounted Cash Flows, Indicative Bids N/A Total $ 18.5 October 31, 2019 Impairment of Net Assets Held for Sale $ 2.1 Indicative Bids Indicative Bids N/A Impairment of Long Lived Assets 5.7 Sales Value Sales Value N/A Total $ 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Oct. 31, 2020</t>
        </is>
      </c>
    </row>
    <row r="3">
      <c r="A3" s="3" t="inlineStr">
        <is>
          <t>Share-based Payment Arrangement [Abstract]</t>
        </is>
      </c>
    </row>
    <row r="4">
      <c r="A4" s="4" t="inlineStr">
        <is>
          <t>Valuation Assumptions</t>
        </is>
      </c>
      <c r="B4" s="4" t="inlineStr">
        <is>
          <t>The following table summarizes the weighted average key assumptions used in estimating the value of PSUs: Performance Stock Units Performance period 11/1/2019 - 10/31/2022 Valuation date stock price $40.59 Risk-free rate 0.10% - 1.59% Estimated volatility 4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Provision for Income Taxes</t>
        </is>
      </c>
      <c r="B4" s="4" t="inlineStr">
        <is>
          <t xml:space="preserve">The provision for income taxes consists of the following: Year Ended October 31, (in millions) 2020 2019 2018 Current Federal $ (9.7) $ 26.6 $ 74.0 State and local 3.3 6.1 8.0 Non-U.S. 53.0 35.9 36.1 46.6 68.6 118.1 Deferred Federal 7.9 2.1 (45.2) State and local 10.2 0.9 0.8 Non-U.S. (1.4) (0.9) (0.4) 16.7 2.1 (44.8) $ 63.3 $ 70.7 $ 73.3 </t>
        </is>
      </c>
    </row>
    <row r="5">
      <c r="A5" s="4" t="inlineStr">
        <is>
          <t>Schedule of Reconciliation of Effective Income Tax Rate</t>
        </is>
      </c>
      <c r="B5" s="4" t="inlineStr">
        <is>
          <t>The following is a reconciliation of the provision for income taxes based on the federal statutory rate to the Company’s effective income tax rate: Year Ended October 31, 2020 2019 2018 Federal statutory rate 21.00 % 21.00 % 23.33 % Impact of foreign tax rate differential 0.49 % 0.10 % (0.57) % State and local taxes, net of federal tax benefit 5.71 % 1.99 % 2.38 % Net impact of changes in valuation allowances (15.23) % 2.41 % 5.65 % Non-deductible write-off and impairment of goodwill and other intangible assets 4.02 % 0.29 % 0.06 % Unrecognized tax benefits (0.75) % (0.76) % 3.41 % Permanent book-tax differences 16.56 % (0.87) % (4.03) % Withholding taxes 5.28 % 2.43 % 1.84 % Tax Reform Act (1) — % (0.19) % (7.31) % Other items, net (3.07) % 0.58 % (0.33) % 34.01 % 26.98 % 24.43 % (1) Reflects the net impact of the change in deferred tax assets and liabilities and the estimated transition tax resulting from the Tax Reform Act.</t>
        </is>
      </c>
    </row>
    <row r="6">
      <c r="A6" s="4" t="inlineStr">
        <is>
          <t>Schedule of Significant Components of Company's Deferred Tax Assets and Liabilities</t>
        </is>
      </c>
      <c r="B6" s="4" t="inlineStr">
        <is>
          <t xml:space="preserve">The components of the Company’s deferred tax assets and liabilities as of October 31 for the years indicated were as follows: (in millions) 2020 2019 Deferred Tax Assets Net operating loss and other carryforwards $ 179.3 $ 206.9 Foreign tax credits — 21.5 Pension liabilities 12.9 24.1 Incentive liabilities 8.2 12.0 Workers compensation accruals 10.0 12.1 Inventories 7.8 6.7 Operating lease liabilities 76.9 — State income taxes 10.2 9.4 Other reserves 21.0 17.0 Deferred compensation 2.4 2.3 Other 28.5 24.2 Total Deferred Tax Assets 357.2 336.2 Valuation allowance (146.4) (175.0) Net Deferred Tax Assets $ 210.8 $ 161.2 Deferred Tax Liabilities Properties, plants and equipment $ 158.1 $ 152.7 Operating lease assets 76.9 — Timberland transactions 74.2 74.2 Goodwill and other intangible assets 200.2 207.5 Other 29.3 23.9 Total Deferred Tax Liabilities 538.7 458.3 Net Deferred Tax Liability $ 327.9 $ 297.1 </t>
        </is>
      </c>
    </row>
    <row r="7">
      <c r="A7" s="4" t="inlineStr">
        <is>
          <t>Schedule of Reconciliation of Unrecognized Tax Benefits</t>
        </is>
      </c>
      <c r="B7" s="4" t="inlineStr">
        <is>
          <t xml:space="preserve">A reconciliation of the beginning and ending amount of unrecognized tax benefits is as follows: (in millions) 2020 2019 2018 Balance of unrecognized tax benefit at November 1 $ 38.8 $ 36.2 $ 26.8 Increases in tax positions for prior years 10.1 5.1 7.8 Decreases in tax positions for prior years (10.5) (0.7) (1.4) Increases in tax positions for current years 2.6 4.3 8.0 Settlements with taxing authorities — (3.6) — Lapse in statute of limitations (5.5) (2.0) (3.6) Currency translation 0.5 (0.5) (1.4) Balance at October 31 $ 36.0 $ 38.8 $ 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 Retirement Benefit Plans (Tables)</t>
        </is>
      </c>
      <c r="B1" s="2" t="inlineStr">
        <is>
          <t>12 Months Ended</t>
        </is>
      </c>
    </row>
    <row r="2">
      <c r="B2" s="2" t="inlineStr">
        <is>
          <t>Oct. 31, 2020</t>
        </is>
      </c>
    </row>
    <row r="3">
      <c r="A3" s="3" t="inlineStr">
        <is>
          <t>Retirement Benefits [Abstract]</t>
        </is>
      </c>
    </row>
    <row r="4">
      <c r="A4" s="4" t="inlineStr">
        <is>
          <t>Schedule of Number of Participants in Defined Benefit Plans</t>
        </is>
      </c>
      <c r="B4" s="4" t="inlineStr">
        <is>
          <t xml:space="preserve">The following table presents the number of participants in the defined benefit plans: October 31, 2020 Consolidated United States Germany United Kingdom Netherlands Other Active participants 2,226 2,127 36 — 63 — Vested former employees and deferred members 3,385 2,788 82 366 105 44 Retirees and beneficiaries 6,526 5,138 267 662 405 54 October 31, 2019 Consolidated United States Germany United Kingdom Netherlands Other Active participants 2,455 2,351 41 — 63 — Vested former employees and deferred members 5,236 4,643 86 366 97 44 Retirees and beneficiaries 6,462 5,074 258 662 414 54 </t>
        </is>
      </c>
    </row>
    <row r="5">
      <c r="A5" s="4" t="inlineStr">
        <is>
          <t>Schedule of Actuarial Assumptions Used to Measure Benefit Obligations and Pension Costs</t>
        </is>
      </c>
      <c r="B5" s="4" t="inlineStr">
        <is>
          <t>The weighted average assumptions used to measure the year-end benefit obligations as of October 31 were as follows: As of October 31, 2020 2019 Discount rate 2.48 % 2.74 % Rate of compensation increase 2.91 % 2.85 % The weighted average assumptions used to determine the pension cost for the years ended October 31 were as follows: For the year ended October 31, 2020 2019 2018 Discount rate 2.74 % 3.48 % 3.01 % Expected Return on plan assets 4.64 % 4.12 % 4.53 % Rate of compensation increase 2.85 % 2.85 % 2.85 %</t>
        </is>
      </c>
    </row>
    <row r="6">
      <c r="A6" s="4" t="inlineStr">
        <is>
          <t>Schedule of Components of Net Periodic Cost for Postretirement Benefits</t>
        </is>
      </c>
      <c r="B6" s="4" t="inlineStr">
        <is>
          <t>The components of net periodic pension cost include the following: For the year ended October 31, 2020 Consolidated United States Germany United Kingdom Netherlands Other (in millions) Service cost $ 12.8 $ 11.5 $ 0.4 $ 0.5 $ 0.3 $ 0.1 Interest cost 25.9 22.4 0.2 2.7 0.3 0.3 Expected return on plan assets (37.9) (31.4) — (5.2) (0.7) (0.6) Amortization of prior service (benefit) cost (0.1) (0.1) — 0.1 (0.1) — Recognized net actuarial loss 13.2 10.2 1.8 1.1 — 0.1 Special Events Settlement 0.3 (0.1) — 0.4 — — Net periodic pension (benefit) cost $ 14.2 $ 12.5 $ 2.4 $ (0.4) $ (0.2) $ (0.1) For the year ended October 31, 2019 Consolidated United States Germany United Kingdom Netherlands Other (in millions) Service cost $ 14.1 $ 12.7 $ 0.3 $ 0.5 $ 0.5 $ 0.1 Interest cost 31.0 25.4 0.5 3.9 0.9 0.3 Expected return on plan assets (38.8) (30.5) — (6.2) (1.3) (0.8) Amortization of prior service (benefit) cost (0.1) (0.1) — 0.1 (0.1) — Recognized net actuarial loss 7.1 5.0 0.9 1.2 — — Net periodic pension (benefit) cost $ 13.3 $ 12.5 $ 1.7 $ (0.5) $ — $ (0.4) For the year ended October 31, 2018 Consolidated United States Germany United Kingdom Netherlands Other (in millions) Service cost $ 12.3 $ 10.8 $ 0.4 $ 0.5 $ 0.5 $ 0.1 Interest cost 18.9 13.2 0.5 4.0 0.9 0.3 Expected return on plan assets (25.5) (16.8) — (6.5) (1.4) (0.8) Amortization of prior service (benefit) cost (0.2) (0.1) — — (0.1) — Recognized net actuarial loss 11.0 8.1 1.1 1.7 — 0.1 Other Adjustments 2.8 — — 2.8 — — Special Events Settlement 1.3 — — 1.3 — — Net periodic pension (benefit) cost $ 20.6 $ 15.2 $ 2.0 $ 3.8 $ (0.1) $ (0.3)</t>
        </is>
      </c>
    </row>
    <row r="7">
      <c r="A7" s="4" t="inlineStr">
        <is>
          <t>Schedule of Change in Projected Benefit Obligation</t>
        </is>
      </c>
      <c r="B7" s="4" t="inlineStr">
        <is>
          <t xml:space="preserve">The following table sets forth the plans’ change in projected benefit obligation: For the year ended October 31, 2020 Consolidated United States Germany United Kingdom Netherlands Other (in millions) Change in benefit obligation: Benefit obligation at beginning of year $ 1,158.7 $ 831.0 $ 44.1 $ 180.8 $ 91.3 $ 11.5 Service cost 12.8 11.5 0.4 0.5 0.3 0.1 Interest cost 25.9 22.4 0.2 2.7 0.3 0.3 Plan participant contributions 0.2 — — — 0.2 — Expenses paid from assets (3.4) (2.6) — (0.9) 0.2 (0.1) Actuarial loss (gain) 17.4 14.6 (3.5) 7.6 (1.6) 0.3 Foreign currency effect 8.6 — 2.3 1.7 5.0 (0.4) Benefits paid (109.9) (94.9) (1.4) (7.8) (4.8) (1.0) Benefit obligation at end of year $ 1,110.3 $ 782.0 $ 42.1 $ 184.6 $ 90.9 $ 10.7 For the year ended October 31, 2019 Consolidated United States Germany United Kingdom Netherlands Other (in millions) Change in benefit obligation: Benefit obligation at beginning of year $ 662.4 $ 351.9 $ 38.1 $ 176.3 $ 85.4 $ 10.7 Service cost 14.1 12.7 0.3 0.5 0.5 0.1 Interest cost 31.0 25.4 0.5 3.9 0.9 0.3 Plan participant contributions 0.2 — — — 0.2 — Expenses paid from assets (5.9) (5.1) — (0.7) — (0.1) Actuarial loss 131.0 105.5 7.4 6.0 11.0 1.1 Foreign currency effect (1.8) — (0.9) 1.1 (1.9) (0.1) Benefits paid (61.6) (48.7) (1.3) (6.3) (4.8) (0.5) Acquisitions 389.3 389.3 — — — — Benefit obligation at end of year $ 1,158.7 $ 831.0 $ 44.1 $ 180.8 $ 91.3 $ 11.5 </t>
        </is>
      </c>
    </row>
    <row r="8">
      <c r="A8" s="4" t="inlineStr">
        <is>
          <t>Schedule of Benefit Obligations in Excess of Plan Assets</t>
        </is>
      </c>
      <c r="B8" s="4" t="inlineStr">
        <is>
          <t xml:space="preserve">The following tables set forth the PBO, ABO, plan assets and instances where the ABO exceeds the plan assets for the respective years: Actuarial value of benefit obligations (in millions) Consolidated United States Germany United Netherlands Other October 31, 2020 Projected benefit obligation $ 1,110.3 $ 782.0 $ 42.1 $ 184.6 $ 90.9 $ 10.7 Accumulated benefit obligation 1,086.1 760.3 41.0 184.6 89.3 10.9 Plan assets 1,002.1 687.0 — 210.0 92.0 13.1 October 31, 2019 Projected benefit obligation $ 1,158.7 $ 831.0 $ 44.1 $ 180.8 $ 91.3 $ 11.5 Accumulated benefit obligation 1,131.3 806.8 42.6 180.8 89.6 11.5 Plan assets 1,017.0 698.7 — 209.8 94.5 14.0 Plans with ABO in excess of Plan assets October 31, 2020 Accumulated benefit obligation $ 812.2 $ 760.3 $ 41.0 $ — $ — $ 10.9 Plan assets 697.2 687.2 — — — 10.0 October 31, 2019 Accumulated benefit obligation $ 860.9 $ 806.8 $ 42.6 $ — $ — $ 11.5 Plan assets 709.7 698.9 — — — 10.8 </t>
        </is>
      </c>
    </row>
    <row r="9">
      <c r="A9" s="4" t="inlineStr">
        <is>
          <t>Schedule of Future Benefit Payments Next Five Years and Thereafter</t>
        </is>
      </c>
      <c r="B9" s="4" t="inlineStr">
        <is>
          <t xml:space="preserve">Future benefit payments for the Company's global plans, which reflect expected future service, as appropriate, during the next five years, and in the aggregate for the five years thereafter, are as follows: (in millions) Expected Year(s) 2021 $ 63.3 2022 62.8 2023 64.7 2024 65.5 2025 63.6 2026-2030 313.0 </t>
        </is>
      </c>
    </row>
    <row r="10">
      <c r="A10" s="4" t="inlineStr">
        <is>
          <t>Schedule of Weighted Average Asset Allocations at Measurement Date and Target Asset Allocations</t>
        </is>
      </c>
      <c r="B10" s="4" t="inlineStr">
        <is>
          <t>The Company’s weighted average asset allocations at the measurement date and the target asset allocations by category are as follows: Asset Category 2021 Target 2020 Target 2020 Actual Equity securities 21 % 29 % 22 % Debt securities 63 % 55 % 61 % Other 16 % 16 % 17 % Total 100 % 100 % 100 %</t>
        </is>
      </c>
    </row>
    <row r="11">
      <c r="A11" s="4" t="inlineStr">
        <is>
          <t>Schedule of Fair Value of the Pension Plans Investments</t>
        </is>
      </c>
      <c r="B11" s="4" t="inlineStr">
        <is>
          <t xml:space="preserve">The fair value of the pension plans’ investments is presented below. The inputs and valuation techniques used to measure the fair value of the assets are consistently applied and described in Note 7 of the Notes to the Consolidated Financial Statements. For the year ended October 31, 2020 Consolidated United States Germany United Kingdom Netherlands Other (in millions) Change in plan assets: Fair value of plan assets at beginning of year $ 1,017.0 $ 698.7 $ — $ 209.8 $ 94.5 $ 14.0 Actual return on plan assets 65.4 62.2 — 4.6 (2.1) 0.7 Expenses paid (3.4) (2.6) — (0.9) 0.2 (0.1) Plan participant contributions 0.2 — — — 0.2 — Foreign currency impact 6.4 — — 1.9 5.0 (0.5) Employer contributions 22.4 21.0 — 2.4 (1.0) — Benefits paid out of plan (105.9) (92.3) — (7.8) (4.8) (1.0) Fair value of plan assets at end of year $ 1,002.1 $ 687.0 $ — $ 210.0 $ 92.0 $ 13.1 For the year ended October 31, 2019 Consolidated United States Germany United Kingdom Netherlands Other (in millions) Change in plan assets: Fair value of plan assets at beginning of year $ 594.8 $ 311.9 $ — $ 178.7 $ 90.6 $ 13.6 Actual return on plan assets 140.1 93.4 — 35.2 10.7 0.8 Expenses paid (5.9) (5.1) — (0.7) — (0.1) Plan participant contributions 0.2 — — — 0.2 — Foreign currency impact (0.7) — — 1.3 (2.1) 0.1 Employer contributions 22.7 21.0 — 1.6 — 0.1 Benefits paid out of plan (57.8) (46.1) — (6.3) (4.9) (0.5) Acquisitions 323.6 323.6 — — — — Fair value of plan assets at end of year $ 1,017.0 $ 698.7 $ — $ 209.8 $ 94.5 $ 14.0 </t>
        </is>
      </c>
    </row>
    <row r="12">
      <c r="A12" s="4" t="inlineStr">
        <is>
          <t>Schedule of Fair Value Measurements for Pension Assets</t>
        </is>
      </c>
      <c r="B12" s="4" t="inlineStr">
        <is>
          <t xml:space="preserve">The following table presents the fair value measurements for the pension assets: As of October 31, 2020 (in millions) Fair Value Measurement Asset Category Level 1 Level 2 Level 3 Total Mutual funds $ 9.2 $ 122.4 $ — $ 131.6 Common stock 9.3 — — 9.3 Cash 14.8 — — 14.8 Corporate bonds — 250.3 — 250.3 Government bonds — 34.2 — 34.2 Other assets — 0.7 — 0.7 Total Assets in the Fair Value Hierarchy $ 33.3 $ 407.6 $ — $ 440.9 Investments Measured at Net Asset Value Mutual funds 0.5 Insurance contracts 132.9 Common stock funds 215.4 Corporate bond funds 203.1 Government bond funds 9.3 Investments at Fair Value $ 33.3 $ 407.6 $ — $ 1,002.1 As of October 31, 2019 (in millions) Fair Value Measurement Asset Category Level 1 Level 2 Level 3 Total Mutual funds $ 25.6 $ 137.4 $ — $ 163.0 Common stock 27.6 — — 27.6 Cash 6.5 — — 6.5 Corporate bonds — 134.8 — 134.8 Government bonds — 39.8 — 39.8 Other assets — 0.2 — 0.2 Total Assets in the Fair Value Hierarchy $ 59.7 $ 312.2 $ — $ 371.9 Investments Measured at Net Asset Value Mutual funds 358.5 Insurance contracts 130.2 Common stock funds 81.5 Corporate bond funds 70.8 Government bond funds 4.1 Investments at Fair Value $ 59.7 $ 312.2 $ — $ 1,017.0 </t>
        </is>
      </c>
    </row>
    <row r="13">
      <c r="A13" s="4" t="inlineStr">
        <is>
          <t>Schedule of Amounts Recognized in Consolidated Financial Statements</t>
        </is>
      </c>
      <c r="B13" s="4" t="inlineStr">
        <is>
          <t xml:space="preserve">Financial statement presentation including other comprehensive income: As of October 31, 2020 Consolidated United States Germany United Kingdom Netherlands Other (in millions) Unrecognized net actuarial loss $ 149.7 $ 94.1 $ 14.8 $ 32.4 $ 4.5 $ 3.9 Unrecognized prior service cost (credit) 0.9 (0.8) — 3.2 (1.5) — Accumulated other comprehensive loss (gain) - Pre-tax $ 150.6 $ 93.3 $ 14.8 $ 35.6 $ 3.0 $ 3.9 Amounts recognized in the Consolidated Balance Sheets consist of: Prepaid benefit cost $ 29.5 $ — $ — $ 25.3 $ 1.1 $ 3.1 Accrued benefit liability (137.7) (94.7) (42.1) — — (0.9) Accumulated other comprehensive loss 150.6 93.3 14.8 35.6 3.0 3.9 Net amount recognized $ 42.4 $ (1.4) $ (27.3) $ 60.9 $ 4.1 $ 6.1 As of October 31, 2019 Consolidated United States Germany United Kingdom Netherlands Other (in millions) Unrecognized net actuarial loss $ 171.8 $ 120.5 $ 19.2 $ 25.3 $ 3.1 $ 3.7 Unrecognized prior service cost (credit) 0.8 (1.0) — 3.3 (1.5) — Accumulated other comprehensive loss (gain) - Pre-tax $ 172.6 $ 119.5 $ 19.2 $ 28.6 $ 1.6 $ 3.7 Amounts recognized in the Consolidated Balance Sheets consist of: Prepaid benefit cost $ 35.4 $ — $ — $ 29.0 $ 3.2 $ 3.2 Accrued benefit liability (177.0) (132.2) (44.1) — — (0.7) Accumulated other comprehensive loss (gain) 172.6 119.5 19.2 28.6 1.6 3.7 Net amount recognized $ 31.0 $ (12.7) $ (24.9) $ 57.6 $ 4.8 $ 6.2 (in millions) October 31, 2020 October 31, 2019 Accumulated other comprehensive loss at beginning of year $ 172.6 $ 150.4 Increase or (decrease) in accumulated other comprehensive loss Net prior service benefit amortized 0.1 0.1 Net loss amortized (13.2) (7.1) Loss recognized due to settlement (0.3) — Liability loss (gain) 17.4 131.0 Asset (gain) loss (27.4) (101.3) Increase (decrease) in accumulated other comprehensive loss $ (23.4) $ 22.7 Foreign currency impact 1.4 (0.5) Accumulated other comprehensive loss at year end $ 150.6 $ 17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Millions</t>
        </is>
      </c>
      <c r="B1" s="2" t="inlineStr">
        <is>
          <t>Oct. 31, 2020</t>
        </is>
      </c>
      <c r="C1" s="2" t="inlineStr">
        <is>
          <t>Oct. 31, 2019</t>
        </is>
      </c>
    </row>
    <row r="2">
      <c r="A2" s="3" t="inlineStr">
        <is>
          <t>Current assets</t>
        </is>
      </c>
    </row>
    <row r="3">
      <c r="A3" s="4" t="inlineStr">
        <is>
          <t>Cash and cash equivalents</t>
        </is>
      </c>
      <c r="B3" s="7" t="n">
        <v>105.9</v>
      </c>
      <c r="C3" s="7" t="n">
        <v>77.3</v>
      </c>
    </row>
    <row r="4">
      <c r="A4" s="4" t="inlineStr">
        <is>
          <t>Trade accounts receivable, less allowance of $9.4 in 2020 and $6.8 in 2019</t>
        </is>
      </c>
      <c r="B4" s="8" t="n">
        <v>636.6</v>
      </c>
      <c r="C4" s="8" t="n">
        <v>664.2</v>
      </c>
    </row>
    <row r="5">
      <c r="A5" s="3" t="inlineStr">
        <is>
          <t>Inventories:</t>
        </is>
      </c>
    </row>
    <row r="6">
      <c r="A6" s="4" t="inlineStr">
        <is>
          <t>Raw materials</t>
        </is>
      </c>
      <c r="B6" s="8" t="n">
        <v>208.4</v>
      </c>
      <c r="C6" s="8" t="n">
        <v>238.4</v>
      </c>
    </row>
    <row r="7">
      <c r="A7" s="4" t="inlineStr">
        <is>
          <t>Work-in-process</t>
        </is>
      </c>
      <c r="B7" s="8" t="n">
        <v>5.4</v>
      </c>
      <c r="C7" s="8" t="n">
        <v>11.3</v>
      </c>
    </row>
    <row r="8">
      <c r="A8" s="4" t="inlineStr">
        <is>
          <t>Finished goods</t>
        </is>
      </c>
      <c r="B8" s="8" t="n">
        <v>79.8</v>
      </c>
      <c r="C8" s="8" t="n">
        <v>108.5</v>
      </c>
    </row>
    <row r="9">
      <c r="A9" s="4" t="inlineStr">
        <is>
          <t>Assets held for sale</t>
        </is>
      </c>
      <c r="B9" s="5" t="n">
        <v>57</v>
      </c>
      <c r="C9" s="8" t="n">
        <v>4.1</v>
      </c>
    </row>
    <row r="10">
      <c r="A10" s="4" t="inlineStr">
        <is>
          <t>Assets held by special purpose entities</t>
        </is>
      </c>
      <c r="B10" s="8" t="n">
        <v>115.8</v>
      </c>
      <c r="C10" s="8" t="n">
        <v>101.2</v>
      </c>
    </row>
    <row r="11">
      <c r="A11" s="4" t="inlineStr">
        <is>
          <t>Prepaid expenses</t>
        </is>
      </c>
      <c r="B11" s="5" t="n">
        <v>43</v>
      </c>
      <c r="C11" s="5" t="n">
        <v>44</v>
      </c>
    </row>
    <row r="12">
      <c r="A12" s="4" t="inlineStr">
        <is>
          <t>Other current assets</t>
        </is>
      </c>
      <c r="B12" s="8" t="n">
        <v>115.8</v>
      </c>
      <c r="C12" s="8" t="n">
        <v>101.2</v>
      </c>
    </row>
    <row r="13">
      <c r="A13" s="4" t="inlineStr">
        <is>
          <t>Total current assets</t>
        </is>
      </c>
      <c r="B13" s="8" t="n">
        <v>1302.8</v>
      </c>
      <c r="C13" s="5" t="n">
        <v>1249</v>
      </c>
    </row>
    <row r="14">
      <c r="A14" s="3" t="inlineStr">
        <is>
          <t>Long-term assets</t>
        </is>
      </c>
    </row>
    <row r="15">
      <c r="A15" s="4" t="inlineStr">
        <is>
          <t>Goodwill</t>
        </is>
      </c>
      <c r="B15" s="8" t="n">
        <v>1518.4</v>
      </c>
      <c r="C15" s="8" t="n">
        <v>1517.8</v>
      </c>
    </row>
    <row r="16">
      <c r="A16" s="4" t="inlineStr">
        <is>
          <t>Other intangible assets, net of amortization</t>
        </is>
      </c>
      <c r="B16" s="8" t="n">
        <v>715.3</v>
      </c>
      <c r="C16" s="8" t="n">
        <v>776.5</v>
      </c>
    </row>
    <row r="17">
      <c r="A17" s="4" t="inlineStr">
        <is>
          <t>Deferred tax assets</t>
        </is>
      </c>
      <c r="B17" s="8" t="n">
        <v>11.3</v>
      </c>
      <c r="C17" s="8" t="n">
        <v>15.9</v>
      </c>
    </row>
    <row r="18">
      <c r="A18" s="4" t="inlineStr">
        <is>
          <t>Other long-term assets</t>
        </is>
      </c>
      <c r="B18" s="8" t="n">
        <v>99.2</v>
      </c>
      <c r="C18" s="8" t="n">
        <v>90.90000000000001</v>
      </c>
    </row>
    <row r="19">
      <c r="A19" s="4" t="inlineStr">
        <is>
          <t>Pension assets</t>
        </is>
      </c>
      <c r="B19" s="8" t="n">
        <v>29.5</v>
      </c>
      <c r="C19" s="8" t="n">
        <v>35.4</v>
      </c>
    </row>
    <row r="20">
      <c r="A20" s="4" t="inlineStr">
        <is>
          <t>Operating lease assets</t>
        </is>
      </c>
      <c r="B20" s="8" t="n">
        <v>307.5</v>
      </c>
      <c r="C20" s="5" t="n">
        <v>0</v>
      </c>
    </row>
    <row r="21">
      <c r="A21" s="4" t="inlineStr">
        <is>
          <t>Total long-term assets</t>
        </is>
      </c>
      <c r="B21" s="8" t="n">
        <v>2681.2</v>
      </c>
      <c r="C21" s="8" t="n">
        <v>2487.4</v>
      </c>
    </row>
    <row r="22">
      <c r="A22" s="3" t="inlineStr">
        <is>
          <t>Properties, plants and equipment</t>
        </is>
      </c>
    </row>
    <row r="23">
      <c r="A23" s="4" t="inlineStr">
        <is>
          <t>Timber properties, net of depletion</t>
        </is>
      </c>
      <c r="B23" s="8" t="n">
        <v>224.5</v>
      </c>
      <c r="C23" s="8" t="n">
        <v>272.4</v>
      </c>
    </row>
    <row r="24">
      <c r="A24" s="4" t="inlineStr">
        <is>
          <t>Land</t>
        </is>
      </c>
      <c r="B24" s="8" t="n">
        <v>162.6</v>
      </c>
      <c r="C24" s="5" t="n">
        <v>178</v>
      </c>
    </row>
    <row r="25">
      <c r="A25" s="4" t="inlineStr">
        <is>
          <t>Buildings</t>
        </is>
      </c>
      <c r="B25" s="8" t="n">
        <v>524.7</v>
      </c>
      <c r="C25" s="5" t="n">
        <v>531</v>
      </c>
    </row>
    <row r="26">
      <c r="A26" s="4" t="inlineStr">
        <is>
          <t>Machinery and equipment</t>
        </is>
      </c>
      <c r="B26" s="8" t="n">
        <v>1930.6</v>
      </c>
      <c r="C26" s="8" t="n">
        <v>1866.2</v>
      </c>
    </row>
    <row r="27">
      <c r="A27" s="4" t="inlineStr">
        <is>
          <t>Capital projects in progress</t>
        </is>
      </c>
      <c r="B27" s="8" t="n">
        <v>120.6</v>
      </c>
      <c r="C27" s="8" t="n">
        <v>170.4</v>
      </c>
    </row>
    <row r="28">
      <c r="A28" s="4" t="inlineStr">
        <is>
          <t>Properties, plants and equipment, gross</t>
        </is>
      </c>
      <c r="B28" s="5" t="n">
        <v>2963</v>
      </c>
      <c r="C28" s="5" t="n">
        <v>3018</v>
      </c>
    </row>
    <row r="29">
      <c r="A29" s="4" t="inlineStr">
        <is>
          <t>Accumulated depreciation</t>
        </is>
      </c>
      <c r="B29" s="8" t="n">
        <v>-1436.1</v>
      </c>
      <c r="C29" s="8" t="n">
        <v>-1327.7</v>
      </c>
    </row>
    <row r="30">
      <c r="A30" s="4" t="inlineStr">
        <is>
          <t>Properties, plants and equipment, net</t>
        </is>
      </c>
      <c r="B30" s="8" t="n">
        <v>1526.9</v>
      </c>
      <c r="C30" s="8" t="n">
        <v>1690.3</v>
      </c>
    </row>
    <row r="31">
      <c r="A31" s="4" t="inlineStr">
        <is>
          <t>Total assets</t>
        </is>
      </c>
      <c r="B31" s="8" t="n">
        <v>5510.9</v>
      </c>
      <c r="C31" s="8" t="n">
        <v>5426.7</v>
      </c>
    </row>
    <row r="32">
      <c r="A32" s="3" t="inlineStr">
        <is>
          <t>Current liabilities</t>
        </is>
      </c>
    </row>
    <row r="33">
      <c r="A33" s="4" t="inlineStr">
        <is>
          <t>Accounts payable</t>
        </is>
      </c>
      <c r="B33" s="8" t="n">
        <v>450.7</v>
      </c>
      <c r="C33" s="8" t="n">
        <v>435.2</v>
      </c>
    </row>
    <row r="34">
      <c r="A34" s="4" t="inlineStr">
        <is>
          <t>Accrued payroll and employee benefits</t>
        </is>
      </c>
      <c r="B34" s="8" t="n">
        <v>122.3</v>
      </c>
      <c r="C34" s="8" t="n">
        <v>142.4</v>
      </c>
    </row>
    <row r="35">
      <c r="A35" s="4" t="inlineStr">
        <is>
          <t>Restructuring reserves</t>
        </is>
      </c>
      <c r="B35" s="8" t="n">
        <v>21.6</v>
      </c>
      <c r="C35" s="8" t="n">
        <v>11.3</v>
      </c>
    </row>
    <row r="36">
      <c r="A36" s="4" t="inlineStr">
        <is>
          <t>Current portion of long-term debt</t>
        </is>
      </c>
      <c r="B36" s="8" t="n">
        <v>123.1</v>
      </c>
      <c r="C36" s="8" t="n">
        <v>83.7</v>
      </c>
    </row>
    <row r="37">
      <c r="A37" s="4" t="inlineStr">
        <is>
          <t>Short-term borrowings</t>
        </is>
      </c>
      <c r="B37" s="8" t="n">
        <v>28.4</v>
      </c>
      <c r="C37" s="8" t="n">
        <v>9.199999999999999</v>
      </c>
    </row>
    <row r="38">
      <c r="A38" s="4" t="inlineStr">
        <is>
          <t>Liabilities held by special purpose entities</t>
        </is>
      </c>
      <c r="B38" s="8" t="n">
        <v>158.4</v>
      </c>
      <c r="C38" s="8" t="n">
        <v>143.6</v>
      </c>
    </row>
    <row r="39">
      <c r="A39" s="4" t="inlineStr">
        <is>
          <t>Current portion of operating lease liabilities</t>
        </is>
      </c>
      <c r="B39" s="8" t="n">
        <v>52.3</v>
      </c>
      <c r="C39" s="5" t="n">
        <v>0</v>
      </c>
    </row>
    <row r="40">
      <c r="A40" s="4" t="inlineStr">
        <is>
          <t>Other current liabilities</t>
        </is>
      </c>
      <c r="B40" s="8" t="n">
        <v>158.4</v>
      </c>
      <c r="C40" s="8" t="n">
        <v>143.6</v>
      </c>
    </row>
    <row r="41">
      <c r="A41" s="4" t="inlineStr">
        <is>
          <t>Total current liabilities</t>
        </is>
      </c>
      <c r="B41" s="8" t="n">
        <v>1000.1</v>
      </c>
      <c r="C41" s="8" t="n">
        <v>825.4</v>
      </c>
    </row>
    <row r="42">
      <c r="A42" s="3" t="inlineStr">
        <is>
          <t>Long-term liabilities</t>
        </is>
      </c>
    </row>
    <row r="43">
      <c r="A43" s="4" t="inlineStr">
        <is>
          <t>Long-term debt</t>
        </is>
      </c>
      <c r="B43" s="8" t="n">
        <v>2335.5</v>
      </c>
      <c r="C43" s="5" t="n">
        <v>2659</v>
      </c>
    </row>
    <row r="44">
      <c r="A44" s="4" t="inlineStr">
        <is>
          <t>Operating lease liabilities</t>
        </is>
      </c>
      <c r="B44" s="8" t="n">
        <v>257.7</v>
      </c>
      <c r="C44" s="5" t="n">
        <v>0</v>
      </c>
    </row>
    <row r="45">
      <c r="A45" s="4" t="inlineStr">
        <is>
          <t>Deferred tax liabilities</t>
        </is>
      </c>
      <c r="B45" s="8" t="n">
        <v>339.2</v>
      </c>
      <c r="C45" s="5" t="n">
        <v>313</v>
      </c>
    </row>
    <row r="46">
      <c r="A46" s="4" t="inlineStr">
        <is>
          <t>Pension liabilities</t>
        </is>
      </c>
      <c r="B46" s="8" t="n">
        <v>137.7</v>
      </c>
      <c r="C46" s="8" t="n">
        <v>177.6</v>
      </c>
    </row>
    <row r="47">
      <c r="A47" s="4" t="inlineStr">
        <is>
          <t>Post-retirement benefit obligations</t>
        </is>
      </c>
      <c r="B47" s="8" t="n">
        <v>11.6</v>
      </c>
      <c r="C47" s="8" t="n">
        <v>12.2</v>
      </c>
    </row>
    <row r="48">
      <c r="A48" s="4" t="inlineStr">
        <is>
          <t>Other long-term liabilities</t>
        </is>
      </c>
      <c r="B48" s="5" t="n">
        <v>152</v>
      </c>
      <c r="C48" s="8" t="n">
        <v>128.9</v>
      </c>
    </row>
    <row r="49">
      <c r="A49" s="4" t="inlineStr">
        <is>
          <t>Contingent liabilities and environmental reserves</t>
        </is>
      </c>
      <c r="B49" s="8" t="n">
        <v>20.2</v>
      </c>
      <c r="C49" s="8" t="n">
        <v>18.7</v>
      </c>
    </row>
    <row r="50">
      <c r="A50" s="4" t="inlineStr">
        <is>
          <t>Mandatorily redeemable noncontrolling interests</t>
        </is>
      </c>
      <c r="B50" s="8" t="n">
        <v>8.4</v>
      </c>
      <c r="C50" s="8" t="n">
        <v>8.4</v>
      </c>
    </row>
    <row r="51">
      <c r="A51" s="4" t="inlineStr">
        <is>
          <t>Long-term income tax payable</t>
        </is>
      </c>
      <c r="B51" s="8" t="n">
        <v>27.8</v>
      </c>
      <c r="C51" s="8" t="n">
        <v>27.8</v>
      </c>
    </row>
    <row r="52">
      <c r="A52" s="4" t="inlineStr">
        <is>
          <t>Total long-term liabilities</t>
        </is>
      </c>
      <c r="B52" s="8" t="n">
        <v>3290.1</v>
      </c>
      <c r="C52" s="8" t="n">
        <v>3388.9</v>
      </c>
    </row>
    <row r="53">
      <c r="A53" s="4" t="inlineStr">
        <is>
          <t>Commitments and Contingencies (Note 11)</t>
        </is>
      </c>
      <c r="B53" s="4" t="inlineStr">
        <is>
          <t xml:space="preserve"> </t>
        </is>
      </c>
      <c r="C53" s="4" t="inlineStr">
        <is>
          <t xml:space="preserve"> </t>
        </is>
      </c>
    </row>
    <row r="54">
      <c r="A54" s="4" t="inlineStr">
        <is>
          <t>Redeemable Noncontrolling Interests (Note 18)</t>
        </is>
      </c>
      <c r="B54" s="5" t="n">
        <v>20</v>
      </c>
      <c r="C54" s="8" t="n">
        <v>21.3</v>
      </c>
    </row>
    <row r="55">
      <c r="A55" s="3" t="inlineStr">
        <is>
          <t>Equity</t>
        </is>
      </c>
    </row>
    <row r="56">
      <c r="A56" s="4" t="inlineStr">
        <is>
          <t>Common stock, without par value</t>
        </is>
      </c>
      <c r="B56" s="8" t="n">
        <v>170.2</v>
      </c>
      <c r="C56" s="8" t="n">
        <v>162.6</v>
      </c>
    </row>
    <row r="57">
      <c r="A57" s="4" t="inlineStr">
        <is>
          <t>Treasury stock, at cost</t>
        </is>
      </c>
      <c r="B57" s="8" t="n">
        <v>-134.4</v>
      </c>
      <c r="C57" s="8" t="n">
        <v>-134.8</v>
      </c>
    </row>
    <row r="58">
      <c r="A58" s="4" t="inlineStr">
        <is>
          <t>Retained earnings</t>
        </is>
      </c>
      <c r="B58" s="8" t="n">
        <v>1543.9</v>
      </c>
      <c r="C58" s="5" t="n">
        <v>1539</v>
      </c>
    </row>
    <row r="59">
      <c r="A59" s="3" t="inlineStr">
        <is>
          <t>Accumulated other comprehensive income (loss), net of tax:</t>
        </is>
      </c>
    </row>
    <row r="60">
      <c r="A60" s="4" t="inlineStr">
        <is>
          <t>Total Greif, Inc. shareholders’ equity</t>
        </is>
      </c>
      <c r="B60" s="8" t="n">
        <v>1152.2</v>
      </c>
      <c r="C60" s="8" t="n">
        <v>1133.1</v>
      </c>
    </row>
    <row r="61">
      <c r="A61" s="4" t="inlineStr">
        <is>
          <t>Noncontrolling interests</t>
        </is>
      </c>
      <c r="B61" s="8" t="n">
        <v>48.5</v>
      </c>
      <c r="C61" s="5" t="n">
        <v>58</v>
      </c>
    </row>
    <row r="62">
      <c r="A62" s="4" t="inlineStr">
        <is>
          <t>Total shareholders’ equity</t>
        </is>
      </c>
      <c r="B62" s="8" t="n">
        <v>1200.7</v>
      </c>
      <c r="C62" s="8" t="n">
        <v>1191.1</v>
      </c>
    </row>
    <row r="63">
      <c r="A63" s="4" t="inlineStr">
        <is>
          <t>Total liabilities and shareholders’ equity</t>
        </is>
      </c>
      <c r="B63" s="8" t="n">
        <v>5510.9</v>
      </c>
      <c r="C63" s="8" t="n">
        <v>5426.7</v>
      </c>
    </row>
    <row r="64">
      <c r="A64" s="4" t="inlineStr">
        <is>
          <t>Foreign Currency Translation</t>
        </is>
      </c>
    </row>
    <row r="65">
      <c r="A65" s="3" t="inlineStr">
        <is>
          <t>Accumulated other comprehensive income (loss), net of tax:</t>
        </is>
      </c>
    </row>
    <row r="66">
      <c r="A66" s="4" t="inlineStr">
        <is>
          <t>Total Greif, Inc. shareholders’ equity</t>
        </is>
      </c>
      <c r="B66" s="8" t="n">
        <v>-294.9</v>
      </c>
      <c r="C66" s="5" t="n">
        <v>-298</v>
      </c>
    </row>
    <row r="67">
      <c r="A67" s="4" t="inlineStr">
        <is>
          <t>Derivative financial instruments</t>
        </is>
      </c>
    </row>
    <row r="68">
      <c r="A68" s="3" t="inlineStr">
        <is>
          <t>Accumulated other comprehensive income (loss), net of tax:</t>
        </is>
      </c>
    </row>
    <row r="69">
      <c r="A69" s="4" t="inlineStr">
        <is>
          <t>Total Greif, Inc. shareholders’ equity</t>
        </is>
      </c>
      <c r="B69" s="8" t="n">
        <v>-24.7</v>
      </c>
      <c r="C69" s="8" t="n">
        <v>-12.7</v>
      </c>
    </row>
    <row r="70">
      <c r="A70" s="4" t="inlineStr">
        <is>
          <t>Minimum Pension Liability Adjustment</t>
        </is>
      </c>
    </row>
    <row r="71">
      <c r="A71" s="3" t="inlineStr">
        <is>
          <t>Accumulated other comprehensive income (loss), net of tax:</t>
        </is>
      </c>
    </row>
    <row r="72">
      <c r="A72" s="4" t="inlineStr">
        <is>
          <t>Total Greif, Inc. shareholders’ equity</t>
        </is>
      </c>
      <c r="B72" s="8" t="n">
        <v>-107.9</v>
      </c>
      <c r="C72" s="5" t="n">
        <v>-123</v>
      </c>
    </row>
    <row r="73">
      <c r="A73" s="4" t="inlineStr">
        <is>
          <t>Variable Interest Entity, Primary Beneficiary</t>
        </is>
      </c>
    </row>
    <row r="74">
      <c r="A74" s="3" t="inlineStr">
        <is>
          <t>Inventories:</t>
        </is>
      </c>
    </row>
    <row r="75">
      <c r="A75" s="4" t="inlineStr">
        <is>
          <t>Assets held by special purpose entities</t>
        </is>
      </c>
      <c r="B75" s="8" t="n">
        <v>50.9</v>
      </c>
      <c r="C75" s="5" t="n">
        <v>0</v>
      </c>
    </row>
    <row r="76">
      <c r="A76" s="4" t="inlineStr">
        <is>
          <t>Other current assets</t>
        </is>
      </c>
      <c r="B76" s="8" t="n">
        <v>50.9</v>
      </c>
      <c r="C76" s="5" t="n">
        <v>0</v>
      </c>
    </row>
    <row r="77">
      <c r="A77" s="3" t="inlineStr">
        <is>
          <t>Long-term assets</t>
        </is>
      </c>
    </row>
    <row r="78">
      <c r="A78" s="4" t="inlineStr">
        <is>
          <t>Other long-term assets</t>
        </is>
      </c>
      <c r="B78" s="5" t="n">
        <v>0</v>
      </c>
      <c r="C78" s="8" t="n">
        <v>50.9</v>
      </c>
    </row>
    <row r="79">
      <c r="A79" s="3" t="inlineStr">
        <is>
          <t>Current liabilities</t>
        </is>
      </c>
    </row>
    <row r="80">
      <c r="A80" s="4" t="inlineStr">
        <is>
          <t>Liabilities held by special purpose entities</t>
        </is>
      </c>
      <c r="B80" s="8" t="n">
        <v>43.3</v>
      </c>
      <c r="C80" s="5" t="n">
        <v>0</v>
      </c>
    </row>
    <row r="81">
      <c r="A81" s="4" t="inlineStr">
        <is>
          <t>Other current liabilities</t>
        </is>
      </c>
      <c r="B81" s="8" t="n">
        <v>43.3</v>
      </c>
      <c r="C81" s="5" t="n">
        <v>0</v>
      </c>
    </row>
    <row r="82">
      <c r="A82" s="3" t="inlineStr">
        <is>
          <t>Long-term liabilities</t>
        </is>
      </c>
    </row>
    <row r="83">
      <c r="A83" s="4" t="inlineStr">
        <is>
          <t>Other long-term liabilities</t>
        </is>
      </c>
      <c r="B83" s="6" t="n">
        <v>0</v>
      </c>
      <c r="C83" s="7" t="n">
        <v>4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0</t>
        </is>
      </c>
    </row>
    <row r="3">
      <c r="A3" s="3" t="inlineStr">
        <is>
          <t>Earnings Per Share [Abstract]</t>
        </is>
      </c>
    </row>
    <row r="4">
      <c r="A4" s="4" t="inlineStr">
        <is>
          <t>Schedule of Computation of Class Based Basic and Diluted Earnings Per Share</t>
        </is>
      </c>
      <c r="B4" s="4" t="inlineStr">
        <is>
          <t>The Company calculates EPS as follows: Basic = 40% * Average Class A Shares Outstanding * Undistributed Net Income + Class A Dividends Class A EPS 40% * Average Class A Shares Outstanding + 60% * Average Class B Shares Outstanding Average Class A Shares Outstanding Diluted = 40% * Average Class A Shares Outstanding * Undistributed Net Income + Class A Dividends Class A EPS 40% * Average Class A Shares Outstanding + 60% * Average Class B Shares Outstanding Average Diluted Class A Shares Outstanding Basic = 60% * Average Class B Shares Outstanding * Undistributed Net Income + Class B Dividends Class B EPS 40% * Average Class A Shares Outstanding + 60% * Average Class B Shares Outstanding Average Class B Shares Outstanding * Diluted Class B EPS calculation is identical to Basic Class B calculation</t>
        </is>
      </c>
    </row>
    <row r="5">
      <c r="A5" s="4" t="inlineStr">
        <is>
          <t>Schedule of Computation of Earnings Per Share Basic and Diluted</t>
        </is>
      </c>
      <c r="B5" s="4" t="inlineStr">
        <is>
          <t xml:space="preserve">The following table provides EPS information for each period, respectively: Year Ended October 31, (in millions, except per share data) 2020 2019 2018 Numerator Numerator for basic and diluted EPS – Net income attributable to Greif $ 108.8 $ 171.0 $ 209.4 Cash dividends (104.3) (104.0) (100.0) Undistributed net income (loss) attributable to Greif, Inc. $ 4.5 $ 67.0 $ 109.4 Denominator Denominator for basic EPS – Class A common stock 26.4 26.2 25.9 Class B common stock 22.0 22.0 22.0 Denominator for diluted EPS – Class A common stock 26.4 26.2 26.0 Class B common stock 22.0 22.0 22.0 EPS Basic Class A common stock $ 1.83 $ 2.89 $ 3.56 Class B common stock $ 2.74 $ 4.33 $ 5.33 EPS Diluted Class A common stock $ 1.83 $ 2.89 $ 3.55 Class B common stock $ 2.74 $ 4.33 $ 5.33 </t>
        </is>
      </c>
    </row>
    <row r="6">
      <c r="A6" s="4" t="inlineStr">
        <is>
          <t>Schedule of Company's Class A and Class B Common and Treasury Shares</t>
        </is>
      </c>
      <c r="B6" s="4" t="inlineStr">
        <is>
          <t xml:space="preserve">The following table summarizes the Company’s Class A and Class B common and treasury shares at the specified dates: Authorized Shares Issued Shares Outstanding Treasury Shares October 31, 2020: Class A common stock 128,000,000 42,281,920 26,441,986 15,839,934 Class B common stock 69,120,000 34,560,000 22,007,725 12,552,275 October 31, 2019: Class A common stock 128,000,000 42,281,920 26,257,943 16,023,977 Class B common stock 69,120,000 34,560,000 22,007,725 12,552,275 </t>
        </is>
      </c>
    </row>
    <row r="7">
      <c r="A7" s="4" t="inlineStr">
        <is>
          <t>Schedule of Reconciliation of Shares Used to Calculate Basic and Diluted Earnings Per Share</t>
        </is>
      </c>
      <c r="B7" s="4" t="inlineStr">
        <is>
          <t xml:space="preserve">The following is a reconciliation of the shares used to calculate basic and diluted earnings per share: Year Ended October 31, 2020 2019 2018 Class A Common Stock: Basic shares 26,382,838 26,189,445 25,915,887 Assumed conversion of stock options and unvested shares 7,805 25,666 49,969 Diluted shares 26,390,643 26,215,111 25,965,856 Class B Common Stock: Basic and diluted shares 22,007,725 22,007,725 22,007,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12 Months Ended</t>
        </is>
      </c>
    </row>
    <row r="2">
      <c r="B2" s="2" t="inlineStr">
        <is>
          <t>Oct. 31, 2020</t>
        </is>
      </c>
    </row>
    <row r="3">
      <c r="A3" s="3" t="inlineStr">
        <is>
          <t>Leases [Abstract]</t>
        </is>
      </c>
    </row>
    <row r="4">
      <c r="A4" s="4" t="inlineStr">
        <is>
          <t>Lease Assets And Liabilities</t>
        </is>
      </c>
      <c r="B4" s="4" t="inlineStr">
        <is>
          <t xml:space="preserve">The following table presents the balance sheet classification of the Company’s lease assets and liabilities as of October 31, 2020: (in millions) Balance Sheet Classification October 31, 2020 Lease Assets Operating lease assets Operating lease assets $ 307.5 Finance lease assets Other long-term assets 4.6 Total lease assets $ 312.1 Lease Liabilities Current operating lease liabilities Current portion of operating lease liabilities $ 52.3 Current finance lease liabilities Other current liabilities 1.7 Total current lease liabilities 54.0 Non-current operating lease liabilities Operating lease liabilities 257.7 Non-current finance lease liabilities Other long-term liabilities 2.9 Total non-current lease liabilities 260.6 Total lease liabilities $ 314.6 </t>
        </is>
      </c>
    </row>
    <row r="5">
      <c r="A5" s="4" t="inlineStr">
        <is>
          <t>Components of Lease Expense</t>
        </is>
      </c>
      <c r="B5" s="4" t="inlineStr">
        <is>
          <t xml:space="preserve">Year Ended (in millions) October 31, 2020 Operating lease cost $ 67.0 Finance lease cost 1.4 Variable lease cost * 25.4 Total lease cost $ 93.8 * Amount includes short-term lease costs. Weighted-average remaining lease term (years): Operating leases 11.1 Finance leases 3.6 Weighted-average discount rate: Operating leases 3.63 % Finance leases 3.32 % The following table presents other required lease related information: (in millions) October 31, 2020 Cash paid for amounts included in the measurement of lease liabilities: Operating cash flows used for operating leases $ 69.4 Financing cash flows used for finance leases 1.3 Leased assets obtained in exchange for new operating lease liabilities 67.4 Leased assets obtained in exchange for new finance lease liabilities 0.4 </t>
        </is>
      </c>
    </row>
    <row r="6">
      <c r="A6" s="4" t="inlineStr">
        <is>
          <t>Maturities of Operating Lease Liabilities</t>
        </is>
      </c>
      <c r="B6" s="4" t="inlineStr">
        <is>
          <t xml:space="preserve">Future maturity for the Company's lease liabilities, during the next five years, and in the aggregate for the years thereafter, are as follows: (in millions) Operating Leases Finance Leases Total expected payments 2021 $ 65.6 $ 1.4 $ 67.0 2022 63.1 1.4 64.5 2023 55.1 1.1 56.2 2024 47.4 0.9 48.3 2025 38.8 0.5 39.3 Thereafter 171.8 0.3 172.1 Total lease payments $ 441.8 $ 5.6 $ 447.4 Less: Interest (131.8) (1.0) (132.8) Lease liabilities $ 310.0 $ 4.6 $ 314.6 </t>
        </is>
      </c>
    </row>
    <row r="7">
      <c r="A7" s="4" t="inlineStr">
        <is>
          <t>Maturities of Financing Lease Liabilities</t>
        </is>
      </c>
      <c r="B7" s="4" t="inlineStr">
        <is>
          <t xml:space="preserve">Future maturity for the Company's lease liabilities, during the next five years, and in the aggregate for the years thereafter, are as follows: (in millions) Operating Leases Finance Leases Total expected payments 2021 $ 65.6 $ 1.4 $ 67.0 2022 63.1 1.4 64.5 2023 55.1 1.1 56.2 2024 47.4 0.9 48.3 2025 38.8 0.5 39.3 Thereafter 171.8 0.3 172.1 Total lease payments $ 441.8 $ 5.6 $ 447.4 Less: Interest (131.8) (1.0) (132.8) Lease liabilities $ 310.0 $ 4.6 $ 314.6 </t>
        </is>
      </c>
    </row>
    <row r="8">
      <c r="A8" s="4" t="inlineStr">
        <is>
          <t>Schedule of Information Related to Company's Rent Expense</t>
        </is>
      </c>
      <c r="B8" s="4" t="inlineStr">
        <is>
          <t xml:space="preserve">The table below contains information related to the Company’s rent expense as disclosed within the 10-K for the period ended October 31, 2019: Year Ended October 31, (in millions) 2019 2018 2017 Rent Expense $ 86.2 $ 47.1 $ 41.0 </t>
        </is>
      </c>
    </row>
    <row r="9">
      <c r="A9" s="4" t="inlineStr">
        <is>
          <t>Schedule of Company's Minimum Rent Commitments Under Operating and Capital Leases</t>
        </is>
      </c>
      <c r="B9" s="4" t="inlineStr">
        <is>
          <t xml:space="preserve">The following table provides the Company’s minimum rent commitments under operating leases in the next five years and the remaining years thereafter: (in millions) Operating Capital Leases Year(s): 2021 $ 64.8 $ 1.8 2022 57.0 1.6 2023 48.7 1.3 2024 40.1 1.0 2025 31.6 0.6 Thereafter 117.5 0.3 Total $ 359.7 $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Oct. 31, 2020</t>
        </is>
      </c>
    </row>
    <row r="3">
      <c r="A3" s="3" t="inlineStr">
        <is>
          <t>Segment Reporting [Abstract]</t>
        </is>
      </c>
    </row>
    <row r="4">
      <c r="A4" s="4" t="inlineStr">
        <is>
          <t>Schedule of Revenue from External Customers by Geographic Areas</t>
        </is>
      </c>
      <c r="B4" s="4" t="inlineStr">
        <is>
          <t xml:space="preserve">The following tables present net sales disaggregated by geographic area for each reportable segment for the year ended October 31, 2020: Year Ended October 31, 2020 (in millions) United States Europe, Middle East and Africa Asia Pacific and Other Americas Total Rigid Industrial Packaging &amp; Services $ 814.0 $ 1,074.3 $ 410.6 $ 2,298.9 Paper Packaging &amp; Services 1,888.4 — 28.5 1,916.9 Flexible Products &amp; Services 28.2 214.5 30.2 272.9 Land Management 26.3 — — 26.3 Total net sales $ 2,756.9 $ 1,288.8 $ 469.3 $ 4,515.0 The following tables present net sales disaggregated by geographic area for each reportable segment for the year ended October 31, 2019: Year Ended October 31, 2019 (in millions) United States Europe, Middle East and Africa Asia Pacific and Other Americas Total Rigid Industrial Packaging &amp; Services $ 906.3 $ 1,118.0 $ 466.3 $ 2,490.6 Paper Packaging &amp; Services 1,758.8 — 21.2 1,780.0 Flexible Products &amp; Services 35.7 232.4 29.4 297.5 Land Management 26.9 — — 26.9 Total net sales $ 2,727.7 $ 1,350.4 $ 516.9 $ 4,595.0 </t>
        </is>
      </c>
    </row>
    <row r="5">
      <c r="A5" s="4" t="inlineStr">
        <is>
          <t>Schedule of Segment Information</t>
        </is>
      </c>
      <c r="B5" s="4" t="inlineStr">
        <is>
          <t xml:space="preserve">The following segment information is presented for each of the three years in the period ended October 31: (in millions) 2020 2019 2018 Operating profit: Rigid Industrial Packaging &amp; Services 209.9 179.6 183.2 Paper Packaging &amp; Services 71.0 184.3 158.3 Flexible Products &amp; Services 15.5 25.3 19.4 Land Management 8.5 9.9 9.6 Total operating profit $ 304.9 $ 399.1 $ 370.5 Depreciation, depletion and amortization expense: Rigid Industrial Packaging &amp; Services $ 78.9 $ 76.3 $ 81.2 Paper Packaging &amp; Services 153.5 119.3 34.2 Flexible Products &amp; Services 5.6 6.2 6.9 Land Management 4.5 4.3 4.6 Total depreciation, depletion and amortization expense $ 242.5 $ 206.1 $ 126.9 Capital expenditures: Rigid Industrial Packaging &amp; Services $ 48.3 $ 53.6 $ 76.8 Paper Packaging &amp; Services 61.4 81.2 39.2 Flexible Products &amp; Services 7.5 4.8 3.7 Land Management 0.2 0.2 0.4 Total segment 117.4 139.8 120.1 Corporate and other 12.6 17.1 19.0 Total capital expenditures $ 130.0 $ 156.9 $ 139.1 </t>
        </is>
      </c>
    </row>
    <row r="6">
      <c r="A6" s="4" t="inlineStr">
        <is>
          <t>Schedule of Properties, Plants and Equipment, Net by Geographical Area</t>
        </is>
      </c>
      <c r="B6" s="4" t="inlineStr">
        <is>
          <t>The following table presents total assets by segment and total long lived assets, net by geographic area: (in millions) October 31, 2020 October 31, 2019 October 31, 2018 Assets: Rigid Industrial Packaging &amp; Services $ 2,189.7 $ 2,006.3 $ 1,963.0 Paper Packaging &amp; Services 2,524.3 2,686.3 474.3 Flexible Products &amp; Services 148.8 148.2 153.9 Land Management 348.6 348.7 347.2 Total segment 5,211.4 5,189.5 2,938.4 Corporate and other 299.5 237.2 256.4 Total assets $ 5,510.9 $ 5,426.7 $ 3,194.8 Long lived assets, net*: United States $ 1,345.8 $ 1,295.8 $ 796.3 Europe, Middle East, and Africa 377.6 277.1 276.9 Asia Pacific and other Americas 111.0 117.4 118.7 Total properties, plants and equipment, net $ 1,834.4 $ 1,690.3 $ 1,191.9 * current year disclosure includes impact of capitalization of operating lease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Oct. 31, 2020</t>
        </is>
      </c>
    </row>
    <row r="3">
      <c r="A3" s="3" t="inlineStr">
        <is>
          <t>Equity [Abstract]</t>
        </is>
      </c>
    </row>
    <row r="4">
      <c r="A4" s="4" t="inlineStr">
        <is>
          <t>Schedule of Accumulated Other Comprehensive Income (Loss)</t>
        </is>
      </c>
      <c r="B4" s="4" t="inlineStr">
        <is>
          <t>The following table provides the roll forward of accumulated other comprehensive income (loss) for the year ended October 31, 2020: (in millions) Foreign Currency Derivative Financial Instruments Minimum Accumulated Balance as of October 31, 2019 $ (298.0) $ (12.7) $ (123.0) $ (433.7) Other Comprehensive Income (Loss) 3.1 (12.0) 15.1 6.2 Balance as of October 31, 2020 $ (294.9) $ (24.7) $ (107.9) $ (427.5) The following table provides the roll forward of accumulated other comprehensive loss for the year ended October 31, 2019: (in millions) Foreign Currency Derivative Financial Instruments Minimum Accumulated Balance as of October 31, 2018 $ (292.8) $ 13.4 $ (97.7) $ (377.1) Other Comprehensive Loss (5.2) (26.1) (25.3) (56.6) Balance as of October 31, 2019 $ (298.0) $ (12.7) $ (123.0) $ (43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Oct. 31, 2020</t>
        </is>
      </c>
    </row>
    <row r="3">
      <c r="A3" s="3" t="inlineStr">
        <is>
          <t>Quarterly Financial Information Disclosure [Abstract]</t>
        </is>
      </c>
    </row>
    <row r="4">
      <c r="A4" s="4" t="inlineStr">
        <is>
          <t>Schedule of Quarterly Results of Operations</t>
        </is>
      </c>
      <c r="B4" s="4" t="inlineStr">
        <is>
          <t>The quarterly results of operations for 2020 and 2019 are shown below: 2020 (in millions, except per share amounts) January 31, April 30, July 31, October 31, Net sales $ 1,112.4 $ 1,158.3 $ 1,083.0 $ 1,161.3 Gross profit $ 222.6 $ 240.7 $ 219.7 $ 231.7 Net income (1) $ 36.1 $ 15.8 $ 24.4 $ 48.0 Net income attributable to Greif, Inc. (1) $ 32.3 $ 11.4 $ 20.7 $ 44.4 Earnings per share Basic: Class A Common Stock $ 0.55 $ 0.19 $ 0.35 $ 0.74 Class B Common Stock $ 0.81 $ 0.29 $ 0.52 $ 1.12 Diluted: Class A Common Stock $ 0.55 $ 0.19 $ 0.35 $ 0.74 Class B Common Stock $ 0.81 $ 0.29 $ 0.52 $ 1.12 Earnings per share were calculated using the following number of shares: Basic: Class A Common Stock 26,260,943 26,386,439 26,441,986 26,441,986 Class B Common Stock 22,007,725 22,007,725 22,007,725 22,007,725 Diluted: Class A Common Stock 26,414,280 26,386,439 26,442,595 26,512,331 Class B Common Stock 22,007,725 22,007,725 22,007,725 22,007,725 Market price (Class A Common Stock): High $ 44.63 $ 40.82 $ 40.56 $ 43.82 Low $ 38.64 $ 24.10 $ 27.57 $ 34.44 Close $ 38.77 $ 33.08 $ 34.38 $ 40.59 Market price (Class B Common Stock): High $ 51.40 $ 48.45 $ 43.65 $ 47.19 Low $ 45.05 $ 30.80 $ 34.94 $ 38.29 Close $ 45.05 $ 38.50 $ 38.67 $ 43.25 (1) The Company recorded the following transactions during the fourth quarter of 2020: (i) acquisition and integration related costs of $3.5 million; (ii) restructuring charges of $11.9 million; (iii) non-cash asset impairment charges of $1.6 million; (v) (gain) on disposals of properties, plants, equipment, net of $(17.1) million; and (vi) loss on disposals of businesses, net of $0.9 million. See the Company's Form 10-Q filings with the SEC for prior quarter significant transactions or trends. 2019 (in millions, except per share amounts) January 31 April 30 July 31 October 31 Net sales $ 897.0 $ 1,213.3 $ 1,252.6 $ 1,232.1 Gross profit $ 172.8 $ 248.7 $ 279.4 $ 259.0 Net income (1) $ 35.8 $ 21.1 $ 67.5 $ 69.8 Net income attributable to Greif, Inc. (1) $ 29.7 $ 13.6 $ 62.7 $ 65.0 Earnings per share Basic: Class A Common Stock $ 0.51 $ 0.23 $ 1.06 $ 1.09 Class B Common Stock $ 0.75 $ 0.34 $ 1.59 $ 1.65 Diluted: Class A Common Stock $ 0.51 $ 0.23 $ 1.06 $ 1.09 Class B Common Stock $ 0.75 $ 0.34 $ 1.59 $ 1.65 Earnings per share were calculated using the following number of shares: Basic: Class A Common Stock 25,991,433 26,250,460 26,257,943 26,257,943 Class B Common Stock 22,007,725 22,007,725 22,007,725 22,007,725 Diluted: Class A Common Stock 25,991,433 26,255,112 26,257,943 26,360,148 Class B Common Stock 22,007,725 22,007,725 22,007,725 22,007,725 Market price (Class A Common Stock): High $ 49.28 $ 41.49 $ 39.15 $ 40.59 Low $ 31.22 $ 37.10 $ 30.74 $ 30.05 Close $ 37.67 $ 38.59 $ 34.57 $ 39.17 Market price (Class B Common Stock): High $ 50.55 $ 48.57 $ 47.69 $ 48.76 Low $ 36.87 $ 42.48 $ 41.10 $ 37.96 Close $ 43.18 $ 47.23 $ 42.39 $ 47.03 (1) The Company recorded the following significant transactions during the fourth quarter of 2019: (i) acquisition and integration related costs of $7.5 million; (ii) restructuring charges of $5.8 million; (iii) non-cash asset impairment charges of $5.7 million; (iv) (gain) on disposals of properties, plants, equipment, net of ($6.8) million; and (v) loss on disposals of businesses, net of $0.7 million. See the Company's Form 10-Q filings with the SEC for prior quarter significant transactions or tren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Oct. 31, 2020</t>
        </is>
      </c>
    </row>
    <row r="3">
      <c r="A3" s="3" t="inlineStr">
        <is>
          <t>Noncontrolling Interest [Abstract]</t>
        </is>
      </c>
    </row>
    <row r="4">
      <c r="A4" s="4" t="inlineStr">
        <is>
          <t>Schedule of Redeemable Noncontrolling Interest</t>
        </is>
      </c>
      <c r="B4" s="4" t="inlineStr">
        <is>
          <t xml:space="preserve">The following table provides a rollforward of the mandatorily redeemable noncontrolling interest for the years ended October 31, 2020 and 2019: (in millions) Mandatorily Redeemable Noncontrolling Interest Balance as of October 31, 2018 $ 8.6 Current period mark to redemption value (0.2) Balance as of October 31, 2019 8.4 Current period mark to redemption value — Balance as of October 31, 2020 $ 8.4 (in millions) Redeemable Noncontrolling Interest Balance as of October 31, 2018 $ 35.5 Current period mark to redemption value (4.9) Repurchase of redeemable shareholder interest (11.9) Redeemable noncontrolling interest share of income and other 2.3 Dividends to redeemable noncontrolling interest and other 0.3 Balance as of October 31, 2019 21.3 Current period mark to redemption value (0.4) Redeemable noncontrolling interest share of income and other 0.1 Dividends to redeemable noncontrolling interest and other (1.0) Balance as of October 31, 2020 $ 2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67" customWidth="1" min="2" max="2"/>
    <col width="38" customWidth="1" min="3" max="3"/>
    <col width="21" customWidth="1" min="4" max="4"/>
    <col width="21" customWidth="1" min="5" max="5"/>
  </cols>
  <sheetData>
    <row r="1">
      <c r="A1" s="1" t="inlineStr">
        <is>
          <t>Basis of Presentation and Summary of Significant Accounting Policies - Additional Information (Details) employee in Thousands</t>
        </is>
      </c>
      <c r="B1" s="2" t="inlineStr">
        <is>
          <t>12 Months Ended</t>
        </is>
      </c>
    </row>
    <row r="2">
      <c r="B2" s="2" t="inlineStr">
        <is>
          <t>Oct. 31, 2020USD ($)aemployeeasset_groupaffiliateBlockCountryclass</t>
        </is>
      </c>
      <c r="C2" s="2" t="inlineStr">
        <is>
          <t>Oct. 31, 2019USD ($)</t>
        </is>
      </c>
      <c r="D2" s="2" t="inlineStr">
        <is>
          <t>Oct. 31, 2018USD ($)</t>
        </is>
      </c>
      <c r="E2" s="2" t="inlineStr">
        <is>
          <t>Nov. 01, 2019USD ($)</t>
        </is>
      </c>
    </row>
    <row r="3">
      <c r="A3" s="3" t="inlineStr">
        <is>
          <t>Basis Of Presentation And Significant Accounting Policies [Line Items]</t>
        </is>
      </c>
    </row>
    <row r="4">
      <c r="A4" s="4" t="inlineStr">
        <is>
          <t>Number of countries in which company operates (country) | Country</t>
        </is>
      </c>
      <c r="B4" s="5" t="n">
        <v>40</v>
      </c>
    </row>
    <row r="5">
      <c r="A5" s="4" t="inlineStr">
        <is>
          <t>Approximate number of employees (employees) | employee</t>
        </is>
      </c>
      <c r="B5" s="5" t="n">
        <v>16</v>
      </c>
    </row>
    <row r="6">
      <c r="A6" s="4" t="inlineStr">
        <is>
          <t>Subsidiary, percent of revenue</t>
        </is>
      </c>
      <c r="B6" s="4" t="inlineStr">
        <is>
          <t>1.00%</t>
        </is>
      </c>
    </row>
    <row r="7">
      <c r="A7" s="4" t="inlineStr">
        <is>
          <t>Subsidiary, percent of assets</t>
        </is>
      </c>
      <c r="B7" s="4" t="inlineStr">
        <is>
          <t>1.00%</t>
        </is>
      </c>
    </row>
    <row r="8">
      <c r="A8" s="4" t="inlineStr">
        <is>
          <t>Allowance for trade accounts receivable</t>
        </is>
      </c>
      <c r="B8" s="6" t="n">
        <v>9400000</v>
      </c>
      <c r="C8" s="6" t="n">
        <v>6800000</v>
      </c>
    </row>
    <row r="9">
      <c r="A9" s="4" t="inlineStr">
        <is>
          <t>Investment in short term financial instruments, term</t>
        </is>
      </c>
      <c r="B9" s="4" t="inlineStr">
        <is>
          <t>3 months</t>
        </is>
      </c>
    </row>
    <row r="10">
      <c r="A10" s="4" t="inlineStr">
        <is>
          <t>Losses on short term investments</t>
        </is>
      </c>
      <c r="B10" s="6" t="n">
        <v>0</v>
      </c>
      <c r="C10" s="5" t="n">
        <v>0</v>
      </c>
      <c r="D10" s="6" t="n">
        <v>0</v>
      </c>
    </row>
    <row r="11">
      <c r="A11" s="4" t="inlineStr">
        <is>
          <t>Depreciation expense on properties, plants and equipment</t>
        </is>
      </c>
      <c r="B11" s="5" t="n">
        <v>169100000</v>
      </c>
      <c r="C11" s="5" t="n">
        <v>149000000</v>
      </c>
      <c r="D11" s="5" t="n">
        <v>107500000</v>
      </c>
    </row>
    <row r="12">
      <c r="A12" s="4" t="inlineStr">
        <is>
          <t>Capitalized interest costs</t>
        </is>
      </c>
      <c r="B12" s="6" t="n">
        <v>4500000</v>
      </c>
      <c r="C12" s="5" t="n">
        <v>5600000</v>
      </c>
      <c r="D12" s="5" t="n">
        <v>4500000</v>
      </c>
    </row>
    <row r="13">
      <c r="A13" s="4" t="inlineStr">
        <is>
          <t>Measurement area of timber properties in the south eastern United States which are actively managed in acres | a</t>
        </is>
      </c>
      <c r="B13" s="5" t="n">
        <v>244000</v>
      </c>
    </row>
    <row r="14">
      <c r="A14" s="4" t="inlineStr">
        <is>
          <t>Number of product classes (class) | class</t>
        </is>
      </c>
      <c r="B14" s="5" t="n">
        <v>5</v>
      </c>
    </row>
    <row r="15">
      <c r="A15" s="4" t="inlineStr">
        <is>
          <t>Self insurance reserve</t>
        </is>
      </c>
      <c r="B15" s="6" t="n">
        <v>7200000</v>
      </c>
      <c r="C15" s="5" t="n">
        <v>7600000</v>
      </c>
    </row>
    <row r="16">
      <c r="A16" s="4" t="inlineStr">
        <is>
          <t>Liabilities for anticipated costs</t>
        </is>
      </c>
      <c r="B16" s="6" t="n">
        <v>24700000</v>
      </c>
      <c r="C16" s="5" t="n">
        <v>27500000</v>
      </c>
    </row>
    <row r="17">
      <c r="A17" s="4" t="inlineStr">
        <is>
          <t>Number of affiliates in which company has equity interest | affiliate</t>
        </is>
      </c>
      <c r="B17" s="5" t="n">
        <v>3</v>
      </c>
    </row>
    <row r="18">
      <c r="A18" s="4" t="inlineStr">
        <is>
          <t>Translation adjustment functional to reporting currency, losses reclassified to earnings, net of tax</t>
        </is>
      </c>
      <c r="B18" s="6" t="n">
        <v>4200000</v>
      </c>
      <c r="C18" s="6" t="n">
        <v>2100000</v>
      </c>
      <c r="D18" s="5" t="n">
        <v>8800000</v>
      </c>
    </row>
    <row r="19">
      <c r="A19" s="4" t="inlineStr">
        <is>
          <t>Lease liabilities</t>
        </is>
      </c>
      <c r="B19" s="5" t="n">
        <v>310000000</v>
      </c>
    </row>
    <row r="20">
      <c r="A20" s="4" t="inlineStr">
        <is>
          <t>Adoption of ASU 2016-16</t>
        </is>
      </c>
      <c r="C20" s="4" t="inlineStr">
        <is>
          <t>gef:Accountingstandardsupdate201616_1</t>
        </is>
      </c>
    </row>
    <row r="21">
      <c r="A21" s="4" t="inlineStr">
        <is>
          <t>Operating lease assets</t>
        </is>
      </c>
      <c r="B21" s="6" t="n">
        <v>307500000</v>
      </c>
      <c r="C21" s="6" t="n">
        <v>0</v>
      </c>
    </row>
    <row r="22">
      <c r="A22" s="4" t="inlineStr">
        <is>
          <t>Number of depletion blocks (block) | Block</t>
        </is>
      </c>
      <c r="B22" s="5" t="n">
        <v>8</v>
      </c>
    </row>
    <row r="23">
      <c r="A23" s="4" t="inlineStr">
        <is>
          <t>Long-term incentive plan, requisite service period</t>
        </is>
      </c>
      <c r="B23" s="4" t="inlineStr">
        <is>
          <t>3 years</t>
        </is>
      </c>
    </row>
    <row r="24">
      <c r="A24" s="4" t="inlineStr">
        <is>
          <t>Timber Properties</t>
        </is>
      </c>
    </row>
    <row r="25">
      <c r="A25" s="3" t="inlineStr">
        <is>
          <t>Basis Of Presentation And Significant Accounting Policies [Line Items]</t>
        </is>
      </c>
    </row>
    <row r="26">
      <c r="A26" s="4" t="inlineStr">
        <is>
          <t>Useful life</t>
        </is>
      </c>
      <c r="B26" s="4" t="inlineStr">
        <is>
          <t>20 years</t>
        </is>
      </c>
    </row>
    <row r="27">
      <c r="A27" s="4" t="inlineStr">
        <is>
          <t>United States</t>
        </is>
      </c>
    </row>
    <row r="28">
      <c r="A28" s="3" t="inlineStr">
        <is>
          <t>Basis Of Presentation And Significant Accounting Policies [Line Items]</t>
        </is>
      </c>
    </row>
    <row r="29">
      <c r="A29" s="4" t="inlineStr">
        <is>
          <t>Depletion expense, timber</t>
        </is>
      </c>
      <c r="B29" s="6" t="n">
        <v>4000000</v>
      </c>
      <c r="C29" s="6" t="n">
        <v>3700000</v>
      </c>
      <c r="D29" s="6" t="n">
        <v>4000000</v>
      </c>
    </row>
    <row r="30">
      <c r="A30" s="4" t="inlineStr">
        <is>
          <t>Rigid Industrial Packaging &amp; Services</t>
        </is>
      </c>
    </row>
    <row r="31">
      <c r="A31" s="3" t="inlineStr">
        <is>
          <t>Basis Of Presentation And Significant Accounting Policies [Line Items]</t>
        </is>
      </c>
    </row>
    <row r="32">
      <c r="A32" s="4" t="inlineStr">
        <is>
          <t>Number of asset groups with assets held for sale (asset group) | asset_group</t>
        </is>
      </c>
      <c r="B32" s="5" t="n">
        <v>1</v>
      </c>
    </row>
    <row r="33">
      <c r="A33" s="4" t="inlineStr">
        <is>
          <t>Flexible Products &amp; Services</t>
        </is>
      </c>
    </row>
    <row r="34">
      <c r="A34" s="3" t="inlineStr">
        <is>
          <t>Basis Of Presentation And Significant Accounting Policies [Line Items]</t>
        </is>
      </c>
    </row>
    <row r="35">
      <c r="A35" s="4" t="inlineStr">
        <is>
          <t>Number of asset groups with assets held for sale (asset group) | asset_group</t>
        </is>
      </c>
      <c r="B35" s="5" t="n">
        <v>4</v>
      </c>
    </row>
    <row r="36">
      <c r="A36" s="4" t="inlineStr">
        <is>
          <t>Land Management</t>
        </is>
      </c>
    </row>
    <row r="37">
      <c r="A37" s="3" t="inlineStr">
        <is>
          <t>Basis Of Presentation And Significant Accounting Policies [Line Items]</t>
        </is>
      </c>
    </row>
    <row r="38">
      <c r="A38" s="4" t="inlineStr">
        <is>
          <t>Number of asset groups with assets held for sale (asset group) | asset_group</t>
        </is>
      </c>
      <c r="B38" s="5" t="n">
        <v>1</v>
      </c>
    </row>
    <row r="39">
      <c r="A39" s="4" t="inlineStr">
        <is>
          <t>Minimum | Software and Software Development Costs</t>
        </is>
      </c>
    </row>
    <row r="40">
      <c r="A40" s="3" t="inlineStr">
        <is>
          <t>Basis Of Presentation And Significant Accounting Policies [Line Items]</t>
        </is>
      </c>
    </row>
    <row r="41">
      <c r="A41" s="4" t="inlineStr">
        <is>
          <t>Useful life</t>
        </is>
      </c>
      <c r="B41" s="4" t="inlineStr">
        <is>
          <t>3 years</t>
        </is>
      </c>
    </row>
    <row r="42">
      <c r="A42" s="4" t="inlineStr">
        <is>
          <t>Maximum | Software and Software Development Costs</t>
        </is>
      </c>
    </row>
    <row r="43">
      <c r="A43" s="3" t="inlineStr">
        <is>
          <t>Basis Of Presentation And Significant Accounting Policies [Line Items]</t>
        </is>
      </c>
    </row>
    <row r="44">
      <c r="A44" s="4" t="inlineStr">
        <is>
          <t>Useful life</t>
        </is>
      </c>
      <c r="B44" s="4" t="inlineStr">
        <is>
          <t>10 years</t>
        </is>
      </c>
    </row>
    <row r="45">
      <c r="A45" s="4" t="inlineStr">
        <is>
          <t>Accounting Standards Update 2018-11</t>
        </is>
      </c>
    </row>
    <row r="46">
      <c r="A46" s="3" t="inlineStr">
        <is>
          <t>Basis Of Presentation And Significant Accounting Policies [Line Items]</t>
        </is>
      </c>
    </row>
    <row r="47">
      <c r="A47" s="4" t="inlineStr">
        <is>
          <t>Lease liabilities</t>
        </is>
      </c>
      <c r="E47" s="6" t="n">
        <v>305800000</v>
      </c>
    </row>
    <row r="48">
      <c r="A48" s="4" t="inlineStr">
        <is>
          <t>Operating lease assets</t>
        </is>
      </c>
      <c r="E48" s="6" t="n">
        <v>301200000</v>
      </c>
    </row>
    <row r="49">
      <c r="A49" s="4" t="inlineStr">
        <is>
          <t>Corporate and Other</t>
        </is>
      </c>
    </row>
    <row r="50">
      <c r="A50" s="3" t="inlineStr">
        <is>
          <t>Basis Of Presentation And Significant Accounting Policies [Line Items]</t>
        </is>
      </c>
    </row>
    <row r="51">
      <c r="A51" s="4" t="inlineStr">
        <is>
          <t>Number of asset groups with assets held for sale (asset group) | asset_group</t>
        </is>
      </c>
      <c r="B51"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Amortization Expense on Other Intangible Assets (Details)</t>
        </is>
      </c>
      <c r="B1" s="2" t="inlineStr">
        <is>
          <t>12 Months Ended</t>
        </is>
      </c>
    </row>
    <row r="2">
      <c r="B2" s="2" t="inlineStr">
        <is>
          <t>Oct. 31, 2020</t>
        </is>
      </c>
    </row>
    <row r="3">
      <c r="A3" s="4" t="inlineStr">
        <is>
          <t>Minimum | Trade names</t>
        </is>
      </c>
    </row>
    <row r="4">
      <c r="A4" s="3" t="inlineStr">
        <is>
          <t>Finite-Lived Intangible Assets [Line Items]</t>
        </is>
      </c>
    </row>
    <row r="5">
      <c r="A5" s="4" t="inlineStr">
        <is>
          <t>Useful life</t>
        </is>
      </c>
      <c r="B5" s="4" t="inlineStr">
        <is>
          <t>1 year</t>
        </is>
      </c>
    </row>
    <row r="6">
      <c r="A6" s="4" t="inlineStr">
        <is>
          <t>Minimum | Customer relationships</t>
        </is>
      </c>
    </row>
    <row r="7">
      <c r="A7" s="3" t="inlineStr">
        <is>
          <t>Finite-Lived Intangible Assets [Line Items]</t>
        </is>
      </c>
    </row>
    <row r="8">
      <c r="A8" s="4" t="inlineStr">
        <is>
          <t>Useful life</t>
        </is>
      </c>
      <c r="B8" s="4" t="inlineStr">
        <is>
          <t>5 years</t>
        </is>
      </c>
    </row>
    <row r="9">
      <c r="A9" s="4" t="inlineStr">
        <is>
          <t>Minimum | Non-compete agreements</t>
        </is>
      </c>
    </row>
    <row r="10">
      <c r="A10" s="3" t="inlineStr">
        <is>
          <t>Finite-Lived Intangible Assets [Line Items]</t>
        </is>
      </c>
    </row>
    <row r="11">
      <c r="A11" s="4" t="inlineStr">
        <is>
          <t>Useful life</t>
        </is>
      </c>
      <c r="B11" s="4" t="inlineStr">
        <is>
          <t>1 year</t>
        </is>
      </c>
    </row>
    <row r="12">
      <c r="A12" s="4" t="inlineStr">
        <is>
          <t>Minimum | Other intangibles</t>
        </is>
      </c>
    </row>
    <row r="13">
      <c r="A13" s="3" t="inlineStr">
        <is>
          <t>Finite-Lived Intangible Assets [Line Items]</t>
        </is>
      </c>
    </row>
    <row r="14">
      <c r="A14" s="4" t="inlineStr">
        <is>
          <t>Useful life</t>
        </is>
      </c>
      <c r="B14" s="4" t="inlineStr">
        <is>
          <t>1 year</t>
        </is>
      </c>
    </row>
    <row r="15">
      <c r="A15" s="4" t="inlineStr">
        <is>
          <t>Maximum | Trade names</t>
        </is>
      </c>
    </row>
    <row r="16">
      <c r="A16" s="3" t="inlineStr">
        <is>
          <t>Finite-Lived Intangible Assets [Line Items]</t>
        </is>
      </c>
    </row>
    <row r="17">
      <c r="A17" s="4" t="inlineStr">
        <is>
          <t>Useful life</t>
        </is>
      </c>
      <c r="B17" s="4" t="inlineStr">
        <is>
          <t>15 years</t>
        </is>
      </c>
    </row>
    <row r="18">
      <c r="A18" s="4" t="inlineStr">
        <is>
          <t>Maximum | Customer relationships</t>
        </is>
      </c>
    </row>
    <row r="19">
      <c r="A19" s="3" t="inlineStr">
        <is>
          <t>Finite-Lived Intangible Assets [Line Items]</t>
        </is>
      </c>
    </row>
    <row r="20">
      <c r="A20" s="4" t="inlineStr">
        <is>
          <t>Useful life</t>
        </is>
      </c>
      <c r="B20" s="4" t="inlineStr">
        <is>
          <t>25 years</t>
        </is>
      </c>
    </row>
    <row r="21">
      <c r="A21" s="4" t="inlineStr">
        <is>
          <t>Maximum | Non-compete agreements</t>
        </is>
      </c>
    </row>
    <row r="22">
      <c r="A22" s="3" t="inlineStr">
        <is>
          <t>Finite-Lived Intangible Assets [Line Items]</t>
        </is>
      </c>
    </row>
    <row r="23">
      <c r="A23" s="4" t="inlineStr">
        <is>
          <t>Useful life</t>
        </is>
      </c>
      <c r="B23" s="4" t="inlineStr">
        <is>
          <t>10 years</t>
        </is>
      </c>
    </row>
    <row r="24">
      <c r="A24" s="4" t="inlineStr">
        <is>
          <t>Maximum | Other intangibles</t>
        </is>
      </c>
    </row>
    <row r="25">
      <c r="A25" s="3" t="inlineStr">
        <is>
          <t>Finite-Lived Intangible Assets [Line Items]</t>
        </is>
      </c>
    </row>
    <row r="26">
      <c r="A26" s="4" t="inlineStr">
        <is>
          <t>Useful life</t>
        </is>
      </c>
      <c r="B26" s="4" t="inlineStr">
        <is>
          <t>2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Depreciation on Properties, Plants and Equipment (Details)</t>
        </is>
      </c>
      <c r="B1" s="2" t="inlineStr">
        <is>
          <t>12 Months Ended</t>
        </is>
      </c>
    </row>
    <row r="2">
      <c r="B2" s="2" t="inlineStr">
        <is>
          <t>Oct. 31, 2020</t>
        </is>
      </c>
    </row>
    <row r="3">
      <c r="A3" s="4" t="inlineStr">
        <is>
          <t>Minimum | Buildings</t>
        </is>
      </c>
    </row>
    <row r="4">
      <c r="A4" s="3" t="inlineStr">
        <is>
          <t>Property, Plant and Equipment [Line Items]</t>
        </is>
      </c>
    </row>
    <row r="5">
      <c r="A5" s="4" t="inlineStr">
        <is>
          <t>Useful life</t>
        </is>
      </c>
      <c r="B5" s="4" t="inlineStr">
        <is>
          <t>30 years</t>
        </is>
      </c>
    </row>
    <row r="6">
      <c r="A6" s="4" t="inlineStr">
        <is>
          <t>Minimum | Machinery and equipment</t>
        </is>
      </c>
    </row>
    <row r="7">
      <c r="A7" s="3" t="inlineStr">
        <is>
          <t>Property, Plant and Equipment [Line Items]</t>
        </is>
      </c>
    </row>
    <row r="8">
      <c r="A8" s="4" t="inlineStr">
        <is>
          <t>Useful life</t>
        </is>
      </c>
      <c r="B8" s="4" t="inlineStr">
        <is>
          <t>5 years</t>
        </is>
      </c>
    </row>
    <row r="9">
      <c r="A9" s="4" t="inlineStr">
        <is>
          <t>Maximum | Buildings</t>
        </is>
      </c>
    </row>
    <row r="10">
      <c r="A10" s="3" t="inlineStr">
        <is>
          <t>Property, Plant and Equipment [Line Items]</t>
        </is>
      </c>
    </row>
    <row r="11">
      <c r="A11" s="4" t="inlineStr">
        <is>
          <t>Useful life</t>
        </is>
      </c>
      <c r="B11" s="4" t="inlineStr">
        <is>
          <t>40 years</t>
        </is>
      </c>
    </row>
    <row r="12">
      <c r="A12" s="4" t="inlineStr">
        <is>
          <t>Maximum | Machinery and equipment</t>
        </is>
      </c>
    </row>
    <row r="13">
      <c r="A13" s="3" t="inlineStr">
        <is>
          <t>Property, Plant and Equipment [Line Items]</t>
        </is>
      </c>
    </row>
    <row r="14">
      <c r="A14" s="4" t="inlineStr">
        <is>
          <t>Useful life</t>
        </is>
      </c>
      <c r="B14"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Additional Information (Details) - USD ($) $ in Millions</t>
        </is>
      </c>
      <c r="B1" s="2" t="inlineStr">
        <is>
          <t>Feb. 11, 2019</t>
        </is>
      </c>
      <c r="C1" s="2" t="inlineStr">
        <is>
          <t>Oct. 31, 2020</t>
        </is>
      </c>
      <c r="D1" s="2" t="inlineStr">
        <is>
          <t>Oct. 31, 2019</t>
        </is>
      </c>
      <c r="E1" s="2" t="inlineStr">
        <is>
          <t>Oct. 31, 2020</t>
        </is>
      </c>
      <c r="F1" s="2" t="inlineStr">
        <is>
          <t>Oct. 31, 2019</t>
        </is>
      </c>
      <c r="G1" s="2" t="inlineStr">
        <is>
          <t>Oct. 31, 2018</t>
        </is>
      </c>
    </row>
    <row r="2">
      <c r="A2" s="3" t="inlineStr">
        <is>
          <t>Business Acquisition [Line Items]</t>
        </is>
      </c>
    </row>
    <row r="3">
      <c r="A3" s="4" t="inlineStr">
        <is>
          <t>Goodwill</t>
        </is>
      </c>
      <c r="C3" s="7" t="n">
        <v>1518.4</v>
      </c>
      <c r="D3" s="7" t="n">
        <v>1517.8</v>
      </c>
      <c r="E3" s="7" t="n">
        <v>1518.4</v>
      </c>
      <c r="F3" s="7" t="n">
        <v>1517.8</v>
      </c>
      <c r="G3" s="6" t="n">
        <v>776</v>
      </c>
    </row>
    <row r="4">
      <c r="A4" s="4" t="inlineStr">
        <is>
          <t>Proceeds from Divestiture of Businesses</t>
        </is>
      </c>
      <c r="E4" s="8" t="n">
        <v>80.90000000000001</v>
      </c>
      <c r="F4" s="7" t="n">
        <v>1.5</v>
      </c>
      <c r="G4" s="7" t="n">
        <v>1.4</v>
      </c>
    </row>
    <row r="5">
      <c r="A5" s="4" t="inlineStr">
        <is>
          <t>2020 Divestiture</t>
        </is>
      </c>
    </row>
    <row r="6">
      <c r="A6" s="3" t="inlineStr">
        <is>
          <t>Business Acquisition [Line Items]</t>
        </is>
      </c>
    </row>
    <row r="7">
      <c r="A7" s="4" t="inlineStr">
        <is>
          <t>Cash acquired</t>
        </is>
      </c>
      <c r="E7" s="8" t="n">
        <v>79.59999999999999</v>
      </c>
    </row>
    <row r="8">
      <c r="A8" s="4" t="inlineStr">
        <is>
          <t>Goodwill</t>
        </is>
      </c>
      <c r="C8" s="8" t="n">
        <v>35.6</v>
      </c>
      <c r="E8" s="8" t="n">
        <v>35.6</v>
      </c>
    </row>
    <row r="9">
      <c r="A9" s="4" t="inlineStr">
        <is>
          <t>Proceeds from Divestiture of Businesses</t>
        </is>
      </c>
      <c r="E9" s="5" t="n">
        <v>85</v>
      </c>
    </row>
    <row r="10">
      <c r="A10" s="4" t="inlineStr">
        <is>
          <t>Preliminary adjustments</t>
        </is>
      </c>
      <c r="C10" s="8" t="n">
        <v>5.4</v>
      </c>
      <c r="E10" s="8" t="n">
        <v>5.4</v>
      </c>
    </row>
    <row r="11">
      <c r="A11" s="4" t="inlineStr">
        <is>
          <t>Caraustar</t>
        </is>
      </c>
    </row>
    <row r="12">
      <c r="A12" s="3" t="inlineStr">
        <is>
          <t>Business Acquisition [Line Items]</t>
        </is>
      </c>
    </row>
    <row r="13">
      <c r="A13" s="4" t="inlineStr">
        <is>
          <t>Payments to acquire business</t>
        </is>
      </c>
      <c r="B13" s="7" t="n">
        <v>1834.9</v>
      </c>
    </row>
    <row r="14">
      <c r="A14" s="4" t="inlineStr">
        <is>
          <t>Deferred tax liability,</t>
        </is>
      </c>
      <c r="C14" s="8" t="n">
        <v>14.6</v>
      </c>
      <c r="D14" s="7" t="n">
        <v>37.4</v>
      </c>
    </row>
    <row r="15">
      <c r="A15" s="4" t="inlineStr">
        <is>
          <t>Goodwill</t>
        </is>
      </c>
      <c r="B15" s="8" t="n">
        <v>752.5</v>
      </c>
      <c r="C15" s="7" t="n">
        <v>743.9</v>
      </c>
      <c r="E15" s="8" t="n">
        <v>743.9</v>
      </c>
    </row>
    <row r="16">
      <c r="A16" s="4" t="inlineStr">
        <is>
          <t>Cash consideration</t>
        </is>
      </c>
      <c r="B16" s="7" t="n">
        <v>1834.9</v>
      </c>
      <c r="E16" s="7" t="n">
        <v>1834.9</v>
      </c>
    </row>
    <row r="17">
      <c r="A17" s="4" t="inlineStr">
        <is>
          <t>Buildings | Minimum</t>
        </is>
      </c>
    </row>
    <row r="18">
      <c r="A18" s="3" t="inlineStr">
        <is>
          <t>Business Acquisition [Line Items]</t>
        </is>
      </c>
    </row>
    <row r="19">
      <c r="A19" s="4" t="inlineStr">
        <is>
          <t>Useful life</t>
        </is>
      </c>
      <c r="E19" s="4" t="inlineStr">
        <is>
          <t>30 years</t>
        </is>
      </c>
    </row>
    <row r="20">
      <c r="A20" s="4" t="inlineStr">
        <is>
          <t>Buildings | Minimum | Caraustar</t>
        </is>
      </c>
    </row>
    <row r="21">
      <c r="A21" s="3" t="inlineStr">
        <is>
          <t>Business Acquisition [Line Items]</t>
        </is>
      </c>
    </row>
    <row r="22">
      <c r="A22" s="4" t="inlineStr">
        <is>
          <t>Useful life</t>
        </is>
      </c>
      <c r="E22" s="4" t="inlineStr">
        <is>
          <t>1 year</t>
        </is>
      </c>
    </row>
    <row r="23">
      <c r="A23" s="4" t="inlineStr">
        <is>
          <t>Buildings | Maximum</t>
        </is>
      </c>
    </row>
    <row r="24">
      <c r="A24" s="3" t="inlineStr">
        <is>
          <t>Business Acquisition [Line Items]</t>
        </is>
      </c>
    </row>
    <row r="25">
      <c r="A25" s="4" t="inlineStr">
        <is>
          <t>Useful life</t>
        </is>
      </c>
      <c r="E25" s="4" t="inlineStr">
        <is>
          <t>40 years</t>
        </is>
      </c>
    </row>
    <row r="26">
      <c r="A26" s="4" t="inlineStr">
        <is>
          <t>Buildings | Maximum | Caraustar</t>
        </is>
      </c>
    </row>
    <row r="27">
      <c r="A27" s="3" t="inlineStr">
        <is>
          <t>Business Acquisition [Line Items]</t>
        </is>
      </c>
    </row>
    <row r="28">
      <c r="A28" s="4" t="inlineStr">
        <is>
          <t>Useful life</t>
        </is>
      </c>
      <c r="E28" s="4" t="inlineStr">
        <is>
          <t>20 years</t>
        </is>
      </c>
    </row>
    <row r="29">
      <c r="A29" s="4" t="inlineStr">
        <is>
          <t>Machinery and equipment | Minimum</t>
        </is>
      </c>
    </row>
    <row r="30">
      <c r="A30" s="3" t="inlineStr">
        <is>
          <t>Business Acquisition [Line Items]</t>
        </is>
      </c>
    </row>
    <row r="31">
      <c r="A31" s="4" t="inlineStr">
        <is>
          <t>Useful life</t>
        </is>
      </c>
      <c r="E31" s="4" t="inlineStr">
        <is>
          <t>5 years</t>
        </is>
      </c>
    </row>
    <row r="32">
      <c r="A32" s="4" t="inlineStr">
        <is>
          <t>Machinery and equipment | Minimum | Caraustar</t>
        </is>
      </c>
    </row>
    <row r="33">
      <c r="A33" s="3" t="inlineStr">
        <is>
          <t>Business Acquisition [Line Items]</t>
        </is>
      </c>
    </row>
    <row r="34">
      <c r="A34" s="4" t="inlineStr">
        <is>
          <t>Useful life</t>
        </is>
      </c>
      <c r="E34" s="4" t="inlineStr">
        <is>
          <t>1 year</t>
        </is>
      </c>
    </row>
    <row r="35">
      <c r="A35" s="4" t="inlineStr">
        <is>
          <t>Machinery and equipment | Maximum</t>
        </is>
      </c>
    </row>
    <row r="36">
      <c r="A36" s="3" t="inlineStr">
        <is>
          <t>Business Acquisition [Line Items]</t>
        </is>
      </c>
    </row>
    <row r="37">
      <c r="A37" s="4" t="inlineStr">
        <is>
          <t>Useful life</t>
        </is>
      </c>
      <c r="E37" s="4" t="inlineStr">
        <is>
          <t>15 years</t>
        </is>
      </c>
    </row>
    <row r="38">
      <c r="A38" s="4" t="inlineStr">
        <is>
          <t>Machinery and equipment | Maximum | Caraustar</t>
        </is>
      </c>
    </row>
    <row r="39">
      <c r="A39" s="3" t="inlineStr">
        <is>
          <t>Business Acquisition [Line Items]</t>
        </is>
      </c>
    </row>
    <row r="40">
      <c r="A40" s="4" t="inlineStr">
        <is>
          <t>Useful life</t>
        </is>
      </c>
      <c r="E40"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31, 2020</t>
        </is>
      </c>
      <c r="C1" s="2" t="inlineStr">
        <is>
          <t>Oct. 31, 2019</t>
        </is>
      </c>
    </row>
    <row r="2">
      <c r="A2" s="3" t="inlineStr">
        <is>
          <t>Statement of Financial Position [Abstract]</t>
        </is>
      </c>
    </row>
    <row r="3">
      <c r="A3" s="4" t="inlineStr">
        <is>
          <t>Allowance of trade accounts receivable</t>
        </is>
      </c>
      <c r="B3" s="7" t="n">
        <v>9.4</v>
      </c>
      <c r="C3" s="7" t="n">
        <v>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Preliminary Valuation of Identifiable Assets Acquired and Liabilities Assumed (Details) - Caraustar - USD ($) $ in Millions</t>
        </is>
      </c>
      <c r="B1" s="2" t="inlineStr">
        <is>
          <t>Feb. 11, 2019</t>
        </is>
      </c>
      <c r="C1" s="2" t="inlineStr">
        <is>
          <t>Oct. 31, 2020</t>
        </is>
      </c>
      <c r="D1" s="2" t="inlineStr">
        <is>
          <t>Oct. 31, 2019</t>
        </is>
      </c>
      <c r="E1" s="2" t="inlineStr">
        <is>
          <t>Oct. 31, 2020</t>
        </is>
      </c>
    </row>
    <row r="2">
      <c r="A2" s="3" t="inlineStr">
        <is>
          <t>Fair value of consideration transferred</t>
        </is>
      </c>
    </row>
    <row r="3">
      <c r="A3" s="4" t="inlineStr">
        <is>
          <t>Cash consideration</t>
        </is>
      </c>
      <c r="B3" s="7" t="n">
        <v>1834.9</v>
      </c>
      <c r="E3" s="7" t="n">
        <v>1834.9</v>
      </c>
    </row>
    <row r="4">
      <c r="A4" s="4" t="inlineStr">
        <is>
          <t>Cash consideration, Measurement Period Adjustments</t>
        </is>
      </c>
      <c r="D4" s="6" t="n">
        <v>0</v>
      </c>
    </row>
    <row r="5">
      <c r="A5" s="3" t="inlineStr">
        <is>
          <t>Recognized amounts of identifiable assets acquired and liabilities assumed</t>
        </is>
      </c>
    </row>
    <row r="6">
      <c r="A6" s="4" t="inlineStr">
        <is>
          <t>Accounts receivable</t>
        </is>
      </c>
      <c r="B6" s="5" t="n">
        <v>147</v>
      </c>
      <c r="C6" s="6" t="n">
        <v>147</v>
      </c>
      <c r="E6" s="5" t="n">
        <v>147</v>
      </c>
    </row>
    <row r="7">
      <c r="A7" s="4" t="inlineStr">
        <is>
          <t>Accounts receivable, Measurement Period Adjustments</t>
        </is>
      </c>
      <c r="D7" s="5" t="n">
        <v>0</v>
      </c>
    </row>
    <row r="8">
      <c r="A8" s="4" t="inlineStr">
        <is>
          <t>Inventories</t>
        </is>
      </c>
      <c r="B8" s="8" t="n">
        <v>103.9</v>
      </c>
      <c r="C8" s="8" t="n">
        <v>99.5</v>
      </c>
      <c r="E8" s="8" t="n">
        <v>99.5</v>
      </c>
    </row>
    <row r="9">
      <c r="A9" s="4" t="inlineStr">
        <is>
          <t>Inventories, Measurement Period Adjustments</t>
        </is>
      </c>
      <c r="D9" s="8" t="n">
        <v>-4.4</v>
      </c>
    </row>
    <row r="10">
      <c r="A10" s="4" t="inlineStr">
        <is>
          <t>Prepaid and other current assets</t>
        </is>
      </c>
      <c r="B10" s="8" t="n">
        <v>21.5</v>
      </c>
      <c r="C10" s="8" t="n">
        <v>12.2</v>
      </c>
      <c r="E10" s="8" t="n">
        <v>12.2</v>
      </c>
    </row>
    <row r="11">
      <c r="A11" s="4" t="inlineStr">
        <is>
          <t>Prepaid and other current assets, Measurement Period Adjustments</t>
        </is>
      </c>
      <c r="D11" s="8" t="n">
        <v>-9.300000000000001</v>
      </c>
    </row>
    <row r="12">
      <c r="A12" s="4" t="inlineStr">
        <is>
          <t>Intangibles</t>
        </is>
      </c>
      <c r="B12" s="8" t="n">
        <v>717.1</v>
      </c>
      <c r="C12" s="8" t="n">
        <v>725.5</v>
      </c>
      <c r="E12" s="8" t="n">
        <v>725.5</v>
      </c>
    </row>
    <row r="13">
      <c r="A13" s="4" t="inlineStr">
        <is>
          <t>Intangibles, Measurement Period Adjustments</t>
        </is>
      </c>
      <c r="D13" s="8" t="n">
        <v>8.4</v>
      </c>
    </row>
    <row r="14">
      <c r="A14" s="4" t="inlineStr">
        <is>
          <t>Other long-term assets</t>
        </is>
      </c>
      <c r="B14" s="8" t="n">
        <v>1.3</v>
      </c>
      <c r="C14" s="8" t="n">
        <v>5.6</v>
      </c>
      <c r="E14" s="8" t="n">
        <v>5.6</v>
      </c>
    </row>
    <row r="15">
      <c r="A15" s="4" t="inlineStr">
        <is>
          <t>Other long-term assets, Measurement Period Adjustments</t>
        </is>
      </c>
      <c r="D15" s="8" t="n">
        <v>4.3</v>
      </c>
    </row>
    <row r="16">
      <c r="A16" s="4" t="inlineStr">
        <is>
          <t>Properties, plants and equipment</t>
        </is>
      </c>
      <c r="B16" s="8" t="n">
        <v>521.3</v>
      </c>
      <c r="C16" s="8" t="n">
        <v>503.7</v>
      </c>
      <c r="E16" s="8" t="n">
        <v>503.7</v>
      </c>
    </row>
    <row r="17">
      <c r="A17" s="4" t="inlineStr">
        <is>
          <t>Properties, plants and equipment, Measurement Period Adjustments</t>
        </is>
      </c>
      <c r="D17" s="8" t="n">
        <v>-17.6</v>
      </c>
    </row>
    <row r="18">
      <c r="A18" s="4" t="inlineStr">
        <is>
          <t>Total assets acquired</t>
        </is>
      </c>
      <c r="B18" s="8" t="n">
        <v>1512.1</v>
      </c>
      <c r="C18" s="8" t="n">
        <v>1493.5</v>
      </c>
      <c r="E18" s="8" t="n">
        <v>1493.5</v>
      </c>
    </row>
    <row r="19">
      <c r="A19" s="4" t="inlineStr">
        <is>
          <t>Total assets acquired, Measurement Period Adjustments</t>
        </is>
      </c>
      <c r="D19" s="8" t="n">
        <v>-18.6</v>
      </c>
    </row>
    <row r="20">
      <c r="A20" s="4" t="inlineStr">
        <is>
          <t>Accounts payable</t>
        </is>
      </c>
      <c r="B20" s="8" t="n">
        <v>-99.5</v>
      </c>
      <c r="C20" s="8" t="n">
        <v>-99.5</v>
      </c>
      <c r="E20" s="8" t="n">
        <v>-99.5</v>
      </c>
    </row>
    <row r="21">
      <c r="A21" s="4" t="inlineStr">
        <is>
          <t>Accounts payable, Measurement Period Adjustments</t>
        </is>
      </c>
      <c r="D21" s="5" t="n">
        <v>0</v>
      </c>
    </row>
    <row r="22">
      <c r="A22" s="4" t="inlineStr">
        <is>
          <t>Accrued payroll and employee benefits</t>
        </is>
      </c>
      <c r="B22" s="8" t="n">
        <v>-42.9</v>
      </c>
      <c r="C22" s="8" t="n">
        <v>-50.1</v>
      </c>
      <c r="E22" s="8" t="n">
        <v>-50.1</v>
      </c>
    </row>
    <row r="23">
      <c r="A23" s="4" t="inlineStr">
        <is>
          <t>Accrued payroll and employee benefits, Measurement Period Adjustments</t>
        </is>
      </c>
      <c r="D23" s="8" t="n">
        <v>-7.2</v>
      </c>
    </row>
    <row r="24">
      <c r="A24" s="4" t="inlineStr">
        <is>
          <t>Other current liabilities</t>
        </is>
      </c>
      <c r="B24" s="8" t="n">
        <v>-21.8</v>
      </c>
      <c r="C24" s="8" t="n">
        <v>-17.3</v>
      </c>
      <c r="E24" s="8" t="n">
        <v>-17.3</v>
      </c>
    </row>
    <row r="25">
      <c r="A25" s="4" t="inlineStr">
        <is>
          <t>Other current liabilities, Measurement Period Adjustments</t>
        </is>
      </c>
      <c r="D25" s="8" t="n">
        <v>4.5</v>
      </c>
    </row>
    <row r="26">
      <c r="A26" s="4" t="inlineStr">
        <is>
          <t>Long-term deferred tax liability</t>
        </is>
      </c>
      <c r="B26" s="8" t="n">
        <v>-185.7</v>
      </c>
      <c r="C26" s="8" t="n">
        <v>-148.3</v>
      </c>
      <c r="E26" s="8" t="n">
        <v>-148.3</v>
      </c>
    </row>
    <row r="27">
      <c r="A27" s="4" t="inlineStr">
        <is>
          <t>Long-term deferred tax liability, Measurement Period Adjustments</t>
        </is>
      </c>
      <c r="C27" s="8" t="n">
        <v>14.6</v>
      </c>
      <c r="D27" s="8" t="n">
        <v>37.4</v>
      </c>
    </row>
    <row r="28">
      <c r="A28" s="4" t="inlineStr">
        <is>
          <t>Pension and post-retirement obligations</t>
        </is>
      </c>
      <c r="B28" s="8" t="n">
        <v>-67.09999999999999</v>
      </c>
      <c r="C28" s="8" t="n">
        <v>-67.09999999999999</v>
      </c>
      <c r="E28" s="8" t="n">
        <v>-67.09999999999999</v>
      </c>
    </row>
    <row r="29">
      <c r="A29" s="4" t="inlineStr">
        <is>
          <t>Pension and postretirement obligations, Measurement Period Adjustments</t>
        </is>
      </c>
      <c r="D29" s="5" t="n">
        <v>0</v>
      </c>
    </row>
    <row r="30">
      <c r="A30" s="4" t="inlineStr">
        <is>
          <t>Other long-term liabilities</t>
        </is>
      </c>
      <c r="B30" s="8" t="n">
        <v>-12.7</v>
      </c>
      <c r="C30" s="8" t="n">
        <v>-20.2</v>
      </c>
      <c r="E30" s="8" t="n">
        <v>-20.2</v>
      </c>
    </row>
    <row r="31">
      <c r="A31" s="4" t="inlineStr">
        <is>
          <t>Other long-term liabilities, Measurement Period Adjustments</t>
        </is>
      </c>
      <c r="D31" s="8" t="n">
        <v>-7.5</v>
      </c>
    </row>
    <row r="32">
      <c r="A32" s="4" t="inlineStr">
        <is>
          <t>Total liabilities assumed</t>
        </is>
      </c>
      <c r="B32" s="8" t="n">
        <v>-429.7</v>
      </c>
      <c r="C32" s="8" t="n">
        <v>-402.5</v>
      </c>
      <c r="E32" s="8" t="n">
        <v>-402.5</v>
      </c>
    </row>
    <row r="33">
      <c r="A33" s="4" t="inlineStr">
        <is>
          <t>Total liabilities assumed, Measurement Period Adjustments</t>
        </is>
      </c>
      <c r="D33" s="8" t="n">
        <v>27.2</v>
      </c>
    </row>
    <row r="34">
      <c r="A34" s="4" t="inlineStr">
        <is>
          <t>Total identifiable net assets</t>
        </is>
      </c>
      <c r="B34" s="8" t="n">
        <v>1082.4</v>
      </c>
      <c r="C34" s="5" t="n">
        <v>1091</v>
      </c>
      <c r="E34" s="5" t="n">
        <v>1091</v>
      </c>
    </row>
    <row r="35">
      <c r="A35" s="4" t="inlineStr">
        <is>
          <t>Total identifiable net assets, Measurement Period Adjustments</t>
        </is>
      </c>
      <c r="D35" s="8" t="n">
        <v>8.6</v>
      </c>
    </row>
    <row r="36">
      <c r="A36" s="4" t="inlineStr">
        <is>
          <t>Goodwill</t>
        </is>
      </c>
      <c r="B36" s="7" t="n">
        <v>752.5</v>
      </c>
      <c r="C36" s="7" t="n">
        <v>743.9</v>
      </c>
      <c r="E36" s="7" t="n">
        <v>743.9</v>
      </c>
    </row>
    <row r="37">
      <c r="A37" s="4" t="inlineStr">
        <is>
          <t>Goodwill, Measurement Period Adjustments</t>
        </is>
      </c>
      <c r="D37" s="7" t="n">
        <v>-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Acquisitions and Divestitures - Schedule of Intangible Assets Assumed (Details) - Caraustar - USD ($) $ in Millions</t>
        </is>
      </c>
      <c r="B1" s="2" t="inlineStr">
        <is>
          <t>Oct. 31, 2019</t>
        </is>
      </c>
      <c r="C1" s="2" t="inlineStr">
        <is>
          <t>Oct. 31, 2020</t>
        </is>
      </c>
      <c r="D1" s="2" t="inlineStr">
        <is>
          <t>Feb. 11, 2019</t>
        </is>
      </c>
    </row>
    <row r="2">
      <c r="A2" s="3" t="inlineStr">
        <is>
          <t>Business Acquisition [Line Items]</t>
        </is>
      </c>
    </row>
    <row r="3">
      <c r="A3" s="4" t="inlineStr">
        <is>
          <t>Preliminary Fair Value</t>
        </is>
      </c>
      <c r="C3" s="7" t="n">
        <v>725.5</v>
      </c>
      <c r="D3" s="7" t="n">
        <v>717.1</v>
      </c>
    </row>
    <row r="4">
      <c r="A4" s="4" t="inlineStr">
        <is>
          <t>Customer relationships</t>
        </is>
      </c>
    </row>
    <row r="5">
      <c r="A5" s="3" t="inlineStr">
        <is>
          <t>Business Acquisition [Line Items]</t>
        </is>
      </c>
    </row>
    <row r="6">
      <c r="A6" s="4" t="inlineStr">
        <is>
          <t>Preliminary Fair Value</t>
        </is>
      </c>
      <c r="C6" s="5" t="n">
        <v>708</v>
      </c>
    </row>
    <row r="7">
      <c r="A7" s="4" t="inlineStr">
        <is>
          <t>Weighted Average Estimated Useful Life</t>
        </is>
      </c>
      <c r="B7" s="4" t="inlineStr">
        <is>
          <t>15 years</t>
        </is>
      </c>
    </row>
    <row r="8">
      <c r="A8" s="4" t="inlineStr">
        <is>
          <t>Trademarks</t>
        </is>
      </c>
    </row>
    <row r="9">
      <c r="A9" s="3" t="inlineStr">
        <is>
          <t>Business Acquisition [Line Items]</t>
        </is>
      </c>
    </row>
    <row r="10">
      <c r="A10" s="4" t="inlineStr">
        <is>
          <t>Preliminary Fair Value</t>
        </is>
      </c>
      <c r="C10" s="5" t="n">
        <v>15</v>
      </c>
    </row>
    <row r="11">
      <c r="A11" s="4" t="inlineStr">
        <is>
          <t>Weighted Average Estimated Useful Life</t>
        </is>
      </c>
      <c r="B11" s="4" t="inlineStr">
        <is>
          <t>3 years</t>
        </is>
      </c>
    </row>
    <row r="12">
      <c r="A12" s="4" t="inlineStr">
        <is>
          <t>Other</t>
        </is>
      </c>
    </row>
    <row r="13">
      <c r="A13" s="3" t="inlineStr">
        <is>
          <t>Business Acquisition [Line Items]</t>
        </is>
      </c>
    </row>
    <row r="14">
      <c r="A14" s="4" t="inlineStr">
        <is>
          <t>Preliminary Fair Value</t>
        </is>
      </c>
      <c r="C14" s="7" t="n">
        <v>2.5</v>
      </c>
    </row>
    <row r="15">
      <c r="A15" s="4" t="inlineStr">
        <is>
          <t>Weighted Average Estimated Useful Life</t>
        </is>
      </c>
      <c r="B15" s="4" t="inlineStr">
        <is>
          <t>4 years 7 months 6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Summary of Changes in Carrying Amount of Goodwill by Segment (Details) - USD ($) $ in Millions</t>
        </is>
      </c>
      <c r="B1" s="2" t="inlineStr">
        <is>
          <t>12 Months Ended</t>
        </is>
      </c>
    </row>
    <row r="2">
      <c r="B2" s="2" t="inlineStr">
        <is>
          <t>Oct. 31, 2020</t>
        </is>
      </c>
      <c r="C2" s="2" t="inlineStr">
        <is>
          <t>Oct. 31, 2019</t>
        </is>
      </c>
      <c r="D2" s="2" t="inlineStr">
        <is>
          <t>Oct. 31, 2018</t>
        </is>
      </c>
    </row>
    <row r="3">
      <c r="A3" s="3" t="inlineStr">
        <is>
          <t>Goodwill [Roll Forward]</t>
        </is>
      </c>
    </row>
    <row r="4">
      <c r="A4" s="4" t="inlineStr">
        <is>
          <t>Goodwill beginning balance</t>
        </is>
      </c>
      <c r="B4" s="7" t="n">
        <v>1517.8</v>
      </c>
      <c r="C4" s="6" t="n">
        <v>776</v>
      </c>
    </row>
    <row r="5">
      <c r="A5" s="4" t="inlineStr">
        <is>
          <t>Goodwill acquired</t>
        </is>
      </c>
      <c r="B5" s="5" t="n">
        <v>0</v>
      </c>
      <c r="C5" s="8" t="n">
        <v>748.9</v>
      </c>
    </row>
    <row r="6">
      <c r="A6" s="4" t="inlineStr">
        <is>
          <t>Goodwill allocated to divestitures and businesses held for sale</t>
        </is>
      </c>
      <c r="B6" s="8" t="n">
        <v>-36.3</v>
      </c>
      <c r="C6" s="5" t="n">
        <v>0</v>
      </c>
    </row>
    <row r="7">
      <c r="A7" s="4" t="inlineStr">
        <is>
          <t>Goodwill adjustments</t>
        </is>
      </c>
      <c r="B7" s="8" t="n">
        <v>18.5</v>
      </c>
      <c r="C7" s="5" t="n">
        <v>0</v>
      </c>
    </row>
    <row r="8">
      <c r="A8" s="4" t="inlineStr">
        <is>
          <t>Currency translation</t>
        </is>
      </c>
      <c r="B8" s="8" t="n">
        <v>18.4</v>
      </c>
      <c r="C8" s="8" t="n">
        <v>-7.1</v>
      </c>
    </row>
    <row r="9">
      <c r="A9" s="4" t="inlineStr">
        <is>
          <t>Goodwill ending balance</t>
        </is>
      </c>
      <c r="B9" s="8" t="n">
        <v>1518.4</v>
      </c>
      <c r="C9" s="8" t="n">
        <v>1517.8</v>
      </c>
    </row>
    <row r="10">
      <c r="A10" s="4" t="inlineStr">
        <is>
          <t>Accumulated goodwill impairment loss</t>
        </is>
      </c>
      <c r="B10" s="8" t="n">
        <v>63.3</v>
      </c>
      <c r="C10" s="8" t="n">
        <v>63.3</v>
      </c>
      <c r="D10" s="7" t="n">
        <v>63.3</v>
      </c>
    </row>
    <row r="11">
      <c r="A11" s="4" t="inlineStr">
        <is>
          <t>Rigid Industrial Packaging &amp; Services</t>
        </is>
      </c>
    </row>
    <row r="12">
      <c r="A12" s="3" t="inlineStr">
        <is>
          <t>Goodwill [Roll Forward]</t>
        </is>
      </c>
    </row>
    <row r="13">
      <c r="A13" s="4" t="inlineStr">
        <is>
          <t>Goodwill beginning balance</t>
        </is>
      </c>
      <c r="B13" s="8" t="n">
        <v>731.7</v>
      </c>
      <c r="C13" s="8" t="n">
        <v>716.5</v>
      </c>
    </row>
    <row r="14">
      <c r="A14" s="4" t="inlineStr">
        <is>
          <t>Goodwill acquired</t>
        </is>
      </c>
      <c r="B14" s="5" t="n">
        <v>0</v>
      </c>
      <c r="C14" s="8" t="n">
        <v>22.3</v>
      </c>
    </row>
    <row r="15">
      <c r="A15" s="4" t="inlineStr">
        <is>
          <t>Goodwill allocated to divestitures and businesses held for sale</t>
        </is>
      </c>
      <c r="B15" s="8" t="n">
        <v>-0.7</v>
      </c>
      <c r="C15" s="4" t="inlineStr">
        <is>
          <t xml:space="preserve"> </t>
        </is>
      </c>
    </row>
    <row r="16">
      <c r="A16" s="4" t="inlineStr">
        <is>
          <t>Goodwill adjustments</t>
        </is>
      </c>
      <c r="B16" s="8" t="n">
        <v>1.1</v>
      </c>
      <c r="C16" s="5" t="n">
        <v>0</v>
      </c>
    </row>
    <row r="17">
      <c r="A17" s="4" t="inlineStr">
        <is>
          <t>Currency translation</t>
        </is>
      </c>
      <c r="B17" s="8" t="n">
        <v>18.4</v>
      </c>
      <c r="C17" s="8" t="n">
        <v>-7.1</v>
      </c>
    </row>
    <row r="18">
      <c r="A18" s="4" t="inlineStr">
        <is>
          <t>Goodwill ending balance</t>
        </is>
      </c>
      <c r="B18" s="8" t="n">
        <v>750.5</v>
      </c>
      <c r="C18" s="8" t="n">
        <v>731.7</v>
      </c>
    </row>
    <row r="19">
      <c r="A19" s="4" t="inlineStr">
        <is>
          <t>Accumulated goodwill impairment loss</t>
        </is>
      </c>
      <c r="B19" s="5" t="n">
        <v>13</v>
      </c>
    </row>
    <row r="20">
      <c r="A20" s="4" t="inlineStr">
        <is>
          <t>Paper Packaging &amp; Services</t>
        </is>
      </c>
    </row>
    <row r="21">
      <c r="A21" s="3" t="inlineStr">
        <is>
          <t>Goodwill [Roll Forward]</t>
        </is>
      </c>
    </row>
    <row r="22">
      <c r="A22" s="4" t="inlineStr">
        <is>
          <t>Goodwill beginning balance</t>
        </is>
      </c>
      <c r="B22" s="8" t="n">
        <v>786.1</v>
      </c>
      <c r="C22" s="8" t="n">
        <v>59.5</v>
      </c>
    </row>
    <row r="23">
      <c r="A23" s="4" t="inlineStr">
        <is>
          <t>Goodwill acquired</t>
        </is>
      </c>
      <c r="C23" s="8" t="n">
        <v>726.6</v>
      </c>
    </row>
    <row r="24">
      <c r="A24" s="4" t="inlineStr">
        <is>
          <t>Goodwill allocated to divestitures and businesses held for sale</t>
        </is>
      </c>
      <c r="B24" s="8" t="n">
        <v>-35.6</v>
      </c>
      <c r="C24" s="5" t="n">
        <v>0</v>
      </c>
    </row>
    <row r="25">
      <c r="A25" s="4" t="inlineStr">
        <is>
          <t>Goodwill adjustments</t>
        </is>
      </c>
      <c r="B25" s="8" t="n">
        <v>17.4</v>
      </c>
      <c r="C25" s="5" t="n">
        <v>0</v>
      </c>
    </row>
    <row r="26">
      <c r="A26" s="4" t="inlineStr">
        <is>
          <t>Currency translation</t>
        </is>
      </c>
      <c r="B26" s="5" t="n">
        <v>0</v>
      </c>
      <c r="C26" s="5" t="n">
        <v>0</v>
      </c>
    </row>
    <row r="27">
      <c r="A27" s="4" t="inlineStr">
        <is>
          <t>Goodwill ending balance</t>
        </is>
      </c>
      <c r="B27" s="8" t="n">
        <v>767.9</v>
      </c>
      <c r="C27" s="7" t="n">
        <v>786.1</v>
      </c>
    </row>
    <row r="28">
      <c r="A28" s="4" t="inlineStr">
        <is>
          <t>Flexible Products &amp; Services</t>
        </is>
      </c>
    </row>
    <row r="29">
      <c r="A29" s="3" t="inlineStr">
        <is>
          <t>Goodwill [Roll Forward]</t>
        </is>
      </c>
    </row>
    <row r="30">
      <c r="A30" s="4" t="inlineStr">
        <is>
          <t>Accumulated goodwill impairment loss</t>
        </is>
      </c>
      <c r="B30" s="7" t="n">
        <v>5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Oct. 31, 2020</t>
        </is>
      </c>
      <c r="C2" s="2" t="inlineStr">
        <is>
          <t>Oct. 31, 2019</t>
        </is>
      </c>
      <c r="D2" s="2" t="inlineStr">
        <is>
          <t>Oct. 31, 2018</t>
        </is>
      </c>
    </row>
    <row r="3">
      <c r="A3" s="3" t="inlineStr">
        <is>
          <t>Goodwill [Line Items]</t>
        </is>
      </c>
    </row>
    <row r="4">
      <c r="A4" s="4" t="inlineStr">
        <is>
          <t>Goodwill acquired</t>
        </is>
      </c>
      <c r="B4" s="6" t="n">
        <v>0</v>
      </c>
      <c r="C4" s="7" t="n">
        <v>748.9</v>
      </c>
    </row>
    <row r="5">
      <c r="A5" s="4" t="inlineStr">
        <is>
          <t>Accumulated goodwill impairment loss</t>
        </is>
      </c>
      <c r="B5" s="8" t="n">
        <v>63.3</v>
      </c>
      <c r="C5" s="8" t="n">
        <v>63.3</v>
      </c>
      <c r="D5" s="7" t="n">
        <v>63.3</v>
      </c>
    </row>
    <row r="6">
      <c r="A6" s="4" t="inlineStr">
        <is>
          <t>Increase (decrease) in gross intangible assets</t>
        </is>
      </c>
      <c r="B6" s="8" t="n">
        <v>0.4</v>
      </c>
    </row>
    <row r="7">
      <c r="A7" s="4" t="inlineStr">
        <is>
          <t>Intangible assets adjustments</t>
        </is>
      </c>
      <c r="B7" s="8" t="n">
        <v>0.9</v>
      </c>
    </row>
    <row r="8">
      <c r="A8" s="4" t="inlineStr">
        <is>
          <t>Amortization expense</t>
        </is>
      </c>
      <c r="B8" s="8" t="n">
        <v>69.09999999999999</v>
      </c>
      <c r="C8" s="8" t="n">
        <v>53.2</v>
      </c>
      <c r="D8" s="7" t="n">
        <v>15.2</v>
      </c>
    </row>
    <row r="9">
      <c r="A9" s="4" t="inlineStr">
        <is>
          <t>Future amortization expense, 2020</t>
        </is>
      </c>
      <c r="B9" s="8" t="n">
        <v>67.2</v>
      </c>
    </row>
    <row r="10">
      <c r="A10" s="4" t="inlineStr">
        <is>
          <t>Future amortization expense, 2021</t>
        </is>
      </c>
      <c r="B10" s="8" t="n">
        <v>59.1</v>
      </c>
    </row>
    <row r="11">
      <c r="A11" s="4" t="inlineStr">
        <is>
          <t>Future amortization expense, 2022</t>
        </is>
      </c>
      <c r="B11" s="8" t="n">
        <v>56.6</v>
      </c>
    </row>
    <row r="12">
      <c r="A12" s="4" t="inlineStr">
        <is>
          <t>Future amortization expense, 2023</t>
        </is>
      </c>
      <c r="B12" s="8" t="n">
        <v>53.3</v>
      </c>
    </row>
    <row r="13">
      <c r="A13" s="4" t="inlineStr">
        <is>
          <t>Future amortization expense, 2024</t>
        </is>
      </c>
      <c r="B13" s="8" t="n">
        <v>50.8</v>
      </c>
    </row>
    <row r="14">
      <c r="A14" s="4" t="inlineStr">
        <is>
          <t>Value of infinite lived intangible trademarks and trade names related to Blagden Express, Closed-loop, Box Board and Fustiplast</t>
        </is>
      </c>
      <c r="B14" s="8" t="n">
        <v>13.5</v>
      </c>
    </row>
    <row r="15">
      <c r="A15" s="4" t="inlineStr">
        <is>
          <t>Impairment of intangible assets, finite-lived</t>
        </is>
      </c>
      <c r="B15" s="8" t="n">
        <v>9.9</v>
      </c>
    </row>
    <row r="16">
      <c r="A16" s="4" t="inlineStr">
        <is>
          <t>Goodwill adjustments</t>
        </is>
      </c>
      <c r="B16" s="8" t="n">
        <v>18.5</v>
      </c>
      <c r="C16" s="5" t="n">
        <v>0</v>
      </c>
    </row>
    <row r="17">
      <c r="A17" s="4" t="inlineStr">
        <is>
          <t>Tholu B.V.</t>
        </is>
      </c>
    </row>
    <row r="18">
      <c r="A18" s="3" t="inlineStr">
        <is>
          <t>Goodwill [Line Items]</t>
        </is>
      </c>
    </row>
    <row r="19">
      <c r="A19" s="4" t="inlineStr">
        <is>
          <t>Increase intangible assets</t>
        </is>
      </c>
      <c r="B19" s="8" t="n">
        <v>5.3</v>
      </c>
    </row>
    <row r="20">
      <c r="A20" s="4" t="inlineStr">
        <is>
          <t>Caraustar</t>
        </is>
      </c>
    </row>
    <row r="21">
      <c r="A21" s="3" t="inlineStr">
        <is>
          <t>Goodwill [Line Items]</t>
        </is>
      </c>
    </row>
    <row r="22">
      <c r="A22" s="4" t="inlineStr">
        <is>
          <t>Increase intangible assets</t>
        </is>
      </c>
      <c r="B22" s="8" t="n">
        <v>5.9</v>
      </c>
    </row>
    <row r="23">
      <c r="A23" s="4" t="inlineStr">
        <is>
          <t>Paper Packaging &amp; Services</t>
        </is>
      </c>
    </row>
    <row r="24">
      <c r="A24" s="3" t="inlineStr">
        <is>
          <t>Goodwill [Line Items]</t>
        </is>
      </c>
    </row>
    <row r="25">
      <c r="A25" s="4" t="inlineStr">
        <is>
          <t>Goodwill acquired</t>
        </is>
      </c>
      <c r="B25" s="5" t="n">
        <v>0</v>
      </c>
    </row>
    <row r="26">
      <c r="A26" s="4" t="inlineStr">
        <is>
          <t>Goodwill adjustments</t>
        </is>
      </c>
      <c r="B26" s="8" t="n">
        <v>2.8</v>
      </c>
    </row>
    <row r="27">
      <c r="A27" s="4" t="inlineStr">
        <is>
          <t>Rigid Industrial Packaging &amp; Services</t>
        </is>
      </c>
    </row>
    <row r="28">
      <c r="A28" s="3" t="inlineStr">
        <is>
          <t>Goodwill [Line Items]</t>
        </is>
      </c>
    </row>
    <row r="29">
      <c r="A29" s="4" t="inlineStr">
        <is>
          <t>Goodwill acquired</t>
        </is>
      </c>
      <c r="B29" s="5" t="n">
        <v>0</v>
      </c>
      <c r="C29" s="8" t="n">
        <v>22.3</v>
      </c>
    </row>
    <row r="30">
      <c r="A30" s="4" t="inlineStr">
        <is>
          <t>Accumulated goodwill impairment loss</t>
        </is>
      </c>
      <c r="B30" s="5" t="n">
        <v>13</v>
      </c>
    </row>
    <row r="31">
      <c r="A31" s="4" t="inlineStr">
        <is>
          <t>Goodwill adjustments</t>
        </is>
      </c>
      <c r="B31" s="7" t="n">
        <v>1.1</v>
      </c>
      <c r="C31"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arrying Amount of Net Intangible Assets by Class (Details) - USD ($) $ in Millions</t>
        </is>
      </c>
      <c r="B1" s="2" t="inlineStr">
        <is>
          <t>Oct. 31, 2020</t>
        </is>
      </c>
      <c r="C1" s="2" t="inlineStr">
        <is>
          <t>Oct. 31, 2019</t>
        </is>
      </c>
    </row>
    <row r="2">
      <c r="A2" s="3" t="inlineStr">
        <is>
          <t>Finite Lived And Indefinite Lived Intangible Assets [Line Items]</t>
        </is>
      </c>
    </row>
    <row r="3">
      <c r="A3" s="4" t="inlineStr">
        <is>
          <t>Indefinite lived intangible assets</t>
        </is>
      </c>
      <c r="B3" s="7" t="n">
        <v>13.5</v>
      </c>
    </row>
    <row r="4">
      <c r="A4" s="4" t="inlineStr">
        <is>
          <t>Gross Intangible Assets</t>
        </is>
      </c>
      <c r="B4" s="8" t="n">
        <v>955.3</v>
      </c>
      <c r="C4" s="7" t="n">
        <v>954.9</v>
      </c>
    </row>
    <row r="5">
      <c r="A5" s="4" t="inlineStr">
        <is>
          <t>Accumulated Amortization</t>
        </is>
      </c>
      <c r="B5" s="5" t="n">
        <v>240</v>
      </c>
      <c r="C5" s="8" t="n">
        <v>178.4</v>
      </c>
    </row>
    <row r="6">
      <c r="A6" s="4" t="inlineStr">
        <is>
          <t>Net Intangible Assets</t>
        </is>
      </c>
      <c r="B6" s="8" t="n">
        <v>715.3</v>
      </c>
      <c r="C6" s="8" t="n">
        <v>776.5</v>
      </c>
    </row>
    <row r="7">
      <c r="A7" s="4" t="inlineStr">
        <is>
          <t>Customer relationships</t>
        </is>
      </c>
    </row>
    <row r="8">
      <c r="A8" s="3" t="inlineStr">
        <is>
          <t>Finite Lived And Indefinite Lived Intangible Assets [Line Items]</t>
        </is>
      </c>
    </row>
    <row r="9">
      <c r="A9" s="4" t="inlineStr">
        <is>
          <t>Gross Intangible Assets</t>
        </is>
      </c>
      <c r="B9" s="8" t="n">
        <v>891.8</v>
      </c>
      <c r="C9" s="8" t="n">
        <v>890.6</v>
      </c>
    </row>
    <row r="10">
      <c r="A10" s="4" t="inlineStr">
        <is>
          <t>Accumulated Amortization</t>
        </is>
      </c>
      <c r="B10" s="8" t="n">
        <v>204.9</v>
      </c>
      <c r="C10" s="8" t="n">
        <v>150.3</v>
      </c>
    </row>
    <row r="11">
      <c r="A11" s="4" t="inlineStr">
        <is>
          <t>Net Intangible Assets</t>
        </is>
      </c>
      <c r="B11" s="8" t="n">
        <v>686.9</v>
      </c>
      <c r="C11" s="8" t="n">
        <v>740.3</v>
      </c>
    </row>
    <row r="12">
      <c r="A12" s="4" t="inlineStr">
        <is>
          <t>Trademarks and patents</t>
        </is>
      </c>
    </row>
    <row r="13">
      <c r="A13" s="3" t="inlineStr">
        <is>
          <t>Finite Lived And Indefinite Lived Intangible Assets [Line Items]</t>
        </is>
      </c>
    </row>
    <row r="14">
      <c r="A14" s="4" t="inlineStr">
        <is>
          <t>Gross Intangible Assets</t>
        </is>
      </c>
      <c r="B14" s="8" t="n">
        <v>27.4</v>
      </c>
      <c r="C14" s="5" t="n">
        <v>27</v>
      </c>
    </row>
    <row r="15">
      <c r="A15" s="4" t="inlineStr">
        <is>
          <t>Accumulated Amortization</t>
        </is>
      </c>
      <c r="B15" s="8" t="n">
        <v>14.9</v>
      </c>
      <c r="C15" s="8" t="n">
        <v>9.300000000000001</v>
      </c>
    </row>
    <row r="16">
      <c r="A16" s="4" t="inlineStr">
        <is>
          <t>Net Intangible Assets</t>
        </is>
      </c>
      <c r="B16" s="8" t="n">
        <v>12.5</v>
      </c>
      <c r="C16" s="8" t="n">
        <v>17.7</v>
      </c>
    </row>
    <row r="17">
      <c r="A17" s="4" t="inlineStr">
        <is>
          <t>Non-compete agreements</t>
        </is>
      </c>
    </row>
    <row r="18">
      <c r="A18" s="3" t="inlineStr">
        <is>
          <t>Finite Lived And Indefinite Lived Intangible Assets [Line Items]</t>
        </is>
      </c>
    </row>
    <row r="19">
      <c r="A19" s="4" t="inlineStr">
        <is>
          <t>Gross Intangible Assets</t>
        </is>
      </c>
      <c r="B19" s="8" t="n">
        <v>1.7</v>
      </c>
      <c r="C19" s="8" t="n">
        <v>2.3</v>
      </c>
    </row>
    <row r="20">
      <c r="A20" s="4" t="inlineStr">
        <is>
          <t>Accumulated Amortization</t>
        </is>
      </c>
      <c r="B20" s="8" t="n">
        <v>1.2</v>
      </c>
      <c r="C20" s="8" t="n">
        <v>0.7</v>
      </c>
    </row>
    <row r="21">
      <c r="A21" s="4" t="inlineStr">
        <is>
          <t>Net Intangible Assets</t>
        </is>
      </c>
      <c r="B21" s="8" t="n">
        <v>0.5</v>
      </c>
      <c r="C21" s="8" t="n">
        <v>1.6</v>
      </c>
    </row>
    <row r="22">
      <c r="A22" s="4" t="inlineStr">
        <is>
          <t>Other</t>
        </is>
      </c>
    </row>
    <row r="23">
      <c r="A23" s="3" t="inlineStr">
        <is>
          <t>Finite Lived And Indefinite Lived Intangible Assets [Line Items]</t>
        </is>
      </c>
    </row>
    <row r="24">
      <c r="A24" s="4" t="inlineStr">
        <is>
          <t>Gross Intangible Assets</t>
        </is>
      </c>
      <c r="B24" s="8" t="n">
        <v>20.9</v>
      </c>
      <c r="C24" s="8" t="n">
        <v>21.9</v>
      </c>
    </row>
    <row r="25">
      <c r="A25" s="4" t="inlineStr">
        <is>
          <t>Accumulated Amortization</t>
        </is>
      </c>
      <c r="B25" s="5" t="n">
        <v>19</v>
      </c>
      <c r="C25" s="8" t="n">
        <v>18.1</v>
      </c>
    </row>
    <row r="26">
      <c r="A26" s="4" t="inlineStr">
        <is>
          <t>Net Intangible Assets</t>
        </is>
      </c>
      <c r="B26" s="8" t="n">
        <v>1.9</v>
      </c>
      <c r="C26" s="8" t="n">
        <v>3.8</v>
      </c>
    </row>
    <row r="27">
      <c r="A27" s="4" t="inlineStr">
        <is>
          <t>Trademarks and patents</t>
        </is>
      </c>
    </row>
    <row r="28">
      <c r="A28" s="3" t="inlineStr">
        <is>
          <t>Finite Lived And Indefinite Lived Intangible Assets [Line Items]</t>
        </is>
      </c>
    </row>
    <row r="29">
      <c r="A29" s="4" t="inlineStr">
        <is>
          <t>Indefinite lived intangible assets</t>
        </is>
      </c>
      <c r="B29" s="7" t="n">
        <v>13.5</v>
      </c>
      <c r="C29" s="7" t="n">
        <v>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Charges - Reconciliation of Beginning and Ended Restructuring Reserve Balances (Details) - USD ($) $ in Millions</t>
        </is>
      </c>
      <c r="B1" s="2" t="inlineStr">
        <is>
          <t>3 Months Ended</t>
        </is>
      </c>
      <c r="D1" s="2" t="inlineStr">
        <is>
          <t>12 Months Ended</t>
        </is>
      </c>
    </row>
    <row r="2">
      <c r="B2" s="2" t="inlineStr">
        <is>
          <t>Oct. 31, 2020</t>
        </is>
      </c>
      <c r="C2" s="2" t="inlineStr">
        <is>
          <t>Oct. 31, 2019</t>
        </is>
      </c>
      <c r="D2" s="2" t="inlineStr">
        <is>
          <t>Oct. 31, 2020</t>
        </is>
      </c>
      <c r="E2" s="2" t="inlineStr">
        <is>
          <t>Oct. 31, 2019</t>
        </is>
      </c>
      <c r="F2" s="2" t="inlineStr">
        <is>
          <t>Oct. 31, 2018</t>
        </is>
      </c>
    </row>
    <row r="3">
      <c r="A3" s="3" t="inlineStr">
        <is>
          <t>Restructuring Reserve [Roll Forward]</t>
        </is>
      </c>
    </row>
    <row r="4">
      <c r="A4" s="4" t="inlineStr">
        <is>
          <t>Beginning balance</t>
        </is>
      </c>
      <c r="D4" s="7" t="n">
        <v>11.3</v>
      </c>
      <c r="E4" s="7" t="n">
        <v>4.4</v>
      </c>
    </row>
    <row r="5">
      <c r="A5" s="4" t="inlineStr">
        <is>
          <t>Costs incurred and charged to expense</t>
        </is>
      </c>
      <c r="B5" s="7" t="n">
        <v>11.9</v>
      </c>
      <c r="C5" s="7" t="n">
        <v>5.8</v>
      </c>
      <c r="D5" s="8" t="n">
        <v>38.7</v>
      </c>
      <c r="E5" s="8" t="n">
        <v>26.1</v>
      </c>
      <c r="F5" s="7" t="n">
        <v>18.6</v>
      </c>
    </row>
    <row r="6">
      <c r="A6" s="4" t="inlineStr">
        <is>
          <t>Costs paid or otherwise settled</t>
        </is>
      </c>
      <c r="D6" s="8" t="n">
        <v>-28.4</v>
      </c>
      <c r="E6" s="8" t="n">
        <v>-19.2</v>
      </c>
    </row>
    <row r="7">
      <c r="A7" s="4" t="inlineStr">
        <is>
          <t>Ending balance</t>
        </is>
      </c>
      <c r="B7" s="8" t="n">
        <v>21.6</v>
      </c>
      <c r="C7" s="8" t="n">
        <v>11.3</v>
      </c>
      <c r="D7" s="8" t="n">
        <v>21.6</v>
      </c>
      <c r="E7" s="8" t="n">
        <v>11.3</v>
      </c>
      <c r="F7" s="8" t="n">
        <v>4.4</v>
      </c>
    </row>
    <row r="8">
      <c r="A8" s="4" t="inlineStr">
        <is>
          <t>Employee Separation Costs</t>
        </is>
      </c>
    </row>
    <row r="9">
      <c r="A9" s="3" t="inlineStr">
        <is>
          <t>Restructuring Reserve [Roll Forward]</t>
        </is>
      </c>
    </row>
    <row r="10">
      <c r="A10" s="4" t="inlineStr">
        <is>
          <t>Beginning balance</t>
        </is>
      </c>
      <c r="D10" s="8" t="n">
        <v>9.5</v>
      </c>
      <c r="E10" s="8" t="n">
        <v>4.2</v>
      </c>
    </row>
    <row r="11">
      <c r="A11" s="4" t="inlineStr">
        <is>
          <t>Costs incurred and charged to expense</t>
        </is>
      </c>
      <c r="D11" s="8" t="n">
        <v>26.4</v>
      </c>
      <c r="E11" s="8" t="n">
        <v>22.5</v>
      </c>
      <c r="F11" s="8" t="n">
        <v>14.8</v>
      </c>
    </row>
    <row r="12">
      <c r="A12" s="4" t="inlineStr">
        <is>
          <t>Costs paid or otherwise settled</t>
        </is>
      </c>
      <c r="D12" s="5" t="n">
        <v>-18</v>
      </c>
      <c r="E12" s="8" t="n">
        <v>-17.2</v>
      </c>
    </row>
    <row r="13">
      <c r="A13" s="4" t="inlineStr">
        <is>
          <t>Ending balance</t>
        </is>
      </c>
      <c r="B13" s="8" t="n">
        <v>17.9</v>
      </c>
      <c r="C13" s="8" t="n">
        <v>9.5</v>
      </c>
      <c r="D13" s="8" t="n">
        <v>17.9</v>
      </c>
      <c r="E13" s="8" t="n">
        <v>9.5</v>
      </c>
      <c r="F13" s="8" t="n">
        <v>4.2</v>
      </c>
    </row>
    <row r="14">
      <c r="A14" s="4" t="inlineStr">
        <is>
          <t>Other Costs</t>
        </is>
      </c>
    </row>
    <row r="15">
      <c r="A15" s="3" t="inlineStr">
        <is>
          <t>Restructuring Reserve [Roll Forward]</t>
        </is>
      </c>
    </row>
    <row r="16">
      <c r="A16" s="4" t="inlineStr">
        <is>
          <t>Beginning balance</t>
        </is>
      </c>
      <c r="D16" s="8" t="n">
        <v>1.8</v>
      </c>
      <c r="E16" s="8" t="n">
        <v>0.2</v>
      </c>
    </row>
    <row r="17">
      <c r="A17" s="4" t="inlineStr">
        <is>
          <t>Costs incurred and charged to expense</t>
        </is>
      </c>
      <c r="D17" s="8" t="n">
        <v>12.3</v>
      </c>
      <c r="E17" s="8" t="n">
        <v>3.6</v>
      </c>
      <c r="F17" s="8" t="n">
        <v>3.8</v>
      </c>
    </row>
    <row r="18">
      <c r="A18" s="4" t="inlineStr">
        <is>
          <t>Costs paid or otherwise settled</t>
        </is>
      </c>
      <c r="D18" s="8" t="n">
        <v>-10.4</v>
      </c>
      <c r="E18" s="5" t="n">
        <v>-2</v>
      </c>
    </row>
    <row r="19">
      <c r="A19" s="4" t="inlineStr">
        <is>
          <t>Ending balance</t>
        </is>
      </c>
      <c r="B19" s="7" t="n">
        <v>3.7</v>
      </c>
      <c r="C19" s="7" t="n">
        <v>1.8</v>
      </c>
      <c r="D19" s="7" t="n">
        <v>3.7</v>
      </c>
      <c r="E19" s="7" t="n">
        <v>1.8</v>
      </c>
      <c r="F19" s="7" t="n">
        <v>0.2</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26" customWidth="1" min="2" max="2"/>
    <col width="26" customWidth="1" min="3" max="3"/>
    <col width="34" customWidth="1" min="4" max="4"/>
    <col width="34" customWidth="1" min="5" max="5"/>
    <col width="34" customWidth="1" min="6" max="6"/>
  </cols>
  <sheetData>
    <row r="1">
      <c r="A1" s="1" t="inlineStr">
        <is>
          <t>Restructuring Charges - Additional Information (Details) $ in Millions</t>
        </is>
      </c>
      <c r="B1" s="2" t="inlineStr">
        <is>
          <t>3 Months Ended</t>
        </is>
      </c>
      <c r="D1" s="2" t="inlineStr">
        <is>
          <t>12 Months Ended</t>
        </is>
      </c>
    </row>
    <row r="2">
      <c r="B2" s="2" t="inlineStr">
        <is>
          <t>Oct. 31, 2020USD ($)Plant</t>
        </is>
      </c>
      <c r="C2" s="2" t="inlineStr">
        <is>
          <t>Oct. 31, 2019USD ($)Plant</t>
        </is>
      </c>
      <c r="D2" s="2" t="inlineStr">
        <is>
          <t>Oct. 31, 2020USD ($)Plantemployee</t>
        </is>
      </c>
      <c r="E2" s="2" t="inlineStr">
        <is>
          <t>Oct. 31, 2019USD ($)employeePlant</t>
        </is>
      </c>
      <c r="F2" s="2" t="inlineStr">
        <is>
          <t>Oct. 31, 2018USD ($)employeePlant</t>
        </is>
      </c>
    </row>
    <row r="3">
      <c r="A3" s="3" t="inlineStr">
        <is>
          <t>Restructuring Cost and Reserve [Line Items]</t>
        </is>
      </c>
    </row>
    <row r="4">
      <c r="A4" s="4" t="inlineStr">
        <is>
          <t>Restructuring charges</t>
        </is>
      </c>
      <c r="B4" s="7" t="n">
        <v>11.9</v>
      </c>
      <c r="C4" s="7" t="n">
        <v>5.8</v>
      </c>
      <c r="D4" s="7" t="n">
        <v>38.7</v>
      </c>
      <c r="E4" s="7" t="n">
        <v>26.1</v>
      </c>
      <c r="F4" s="7" t="n">
        <v>18.6</v>
      </c>
    </row>
    <row r="5">
      <c r="A5" s="4" t="inlineStr">
        <is>
          <t>Number of plants closed (plant) | Plant</t>
        </is>
      </c>
      <c r="B5" s="5" t="n">
        <v>16</v>
      </c>
      <c r="D5" s="5" t="n">
        <v>16</v>
      </c>
    </row>
    <row r="6">
      <c r="A6" s="4" t="inlineStr">
        <is>
          <t>Number of employees severed (employee) | employee</t>
        </is>
      </c>
      <c r="D6" s="5" t="n">
        <v>658</v>
      </c>
      <c r="E6" s="5" t="n">
        <v>430</v>
      </c>
      <c r="F6" s="5" t="n">
        <v>322</v>
      </c>
    </row>
    <row r="7">
      <c r="A7" s="4" t="inlineStr">
        <is>
          <t>Amounts remaining to be incurred</t>
        </is>
      </c>
      <c r="B7" s="7" t="n">
        <v>22.8</v>
      </c>
      <c r="D7" s="7" t="n">
        <v>22.8</v>
      </c>
    </row>
    <row r="8">
      <c r="A8" s="4" t="inlineStr">
        <is>
          <t>Rigid Industrial Packaging &amp; Services</t>
        </is>
      </c>
    </row>
    <row r="9">
      <c r="A9" s="3" t="inlineStr">
        <is>
          <t>Restructuring Cost and Reserve [Line Items]</t>
        </is>
      </c>
    </row>
    <row r="10">
      <c r="A10" s="4" t="inlineStr">
        <is>
          <t>Restructuring charges</t>
        </is>
      </c>
      <c r="D10" s="8" t="n">
        <v>26.3</v>
      </c>
    </row>
    <row r="11">
      <c r="A11" s="4" t="inlineStr">
        <is>
          <t>Amounts remaining to be incurred</t>
        </is>
      </c>
      <c r="B11" s="8" t="n">
        <v>16.2</v>
      </c>
      <c r="D11" s="8" t="n">
        <v>16.2</v>
      </c>
    </row>
    <row r="12">
      <c r="A12" s="4" t="inlineStr">
        <is>
          <t>Rigid Industrial Packaging and Services and Flexible Products and Services</t>
        </is>
      </c>
    </row>
    <row r="13">
      <c r="A13" s="3" t="inlineStr">
        <is>
          <t>Restructuring Cost and Reserve [Line Items]</t>
        </is>
      </c>
    </row>
    <row r="14">
      <c r="A14" s="4" t="inlineStr">
        <is>
          <t>Number of plants closed (plant) | Plant</t>
        </is>
      </c>
      <c r="C14" s="5" t="n">
        <v>12</v>
      </c>
      <c r="E14" s="5" t="n">
        <v>12</v>
      </c>
      <c r="F14" s="5" t="n">
        <v>5</v>
      </c>
    </row>
    <row r="15">
      <c r="A15" s="4" t="inlineStr">
        <is>
          <t>Employee Separation Costs</t>
        </is>
      </c>
    </row>
    <row r="16">
      <c r="A16" s="3" t="inlineStr">
        <is>
          <t>Restructuring Cost and Reserve [Line Items]</t>
        </is>
      </c>
    </row>
    <row r="17">
      <c r="A17" s="4" t="inlineStr">
        <is>
          <t>Restructuring charges</t>
        </is>
      </c>
      <c r="D17" s="8" t="n">
        <v>26.4</v>
      </c>
      <c r="E17" s="7" t="n">
        <v>22.5</v>
      </c>
      <c r="F17" s="7" t="n">
        <v>14.8</v>
      </c>
    </row>
    <row r="18">
      <c r="A18" s="4" t="inlineStr">
        <is>
          <t>Employee Separation Costs | Rigid Industrial Packaging &amp; Services</t>
        </is>
      </c>
    </row>
    <row r="19">
      <c r="A19" s="3" t="inlineStr">
        <is>
          <t>Restructuring Cost and Reserve [Line Items]</t>
        </is>
      </c>
    </row>
    <row r="20">
      <c r="A20" s="4" t="inlineStr">
        <is>
          <t>Restructuring charges</t>
        </is>
      </c>
      <c r="D20" s="5" t="n">
        <v>21</v>
      </c>
    </row>
    <row r="21">
      <c r="A21" s="4" t="inlineStr">
        <is>
          <t>Amounts remaining to be incurred</t>
        </is>
      </c>
      <c r="B21" s="8" t="n">
        <v>10.6</v>
      </c>
      <c r="D21" s="8" t="n">
        <v>10.6</v>
      </c>
    </row>
    <row r="22">
      <c r="A22" s="4" t="inlineStr">
        <is>
          <t>Other Costs</t>
        </is>
      </c>
    </row>
    <row r="23">
      <c r="A23" s="3" t="inlineStr">
        <is>
          <t>Restructuring Cost and Reserve [Line Items]</t>
        </is>
      </c>
    </row>
    <row r="24">
      <c r="A24" s="4" t="inlineStr">
        <is>
          <t>Restructuring charges</t>
        </is>
      </c>
      <c r="D24" s="8" t="n">
        <v>12.3</v>
      </c>
      <c r="E24" s="7" t="n">
        <v>3.6</v>
      </c>
      <c r="F24" s="7" t="n">
        <v>3.8</v>
      </c>
    </row>
    <row r="25">
      <c r="A25" s="4" t="inlineStr">
        <is>
          <t>Other Costs | Rigid Industrial Packaging &amp; Services</t>
        </is>
      </c>
    </row>
    <row r="26">
      <c r="A26" s="3" t="inlineStr">
        <is>
          <t>Restructuring Cost and Reserve [Line Items]</t>
        </is>
      </c>
    </row>
    <row r="27">
      <c r="A27" s="4" t="inlineStr">
        <is>
          <t>Restructuring charges</t>
        </is>
      </c>
      <c r="D27" s="8" t="n">
        <v>5.3</v>
      </c>
    </row>
    <row r="28">
      <c r="A28" s="4" t="inlineStr">
        <is>
          <t>Amounts remaining to be incurred</t>
        </is>
      </c>
      <c r="B28" s="7" t="n">
        <v>5.6</v>
      </c>
      <c r="D28" s="7" t="n">
        <v>5.6</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Charges - Reconciliation of Total Amounts Expected to be Incurred from Open Restructuring Plans Anticipated to be Realized (Details) - USD ($) $ in Millions</t>
        </is>
      </c>
      <c r="B1" s="2" t="inlineStr">
        <is>
          <t>3 Months Ended</t>
        </is>
      </c>
      <c r="D1" s="2" t="inlineStr">
        <is>
          <t>12 Months Ended</t>
        </is>
      </c>
    </row>
    <row r="2">
      <c r="B2" s="2" t="inlineStr">
        <is>
          <t>Oct. 31, 2020</t>
        </is>
      </c>
      <c r="C2" s="2" t="inlineStr">
        <is>
          <t>Oct. 31, 2019</t>
        </is>
      </c>
      <c r="D2" s="2" t="inlineStr">
        <is>
          <t>Oct. 31, 2020</t>
        </is>
      </c>
      <c r="E2" s="2" t="inlineStr">
        <is>
          <t>Oct. 31, 2019</t>
        </is>
      </c>
      <c r="F2" s="2" t="inlineStr">
        <is>
          <t>Oct. 31, 2018</t>
        </is>
      </c>
    </row>
    <row r="3">
      <c r="A3" s="3" t="inlineStr">
        <is>
          <t>Restructuring and Related Cost [Abstract]</t>
        </is>
      </c>
    </row>
    <row r="4">
      <c r="A4" s="4" t="inlineStr">
        <is>
          <t>Total Amounts Expected to be Incurred</t>
        </is>
      </c>
      <c r="B4" s="7" t="n">
        <v>61.5</v>
      </c>
      <c r="D4" s="7" t="n">
        <v>61.5</v>
      </c>
    </row>
    <row r="5">
      <c r="A5" s="4" t="inlineStr">
        <is>
          <t>Restructuring charges</t>
        </is>
      </c>
      <c r="B5" s="8" t="n">
        <v>11.9</v>
      </c>
      <c r="C5" s="7" t="n">
        <v>5.8</v>
      </c>
      <c r="D5" s="8" t="n">
        <v>38.7</v>
      </c>
      <c r="E5" s="7" t="n">
        <v>26.1</v>
      </c>
      <c r="F5" s="7" t="n">
        <v>18.6</v>
      </c>
    </row>
    <row r="6">
      <c r="A6" s="4" t="inlineStr">
        <is>
          <t>Amounts remaining to be incurred</t>
        </is>
      </c>
      <c r="B6" s="8" t="n">
        <v>22.8</v>
      </c>
      <c r="D6" s="8" t="n">
        <v>22.8</v>
      </c>
    </row>
    <row r="7">
      <c r="A7" s="4" t="inlineStr">
        <is>
          <t>Employee Separation Costs</t>
        </is>
      </c>
    </row>
    <row r="8">
      <c r="A8" s="3" t="inlineStr">
        <is>
          <t>Restructuring and Related Cost [Abstract]</t>
        </is>
      </c>
    </row>
    <row r="9">
      <c r="A9" s="4" t="inlineStr">
        <is>
          <t>Restructuring charges</t>
        </is>
      </c>
      <c r="D9" s="8" t="n">
        <v>26.4</v>
      </c>
      <c r="E9" s="8" t="n">
        <v>22.5</v>
      </c>
      <c r="F9" s="8" t="n">
        <v>14.8</v>
      </c>
    </row>
    <row r="10">
      <c r="A10" s="4" t="inlineStr">
        <is>
          <t>Other restructuring costs</t>
        </is>
      </c>
    </row>
    <row r="11">
      <c r="A11" s="3" t="inlineStr">
        <is>
          <t>Restructuring and Related Cost [Abstract]</t>
        </is>
      </c>
    </row>
    <row r="12">
      <c r="A12" s="4" t="inlineStr">
        <is>
          <t>Restructuring charges</t>
        </is>
      </c>
      <c r="D12" s="8" t="n">
        <v>12.3</v>
      </c>
      <c r="E12" s="7" t="n">
        <v>3.6</v>
      </c>
      <c r="F12" s="7" t="n">
        <v>3.8</v>
      </c>
    </row>
    <row r="13">
      <c r="A13" s="4" t="inlineStr">
        <is>
          <t>Rigid Industrial Packaging &amp; Services</t>
        </is>
      </c>
    </row>
    <row r="14">
      <c r="A14" s="3" t="inlineStr">
        <is>
          <t>Restructuring and Related Cost [Abstract]</t>
        </is>
      </c>
    </row>
    <row r="15">
      <c r="A15" s="4" t="inlineStr">
        <is>
          <t>Total Amounts Expected to be Incurred</t>
        </is>
      </c>
      <c r="B15" s="8" t="n">
        <v>42.5</v>
      </c>
      <c r="D15" s="8" t="n">
        <v>42.5</v>
      </c>
    </row>
    <row r="16">
      <c r="A16" s="4" t="inlineStr">
        <is>
          <t>Restructuring charges</t>
        </is>
      </c>
      <c r="D16" s="8" t="n">
        <v>26.3</v>
      </c>
    </row>
    <row r="17">
      <c r="A17" s="4" t="inlineStr">
        <is>
          <t>Amounts remaining to be incurred</t>
        </is>
      </c>
      <c r="B17" s="8" t="n">
        <v>16.2</v>
      </c>
      <c r="D17" s="8" t="n">
        <v>16.2</v>
      </c>
    </row>
    <row r="18">
      <c r="A18" s="4" t="inlineStr">
        <is>
          <t>Rigid Industrial Packaging &amp; Services | Employee Separation Costs</t>
        </is>
      </c>
    </row>
    <row r="19">
      <c r="A19" s="3" t="inlineStr">
        <is>
          <t>Restructuring and Related Cost [Abstract]</t>
        </is>
      </c>
    </row>
    <row r="20">
      <c r="A20" s="4" t="inlineStr">
        <is>
          <t>Total Amounts Expected to be Incurred</t>
        </is>
      </c>
      <c r="B20" s="8" t="n">
        <v>31.6</v>
      </c>
      <c r="D20" s="8" t="n">
        <v>31.6</v>
      </c>
    </row>
    <row r="21">
      <c r="A21" s="4" t="inlineStr">
        <is>
          <t>Restructuring charges</t>
        </is>
      </c>
      <c r="D21" s="5" t="n">
        <v>21</v>
      </c>
    </row>
    <row r="22">
      <c r="A22" s="4" t="inlineStr">
        <is>
          <t>Amounts remaining to be incurred</t>
        </is>
      </c>
      <c r="B22" s="8" t="n">
        <v>10.6</v>
      </c>
      <c r="D22" s="8" t="n">
        <v>10.6</v>
      </c>
    </row>
    <row r="23">
      <c r="A23" s="4" t="inlineStr">
        <is>
          <t>Rigid Industrial Packaging &amp; Services | Other restructuring costs</t>
        </is>
      </c>
    </row>
    <row r="24">
      <c r="A24" s="3" t="inlineStr">
        <is>
          <t>Restructuring and Related Cost [Abstract]</t>
        </is>
      </c>
    </row>
    <row r="25">
      <c r="A25" s="4" t="inlineStr">
        <is>
          <t>Total Amounts Expected to be Incurred</t>
        </is>
      </c>
      <c r="B25" s="8" t="n">
        <v>10.9</v>
      </c>
      <c r="D25" s="8" t="n">
        <v>10.9</v>
      </c>
    </row>
    <row r="26">
      <c r="A26" s="4" t="inlineStr">
        <is>
          <t>Restructuring charges</t>
        </is>
      </c>
      <c r="D26" s="8" t="n">
        <v>5.3</v>
      </c>
    </row>
    <row r="27">
      <c r="A27" s="4" t="inlineStr">
        <is>
          <t>Amounts remaining to be incurred</t>
        </is>
      </c>
      <c r="B27" s="8" t="n">
        <v>5.6</v>
      </c>
      <c r="D27" s="8" t="n">
        <v>5.6</v>
      </c>
    </row>
    <row r="28">
      <c r="A28" s="4" t="inlineStr">
        <is>
          <t>Flexible Products &amp; Services</t>
        </is>
      </c>
    </row>
    <row r="29">
      <c r="A29" s="3" t="inlineStr">
        <is>
          <t>Restructuring and Related Cost [Abstract]</t>
        </is>
      </c>
    </row>
    <row r="30">
      <c r="A30" s="4" t="inlineStr">
        <is>
          <t>Total Amounts Expected to be Incurred</t>
        </is>
      </c>
      <c r="B30" s="8" t="n">
        <v>4.3</v>
      </c>
      <c r="D30" s="8" t="n">
        <v>4.3</v>
      </c>
    </row>
    <row r="31">
      <c r="A31" s="4" t="inlineStr">
        <is>
          <t>Restructuring charges</t>
        </is>
      </c>
      <c r="D31" s="8" t="n">
        <v>2.8</v>
      </c>
    </row>
    <row r="32">
      <c r="A32" s="4" t="inlineStr">
        <is>
          <t>Amounts remaining to be incurred</t>
        </is>
      </c>
      <c r="B32" s="8" t="n">
        <v>1.5</v>
      </c>
      <c r="D32" s="8" t="n">
        <v>1.5</v>
      </c>
    </row>
    <row r="33">
      <c r="A33" s="4" t="inlineStr">
        <is>
          <t>Flexible Products &amp; Services | Employee Separation Costs</t>
        </is>
      </c>
    </row>
    <row r="34">
      <c r="A34" s="3" t="inlineStr">
        <is>
          <t>Restructuring and Related Cost [Abstract]</t>
        </is>
      </c>
    </row>
    <row r="35">
      <c r="A35" s="4" t="inlineStr">
        <is>
          <t>Total Amounts Expected to be Incurred</t>
        </is>
      </c>
      <c r="B35" s="8" t="n">
        <v>1.9</v>
      </c>
      <c r="D35" s="8" t="n">
        <v>1.9</v>
      </c>
    </row>
    <row r="36">
      <c r="A36" s="4" t="inlineStr">
        <is>
          <t>Restructuring charges</t>
        </is>
      </c>
      <c r="D36" s="8" t="n">
        <v>0.9</v>
      </c>
    </row>
    <row r="37">
      <c r="A37" s="4" t="inlineStr">
        <is>
          <t>Amounts remaining to be incurred</t>
        </is>
      </c>
      <c r="B37" s="5" t="n">
        <v>1</v>
      </c>
      <c r="D37" s="5" t="n">
        <v>1</v>
      </c>
    </row>
    <row r="38">
      <c r="A38" s="4" t="inlineStr">
        <is>
          <t>Flexible Products &amp; Services | Other restructuring costs</t>
        </is>
      </c>
    </row>
    <row r="39">
      <c r="A39" s="3" t="inlineStr">
        <is>
          <t>Restructuring and Related Cost [Abstract]</t>
        </is>
      </c>
    </row>
    <row r="40">
      <c r="A40" s="4" t="inlineStr">
        <is>
          <t>Total Amounts Expected to be Incurred</t>
        </is>
      </c>
      <c r="B40" s="8" t="n">
        <v>2.4</v>
      </c>
      <c r="D40" s="8" t="n">
        <v>2.4</v>
      </c>
    </row>
    <row r="41">
      <c r="A41" s="4" t="inlineStr">
        <is>
          <t>Restructuring charges</t>
        </is>
      </c>
      <c r="D41" s="8" t="n">
        <v>1.9</v>
      </c>
    </row>
    <row r="42">
      <c r="A42" s="4" t="inlineStr">
        <is>
          <t>Amounts remaining to be incurred</t>
        </is>
      </c>
      <c r="B42" s="8" t="n">
        <v>0.5</v>
      </c>
      <c r="D42" s="8" t="n">
        <v>0.5</v>
      </c>
    </row>
    <row r="43">
      <c r="A43" s="4" t="inlineStr">
        <is>
          <t>Paper Packaging &amp; Services</t>
        </is>
      </c>
    </row>
    <row r="44">
      <c r="A44" s="3" t="inlineStr">
        <is>
          <t>Restructuring and Related Cost [Abstract]</t>
        </is>
      </c>
    </row>
    <row r="45">
      <c r="A45" s="4" t="inlineStr">
        <is>
          <t>Total Amounts Expected to be Incurred</t>
        </is>
      </c>
      <c r="B45" s="8" t="n">
        <v>14.7</v>
      </c>
      <c r="D45" s="8" t="n">
        <v>14.7</v>
      </c>
    </row>
    <row r="46">
      <c r="A46" s="4" t="inlineStr">
        <is>
          <t>Restructuring charges</t>
        </is>
      </c>
      <c r="D46" s="8" t="n">
        <v>9.6</v>
      </c>
    </row>
    <row r="47">
      <c r="A47" s="4" t="inlineStr">
        <is>
          <t>Amounts remaining to be incurred</t>
        </is>
      </c>
      <c r="B47" s="8" t="n">
        <v>5.1</v>
      </c>
      <c r="D47" s="8" t="n">
        <v>5.1</v>
      </c>
    </row>
    <row r="48">
      <c r="A48" s="4" t="inlineStr">
        <is>
          <t>Paper Packaging &amp; Services | Employee Separation Costs</t>
        </is>
      </c>
    </row>
    <row r="49">
      <c r="A49" s="3" t="inlineStr">
        <is>
          <t>Restructuring and Related Cost [Abstract]</t>
        </is>
      </c>
    </row>
    <row r="50">
      <c r="A50" s="4" t="inlineStr">
        <is>
          <t>Total Amounts Expected to be Incurred</t>
        </is>
      </c>
      <c r="B50" s="8" t="n">
        <v>4.5</v>
      </c>
      <c r="D50" s="8" t="n">
        <v>4.5</v>
      </c>
    </row>
    <row r="51">
      <c r="A51" s="4" t="inlineStr">
        <is>
          <t>Restructuring charges</t>
        </is>
      </c>
      <c r="D51" s="8" t="n">
        <v>4.5</v>
      </c>
    </row>
    <row r="52">
      <c r="A52" s="4" t="inlineStr">
        <is>
          <t>Amounts remaining to be incurred</t>
        </is>
      </c>
      <c r="B52" s="5" t="n">
        <v>0</v>
      </c>
      <c r="D52" s="5" t="n">
        <v>0</v>
      </c>
    </row>
    <row r="53">
      <c r="A53" s="4" t="inlineStr">
        <is>
          <t>Paper Packaging &amp; Services | Other restructuring costs</t>
        </is>
      </c>
    </row>
    <row r="54">
      <c r="A54" s="3" t="inlineStr">
        <is>
          <t>Restructuring and Related Cost [Abstract]</t>
        </is>
      </c>
    </row>
    <row r="55">
      <c r="A55" s="4" t="inlineStr">
        <is>
          <t>Total Amounts Expected to be Incurred</t>
        </is>
      </c>
      <c r="B55" s="8" t="n">
        <v>10.2</v>
      </c>
      <c r="D55" s="8" t="n">
        <v>10.2</v>
      </c>
    </row>
    <row r="56">
      <c r="A56" s="4" t="inlineStr">
        <is>
          <t>Restructuring charges</t>
        </is>
      </c>
      <c r="D56" s="8" t="n">
        <v>5.1</v>
      </c>
    </row>
    <row r="57">
      <c r="A57" s="4" t="inlineStr">
        <is>
          <t>Amounts remaining to be incurred</t>
        </is>
      </c>
      <c r="B57" s="7" t="n">
        <v>5.1</v>
      </c>
      <c r="D57" s="7" t="n">
        <v>5.1</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21" customWidth="1" min="2" max="2"/>
    <col width="31" customWidth="1" min="3" max="3"/>
    <col width="21" customWidth="1" min="4" max="4"/>
    <col width="21" customWidth="1" min="5" max="5"/>
    <col width="21" customWidth="1" min="6" max="6"/>
    <col width="21" customWidth="1" min="7" max="7"/>
    <col width="15" customWidth="1" min="8" max="8"/>
    <col width="15" customWidth="1" min="9" max="9"/>
    <col width="20" customWidth="1" min="10" max="10"/>
  </cols>
  <sheetData>
    <row r="1">
      <c r="A1" s="1" t="inlineStr">
        <is>
          <t>Consolidation of Variable Interest Entities - Additional Information (Details)</t>
        </is>
      </c>
      <c r="B1" s="2" t="inlineStr">
        <is>
          <t>May 23, 2005USD ($)a</t>
        </is>
      </c>
      <c r="C1" s="2" t="inlineStr">
        <is>
          <t>Mar. 28, 2005USD ($)aAgreement</t>
        </is>
      </c>
      <c r="D1" s="2" t="inlineStr">
        <is>
          <t>Oct. 31, 2020USD ($)</t>
        </is>
      </c>
      <c r="E1" s="2" t="inlineStr">
        <is>
          <t>Oct. 31, 2019USD ($)</t>
        </is>
      </c>
      <c r="F1" s="2" t="inlineStr">
        <is>
          <t>Oct. 31, 2018USD ($)</t>
        </is>
      </c>
      <c r="G1" s="2" t="inlineStr">
        <is>
          <t>Oct. 31, 2017USD ($)</t>
        </is>
      </c>
      <c r="H1" s="2" t="inlineStr">
        <is>
          <t>Apr. 30, 2006a</t>
        </is>
      </c>
      <c r="I1" s="2" t="inlineStr">
        <is>
          <t>Jan. 31, 2006a</t>
        </is>
      </c>
      <c r="J1" s="2" t="inlineStr">
        <is>
          <t>May 31, 2005USD ($)</t>
        </is>
      </c>
    </row>
    <row r="2">
      <c r="A2" s="3" t="inlineStr">
        <is>
          <t>Variable Interest Entity [Line Items]</t>
        </is>
      </c>
    </row>
    <row r="3">
      <c r="A3" s="4" t="inlineStr">
        <is>
          <t>Cash and cash equivalents</t>
        </is>
      </c>
      <c r="D3" s="6" t="n">
        <v>105900000</v>
      </c>
      <c r="E3" s="6" t="n">
        <v>77300000</v>
      </c>
      <c r="F3" s="6" t="n">
        <v>94200000</v>
      </c>
      <c r="G3" s="6" t="n">
        <v>142300000</v>
      </c>
    </row>
    <row r="4">
      <c r="A4" s="4" t="inlineStr">
        <is>
          <t>Number of purchase and sale agreements (agreement) | Agreement</t>
        </is>
      </c>
      <c r="C4" s="5" t="n">
        <v>2</v>
      </c>
    </row>
    <row r="5">
      <c r="A5" s="4" t="inlineStr">
        <is>
          <t>Acres of timberland (acre) | a</t>
        </is>
      </c>
      <c r="B5" s="5" t="n">
        <v>35000</v>
      </c>
      <c r="C5" s="5" t="n">
        <v>56000</v>
      </c>
      <c r="H5" s="5" t="n">
        <v>5700</v>
      </c>
      <c r="I5" s="5" t="n">
        <v>15300</v>
      </c>
    </row>
    <row r="6">
      <c r="A6" s="4" t="inlineStr">
        <is>
          <t>Approximate value of sale agreement with Plum Creek Timberland</t>
        </is>
      </c>
      <c r="B6" s="6" t="n">
        <v>51000000</v>
      </c>
      <c r="C6" s="6" t="n">
        <v>90000000</v>
      </c>
    </row>
    <row r="7">
      <c r="A7" s="4" t="inlineStr">
        <is>
          <t>Pretax gain on sale</t>
        </is>
      </c>
      <c r="B7" s="5" t="n">
        <v>42100000</v>
      </c>
    </row>
    <row r="8">
      <c r="A8" s="4" t="inlineStr">
        <is>
          <t>Purchase notes payable</t>
        </is>
      </c>
      <c r="B8" s="5" t="n">
        <v>50900000</v>
      </c>
    </row>
    <row r="9">
      <c r="A9" s="4" t="inlineStr">
        <is>
          <t>Maximum amount of guarantee on purchase notes</t>
        </is>
      </c>
      <c r="B9" s="6" t="n">
        <v>52300000</v>
      </c>
    </row>
    <row r="10">
      <c r="A10" s="4" t="inlineStr">
        <is>
          <t>Restricted bank financial instruments under Buyer SPE</t>
        </is>
      </c>
      <c r="D10" s="5" t="n">
        <v>50900000</v>
      </c>
      <c r="E10" s="5" t="n">
        <v>50900000</v>
      </c>
    </row>
    <row r="11">
      <c r="A11" s="4" t="inlineStr">
        <is>
          <t>Interest income of Buyer SPE</t>
        </is>
      </c>
      <c r="D11" s="5" t="n">
        <v>2400000</v>
      </c>
      <c r="E11" s="5" t="n">
        <v>2400000</v>
      </c>
      <c r="F11" s="5" t="n">
        <v>2400000</v>
      </c>
    </row>
    <row r="12">
      <c r="A12" s="4" t="inlineStr">
        <is>
          <t>Net income (loss) attributable to noncontrolling interests</t>
        </is>
      </c>
      <c r="D12" s="5" t="n">
        <v>15500000</v>
      </c>
      <c r="E12" s="5" t="n">
        <v>23200000</v>
      </c>
      <c r="F12" s="5" t="n">
        <v>20100000</v>
      </c>
    </row>
    <row r="13">
      <c r="A13" s="4" t="inlineStr">
        <is>
          <t>Properties, plants and equipment, net</t>
        </is>
      </c>
      <c r="D13" s="6" t="n">
        <v>1526900000</v>
      </c>
      <c r="E13" s="5" t="n">
        <v>1690300000</v>
      </c>
    </row>
    <row r="14">
      <c r="A14" s="4" t="inlineStr">
        <is>
          <t>Ownership percentage in Variable Interest Entity</t>
        </is>
      </c>
      <c r="D14" s="4" t="inlineStr">
        <is>
          <t>0.00%</t>
        </is>
      </c>
    </row>
    <row r="15">
      <c r="A15" s="4" t="inlineStr">
        <is>
          <t>Trading Co.</t>
        </is>
      </c>
    </row>
    <row r="16">
      <c r="A16" s="3" t="inlineStr">
        <is>
          <t>Variable Interest Entity [Line Items]</t>
        </is>
      </c>
    </row>
    <row r="17">
      <c r="A17" s="4" t="inlineStr">
        <is>
          <t>Ownership percentage in Variable Interest Entity</t>
        </is>
      </c>
      <c r="D17" s="4" t="inlineStr">
        <is>
          <t>51.00%</t>
        </is>
      </c>
    </row>
    <row r="18">
      <c r="A18" s="4" t="inlineStr">
        <is>
          <t>Asset Co.</t>
        </is>
      </c>
    </row>
    <row r="19">
      <c r="A19" s="3" t="inlineStr">
        <is>
          <t>Variable Interest Entity [Line Items]</t>
        </is>
      </c>
    </row>
    <row r="20">
      <c r="A20" s="4" t="inlineStr">
        <is>
          <t>Ownership percentage in Variable Interest Entity</t>
        </is>
      </c>
      <c r="D20" s="4" t="inlineStr">
        <is>
          <t>49.00%</t>
        </is>
      </c>
    </row>
    <row r="21">
      <c r="A21" s="4" t="inlineStr">
        <is>
          <t>Global Textile</t>
        </is>
      </c>
    </row>
    <row r="22">
      <c r="A22" s="3" t="inlineStr">
        <is>
          <t>Variable Interest Entity [Line Items]</t>
        </is>
      </c>
    </row>
    <row r="23">
      <c r="A23" s="4" t="inlineStr">
        <is>
          <t>Ownership percentage in Variable Interest Entity</t>
        </is>
      </c>
      <c r="D23" s="4" t="inlineStr">
        <is>
          <t>49.00%</t>
        </is>
      </c>
    </row>
    <row r="24">
      <c r="A24" s="4" t="inlineStr">
        <is>
          <t>Maximum</t>
        </is>
      </c>
    </row>
    <row r="25">
      <c r="A25" s="3" t="inlineStr">
        <is>
          <t>Variable Interest Entity [Line Items]</t>
        </is>
      </c>
    </row>
    <row r="26">
      <c r="A26" s="4" t="inlineStr">
        <is>
          <t>Committed capital contribution</t>
        </is>
      </c>
      <c r="D26" s="6" t="n">
        <v>150000000</v>
      </c>
    </row>
    <row r="27">
      <c r="A27" s="4" t="inlineStr">
        <is>
          <t>STA Timber</t>
        </is>
      </c>
    </row>
    <row r="28">
      <c r="A28" s="3" t="inlineStr">
        <is>
          <t>Variable Interest Entity [Line Items]</t>
        </is>
      </c>
    </row>
    <row r="29">
      <c r="A29" s="4" t="inlineStr">
        <is>
          <t>Debt instrument, principal outstanding</t>
        </is>
      </c>
      <c r="D29" s="5" t="n">
        <v>43300000</v>
      </c>
      <c r="E29" s="5" t="n">
        <v>43300000</v>
      </c>
    </row>
    <row r="30">
      <c r="A30" s="4" t="inlineStr">
        <is>
          <t>Interest expense</t>
        </is>
      </c>
      <c r="D30" s="5" t="n">
        <v>2200000</v>
      </c>
      <c r="E30" s="5" t="n">
        <v>2200000</v>
      </c>
      <c r="F30" s="5" t="n">
        <v>2200000</v>
      </c>
    </row>
    <row r="31">
      <c r="A31" s="4" t="inlineStr">
        <is>
          <t>Monetization Notes | STA Timber</t>
        </is>
      </c>
    </row>
    <row r="32">
      <c r="A32" s="3" t="inlineStr">
        <is>
          <t>Variable Interest Entity [Line Items]</t>
        </is>
      </c>
    </row>
    <row r="33">
      <c r="A33" s="4" t="inlineStr">
        <is>
          <t>Interest of senior notes</t>
        </is>
      </c>
      <c r="J33" s="4" t="inlineStr">
        <is>
          <t>5.20%</t>
        </is>
      </c>
    </row>
    <row r="34">
      <c r="A34" s="4" t="inlineStr">
        <is>
          <t>Debt instrument, principal outstanding</t>
        </is>
      </c>
      <c r="J34" s="6" t="n">
        <v>43300000</v>
      </c>
    </row>
    <row r="35">
      <c r="A35" s="4" t="inlineStr">
        <is>
          <t>Paper Packaging JV | Variable Interest Entity, Primary Beneficiary</t>
        </is>
      </c>
    </row>
    <row r="36">
      <c r="A36" s="3" t="inlineStr">
        <is>
          <t>Variable Interest Entity [Line Items]</t>
        </is>
      </c>
    </row>
    <row r="37">
      <c r="A37" s="4" t="inlineStr">
        <is>
          <t>Properties, plants and equipment, net</t>
        </is>
      </c>
      <c r="D37" s="5" t="n">
        <v>34300000</v>
      </c>
      <c r="E37" s="5" t="n">
        <v>29400000</v>
      </c>
    </row>
    <row r="38">
      <c r="A38" s="4" t="inlineStr">
        <is>
          <t>Net loss related to interest expense</t>
        </is>
      </c>
      <c r="D38" s="5" t="n">
        <v>-1800000</v>
      </c>
      <c r="E38" s="5" t="n">
        <v>-100000</v>
      </c>
    </row>
    <row r="39">
      <c r="A39" s="4" t="inlineStr">
        <is>
          <t>Flexible Packaging JV</t>
        </is>
      </c>
    </row>
    <row r="40">
      <c r="A40" s="3" t="inlineStr">
        <is>
          <t>Variable Interest Entity [Line Items]</t>
        </is>
      </c>
    </row>
    <row r="41">
      <c r="A41" s="4" t="inlineStr">
        <is>
          <t>Net income (loss) attributable to noncontrolling interests</t>
        </is>
      </c>
      <c r="D41" s="5" t="n">
        <v>6400000</v>
      </c>
      <c r="E41" s="6" t="n">
        <v>12400000</v>
      </c>
      <c r="F41" s="6" t="n">
        <v>9900000</v>
      </c>
    </row>
    <row r="42">
      <c r="A42" s="4" t="inlineStr">
        <is>
          <t>Third Party [Member] | Maximum</t>
        </is>
      </c>
    </row>
    <row r="43">
      <c r="A43" s="3" t="inlineStr">
        <is>
          <t>Variable Interest Entity [Line Items]</t>
        </is>
      </c>
    </row>
    <row r="44">
      <c r="A44" s="4" t="inlineStr">
        <is>
          <t>Committed capital contribution</t>
        </is>
      </c>
      <c r="D44" s="6" t="n">
        <v>1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ion of Variable Interest Entities - Total Net Assets of Flexible Packaging JV (Details) - USD ($) $ in Millions</t>
        </is>
      </c>
      <c r="B1" s="2" t="inlineStr">
        <is>
          <t>Oct. 31, 2020</t>
        </is>
      </c>
      <c r="C1" s="2" t="inlineStr">
        <is>
          <t>Oct. 31, 2019</t>
        </is>
      </c>
      <c r="D1" s="2" t="inlineStr">
        <is>
          <t>Oct. 31, 2018</t>
        </is>
      </c>
      <c r="E1" s="2" t="inlineStr">
        <is>
          <t>Oct. 31, 2017</t>
        </is>
      </c>
    </row>
    <row r="2">
      <c r="A2" s="3" t="inlineStr">
        <is>
          <t>Variable Interest Entity [Line Items]</t>
        </is>
      </c>
    </row>
    <row r="3">
      <c r="A3" s="4" t="inlineStr">
        <is>
          <t>Cash and cash equivalents</t>
        </is>
      </c>
      <c r="B3" s="7" t="n">
        <v>105.9</v>
      </c>
      <c r="C3" s="7" t="n">
        <v>77.3</v>
      </c>
      <c r="D3" s="7" t="n">
        <v>94.2</v>
      </c>
      <c r="E3" s="7" t="n">
        <v>142.3</v>
      </c>
    </row>
    <row r="4">
      <c r="A4" s="4" t="inlineStr">
        <is>
          <t>Trade accounts receivable, less allowance of $0.7 in 2020 and $0.7 in 2019</t>
        </is>
      </c>
      <c r="B4" s="8" t="n">
        <v>636.6</v>
      </c>
      <c r="C4" s="8" t="n">
        <v>664.2</v>
      </c>
    </row>
    <row r="5">
      <c r="A5" s="4" t="inlineStr">
        <is>
          <t>Allowance of trade accounts receivable</t>
        </is>
      </c>
      <c r="B5" s="8" t="n">
        <v>9.4</v>
      </c>
      <c r="C5" s="8" t="n">
        <v>6.8</v>
      </c>
    </row>
    <row r="6">
      <c r="A6" s="4" t="inlineStr">
        <is>
          <t>Properties, plants and equipment, net</t>
        </is>
      </c>
      <c r="B6" s="8" t="n">
        <v>1526.9</v>
      </c>
      <c r="C6" s="8" t="n">
        <v>1690.3</v>
      </c>
    </row>
    <row r="7">
      <c r="A7" s="4" t="inlineStr">
        <is>
          <t>Total assets</t>
        </is>
      </c>
      <c r="B7" s="8" t="n">
        <v>5510.9</v>
      </c>
      <c r="C7" s="8" t="n">
        <v>5426.7</v>
      </c>
      <c r="D7" s="7" t="n">
        <v>3194.8</v>
      </c>
    </row>
    <row r="8">
      <c r="A8" s="4" t="inlineStr">
        <is>
          <t>Accounts payable</t>
        </is>
      </c>
      <c r="B8" s="8" t="n">
        <v>450.7</v>
      </c>
      <c r="C8" s="8" t="n">
        <v>435.2</v>
      </c>
    </row>
    <row r="9">
      <c r="A9" s="4" t="inlineStr">
        <is>
          <t>Variable Interest Entity, Primary Beneficiary | Flexible Packaging JV [Member]</t>
        </is>
      </c>
    </row>
    <row r="10">
      <c r="A10" s="3" t="inlineStr">
        <is>
          <t>Variable Interest Entity [Line Items]</t>
        </is>
      </c>
    </row>
    <row r="11">
      <c r="A11" s="4" t="inlineStr">
        <is>
          <t>Cash and cash equivalents</t>
        </is>
      </c>
      <c r="B11" s="5" t="n">
        <v>19</v>
      </c>
      <c r="C11" s="8" t="n">
        <v>16.9</v>
      </c>
    </row>
    <row r="12">
      <c r="A12" s="4" t="inlineStr">
        <is>
          <t>Trade accounts receivable, less allowance of $0.7 in 2020 and $0.7 in 2019</t>
        </is>
      </c>
      <c r="B12" s="8" t="n">
        <v>47.5</v>
      </c>
      <c r="C12" s="8" t="n">
        <v>51.2</v>
      </c>
    </row>
    <row r="13">
      <c r="A13" s="4" t="inlineStr">
        <is>
          <t>Inventories</t>
        </is>
      </c>
      <c r="B13" s="5" t="n">
        <v>36</v>
      </c>
      <c r="C13" s="8" t="n">
        <v>46.4</v>
      </c>
    </row>
    <row r="14">
      <c r="A14" s="4" t="inlineStr">
        <is>
          <t>Properties, plants and equipment, net</t>
        </is>
      </c>
      <c r="B14" s="8" t="n">
        <v>22.8</v>
      </c>
      <c r="C14" s="8" t="n">
        <v>22.3</v>
      </c>
    </row>
    <row r="15">
      <c r="A15" s="4" t="inlineStr">
        <is>
          <t>Other assets</t>
        </is>
      </c>
      <c r="B15" s="8" t="n">
        <v>20.3</v>
      </c>
      <c r="C15" s="8" t="n">
        <v>29.3</v>
      </c>
    </row>
    <row r="16">
      <c r="A16" s="4" t="inlineStr">
        <is>
          <t>Total assets</t>
        </is>
      </c>
      <c r="B16" s="8" t="n">
        <v>145.6</v>
      </c>
      <c r="C16" s="8" t="n">
        <v>166.1</v>
      </c>
    </row>
    <row r="17">
      <c r="A17" s="4" t="inlineStr">
        <is>
          <t>Accounts payable</t>
        </is>
      </c>
      <c r="B17" s="8" t="n">
        <v>29.4</v>
      </c>
      <c r="C17" s="8" t="n">
        <v>28.9</v>
      </c>
    </row>
    <row r="18">
      <c r="A18" s="4" t="inlineStr">
        <is>
          <t>Other liabilities</t>
        </is>
      </c>
      <c r="B18" s="8" t="n">
        <v>22.8</v>
      </c>
      <c r="C18" s="8" t="n">
        <v>23.6</v>
      </c>
    </row>
    <row r="19">
      <c r="A19" s="4" t="inlineStr">
        <is>
          <t>Total liabilities</t>
        </is>
      </c>
      <c r="B19" s="8" t="n">
        <v>52.2</v>
      </c>
      <c r="C19" s="8" t="n">
        <v>52.5</v>
      </c>
    </row>
    <row r="20">
      <c r="A20" s="4" t="inlineStr">
        <is>
          <t>Flexible Packaging JV</t>
        </is>
      </c>
    </row>
    <row r="21">
      <c r="A21" s="3" t="inlineStr">
        <is>
          <t>Variable Interest Entity [Line Items]</t>
        </is>
      </c>
    </row>
    <row r="22">
      <c r="A22" s="4" t="inlineStr">
        <is>
          <t>Allowance of trade accounts receivable</t>
        </is>
      </c>
      <c r="B22" s="7" t="n">
        <v>0.7</v>
      </c>
      <c r="C22" s="7"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t>
        </is>
      </c>
      <c r="B4" s="7" t="n">
        <v>124.3</v>
      </c>
      <c r="C4" s="7" t="n">
        <v>194.2</v>
      </c>
      <c r="D4" s="7" t="n">
        <v>229.5</v>
      </c>
    </row>
    <row r="5">
      <c r="A5" s="3" t="inlineStr">
        <is>
          <t>Adjustments to reconcile net income to net cash provided by operating activities:</t>
        </is>
      </c>
    </row>
    <row r="6">
      <c r="A6" s="4" t="inlineStr">
        <is>
          <t>Depreciation, depletion and amortization</t>
        </is>
      </c>
      <c r="B6" s="8" t="n">
        <v>242.5</v>
      </c>
      <c r="C6" s="8" t="n">
        <v>206.1</v>
      </c>
      <c r="D6" s="8" t="n">
        <v>126.9</v>
      </c>
    </row>
    <row r="7">
      <c r="A7" s="4" t="inlineStr">
        <is>
          <t>Non-cash asset impairment charges</t>
        </is>
      </c>
      <c r="B7" s="8" t="n">
        <v>18.5</v>
      </c>
      <c r="C7" s="8" t="n">
        <v>7.8</v>
      </c>
      <c r="D7" s="8" t="n">
        <v>8.300000000000001</v>
      </c>
    </row>
    <row r="8">
      <c r="A8" s="4" t="inlineStr">
        <is>
          <t>Non-cash pension settlement charges</t>
        </is>
      </c>
      <c r="B8" s="8" t="n">
        <v>0.3</v>
      </c>
      <c r="C8" s="5" t="n">
        <v>0</v>
      </c>
      <c r="D8" s="8" t="n">
        <v>1.3</v>
      </c>
    </row>
    <row r="9">
      <c r="A9" s="4" t="inlineStr">
        <is>
          <t>Gain on disposals of properties, plants and equipment, net</t>
        </is>
      </c>
      <c r="B9" s="8" t="n">
        <v>-19.2</v>
      </c>
      <c r="C9" s="8" t="n">
        <v>-13.9</v>
      </c>
      <c r="D9" s="8" t="n">
        <v>-5.6</v>
      </c>
    </row>
    <row r="10">
      <c r="A10" s="4" t="inlineStr">
        <is>
          <t>(Gain) loss on disposal of businesses, net</t>
        </is>
      </c>
      <c r="B10" s="8" t="n">
        <v>38.8</v>
      </c>
      <c r="C10" s="8" t="n">
        <v>3.7</v>
      </c>
      <c r="D10" s="8" t="n">
        <v>-0.8</v>
      </c>
    </row>
    <row r="11">
      <c r="A11" s="4" t="inlineStr">
        <is>
          <t>Unrealized foreign exchange (gain) loss</t>
        </is>
      </c>
      <c r="B11" s="8" t="n">
        <v>-4.2</v>
      </c>
      <c r="C11" s="5" t="n">
        <v>3</v>
      </c>
      <c r="D11" s="8" t="n">
        <v>-0.7</v>
      </c>
    </row>
    <row r="12">
      <c r="A12" s="4" t="inlineStr">
        <is>
          <t>Deferred income tax (benefit) expense</t>
        </is>
      </c>
      <c r="B12" s="8" t="n">
        <v>16.7</v>
      </c>
      <c r="C12" s="8" t="n">
        <v>2.1</v>
      </c>
      <c r="D12" s="8" t="n">
        <v>-44.8</v>
      </c>
    </row>
    <row r="13">
      <c r="A13" s="4" t="inlineStr">
        <is>
          <t>Transition tax (benefit) expense</t>
        </is>
      </c>
      <c r="B13" s="5" t="n">
        <v>0</v>
      </c>
      <c r="C13" s="8" t="n">
        <v>-0.8</v>
      </c>
      <c r="D13" s="8" t="n">
        <v>52.8</v>
      </c>
    </row>
    <row r="14">
      <c r="A14" s="4" t="inlineStr">
        <is>
          <t>Debt extinguishment charges</t>
        </is>
      </c>
      <c r="B14" s="5" t="n">
        <v>0</v>
      </c>
      <c r="C14" s="5" t="n">
        <v>14</v>
      </c>
      <c r="D14" s="5" t="n">
        <v>0</v>
      </c>
    </row>
    <row r="15">
      <c r="A15" s="4" t="inlineStr">
        <is>
          <t>Non-cash lease expense</t>
        </is>
      </c>
      <c r="B15" s="8" t="n">
        <v>57.4</v>
      </c>
      <c r="C15" s="5" t="n">
        <v>0</v>
      </c>
      <c r="D15" s="5" t="n">
        <v>0</v>
      </c>
    </row>
    <row r="16">
      <c r="A16" s="4" t="inlineStr">
        <is>
          <t>Other, net</t>
        </is>
      </c>
      <c r="B16" s="5" t="n">
        <v>-3</v>
      </c>
      <c r="C16" s="8" t="n">
        <v>4.2</v>
      </c>
      <c r="D16" s="8" t="n">
        <v>-2.8</v>
      </c>
    </row>
    <row r="17">
      <c r="A17" s="3" t="inlineStr">
        <is>
          <t>Increase (decrease) in cash from changes in certain assets and liabilities:</t>
        </is>
      </c>
    </row>
    <row r="18">
      <c r="A18" s="4" t="inlineStr">
        <is>
          <t>Trade accounts receivable</t>
        </is>
      </c>
      <c r="B18" s="8" t="n">
        <v>-9.1</v>
      </c>
      <c r="C18" s="8" t="n">
        <v>55.1</v>
      </c>
      <c r="D18" s="5" t="n">
        <v>-34</v>
      </c>
    </row>
    <row r="19">
      <c r="A19" s="4" t="inlineStr">
        <is>
          <t>Inventories</t>
        </is>
      </c>
      <c r="B19" s="8" t="n">
        <v>27.1</v>
      </c>
      <c r="C19" s="8" t="n">
        <v>33.9</v>
      </c>
      <c r="D19" s="8" t="n">
        <v>-24.8</v>
      </c>
    </row>
    <row r="20">
      <c r="A20" s="4" t="inlineStr">
        <is>
          <t>Deferred purchase price on sold receivables</t>
        </is>
      </c>
      <c r="B20" s="5" t="n">
        <v>0</v>
      </c>
      <c r="C20" s="8" t="n">
        <v>-6.9</v>
      </c>
      <c r="D20" s="8" t="n">
        <v>2.1</v>
      </c>
    </row>
    <row r="21">
      <c r="A21" s="4" t="inlineStr">
        <is>
          <t>Accounts payable</t>
        </is>
      </c>
      <c r="B21" s="8" t="n">
        <v>38.1</v>
      </c>
      <c r="C21" s="8" t="n">
        <v>-69.90000000000001</v>
      </c>
      <c r="D21" s="8" t="n">
        <v>24.3</v>
      </c>
    </row>
    <row r="22">
      <c r="A22" s="4" t="inlineStr">
        <is>
          <t>Restructuring reserves</t>
        </is>
      </c>
      <c r="B22" s="8" t="n">
        <v>10.2</v>
      </c>
      <c r="C22" s="8" t="n">
        <v>6.7</v>
      </c>
      <c r="D22" s="8" t="n">
        <v>-0.8</v>
      </c>
    </row>
    <row r="23">
      <c r="A23" s="4" t="inlineStr">
        <is>
          <t>Operating leases</t>
        </is>
      </c>
      <c r="B23" s="8" t="n">
        <v>-56.8</v>
      </c>
      <c r="C23" s="5" t="n">
        <v>0</v>
      </c>
      <c r="D23" s="5" t="n">
        <v>0</v>
      </c>
    </row>
    <row r="24">
      <c r="A24" s="4" t="inlineStr">
        <is>
          <t>Pension and post-retirement benefit liabilities</t>
        </is>
      </c>
      <c r="B24" s="8" t="n">
        <v>-13.3</v>
      </c>
      <c r="C24" s="8" t="n">
        <v>-15.3</v>
      </c>
      <c r="D24" s="8" t="n">
        <v>-66.8</v>
      </c>
    </row>
    <row r="25">
      <c r="A25" s="4" t="inlineStr">
        <is>
          <t>Other, net</t>
        </is>
      </c>
      <c r="B25" s="8" t="n">
        <v>-13.6</v>
      </c>
      <c r="C25" s="8" t="n">
        <v>-34.5</v>
      </c>
      <c r="D25" s="8" t="n">
        <v>-11.1</v>
      </c>
    </row>
    <row r="26">
      <c r="A26" s="4" t="inlineStr">
        <is>
          <t>Net cash provided by operating activities</t>
        </is>
      </c>
      <c r="B26" s="8" t="n">
        <v>454.7</v>
      </c>
      <c r="C26" s="8" t="n">
        <v>389.5</v>
      </c>
      <c r="D26" s="5" t="n">
        <v>253</v>
      </c>
    </row>
    <row r="27">
      <c r="A27" s="3" t="inlineStr">
        <is>
          <t>Cash flows from investing activities:</t>
        </is>
      </c>
    </row>
    <row r="28">
      <c r="A28" s="4" t="inlineStr">
        <is>
          <t>Acquisitions of companies, net of cash acquired</t>
        </is>
      </c>
      <c r="B28" s="5" t="n">
        <v>0</v>
      </c>
      <c r="C28" s="8" t="n">
        <v>-1857.9</v>
      </c>
      <c r="D28" s="5" t="n">
        <v>0</v>
      </c>
    </row>
    <row r="29">
      <c r="A29" s="4" t="inlineStr">
        <is>
          <t>Purchases of properties, plants and equipment</t>
        </is>
      </c>
      <c r="B29" s="8" t="n">
        <v>-131.4</v>
      </c>
      <c r="C29" s="8" t="n">
        <v>-156.8</v>
      </c>
      <c r="D29" s="8" t="n">
        <v>-140.2</v>
      </c>
    </row>
    <row r="30">
      <c r="A30" s="4" t="inlineStr">
        <is>
          <t>Purchases of and investments in timber properties</t>
        </is>
      </c>
      <c r="B30" s="8" t="n">
        <v>-5.4</v>
      </c>
      <c r="C30" s="8" t="n">
        <v>-5.4</v>
      </c>
      <c r="D30" s="8" t="n">
        <v>-8.9</v>
      </c>
    </row>
    <row r="31">
      <c r="A31" s="4" t="inlineStr">
        <is>
          <t>Purchases of equity method investments</t>
        </is>
      </c>
      <c r="B31" s="8" t="n">
        <v>-3.6</v>
      </c>
      <c r="C31" s="5" t="n">
        <v>0</v>
      </c>
      <c r="D31" s="5" t="n">
        <v>0</v>
      </c>
    </row>
    <row r="32">
      <c r="A32" s="4" t="inlineStr">
        <is>
          <t>Proceeds from the sale of properties, plants, equipment and other assets</t>
        </is>
      </c>
      <c r="B32" s="8" t="n">
        <v>33.4</v>
      </c>
      <c r="C32" s="8" t="n">
        <v>28.7</v>
      </c>
      <c r="D32" s="8" t="n">
        <v>12.5</v>
      </c>
    </row>
    <row r="33">
      <c r="A33" s="4" t="inlineStr">
        <is>
          <t>Proceeds from the sale of businesses</t>
        </is>
      </c>
      <c r="B33" s="8" t="n">
        <v>80.90000000000001</v>
      </c>
      <c r="C33" s="8" t="n">
        <v>1.5</v>
      </c>
      <c r="D33" s="8" t="n">
        <v>1.4</v>
      </c>
    </row>
    <row r="34">
      <c r="A34" s="4" t="inlineStr">
        <is>
          <t>Proceeds on insurance recoveries</t>
        </is>
      </c>
      <c r="B34" s="8" t="n">
        <v>0.9</v>
      </c>
      <c r="C34" s="8" t="n">
        <v>0.6</v>
      </c>
      <c r="D34" s="5" t="n">
        <v>0</v>
      </c>
    </row>
    <row r="35">
      <c r="A35" s="4" t="inlineStr">
        <is>
          <t>Net cash used in investing activities</t>
        </is>
      </c>
      <c r="B35" s="8" t="n">
        <v>-25.2</v>
      </c>
      <c r="C35" s="8" t="n">
        <v>-1989.3</v>
      </c>
      <c r="D35" s="8" t="n">
        <v>-135.2</v>
      </c>
    </row>
    <row r="36">
      <c r="A36" s="3" t="inlineStr">
        <is>
          <t>Cash flows from financing activities:</t>
        </is>
      </c>
    </row>
    <row r="37">
      <c r="A37" s="4" t="inlineStr">
        <is>
          <t>Proceeds from issuance of long-term debt</t>
        </is>
      </c>
      <c r="B37" s="8" t="n">
        <v>1319.9</v>
      </c>
      <c r="C37" s="8" t="n">
        <v>3732.3</v>
      </c>
      <c r="D37" s="8" t="n">
        <v>1020.7</v>
      </c>
    </row>
    <row r="38">
      <c r="A38" s="4" t="inlineStr">
        <is>
          <t>Payments on long-term debt</t>
        </is>
      </c>
      <c r="B38" s="8" t="n">
        <v>-1578.4</v>
      </c>
      <c r="C38" s="8" t="n">
        <v>-2075.6</v>
      </c>
      <c r="D38" s="8" t="n">
        <v>-1065.4</v>
      </c>
    </row>
    <row r="39">
      <c r="A39" s="4" t="inlineStr">
        <is>
          <t>Proceeds (payments) on short-term borrowings, net</t>
        </is>
      </c>
      <c r="B39" s="5" t="n">
        <v>17</v>
      </c>
      <c r="C39" s="8" t="n">
        <v>2.2</v>
      </c>
      <c r="D39" s="5" t="n">
        <v>-11</v>
      </c>
    </row>
    <row r="40">
      <c r="A40" s="4" t="inlineStr">
        <is>
          <t>Proceeds from trade accounts receivable credit facility</t>
        </is>
      </c>
      <c r="B40" s="8" t="n">
        <v>76.8</v>
      </c>
      <c r="C40" s="8" t="n">
        <v>181.4</v>
      </c>
      <c r="D40" s="8" t="n">
        <v>2.8</v>
      </c>
    </row>
    <row r="41">
      <c r="A41" s="4" t="inlineStr">
        <is>
          <t>Payments on trade accounts receivable credit facility</t>
        </is>
      </c>
      <c r="B41" s="8" t="n">
        <v>-122.9</v>
      </c>
      <c r="C41" s="8" t="n">
        <v>-89.2</v>
      </c>
      <c r="D41" s="8" t="n">
        <v>-2.8</v>
      </c>
    </row>
    <row r="42">
      <c r="A42" s="4" t="inlineStr">
        <is>
          <t>Dividends paid to Greif, Inc. shareholders</t>
        </is>
      </c>
      <c r="B42" s="8" t="n">
        <v>-104.3</v>
      </c>
      <c r="C42" s="5" t="n">
        <v>-104</v>
      </c>
      <c r="D42" s="5" t="n">
        <v>-100</v>
      </c>
    </row>
    <row r="43">
      <c r="A43" s="4" t="inlineStr">
        <is>
          <t>Dividends paid to noncontrolling interests</t>
        </is>
      </c>
      <c r="B43" s="8" t="n">
        <v>-13.4</v>
      </c>
      <c r="C43" s="8" t="n">
        <v>-9.199999999999999</v>
      </c>
      <c r="D43" s="8" t="n">
        <v>-4.6</v>
      </c>
    </row>
    <row r="44">
      <c r="A44" s="4" t="inlineStr">
        <is>
          <t>Payments for debt extinguishment and issuance costs</t>
        </is>
      </c>
      <c r="B44" s="5" t="n">
        <v>0</v>
      </c>
      <c r="C44" s="8" t="n">
        <v>-44.1</v>
      </c>
      <c r="D44" s="5" t="n">
        <v>0</v>
      </c>
    </row>
    <row r="45">
      <c r="A45" s="4" t="inlineStr">
        <is>
          <t>Purchases of redeemable noncontrolling interest</t>
        </is>
      </c>
      <c r="B45" s="5" t="n">
        <v>0</v>
      </c>
      <c r="C45" s="8" t="n">
        <v>-11.9</v>
      </c>
      <c r="D45" s="5" t="n">
        <v>0</v>
      </c>
    </row>
    <row r="46">
      <c r="A46" s="4" t="inlineStr">
        <is>
          <t>Cash contribution from noncontrolling interest holder</t>
        </is>
      </c>
      <c r="B46" s="5" t="n">
        <v>0</v>
      </c>
      <c r="C46" s="8" t="n">
        <v>1.6</v>
      </c>
      <c r="D46" s="5" t="n">
        <v>2</v>
      </c>
    </row>
    <row r="47">
      <c r="A47" s="4" t="inlineStr">
        <is>
          <t>Net cash provided (used in) by financing activities</t>
        </is>
      </c>
      <c r="B47" s="8" t="n">
        <v>-405.3</v>
      </c>
      <c r="C47" s="8" t="n">
        <v>1583.5</v>
      </c>
      <c r="D47" s="8" t="n">
        <v>-158.3</v>
      </c>
    </row>
    <row r="48">
      <c r="A48" s="4" t="inlineStr">
        <is>
          <t>Effects of exchange rates on cash</t>
        </is>
      </c>
      <c r="B48" s="8" t="n">
        <v>4.4</v>
      </c>
      <c r="C48" s="8" t="n">
        <v>-0.6</v>
      </c>
      <c r="D48" s="8" t="n">
        <v>-7.6</v>
      </c>
    </row>
    <row r="49">
      <c r="A49" s="4" t="inlineStr">
        <is>
          <t>Net increase (decrease) in cash and cash equivalents</t>
        </is>
      </c>
      <c r="B49" s="8" t="n">
        <v>28.6</v>
      </c>
      <c r="C49" s="8" t="n">
        <v>-16.9</v>
      </c>
      <c r="D49" s="8" t="n">
        <v>-48.1</v>
      </c>
    </row>
    <row r="50">
      <c r="A50" s="4" t="inlineStr">
        <is>
          <t>Cash and cash equivalents at beginning of year</t>
        </is>
      </c>
      <c r="B50" s="8" t="n">
        <v>77.3</v>
      </c>
      <c r="C50" s="8" t="n">
        <v>94.2</v>
      </c>
      <c r="D50" s="8" t="n">
        <v>142.3</v>
      </c>
    </row>
    <row r="51">
      <c r="A51" s="4" t="inlineStr">
        <is>
          <t>Cash and cash equivalents at end of year</t>
        </is>
      </c>
      <c r="B51" s="8" t="n">
        <v>105.9</v>
      </c>
      <c r="C51" s="8" t="n">
        <v>77.3</v>
      </c>
      <c r="D51" s="8" t="n">
        <v>94.2</v>
      </c>
    </row>
    <row r="52">
      <c r="A52" s="3" t="inlineStr">
        <is>
          <t>Non-cash transactions:</t>
        </is>
      </c>
    </row>
    <row r="53">
      <c r="A53" s="4" t="inlineStr">
        <is>
          <t>Capital expenditures included in accounts payable</t>
        </is>
      </c>
      <c r="B53" s="8" t="n">
        <v>17.2</v>
      </c>
      <c r="C53" s="8" t="n">
        <v>18.6</v>
      </c>
      <c r="D53" s="8" t="n">
        <v>11.4</v>
      </c>
    </row>
    <row r="54">
      <c r="A54" s="3" t="inlineStr">
        <is>
          <t>Schedule of interest and income taxes paid:</t>
        </is>
      </c>
    </row>
    <row r="55">
      <c r="A55" s="4" t="inlineStr">
        <is>
          <t>Cash payments for interest expense</t>
        </is>
      </c>
      <c r="B55" s="8" t="n">
        <v>119.9</v>
      </c>
      <c r="C55" s="8" t="n">
        <v>161.8</v>
      </c>
      <c r="D55" s="8" t="n">
        <v>58.3</v>
      </c>
    </row>
    <row r="56">
      <c r="A56" s="4" t="inlineStr">
        <is>
          <t>Cash payments for taxes</t>
        </is>
      </c>
      <c r="B56" s="7" t="n">
        <v>65.09999999999999</v>
      </c>
      <c r="C56" s="7" t="n">
        <v>71.40000000000001</v>
      </c>
      <c r="D56" s="7" t="n">
        <v>6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ion of Variable Interest Entities - Schedule of Total Net Assets of Paper Packaging JV (Details) - USD ($) $ in Millions</t>
        </is>
      </c>
      <c r="B1" s="2" t="inlineStr">
        <is>
          <t>Oct. 31, 2020</t>
        </is>
      </c>
      <c r="C1" s="2" t="inlineStr">
        <is>
          <t>Oct. 31, 2019</t>
        </is>
      </c>
      <c r="D1" s="2" t="inlineStr">
        <is>
          <t>Oct. 31, 2018</t>
        </is>
      </c>
    </row>
    <row r="2">
      <c r="A2" s="3" t="inlineStr">
        <is>
          <t>Variable Interest Entity [Line Items]</t>
        </is>
      </c>
    </row>
    <row r="3">
      <c r="A3" s="4" t="inlineStr">
        <is>
          <t>Trade accounts receivable, less allowance of $0.0 in 2020</t>
        </is>
      </c>
      <c r="B3" s="7" t="n">
        <v>636.6</v>
      </c>
      <c r="C3" s="7" t="n">
        <v>664.2</v>
      </c>
    </row>
    <row r="4">
      <c r="A4" s="4" t="inlineStr">
        <is>
          <t>Properties, plants and equipment, net</t>
        </is>
      </c>
      <c r="B4" s="8" t="n">
        <v>1526.9</v>
      </c>
      <c r="C4" s="8" t="n">
        <v>1690.3</v>
      </c>
    </row>
    <row r="5">
      <c r="A5" s="4" t="inlineStr">
        <is>
          <t>Total assets</t>
        </is>
      </c>
      <c r="B5" s="8" t="n">
        <v>5510.9</v>
      </c>
      <c r="C5" s="8" t="n">
        <v>5426.7</v>
      </c>
      <c r="D5" s="7" t="n">
        <v>3194.8</v>
      </c>
    </row>
    <row r="6">
      <c r="A6" s="4" t="inlineStr">
        <is>
          <t>Accounts payable</t>
        </is>
      </c>
      <c r="B6" s="8" t="n">
        <v>450.7</v>
      </c>
      <c r="C6" s="8" t="n">
        <v>435.2</v>
      </c>
    </row>
    <row r="7">
      <c r="A7" s="4" t="inlineStr">
        <is>
          <t>Allowance for trade accounts receivable</t>
        </is>
      </c>
      <c r="B7" s="8" t="n">
        <v>9.4</v>
      </c>
      <c r="C7" s="8" t="n">
        <v>6.8</v>
      </c>
    </row>
    <row r="8">
      <c r="A8" s="4" t="inlineStr">
        <is>
          <t>Paper Packaging JV</t>
        </is>
      </c>
    </row>
    <row r="9">
      <c r="A9" s="3" t="inlineStr">
        <is>
          <t>Variable Interest Entity [Line Items]</t>
        </is>
      </c>
    </row>
    <row r="10">
      <c r="A10" s="4" t="inlineStr">
        <is>
          <t>Allowance for trade accounts receivable</t>
        </is>
      </c>
      <c r="B10" s="5" t="n">
        <v>0</v>
      </c>
    </row>
    <row r="11">
      <c r="A11" s="4" t="inlineStr">
        <is>
          <t>Variable Interest Entity, Primary Beneficiary | Paper Packaging JV</t>
        </is>
      </c>
    </row>
    <row r="12">
      <c r="A12" s="3" t="inlineStr">
        <is>
          <t>Variable Interest Entity [Line Items]</t>
        </is>
      </c>
    </row>
    <row r="13">
      <c r="A13" s="4" t="inlineStr">
        <is>
          <t>Trade accounts receivable, less allowance of $0.0 in 2020</t>
        </is>
      </c>
      <c r="B13" s="8" t="n">
        <v>5.5</v>
      </c>
    </row>
    <row r="14">
      <c r="A14" s="4" t="inlineStr">
        <is>
          <t>Inventories</t>
        </is>
      </c>
      <c r="B14" s="8" t="n">
        <v>6.3</v>
      </c>
    </row>
    <row r="15">
      <c r="A15" s="4" t="inlineStr">
        <is>
          <t>Properties, plants and equipment, net</t>
        </is>
      </c>
      <c r="B15" s="8" t="n">
        <v>34.3</v>
      </c>
      <c r="C15" s="7" t="n">
        <v>29.4</v>
      </c>
    </row>
    <row r="16">
      <c r="A16" s="4" t="inlineStr">
        <is>
          <t>Other assets</t>
        </is>
      </c>
      <c r="B16" s="8" t="n">
        <v>0.6</v>
      </c>
    </row>
    <row r="17">
      <c r="A17" s="4" t="inlineStr">
        <is>
          <t>Total assets</t>
        </is>
      </c>
      <c r="B17" s="8" t="n">
        <v>46.7</v>
      </c>
    </row>
    <row r="18">
      <c r="A18" s="4" t="inlineStr">
        <is>
          <t>Accounts payable</t>
        </is>
      </c>
      <c r="B18" s="8" t="n">
        <v>5.2</v>
      </c>
    </row>
    <row r="19">
      <c r="A19" s="4" t="inlineStr">
        <is>
          <t>Other liabilities</t>
        </is>
      </c>
      <c r="B19" s="8" t="n">
        <v>1.3</v>
      </c>
    </row>
    <row r="20">
      <c r="A20" s="4" t="inlineStr">
        <is>
          <t>Total liabilities</t>
        </is>
      </c>
      <c r="B20" s="7" t="n">
        <v>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Oct. 31, 2020</t>
        </is>
      </c>
      <c r="C1" s="2" t="inlineStr">
        <is>
          <t>Oct. 31, 2019</t>
        </is>
      </c>
    </row>
    <row r="2">
      <c r="A2" s="3" t="inlineStr">
        <is>
          <t>Debt Instrument [Line Items]</t>
        </is>
      </c>
    </row>
    <row r="3">
      <c r="A3" s="4" t="inlineStr">
        <is>
          <t>Long-term debt</t>
        </is>
      </c>
      <c r="B3" s="7" t="n">
        <v>2469.7</v>
      </c>
      <c r="C3" s="7" t="n">
        <v>2756.3</v>
      </c>
    </row>
    <row r="4">
      <c r="A4" s="4" t="inlineStr">
        <is>
          <t>Less current portion</t>
        </is>
      </c>
      <c r="B4" s="8" t="n">
        <v>123.1</v>
      </c>
      <c r="C4" s="8" t="n">
        <v>83.7</v>
      </c>
    </row>
    <row r="5">
      <c r="A5" s="4" t="inlineStr">
        <is>
          <t>Less deferred financing costs</t>
        </is>
      </c>
      <c r="B5" s="8" t="n">
        <v>11.1</v>
      </c>
      <c r="C5" s="8" t="n">
        <v>13.6</v>
      </c>
    </row>
    <row r="6">
      <c r="A6" s="4" t="inlineStr">
        <is>
          <t>Long-term debt, net</t>
        </is>
      </c>
      <c r="B6" s="8" t="n">
        <v>2335.5</v>
      </c>
      <c r="C6" s="5" t="n">
        <v>2659</v>
      </c>
    </row>
    <row r="7">
      <c r="A7" s="4" t="inlineStr">
        <is>
          <t>2019 Credit Agreement - Term Loans</t>
        </is>
      </c>
    </row>
    <row r="8">
      <c r="A8" s="3" t="inlineStr">
        <is>
          <t>Debt Instrument [Line Items]</t>
        </is>
      </c>
    </row>
    <row r="9">
      <c r="A9" s="4" t="inlineStr">
        <is>
          <t>Long-term debt</t>
        </is>
      </c>
      <c r="B9" s="8" t="n">
        <v>1429.8</v>
      </c>
    </row>
    <row r="10">
      <c r="A10" s="4" t="inlineStr">
        <is>
          <t>Senior Notes due 2027 | Senior Notes</t>
        </is>
      </c>
    </row>
    <row r="11">
      <c r="A11" s="3" t="inlineStr">
        <is>
          <t>Debt Instrument [Line Items]</t>
        </is>
      </c>
    </row>
    <row r="12">
      <c r="A12" s="4" t="inlineStr">
        <is>
          <t>Long-term debt</t>
        </is>
      </c>
      <c r="B12" s="8" t="n">
        <v>495.1</v>
      </c>
      <c r="C12" s="8" t="n">
        <v>494.3</v>
      </c>
    </row>
    <row r="13">
      <c r="A13" s="4" t="inlineStr">
        <is>
          <t>Senior Notes due 2021 | Senior Notes</t>
        </is>
      </c>
    </row>
    <row r="14">
      <c r="A14" s="3" t="inlineStr">
        <is>
          <t>Debt Instrument [Line Items]</t>
        </is>
      </c>
    </row>
    <row r="15">
      <c r="A15" s="4" t="inlineStr">
        <is>
          <t>Long-term debt</t>
        </is>
      </c>
      <c r="B15" s="8" t="n">
        <v>234.8</v>
      </c>
      <c r="C15" s="8" t="n">
        <v>221.7</v>
      </c>
    </row>
    <row r="16">
      <c r="A16" s="4" t="inlineStr">
        <is>
          <t>Other debt</t>
        </is>
      </c>
    </row>
    <row r="17">
      <c r="A17" s="3" t="inlineStr">
        <is>
          <t>Debt Instrument [Line Items]</t>
        </is>
      </c>
    </row>
    <row r="18">
      <c r="A18" s="4" t="inlineStr">
        <is>
          <t>Long-term debt</t>
        </is>
      </c>
      <c r="B18" s="5" t="n">
        <v>0</v>
      </c>
      <c r="C18" s="8" t="n">
        <v>0.4</v>
      </c>
    </row>
    <row r="19">
      <c r="A19" s="4" t="inlineStr">
        <is>
          <t>Secured Debt | 2019 Credit Agreement - Term Loans</t>
        </is>
      </c>
    </row>
    <row r="20">
      <c r="A20" s="3" t="inlineStr">
        <is>
          <t>Debt Instrument [Line Items]</t>
        </is>
      </c>
    </row>
    <row r="21">
      <c r="A21" s="4" t="inlineStr">
        <is>
          <t>Long-term debt</t>
        </is>
      </c>
      <c r="B21" s="8" t="n">
        <v>1429.8</v>
      </c>
      <c r="C21" s="8" t="n">
        <v>1612.2</v>
      </c>
    </row>
    <row r="22">
      <c r="A22" s="4" t="inlineStr">
        <is>
          <t>Domestic Line of Credit</t>
        </is>
      </c>
    </row>
    <row r="23">
      <c r="A23" s="3" t="inlineStr">
        <is>
          <t>Debt Instrument [Line Items]</t>
        </is>
      </c>
    </row>
    <row r="24">
      <c r="A24" s="4" t="inlineStr">
        <is>
          <t>Long-term debt</t>
        </is>
      </c>
      <c r="B24" s="5" t="n">
        <v>310</v>
      </c>
      <c r="C24" s="8" t="n">
        <v>351.6</v>
      </c>
    </row>
    <row r="25">
      <c r="A25" s="4" t="inlineStr">
        <is>
          <t>Domestic Line of Credit | Accounts receivable credit facilities</t>
        </is>
      </c>
    </row>
    <row r="26">
      <c r="A26" s="3" t="inlineStr">
        <is>
          <t>Debt Instrument [Line Items]</t>
        </is>
      </c>
    </row>
    <row r="27">
      <c r="A27" s="4" t="inlineStr">
        <is>
          <t>Long-term debt</t>
        </is>
      </c>
      <c r="B27" s="8" t="n">
        <v>232.8</v>
      </c>
    </row>
    <row r="28">
      <c r="A28" s="4" t="inlineStr">
        <is>
          <t>Less deferred financing costs</t>
        </is>
      </c>
      <c r="B28" s="8" t="n">
        <v>0.2</v>
      </c>
    </row>
    <row r="29">
      <c r="A29" s="4" t="inlineStr">
        <is>
          <t>Revolving Credit Facility | 2019 Credit Agreement - Term Loans</t>
        </is>
      </c>
    </row>
    <row r="30">
      <c r="A30" s="3" t="inlineStr">
        <is>
          <t>Debt Instrument [Line Items]</t>
        </is>
      </c>
    </row>
    <row r="31">
      <c r="A31" s="4" t="inlineStr">
        <is>
          <t>Long-term debt</t>
        </is>
      </c>
      <c r="B31" s="5" t="n">
        <v>0</v>
      </c>
      <c r="C31" s="7" t="n">
        <v>76.09999999999999</v>
      </c>
    </row>
    <row r="32">
      <c r="A32" s="4" t="inlineStr">
        <is>
          <t>Less current portion</t>
        </is>
      </c>
      <c r="B32" s="8" t="n">
        <v>123.1</v>
      </c>
    </row>
    <row r="33">
      <c r="A33" s="4" t="inlineStr">
        <is>
          <t>Long-term debt, net</t>
        </is>
      </c>
      <c r="B33" s="7" t="n">
        <v>130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3" customWidth="1" min="1" max="1"/>
    <col width="14" customWidth="1" min="2" max="2"/>
    <col width="21" customWidth="1" min="3" max="3"/>
    <col width="21" customWidth="1" min="4" max="4"/>
    <col width="21" customWidth="1" min="5" max="5"/>
    <col width="21" customWidth="1" min="6" max="6"/>
  </cols>
  <sheetData>
    <row r="1">
      <c r="A1" s="1" t="inlineStr">
        <is>
          <t>Long-Term Debt - Credit Agreement (Details) $ in Millions</t>
        </is>
      </c>
      <c r="B1" s="2" t="inlineStr">
        <is>
          <t>Jul. 31, 2023</t>
        </is>
      </c>
      <c r="C1" s="2" t="inlineStr">
        <is>
          <t>Oct. 31, 2019USD ($)</t>
        </is>
      </c>
      <c r="D1" s="2" t="inlineStr">
        <is>
          <t>Nov. 13, 2020USD ($)</t>
        </is>
      </c>
      <c r="E1" s="2" t="inlineStr">
        <is>
          <t>Oct. 31, 2020USD ($)</t>
        </is>
      </c>
      <c r="F1" s="2" t="inlineStr">
        <is>
          <t>Feb. 11, 2019USD ($)</t>
        </is>
      </c>
    </row>
    <row r="2">
      <c r="A2" s="3" t="inlineStr">
        <is>
          <t>Debt Instrument [Line Items]</t>
        </is>
      </c>
    </row>
    <row r="3">
      <c r="A3" s="4" t="inlineStr">
        <is>
          <t>Leverage ratio</t>
        </is>
      </c>
      <c r="E3" s="10" t="n">
        <v>4.5</v>
      </c>
    </row>
    <row r="4">
      <c r="A4" s="4" t="inlineStr">
        <is>
          <t>Amount outstanding under Prior Credit Agreement</t>
        </is>
      </c>
      <c r="C4" s="7" t="n">
        <v>2756.3</v>
      </c>
      <c r="E4" s="7" t="n">
        <v>2469.7</v>
      </c>
    </row>
    <row r="5">
      <c r="A5" s="4" t="inlineStr">
        <is>
          <t>Current portion of long-term debt</t>
        </is>
      </c>
      <c r="C5" s="8" t="n">
        <v>83.7</v>
      </c>
      <c r="E5" s="8" t="n">
        <v>123.1</v>
      </c>
    </row>
    <row r="6">
      <c r="A6" s="4" t="inlineStr">
        <is>
          <t>Long-term debt</t>
        </is>
      </c>
      <c r="C6" s="5" t="n">
        <v>2659</v>
      </c>
      <c r="E6" s="8" t="n">
        <v>2335.5</v>
      </c>
    </row>
    <row r="7">
      <c r="A7" s="4" t="inlineStr">
        <is>
          <t>Secured Term Loan A-1 Facility</t>
        </is>
      </c>
    </row>
    <row r="8">
      <c r="A8" s="3" t="inlineStr">
        <is>
          <t>Debt Instrument [Line Items]</t>
        </is>
      </c>
    </row>
    <row r="9">
      <c r="A9" s="4" t="inlineStr">
        <is>
          <t>Amount of debt</t>
        </is>
      </c>
      <c r="F9" s="6" t="n">
        <v>1275</v>
      </c>
    </row>
    <row r="10">
      <c r="A10" s="4" t="inlineStr">
        <is>
          <t>Multicurrency Facility | Revolving Credit Facility</t>
        </is>
      </c>
    </row>
    <row r="11">
      <c r="A11" s="3" t="inlineStr">
        <is>
          <t>Debt Instrument [Line Items]</t>
        </is>
      </c>
    </row>
    <row r="12">
      <c r="A12" s="4" t="inlineStr">
        <is>
          <t>Credit facility borrowing capacity</t>
        </is>
      </c>
      <c r="F12" s="5" t="n">
        <v>600</v>
      </c>
    </row>
    <row r="13">
      <c r="A13" s="4" t="inlineStr">
        <is>
          <t>U.S. Dollar Facility | Revolving Credit Facility</t>
        </is>
      </c>
    </row>
    <row r="14">
      <c r="A14" s="3" t="inlineStr">
        <is>
          <t>Debt Instrument [Line Items]</t>
        </is>
      </c>
    </row>
    <row r="15">
      <c r="A15" s="4" t="inlineStr">
        <is>
          <t>Credit facility borrowing capacity</t>
        </is>
      </c>
      <c r="F15" s="5" t="n">
        <v>200</v>
      </c>
    </row>
    <row r="16">
      <c r="A16" s="4" t="inlineStr">
        <is>
          <t>2019 Credit Agreement - Term Loans</t>
        </is>
      </c>
    </row>
    <row r="17">
      <c r="A17" s="3" t="inlineStr">
        <is>
          <t>Debt Instrument [Line Items]</t>
        </is>
      </c>
    </row>
    <row r="18">
      <c r="A18" s="4" t="inlineStr">
        <is>
          <t>Amount outstanding under Prior Credit Agreement</t>
        </is>
      </c>
      <c r="E18" s="8" t="n">
        <v>1429.8</v>
      </c>
    </row>
    <row r="19">
      <c r="A19" s="4" t="inlineStr">
        <is>
          <t>2019 Credit Agreement - Term Loans | Revolving Credit Facility</t>
        </is>
      </c>
    </row>
    <row r="20">
      <c r="A20" s="3" t="inlineStr">
        <is>
          <t>Debt Instrument [Line Items]</t>
        </is>
      </c>
    </row>
    <row r="21">
      <c r="A21" s="4" t="inlineStr">
        <is>
          <t>Credit facility borrowing capacity</t>
        </is>
      </c>
      <c r="F21" s="5" t="n">
        <v>800</v>
      </c>
    </row>
    <row r="22">
      <c r="A22" s="4" t="inlineStr">
        <is>
          <t>Amount outstanding under Prior Credit Agreement</t>
        </is>
      </c>
      <c r="C22" s="7" t="n">
        <v>76.09999999999999</v>
      </c>
      <c r="E22" s="5" t="n">
        <v>0</v>
      </c>
    </row>
    <row r="23">
      <c r="A23" s="4" t="inlineStr">
        <is>
          <t>Current portion of long-term debt</t>
        </is>
      </c>
      <c r="E23" s="8" t="n">
        <v>123.1</v>
      </c>
    </row>
    <row r="24">
      <c r="A24" s="4" t="inlineStr">
        <is>
          <t>Long-term debt</t>
        </is>
      </c>
      <c r="E24" s="7" t="n">
        <v>1306.7</v>
      </c>
    </row>
    <row r="25">
      <c r="A25" s="4" t="inlineStr">
        <is>
          <t>Weighted average interest rate on the Prior Credit Agreement</t>
        </is>
      </c>
      <c r="E25" s="4" t="inlineStr">
        <is>
          <t>2.68%</t>
        </is>
      </c>
    </row>
    <row r="26">
      <c r="A26" s="4" t="inlineStr">
        <is>
          <t>Actual interest rate on the Prior Credit Agreement</t>
        </is>
      </c>
      <c r="E26" s="4" t="inlineStr">
        <is>
          <t>1.96%</t>
        </is>
      </c>
    </row>
    <row r="27">
      <c r="A27" s="4" t="inlineStr">
        <is>
          <t>Debt issuance costs</t>
        </is>
      </c>
      <c r="E27" s="7" t="n">
        <v>6.1</v>
      </c>
    </row>
    <row r="28">
      <c r="A28" s="4" t="inlineStr">
        <is>
          <t>2019 Credit Agreement - Term Loans | Term Loan</t>
        </is>
      </c>
    </row>
    <row r="29">
      <c r="A29" s="3" t="inlineStr">
        <is>
          <t>Debt Instrument [Line Items]</t>
        </is>
      </c>
    </row>
    <row r="30">
      <c r="A30" s="4" t="inlineStr">
        <is>
          <t>Debt issuance costs</t>
        </is>
      </c>
      <c r="E30" s="7" t="n">
        <v>8.5</v>
      </c>
    </row>
    <row r="31">
      <c r="A31" s="4" t="inlineStr">
        <is>
          <t>Secured Term Loan A-2 Facility</t>
        </is>
      </c>
    </row>
    <row r="32">
      <c r="A32" s="3" t="inlineStr">
        <is>
          <t>Debt Instrument [Line Items]</t>
        </is>
      </c>
    </row>
    <row r="33">
      <c r="A33" s="4" t="inlineStr">
        <is>
          <t>Amount of debt</t>
        </is>
      </c>
      <c r="F33" s="5" t="n">
        <v>400</v>
      </c>
    </row>
    <row r="34">
      <c r="A34" s="4" t="inlineStr">
        <is>
          <t>Senior Note due 2019</t>
        </is>
      </c>
    </row>
    <row r="35">
      <c r="A35" s="3" t="inlineStr">
        <is>
          <t>Debt Instrument [Line Items]</t>
        </is>
      </c>
    </row>
    <row r="36">
      <c r="A36" s="4" t="inlineStr">
        <is>
          <t>Amount of debt</t>
        </is>
      </c>
      <c r="F36" s="6" t="n">
        <v>700</v>
      </c>
    </row>
    <row r="37">
      <c r="A37" s="4" t="inlineStr">
        <is>
          <t>Secured Term Loan A-3 Facility | Subsequent Event</t>
        </is>
      </c>
    </row>
    <row r="38">
      <c r="A38" s="3" t="inlineStr">
        <is>
          <t>Debt Instrument [Line Items]</t>
        </is>
      </c>
    </row>
    <row r="39">
      <c r="A39" s="4" t="inlineStr">
        <is>
          <t>Amount of debt</t>
        </is>
      </c>
      <c r="D39" s="6" t="n">
        <v>225</v>
      </c>
    </row>
    <row r="40">
      <c r="A40" s="4" t="inlineStr">
        <is>
          <t>Minimum</t>
        </is>
      </c>
    </row>
    <row r="41">
      <c r="A41" s="3" t="inlineStr">
        <is>
          <t>Debt Instrument [Line Items]</t>
        </is>
      </c>
    </row>
    <row r="42">
      <c r="A42" s="4" t="inlineStr">
        <is>
          <t>Leverage ratio, adjusted EBITDA</t>
        </is>
      </c>
      <c r="C42" s="5" t="n">
        <v>1</v>
      </c>
    </row>
    <row r="43">
      <c r="A43" s="4" t="inlineStr">
        <is>
          <t>Interest coverage ratio, adjusted EBITDA</t>
        </is>
      </c>
      <c r="C43" s="5" t="n">
        <v>1</v>
      </c>
    </row>
    <row r="44">
      <c r="A44" s="4" t="inlineStr">
        <is>
          <t>Maximum</t>
        </is>
      </c>
    </row>
    <row r="45">
      <c r="A45" s="3" t="inlineStr">
        <is>
          <t>Debt Instrument [Line Items]</t>
        </is>
      </c>
    </row>
    <row r="46">
      <c r="A46" s="4" t="inlineStr">
        <is>
          <t>Leverage ratio, adjusted EBITDA</t>
        </is>
      </c>
      <c r="C46" s="10" t="n">
        <v>4.75</v>
      </c>
    </row>
    <row r="47">
      <c r="A47" s="4" t="inlineStr">
        <is>
          <t>Interest coverage ratio, adjusted EBITDA</t>
        </is>
      </c>
      <c r="C47" s="5" t="n">
        <v>3</v>
      </c>
    </row>
    <row r="48">
      <c r="A48" s="4" t="inlineStr">
        <is>
          <t>Scenario, Forecast</t>
        </is>
      </c>
    </row>
    <row r="49">
      <c r="A49" s="3" t="inlineStr">
        <is>
          <t>Debt Instrument [Line Items]</t>
        </is>
      </c>
    </row>
    <row r="50">
      <c r="A50" s="4" t="inlineStr">
        <is>
          <t>Debt instrument covenant EBITDA</t>
        </is>
      </c>
      <c r="B50" s="10" t="n">
        <v>0.25</v>
      </c>
    </row>
    <row r="51">
      <c r="A51" s="4" t="inlineStr">
        <is>
          <t>Scenario, Forecast | Minimum</t>
        </is>
      </c>
    </row>
    <row r="52">
      <c r="A52" s="3" t="inlineStr">
        <is>
          <t>Debt Instrument [Line Items]</t>
        </is>
      </c>
    </row>
    <row r="53">
      <c r="A53" s="4" t="inlineStr">
        <is>
          <t>Leverage ratio, adjusted EBITDA</t>
        </is>
      </c>
      <c r="B53"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s>
  <sheetData>
    <row r="1">
      <c r="A1" s="1" t="inlineStr">
        <is>
          <t>Long-Term Debt - Senior Notes (Details)</t>
        </is>
      </c>
      <c r="B1" s="2" t="inlineStr">
        <is>
          <t>Oct. 31, 2020USD ($)</t>
        </is>
      </c>
      <c r="C1" s="2" t="inlineStr">
        <is>
          <t>Feb. 11, 2019USD ($)</t>
        </is>
      </c>
      <c r="D1" s="2" t="inlineStr">
        <is>
          <t>Jul. 15, 2011EUR (€)</t>
        </is>
      </c>
    </row>
    <row r="2">
      <c r="A2" s="4" t="inlineStr">
        <is>
          <t>Senior Notes due 2027 | Senior Notes</t>
        </is>
      </c>
    </row>
    <row r="3">
      <c r="A3" s="3" t="inlineStr">
        <is>
          <t>Debt Instrument [Line Items]</t>
        </is>
      </c>
    </row>
    <row r="4">
      <c r="A4" s="4" t="inlineStr">
        <is>
          <t>Amount of debt</t>
        </is>
      </c>
      <c r="C4" s="6" t="n">
        <v>500000000</v>
      </c>
    </row>
    <row r="5">
      <c r="A5" s="4" t="inlineStr">
        <is>
          <t>Interest of senior notes</t>
        </is>
      </c>
      <c r="C5" s="4" t="inlineStr">
        <is>
          <t>6.50%</t>
        </is>
      </c>
    </row>
    <row r="6">
      <c r="A6" s="4" t="inlineStr">
        <is>
          <t>Debt issuance costs</t>
        </is>
      </c>
      <c r="B6" s="6" t="n">
        <v>2300000</v>
      </c>
    </row>
    <row r="7">
      <c r="A7" s="4" t="inlineStr">
        <is>
          <t>Senior Notes due 2021 | Senior Notes</t>
        </is>
      </c>
    </row>
    <row r="8">
      <c r="A8" s="3" t="inlineStr">
        <is>
          <t>Debt Instrument [Line Items]</t>
        </is>
      </c>
    </row>
    <row r="9">
      <c r="A9" s="4" t="inlineStr">
        <is>
          <t>Amount of debt | €</t>
        </is>
      </c>
      <c r="D9" s="11" t="n">
        <v>200000000</v>
      </c>
    </row>
    <row r="10">
      <c r="A10" s="4" t="inlineStr">
        <is>
          <t>Interest of senior notes</t>
        </is>
      </c>
      <c r="D10" s="4" t="inlineStr">
        <is>
          <t>7.375%</t>
        </is>
      </c>
    </row>
    <row r="11">
      <c r="A11" s="4" t="inlineStr">
        <is>
          <t>Senior Note Three</t>
        </is>
      </c>
    </row>
    <row r="12">
      <c r="A12" s="3" t="inlineStr">
        <is>
          <t>Debt Instrument [Line Items]</t>
        </is>
      </c>
    </row>
    <row r="13">
      <c r="A13" s="4" t="inlineStr">
        <is>
          <t>Amount of debt</t>
        </is>
      </c>
      <c r="C13" s="6" t="n">
        <v>7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Long-Term Debt - United States Trade Accounts Receivable Credit Facility (Details) - USD ($)</t>
        </is>
      </c>
      <c r="B1" s="2" t="inlineStr">
        <is>
          <t>Oct. 31, 2020</t>
        </is>
      </c>
      <c r="C1" s="2" t="inlineStr">
        <is>
          <t>Sep. 24, 2020</t>
        </is>
      </c>
      <c r="D1" s="2" t="inlineStr">
        <is>
          <t>Oct. 31, 2019</t>
        </is>
      </c>
      <c r="E1" s="2" t="inlineStr">
        <is>
          <t>Sep. 24, 2019</t>
        </is>
      </c>
    </row>
    <row r="2">
      <c r="A2" s="3" t="inlineStr">
        <is>
          <t>Debt Instrument [Line Items]</t>
        </is>
      </c>
    </row>
    <row r="3">
      <c r="A3" s="4" t="inlineStr">
        <is>
          <t>Less deferred financing costs</t>
        </is>
      </c>
      <c r="B3" s="6" t="n">
        <v>11100000</v>
      </c>
      <c r="D3" s="6" t="n">
        <v>13600000</v>
      </c>
    </row>
    <row r="4">
      <c r="A4" s="4" t="inlineStr">
        <is>
          <t>Long-term debt</t>
        </is>
      </c>
      <c r="B4" s="5" t="n">
        <v>2469700000</v>
      </c>
      <c r="D4" s="5" t="n">
        <v>2756300000</v>
      </c>
    </row>
    <row r="5">
      <c r="A5" s="4" t="inlineStr">
        <is>
          <t>Domestic Line of Credit</t>
        </is>
      </c>
    </row>
    <row r="6">
      <c r="A6" s="3" t="inlineStr">
        <is>
          <t>Debt Instrument [Line Items]</t>
        </is>
      </c>
    </row>
    <row r="7">
      <c r="A7" s="4" t="inlineStr">
        <is>
          <t>Long-term debt</t>
        </is>
      </c>
      <c r="B7" s="5" t="n">
        <v>310000000</v>
      </c>
      <c r="D7" s="6" t="n">
        <v>351600000</v>
      </c>
    </row>
    <row r="8">
      <c r="A8" s="4" t="inlineStr">
        <is>
          <t>United States Trade Accounts Receivable Credit Facility</t>
        </is>
      </c>
    </row>
    <row r="9">
      <c r="A9" s="3" t="inlineStr">
        <is>
          <t>Debt Instrument [Line Items]</t>
        </is>
      </c>
    </row>
    <row r="10">
      <c r="A10" s="4" t="inlineStr">
        <is>
          <t>Credit facility borrowing capacity</t>
        </is>
      </c>
      <c r="C10" s="6" t="n">
        <v>250000000</v>
      </c>
    </row>
    <row r="11">
      <c r="A11" s="4" t="inlineStr">
        <is>
          <t>United States Trade Accounts Receivable Credit Facility | Domestic Line of Credit</t>
        </is>
      </c>
    </row>
    <row r="12">
      <c r="A12" s="3" t="inlineStr">
        <is>
          <t>Debt Instrument [Line Items]</t>
        </is>
      </c>
    </row>
    <row r="13">
      <c r="A13" s="4" t="inlineStr">
        <is>
          <t>Credit facility borrowing capacity</t>
        </is>
      </c>
      <c r="E13" s="6" t="n">
        <v>275000000</v>
      </c>
    </row>
    <row r="14">
      <c r="A14" s="4" t="inlineStr">
        <is>
          <t>Less deferred financing costs</t>
        </is>
      </c>
      <c r="B14" s="5" t="n">
        <v>200000</v>
      </c>
    </row>
    <row r="15">
      <c r="A15" s="4" t="inlineStr">
        <is>
          <t>Long-term debt</t>
        </is>
      </c>
      <c r="B15" s="6" t="n">
        <v>2328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Long-Term Debt - Additional Information (Details) € in Millions, $ in Millions</t>
        </is>
      </c>
      <c r="B1" s="2" t="inlineStr">
        <is>
          <t>Oct. 31, 2020USD ($)</t>
        </is>
      </c>
      <c r="C1" s="2" t="inlineStr">
        <is>
          <t>Oct. 31, 2020EUR (€)</t>
        </is>
      </c>
      <c r="D1" s="2" t="inlineStr">
        <is>
          <t>Oct. 31, 2019USD ($)</t>
        </is>
      </c>
    </row>
    <row r="2">
      <c r="A2" s="3" t="inlineStr">
        <is>
          <t>Debt Disclosure [Abstract]</t>
        </is>
      </c>
    </row>
    <row r="3">
      <c r="A3" s="4" t="inlineStr">
        <is>
          <t>Short-term borrowings</t>
        </is>
      </c>
      <c r="B3" s="7" t="n">
        <v>28.4</v>
      </c>
      <c r="D3" s="7" t="n">
        <v>9.199999999999999</v>
      </c>
    </row>
    <row r="4">
      <c r="A4" s="4" t="inlineStr">
        <is>
          <t>Annual maturities, long-term debt, 2020</t>
        </is>
      </c>
      <c r="B4" s="8" t="n">
        <v>667.9</v>
      </c>
    </row>
    <row r="5">
      <c r="A5" s="4" t="inlineStr">
        <is>
          <t>Annual maturities, long-term debt, 2021</t>
        </is>
      </c>
      <c r="B5" s="5" t="n">
        <v>138</v>
      </c>
    </row>
    <row r="6">
      <c r="A6" s="4" t="inlineStr">
        <is>
          <t>Annual maturities, long-term debt, 2022</t>
        </is>
      </c>
      <c r="B6" s="5" t="n">
        <v>138</v>
      </c>
    </row>
    <row r="7">
      <c r="A7" s="4" t="inlineStr">
        <is>
          <t>Annual maturities, long-term debt, 2023</t>
        </is>
      </c>
      <c r="B7" s="8" t="n">
        <v>764.1</v>
      </c>
    </row>
    <row r="8">
      <c r="A8" s="4" t="inlineStr">
        <is>
          <t>Annual maturities, long-term debt, 2024</t>
        </is>
      </c>
      <c r="B8" s="8" t="n">
        <v>18.7</v>
      </c>
    </row>
    <row r="9">
      <c r="A9" s="4" t="inlineStr">
        <is>
          <t>Annual maturities, long-term debt, thereafter</t>
        </is>
      </c>
      <c r="B9" s="8" t="n">
        <v>747.7</v>
      </c>
    </row>
    <row r="10">
      <c r="A10" s="3" t="inlineStr">
        <is>
          <t>Debt Instrument [Line Items]</t>
        </is>
      </c>
    </row>
    <row r="11">
      <c r="A11" s="4" t="inlineStr">
        <is>
          <t>Long-term debt</t>
        </is>
      </c>
      <c r="B11" s="8" t="n">
        <v>2469.7</v>
      </c>
      <c r="D11" s="7" t="n">
        <v>2756.3</v>
      </c>
    </row>
    <row r="12">
      <c r="A12" s="4" t="inlineStr">
        <is>
          <t>European RPA</t>
        </is>
      </c>
    </row>
    <row r="13">
      <c r="A13" s="3" t="inlineStr">
        <is>
          <t>Debt Disclosure [Abstract]</t>
        </is>
      </c>
    </row>
    <row r="14">
      <c r="A14" s="4" t="inlineStr">
        <is>
          <t>Financing receivable maximum amount under receivable purchase agreement</t>
        </is>
      </c>
      <c r="B14" s="8" t="n">
        <v>117.5</v>
      </c>
      <c r="C14" s="11" t="n">
        <v>100</v>
      </c>
    </row>
    <row r="15">
      <c r="A15" s="3" t="inlineStr">
        <is>
          <t>Debt Instrument [Line Items]</t>
        </is>
      </c>
    </row>
    <row r="16">
      <c r="A16" s="4" t="inlineStr">
        <is>
          <t>Financing receivable maximum amount under receivable purchase agreement</t>
        </is>
      </c>
      <c r="B16" s="8" t="n">
        <v>117.5</v>
      </c>
      <c r="C16" s="11" t="n">
        <v>100</v>
      </c>
    </row>
    <row r="17">
      <c r="A17" s="4" t="inlineStr">
        <is>
          <t>European RPA | International Trade Accounts Receivable Credit Facilities</t>
        </is>
      </c>
    </row>
    <row r="18">
      <c r="A18" s="3" t="inlineStr">
        <is>
          <t>Debt Instrument [Line Items]</t>
        </is>
      </c>
    </row>
    <row r="19">
      <c r="A19" s="4" t="inlineStr">
        <is>
          <t>Long-term debt</t>
        </is>
      </c>
      <c r="B19" s="7" t="n">
        <v>7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Recurring Fair Value Measurements (Details) - USD ($) $ in Millions</t>
        </is>
      </c>
      <c r="B1" s="2" t="inlineStr">
        <is>
          <t>Oct. 31, 2020</t>
        </is>
      </c>
      <c r="C1" s="2" t="inlineStr">
        <is>
          <t>Oct. 31, 2019</t>
        </is>
      </c>
    </row>
    <row r="2">
      <c r="A2" s="3" t="inlineStr">
        <is>
          <t>Fair Value Assets Measured On Recurring Basis [Line Items]</t>
        </is>
      </c>
    </row>
    <row r="3">
      <c r="A3" s="4" t="inlineStr">
        <is>
          <t>Fair Value Measurement</t>
        </is>
      </c>
      <c r="B3" s="7" t="n">
        <v>-7.7</v>
      </c>
      <c r="C3" s="7" t="n">
        <v>7.6</v>
      </c>
    </row>
    <row r="4">
      <c r="A4" s="4" t="inlineStr">
        <is>
          <t>Other current assets and other long-term assets</t>
        </is>
      </c>
    </row>
    <row r="5">
      <c r="A5" s="3" t="inlineStr">
        <is>
          <t>Fair Value Assets Measured On Recurring Basis [Line Items]</t>
        </is>
      </c>
    </row>
    <row r="6">
      <c r="A6" s="4" t="inlineStr">
        <is>
          <t>Fair Value Measurement</t>
        </is>
      </c>
      <c r="C6" s="8" t="n">
        <v>1.3</v>
      </c>
    </row>
    <row r="7">
      <c r="A7" s="4" t="inlineStr">
        <is>
          <t>Other current assets and other long-term assets | Cross currency swap</t>
        </is>
      </c>
    </row>
    <row r="8">
      <c r="A8" s="3" t="inlineStr">
        <is>
          <t>Fair Value Assets Measured On Recurring Basis [Line Items]</t>
        </is>
      </c>
    </row>
    <row r="9">
      <c r="A9" s="4" t="inlineStr">
        <is>
          <t>Fair Value Measurement</t>
        </is>
      </c>
      <c r="B9" s="8" t="n">
        <v>8.9</v>
      </c>
      <c r="C9" s="8" t="n">
        <v>10.6</v>
      </c>
    </row>
    <row r="10">
      <c r="A10" s="4" t="inlineStr">
        <is>
          <t>Other long-term assets</t>
        </is>
      </c>
    </row>
    <row r="11">
      <c r="A11" s="3" t="inlineStr">
        <is>
          <t>Fair Value Assets Measured On Recurring Basis [Line Items]</t>
        </is>
      </c>
    </row>
    <row r="12">
      <c r="A12" s="4" t="inlineStr">
        <is>
          <t>Fair Value Measurement</t>
        </is>
      </c>
      <c r="B12" s="8" t="n">
        <v>21.4</v>
      </c>
      <c r="C12" s="5" t="n">
        <v>20</v>
      </c>
    </row>
    <row r="13">
      <c r="A13" s="4" t="inlineStr">
        <is>
          <t>Other current liabilities and other long-term liabilities</t>
        </is>
      </c>
    </row>
    <row r="14">
      <c r="A14" s="3" t="inlineStr">
        <is>
          <t>Fair Value Assets Measured On Recurring Basis [Line Items]</t>
        </is>
      </c>
    </row>
    <row r="15">
      <c r="A15" s="4" t="inlineStr">
        <is>
          <t>Fair Value Measurement</t>
        </is>
      </c>
      <c r="B15" s="8" t="n">
        <v>-37.9</v>
      </c>
      <c r="C15" s="5" t="n">
        <v>-25</v>
      </c>
    </row>
    <row r="16">
      <c r="A16" s="4" t="inlineStr">
        <is>
          <t>Other current assets | Foreign exchange hedges</t>
        </is>
      </c>
    </row>
    <row r="17">
      <c r="A17" s="3" t="inlineStr">
        <is>
          <t>Fair Value Assets Measured On Recurring Basis [Line Items]</t>
        </is>
      </c>
    </row>
    <row r="18">
      <c r="A18" s="4" t="inlineStr">
        <is>
          <t>Fair Value Measurement</t>
        </is>
      </c>
      <c r="B18" s="8" t="n">
        <v>1.5</v>
      </c>
      <c r="C18" s="8" t="n">
        <v>0.9</v>
      </c>
    </row>
    <row r="19">
      <c r="A19" s="4" t="inlineStr">
        <is>
          <t>Other current liabilities | Foreign exchange hedges</t>
        </is>
      </c>
    </row>
    <row r="20">
      <c r="A20" s="3" t="inlineStr">
        <is>
          <t>Fair Value Assets Measured On Recurring Basis [Line Items]</t>
        </is>
      </c>
    </row>
    <row r="21">
      <c r="A21" s="4" t="inlineStr">
        <is>
          <t>Fair Value Measurement</t>
        </is>
      </c>
      <c r="B21" s="8" t="n">
        <v>-1.6</v>
      </c>
      <c r="C21" s="8" t="n">
        <v>-0.2</v>
      </c>
    </row>
    <row r="22">
      <c r="A22" s="4" t="inlineStr">
        <is>
          <t>Level 1</t>
        </is>
      </c>
    </row>
    <row r="23">
      <c r="A23" s="3" t="inlineStr">
        <is>
          <t>Fair Value Assets Measured On Recurring Basis [Line Items]</t>
        </is>
      </c>
    </row>
    <row r="24">
      <c r="A24" s="4" t="inlineStr">
        <is>
          <t>Fair Value Measurement</t>
        </is>
      </c>
      <c r="B24" s="5" t="n">
        <v>0</v>
      </c>
      <c r="C24" s="5" t="n">
        <v>0</v>
      </c>
    </row>
    <row r="25">
      <c r="A25" s="4" t="inlineStr">
        <is>
          <t>Level 1 | Other current assets and other long-term assets</t>
        </is>
      </c>
    </row>
    <row r="26">
      <c r="A26" s="3" t="inlineStr">
        <is>
          <t>Fair Value Assets Measured On Recurring Basis [Line Items]</t>
        </is>
      </c>
    </row>
    <row r="27">
      <c r="A27" s="4" t="inlineStr">
        <is>
          <t>Fair Value Measurement</t>
        </is>
      </c>
      <c r="C27" s="5" t="n">
        <v>0</v>
      </c>
    </row>
    <row r="28">
      <c r="A28" s="4" t="inlineStr">
        <is>
          <t>Level 1 | Other current assets and other long-term assets | Cross currency swap</t>
        </is>
      </c>
    </row>
    <row r="29">
      <c r="A29" s="3" t="inlineStr">
        <is>
          <t>Fair Value Assets Measured On Recurring Basis [Line Items]</t>
        </is>
      </c>
    </row>
    <row r="30">
      <c r="A30" s="4" t="inlineStr">
        <is>
          <t>Fair Value Measurement</t>
        </is>
      </c>
      <c r="B30" s="5" t="n">
        <v>0</v>
      </c>
      <c r="C30" s="5" t="n">
        <v>0</v>
      </c>
    </row>
    <row r="31">
      <c r="A31" s="4" t="inlineStr">
        <is>
          <t>Level 1 | Other long-term assets</t>
        </is>
      </c>
    </row>
    <row r="32">
      <c r="A32" s="3" t="inlineStr">
        <is>
          <t>Fair Value Assets Measured On Recurring Basis [Line Items]</t>
        </is>
      </c>
    </row>
    <row r="33">
      <c r="A33" s="4" t="inlineStr">
        <is>
          <t>Fair Value Measurement</t>
        </is>
      </c>
      <c r="B33" s="5" t="n">
        <v>0</v>
      </c>
      <c r="C33" s="5" t="n">
        <v>0</v>
      </c>
    </row>
    <row r="34">
      <c r="A34" s="4" t="inlineStr">
        <is>
          <t>Level 1 | Other current liabilities and other long-term liabilities</t>
        </is>
      </c>
    </row>
    <row r="35">
      <c r="A35" s="3" t="inlineStr">
        <is>
          <t>Fair Value Assets Measured On Recurring Basis [Line Items]</t>
        </is>
      </c>
    </row>
    <row r="36">
      <c r="A36" s="4" t="inlineStr">
        <is>
          <t>Fair Value Measurement</t>
        </is>
      </c>
      <c r="B36" s="5" t="n">
        <v>0</v>
      </c>
      <c r="C36" s="5" t="n">
        <v>0</v>
      </c>
    </row>
    <row r="37">
      <c r="A37" s="4" t="inlineStr">
        <is>
          <t>Level 1 | Other current assets | Foreign exchange hedges</t>
        </is>
      </c>
    </row>
    <row r="38">
      <c r="A38" s="3" t="inlineStr">
        <is>
          <t>Fair Value Assets Measured On Recurring Basis [Line Items]</t>
        </is>
      </c>
    </row>
    <row r="39">
      <c r="A39" s="4" t="inlineStr">
        <is>
          <t>Fair Value Measurement</t>
        </is>
      </c>
      <c r="B39" s="5" t="n">
        <v>0</v>
      </c>
      <c r="C39" s="5" t="n">
        <v>0</v>
      </c>
    </row>
    <row r="40">
      <c r="A40" s="4" t="inlineStr">
        <is>
          <t>Level 1 | Other current liabilities | Foreign exchange hedges</t>
        </is>
      </c>
    </row>
    <row r="41">
      <c r="A41" s="3" t="inlineStr">
        <is>
          <t>Fair Value Assets Measured On Recurring Basis [Line Items]</t>
        </is>
      </c>
    </row>
    <row r="42">
      <c r="A42" s="4" t="inlineStr">
        <is>
          <t>Fair Value Measurement</t>
        </is>
      </c>
      <c r="B42" s="5" t="n">
        <v>0</v>
      </c>
      <c r="C42" s="5" t="n">
        <v>0</v>
      </c>
    </row>
    <row r="43">
      <c r="A43" s="4" t="inlineStr">
        <is>
          <t>Level 2</t>
        </is>
      </c>
    </row>
    <row r="44">
      <c r="A44" s="3" t="inlineStr">
        <is>
          <t>Fair Value Assets Measured On Recurring Basis [Line Items]</t>
        </is>
      </c>
    </row>
    <row r="45">
      <c r="A45" s="4" t="inlineStr">
        <is>
          <t>Fair Value Measurement</t>
        </is>
      </c>
      <c r="B45" s="8" t="n">
        <v>-29.1</v>
      </c>
      <c r="C45" s="8" t="n">
        <v>-12.4</v>
      </c>
    </row>
    <row r="46">
      <c r="A46" s="4" t="inlineStr">
        <is>
          <t>Level 2 | Other current assets and other long-term assets</t>
        </is>
      </c>
    </row>
    <row r="47">
      <c r="A47" s="3" t="inlineStr">
        <is>
          <t>Fair Value Assets Measured On Recurring Basis [Line Items]</t>
        </is>
      </c>
    </row>
    <row r="48">
      <c r="A48" s="4" t="inlineStr">
        <is>
          <t>Fair Value Measurement</t>
        </is>
      </c>
      <c r="C48" s="8" t="n">
        <v>1.3</v>
      </c>
    </row>
    <row r="49">
      <c r="A49" s="4" t="inlineStr">
        <is>
          <t>Level 2 | Other current assets and other long-term assets | Cross currency swap</t>
        </is>
      </c>
    </row>
    <row r="50">
      <c r="A50" s="3" t="inlineStr">
        <is>
          <t>Fair Value Assets Measured On Recurring Basis [Line Items]</t>
        </is>
      </c>
    </row>
    <row r="51">
      <c r="A51" s="4" t="inlineStr">
        <is>
          <t>Fair Value Measurement</t>
        </is>
      </c>
      <c r="B51" s="8" t="n">
        <v>8.9</v>
      </c>
      <c r="C51" s="8" t="n">
        <v>10.6</v>
      </c>
    </row>
    <row r="52">
      <c r="A52" s="4" t="inlineStr">
        <is>
          <t>Level 2 | Other long-term assets</t>
        </is>
      </c>
    </row>
    <row r="53">
      <c r="A53" s="3" t="inlineStr">
        <is>
          <t>Fair Value Assets Measured On Recurring Basis [Line Items]</t>
        </is>
      </c>
    </row>
    <row r="54">
      <c r="A54" s="4" t="inlineStr">
        <is>
          <t>Fair Value Measurement</t>
        </is>
      </c>
      <c r="B54" s="5" t="n">
        <v>0</v>
      </c>
      <c r="C54" s="5" t="n">
        <v>0</v>
      </c>
    </row>
    <row r="55">
      <c r="A55" s="4" t="inlineStr">
        <is>
          <t>Level 2 | Other current liabilities and other long-term liabilities</t>
        </is>
      </c>
    </row>
    <row r="56">
      <c r="A56" s="3" t="inlineStr">
        <is>
          <t>Fair Value Assets Measured On Recurring Basis [Line Items]</t>
        </is>
      </c>
    </row>
    <row r="57">
      <c r="A57" s="4" t="inlineStr">
        <is>
          <t>Fair Value Measurement</t>
        </is>
      </c>
      <c r="B57" s="8" t="n">
        <v>-37.9</v>
      </c>
      <c r="C57" s="5" t="n">
        <v>-25</v>
      </c>
    </row>
    <row r="58">
      <c r="A58" s="4" t="inlineStr">
        <is>
          <t>Level 2 | Other current assets | Foreign exchange hedges</t>
        </is>
      </c>
    </row>
    <row r="59">
      <c r="A59" s="3" t="inlineStr">
        <is>
          <t>Fair Value Assets Measured On Recurring Basis [Line Items]</t>
        </is>
      </c>
    </row>
    <row r="60">
      <c r="A60" s="4" t="inlineStr">
        <is>
          <t>Fair Value Measurement</t>
        </is>
      </c>
      <c r="B60" s="8" t="n">
        <v>1.5</v>
      </c>
      <c r="C60" s="8" t="n">
        <v>0.9</v>
      </c>
    </row>
    <row r="61">
      <c r="A61" s="4" t="inlineStr">
        <is>
          <t>Level 2 | Other current liabilities | Foreign exchange hedges</t>
        </is>
      </c>
    </row>
    <row r="62">
      <c r="A62" s="3" t="inlineStr">
        <is>
          <t>Fair Value Assets Measured On Recurring Basis [Line Items]</t>
        </is>
      </c>
    </row>
    <row r="63">
      <c r="A63" s="4" t="inlineStr">
        <is>
          <t>Fair Value Measurement</t>
        </is>
      </c>
      <c r="B63" s="8" t="n">
        <v>-1.6</v>
      </c>
      <c r="C63" s="8" t="n">
        <v>-0.2</v>
      </c>
    </row>
    <row r="64">
      <c r="A64" s="4" t="inlineStr">
        <is>
          <t>Level 3</t>
        </is>
      </c>
    </row>
    <row r="65">
      <c r="A65" s="3" t="inlineStr">
        <is>
          <t>Fair Value Assets Measured On Recurring Basis [Line Items]</t>
        </is>
      </c>
    </row>
    <row r="66">
      <c r="A66" s="4" t="inlineStr">
        <is>
          <t>Fair Value Measurement</t>
        </is>
      </c>
      <c r="B66" s="8" t="n">
        <v>21.4</v>
      </c>
      <c r="C66" s="5" t="n">
        <v>20</v>
      </c>
    </row>
    <row r="67">
      <c r="A67" s="4" t="inlineStr">
        <is>
          <t>Level 3 | Other current assets and other long-term assets</t>
        </is>
      </c>
    </row>
    <row r="68">
      <c r="A68" s="3" t="inlineStr">
        <is>
          <t>Fair Value Assets Measured On Recurring Basis [Line Items]</t>
        </is>
      </c>
    </row>
    <row r="69">
      <c r="A69" s="4" t="inlineStr">
        <is>
          <t>Fair Value Measurement</t>
        </is>
      </c>
      <c r="C69" s="5" t="n">
        <v>0</v>
      </c>
    </row>
    <row r="70">
      <c r="A70" s="4" t="inlineStr">
        <is>
          <t>Level 3 | Other current assets and other long-term assets | Cross currency swap</t>
        </is>
      </c>
    </row>
    <row r="71">
      <c r="A71" s="3" t="inlineStr">
        <is>
          <t>Fair Value Assets Measured On Recurring Basis [Line Items]</t>
        </is>
      </c>
    </row>
    <row r="72">
      <c r="A72" s="4" t="inlineStr">
        <is>
          <t>Fair Value Measurement</t>
        </is>
      </c>
      <c r="B72" s="5" t="n">
        <v>0</v>
      </c>
      <c r="C72" s="5" t="n">
        <v>0</v>
      </c>
    </row>
    <row r="73">
      <c r="A73" s="4" t="inlineStr">
        <is>
          <t>Level 3 | Other long-term assets</t>
        </is>
      </c>
    </row>
    <row r="74">
      <c r="A74" s="3" t="inlineStr">
        <is>
          <t>Fair Value Assets Measured On Recurring Basis [Line Items]</t>
        </is>
      </c>
    </row>
    <row r="75">
      <c r="A75" s="4" t="inlineStr">
        <is>
          <t>Fair Value Measurement</t>
        </is>
      </c>
      <c r="B75" s="8" t="n">
        <v>21.4</v>
      </c>
      <c r="C75" s="5" t="n">
        <v>20</v>
      </c>
    </row>
    <row r="76">
      <c r="A76" s="4" t="inlineStr">
        <is>
          <t>Level 3 | Other current liabilities and other long-term liabilities</t>
        </is>
      </c>
    </row>
    <row r="77">
      <c r="A77" s="3" t="inlineStr">
        <is>
          <t>Fair Value Assets Measured On Recurring Basis [Line Items]</t>
        </is>
      </c>
    </row>
    <row r="78">
      <c r="A78" s="4" t="inlineStr">
        <is>
          <t>Fair Value Measurement</t>
        </is>
      </c>
      <c r="B78" s="5" t="n">
        <v>0</v>
      </c>
      <c r="C78" s="5" t="n">
        <v>0</v>
      </c>
    </row>
    <row r="79">
      <c r="A79" s="4" t="inlineStr">
        <is>
          <t>Level 3 | Other current assets | Foreign exchange hedges</t>
        </is>
      </c>
    </row>
    <row r="80">
      <c r="A80" s="3" t="inlineStr">
        <is>
          <t>Fair Value Assets Measured On Recurring Basis [Line Items]</t>
        </is>
      </c>
    </row>
    <row r="81">
      <c r="A81" s="4" t="inlineStr">
        <is>
          <t>Fair Value Measurement</t>
        </is>
      </c>
      <c r="B81" s="5" t="n">
        <v>0</v>
      </c>
      <c r="C81" s="5" t="n">
        <v>0</v>
      </c>
    </row>
    <row r="82">
      <c r="A82" s="4" t="inlineStr">
        <is>
          <t>Level 3 | Other current liabilities | Foreign exchange hedges</t>
        </is>
      </c>
    </row>
    <row r="83">
      <c r="A83" s="3" t="inlineStr">
        <is>
          <t>Fair Value Assets Measured On Recurring Basis [Line Items]</t>
        </is>
      </c>
    </row>
    <row r="84">
      <c r="A84" s="4" t="inlineStr">
        <is>
          <t>Fair Value Measurement</t>
        </is>
      </c>
      <c r="B84" s="6" t="n">
        <v>0</v>
      </c>
      <c r="C8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42" customWidth="1" min="5" max="5"/>
    <col width="32" customWidth="1" min="6" max="6"/>
    <col width="21" customWidth="1" min="7" max="7"/>
    <col width="21" customWidth="1" min="8" max="8"/>
    <col width="21" customWidth="1" min="9" max="9"/>
  </cols>
  <sheetData>
    <row r="1">
      <c r="A1" s="1" t="inlineStr">
        <is>
          <t>Financial Instruments and Fair Value Measurements - Additional Information (Details)</t>
        </is>
      </c>
      <c r="B1" s="2" t="inlineStr">
        <is>
          <t>3 Months Ended</t>
        </is>
      </c>
      <c r="D1" s="2" t="inlineStr">
        <is>
          <t>12 Months Ended</t>
        </is>
      </c>
    </row>
    <row r="2">
      <c r="B2" s="2" t="inlineStr">
        <is>
          <t>Oct. 31, 2020USD ($)Derivative</t>
        </is>
      </c>
      <c r="C2" s="2" t="inlineStr">
        <is>
          <t>Oct. 31, 2019USD ($)Derivative</t>
        </is>
      </c>
      <c r="D2" s="2" t="inlineStr">
        <is>
          <t>Oct. 31, 2020USD ($)Derivative</t>
        </is>
      </c>
      <c r="E2" s="2" t="inlineStr">
        <is>
          <t>Oct. 31, 2019USD ($)Derivativeasset_group</t>
        </is>
      </c>
      <c r="F2" s="2" t="inlineStr">
        <is>
          <t>Oct. 31, 2018USD ($)asset_group</t>
        </is>
      </c>
      <c r="G2" s="2" t="inlineStr">
        <is>
          <t>Jul. 15, 2021USD ($)</t>
        </is>
      </c>
      <c r="H2" s="2" t="inlineStr">
        <is>
          <t>Mar. 06, 2018USD ($)</t>
        </is>
      </c>
      <c r="I2" s="2" t="inlineStr">
        <is>
          <t>Feb. 01, 2017USD ($)</t>
        </is>
      </c>
    </row>
    <row r="3">
      <c r="A3" s="3" t="inlineStr">
        <is>
          <t>Derivative Instruments and Hedging Activities Disclosures [Line Items]</t>
        </is>
      </c>
    </row>
    <row r="4">
      <c r="A4" s="4" t="inlineStr">
        <is>
          <t>Interest rate derivatives, term</t>
        </is>
      </c>
      <c r="D4" s="4" t="inlineStr">
        <is>
          <t>5 years</t>
        </is>
      </c>
    </row>
    <row r="5">
      <c r="A5" s="4" t="inlineStr">
        <is>
          <t>Realized gains (losses) on interest rate derivatives related to statement of operations</t>
        </is>
      </c>
      <c r="D5" s="6" t="n">
        <v>-16500000</v>
      </c>
      <c r="E5" s="6" t="n">
        <v>3000000</v>
      </c>
      <c r="F5" s="6" t="n">
        <v>1800000</v>
      </c>
    </row>
    <row r="6">
      <c r="A6" s="4" t="inlineStr">
        <is>
          <t>Losses recorded under fair value contracts</t>
        </is>
      </c>
      <c r="D6" s="5" t="n">
        <v>-3200000</v>
      </c>
      <c r="E6" s="5" t="n">
        <v>4600000</v>
      </c>
      <c r="F6" s="5" t="n">
        <v>-9200000</v>
      </c>
    </row>
    <row r="7">
      <c r="A7" s="4" t="inlineStr">
        <is>
          <t>Unrealized gain (loss) on foreign currency derivatives, net, before tax</t>
        </is>
      </c>
      <c r="D7" s="5" t="n">
        <v>-100000</v>
      </c>
      <c r="E7" s="5" t="n">
        <v>700000</v>
      </c>
      <c r="F7" s="5" t="n">
        <v>1900000</v>
      </c>
    </row>
    <row r="8">
      <c r="A8" s="4" t="inlineStr">
        <is>
          <t>Interest income (expense), net</t>
        </is>
      </c>
      <c r="D8" s="5" t="n">
        <v>-115800000</v>
      </c>
      <c r="E8" s="5" t="n">
        <v>-112500000</v>
      </c>
      <c r="F8" s="5" t="n">
        <v>-51000000</v>
      </c>
    </row>
    <row r="9">
      <c r="A9" s="4" t="inlineStr">
        <is>
          <t>Total</t>
        </is>
      </c>
      <c r="B9" s="6" t="n">
        <v>1600000</v>
      </c>
      <c r="C9" s="6" t="n">
        <v>5700000</v>
      </c>
      <c r="D9" s="5" t="n">
        <v>18500000</v>
      </c>
      <c r="E9" s="5" t="n">
        <v>7800000</v>
      </c>
      <c r="F9" s="5" t="n">
        <v>8300000</v>
      </c>
    </row>
    <row r="10">
      <c r="A10" s="4" t="inlineStr">
        <is>
          <t>Long-lived assets</t>
        </is>
      </c>
      <c r="B10" s="5" t="n">
        <v>36400000</v>
      </c>
      <c r="C10" s="5" t="n">
        <v>5900000</v>
      </c>
      <c r="D10" s="5" t="n">
        <v>36400000</v>
      </c>
      <c r="E10" s="5" t="n">
        <v>5900000</v>
      </c>
      <c r="F10" s="5" t="n">
        <v>10700000</v>
      </c>
    </row>
    <row r="11">
      <c r="A11" s="4" t="inlineStr">
        <is>
          <t>Long-lived assets, fair value</t>
        </is>
      </c>
      <c r="B11" s="5" t="n">
        <v>17900000</v>
      </c>
      <c r="C11" s="5" t="n">
        <v>200000</v>
      </c>
      <c r="D11" s="5" t="n">
        <v>17900000</v>
      </c>
      <c r="E11" s="5" t="n">
        <v>200000</v>
      </c>
      <c r="F11" s="5" t="n">
        <v>3100000</v>
      </c>
    </row>
    <row r="12">
      <c r="A12" s="4" t="inlineStr">
        <is>
          <t>Impairment of Long Lived Assets</t>
        </is>
      </c>
      <c r="D12" s="5" t="n">
        <v>18500000</v>
      </c>
      <c r="E12" s="5" t="n">
        <v>5700000</v>
      </c>
      <c r="F12" s="5" t="n">
        <v>7600000</v>
      </c>
    </row>
    <row r="13">
      <c r="A13" s="4" t="inlineStr">
        <is>
          <t>Goodwill allocated to businesses classified as held for sale</t>
        </is>
      </c>
      <c r="E13" s="5" t="n">
        <v>2100000</v>
      </c>
    </row>
    <row r="14">
      <c r="A14" s="4" t="inlineStr">
        <is>
          <t>Impairment of assets held for sale</t>
        </is>
      </c>
      <c r="F14" s="5" t="n">
        <v>700000</v>
      </c>
    </row>
    <row r="15">
      <c r="A15" s="4" t="inlineStr">
        <is>
          <t>Goodwill impairment charge</t>
        </is>
      </c>
      <c r="D15" s="5" t="n">
        <v>0</v>
      </c>
      <c r="E15" s="5" t="n">
        <v>0</v>
      </c>
      <c r="F15" s="5" t="n">
        <v>0</v>
      </c>
    </row>
    <row r="16">
      <c r="A16" s="4" t="inlineStr">
        <is>
          <t>Goodwill</t>
        </is>
      </c>
      <c r="B16" s="5" t="n">
        <v>1518400000</v>
      </c>
      <c r="C16" s="5" t="n">
        <v>1517800000</v>
      </c>
      <c r="D16" s="5" t="n">
        <v>1518400000</v>
      </c>
      <c r="E16" s="5" t="n">
        <v>1517800000</v>
      </c>
      <c r="F16" s="6" t="n">
        <v>776000000</v>
      </c>
    </row>
    <row r="17">
      <c r="A17" s="4" t="inlineStr">
        <is>
          <t>Assets Held And Used</t>
        </is>
      </c>
    </row>
    <row r="18">
      <c r="A18" s="3" t="inlineStr">
        <is>
          <t>Derivative Instruments and Hedging Activities Disclosures [Line Items]</t>
        </is>
      </c>
    </row>
    <row r="19">
      <c r="A19" s="4" t="inlineStr">
        <is>
          <t>Asset groups classified as held and used (asset group) | asset_group</t>
        </is>
      </c>
      <c r="F19" s="5" t="n">
        <v>1</v>
      </c>
    </row>
    <row r="20">
      <c r="A20" s="4" t="inlineStr">
        <is>
          <t>2020 Divestiture</t>
        </is>
      </c>
    </row>
    <row r="21">
      <c r="A21" s="3" t="inlineStr">
        <is>
          <t>Derivative Instruments and Hedging Activities Disclosures [Line Items]</t>
        </is>
      </c>
    </row>
    <row r="22">
      <c r="A22" s="4" t="inlineStr">
        <is>
          <t>Goodwill</t>
        </is>
      </c>
      <c r="B22" s="5" t="n">
        <v>35600000</v>
      </c>
      <c r="D22" s="5" t="n">
        <v>35600000</v>
      </c>
    </row>
    <row r="23">
      <c r="A23" s="4" t="inlineStr">
        <is>
          <t>Rigid Industrial Packaging &amp; Services</t>
        </is>
      </c>
    </row>
    <row r="24">
      <c r="A24" s="3" t="inlineStr">
        <is>
          <t>Derivative Instruments and Hedging Activities Disclosures [Line Items]</t>
        </is>
      </c>
    </row>
    <row r="25">
      <c r="A25" s="4" t="inlineStr">
        <is>
          <t>Impairment of Long Lived Assets</t>
        </is>
      </c>
      <c r="D25" s="5" t="n">
        <v>900000</v>
      </c>
    </row>
    <row r="26">
      <c r="A26" s="4" t="inlineStr">
        <is>
          <t>Goodwill</t>
        </is>
      </c>
      <c r="B26" s="6" t="n">
        <v>750500000</v>
      </c>
      <c r="C26" s="6" t="n">
        <v>731700000</v>
      </c>
      <c r="D26" s="5" t="n">
        <v>750500000</v>
      </c>
      <c r="E26" s="6" t="n">
        <v>731700000</v>
      </c>
      <c r="F26" s="6" t="n">
        <v>716500000</v>
      </c>
    </row>
    <row r="27">
      <c r="A27" s="4" t="inlineStr">
        <is>
          <t>Rigid Industrial Packaging &amp; Services | Asset And Liability Group Held-for-sale [Member]</t>
        </is>
      </c>
    </row>
    <row r="28">
      <c r="A28" s="3" t="inlineStr">
        <is>
          <t>Derivative Instruments and Hedging Activities Disclosures [Line Items]</t>
        </is>
      </c>
    </row>
    <row r="29">
      <c r="A29" s="4" t="inlineStr">
        <is>
          <t>Asset groups classified as held and used (asset group) | asset_group</t>
        </is>
      </c>
      <c r="E29" s="5" t="n">
        <v>1</v>
      </c>
    </row>
    <row r="30">
      <c r="A30" s="4" t="inlineStr">
        <is>
          <t>Recognized amount of additional impairment related to assets and liabilities held for sale</t>
        </is>
      </c>
      <c r="D30" s="5" t="n">
        <v>0</v>
      </c>
    </row>
    <row r="31">
      <c r="A31" s="4" t="inlineStr">
        <is>
          <t>Rigid Industrial Packaging &amp; Services | Property, Plant and Equipment [Member]</t>
        </is>
      </c>
    </row>
    <row r="32">
      <c r="A32" s="3" t="inlineStr">
        <is>
          <t>Derivative Instruments and Hedging Activities Disclosures [Line Items]</t>
        </is>
      </c>
    </row>
    <row r="33">
      <c r="A33" s="4" t="inlineStr">
        <is>
          <t>Impairment of Long Lived Assets</t>
        </is>
      </c>
      <c r="D33" s="5" t="n">
        <v>4200000</v>
      </c>
      <c r="E33" s="6" t="n">
        <v>600000</v>
      </c>
      <c r="F33" s="5" t="n">
        <v>7600000</v>
      </c>
    </row>
    <row r="34">
      <c r="A34" s="4" t="inlineStr">
        <is>
          <t>Paper Packaging &amp; Services | Property, Plant and Equipment [Member]</t>
        </is>
      </c>
    </row>
    <row r="35">
      <c r="A35" s="3" t="inlineStr">
        <is>
          <t>Derivative Instruments and Hedging Activities Disclosures [Line Items]</t>
        </is>
      </c>
    </row>
    <row r="36">
      <c r="A36" s="4" t="inlineStr">
        <is>
          <t>Impairment of Long Lived Assets</t>
        </is>
      </c>
      <c r="D36" s="5" t="n">
        <v>12500000</v>
      </c>
      <c r="E36" s="6" t="n">
        <v>5100000</v>
      </c>
    </row>
    <row r="37">
      <c r="A37" s="4" t="inlineStr">
        <is>
          <t>Flexible Products &amp; Services</t>
        </is>
      </c>
    </row>
    <row r="38">
      <c r="A38" s="3" t="inlineStr">
        <is>
          <t>Derivative Instruments and Hedging Activities Disclosures [Line Items]</t>
        </is>
      </c>
    </row>
    <row r="39">
      <c r="A39" s="4" t="inlineStr">
        <is>
          <t>Impairment of Long Lived Assets</t>
        </is>
      </c>
      <c r="D39" s="6" t="n">
        <v>900000</v>
      </c>
    </row>
    <row r="40">
      <c r="A40" s="4" t="inlineStr">
        <is>
          <t>Interest Rate Swap | Cash Flow Hedging</t>
        </is>
      </c>
    </row>
    <row r="41">
      <c r="A41" s="3" t="inlineStr">
        <is>
          <t>Derivative Instruments and Hedging Activities Disclosures [Line Items]</t>
        </is>
      </c>
    </row>
    <row r="42">
      <c r="A42" s="4" t="inlineStr">
        <is>
          <t>Number of interest rate derivatives held | Derivative</t>
        </is>
      </c>
      <c r="B42" s="5" t="n">
        <v>4</v>
      </c>
      <c r="C42" s="5" t="n">
        <v>6</v>
      </c>
      <c r="D42" s="5" t="n">
        <v>4</v>
      </c>
      <c r="E42" s="5" t="n">
        <v>6</v>
      </c>
    </row>
    <row r="43">
      <c r="A43" s="4" t="inlineStr">
        <is>
          <t>Derivative notional amount</t>
        </is>
      </c>
      <c r="B43" s="6" t="n">
        <v>1300000000</v>
      </c>
      <c r="D43" s="6" t="n">
        <v>1300000000</v>
      </c>
    </row>
    <row r="44">
      <c r="A44" s="4" t="inlineStr">
        <is>
          <t>Derivative future amortization amount</t>
        </is>
      </c>
      <c r="B44" s="5" t="n">
        <v>200000000</v>
      </c>
      <c r="D44" s="5" t="n">
        <v>200000000</v>
      </c>
    </row>
    <row r="45">
      <c r="A45" s="4" t="inlineStr">
        <is>
          <t>Outstanding notional</t>
        </is>
      </c>
      <c r="B45" s="5" t="n">
        <v>600000000</v>
      </c>
      <c r="D45" s="5" t="n">
        <v>600000000</v>
      </c>
    </row>
    <row r="46">
      <c r="A46" s="4" t="inlineStr">
        <is>
          <t>Amount of debt</t>
        </is>
      </c>
      <c r="F46" s="5" t="n">
        <v>300000000</v>
      </c>
      <c r="I46" s="6" t="n">
        <v>300000000</v>
      </c>
    </row>
    <row r="47">
      <c r="A47" s="4" t="inlineStr">
        <is>
          <t>Interest rate on debt</t>
        </is>
      </c>
      <c r="I47" s="4" t="inlineStr">
        <is>
          <t>1.19%</t>
        </is>
      </c>
    </row>
    <row r="48">
      <c r="A48" s="4" t="inlineStr">
        <is>
          <t>Derivative loss</t>
        </is>
      </c>
      <c r="D48" s="5" t="n">
        <v>17700000</v>
      </c>
    </row>
    <row r="49">
      <c r="A49" s="4" t="inlineStr">
        <is>
          <t>Interest Rate Swap | Cash Flow Hedging | Scenario, Forecast</t>
        </is>
      </c>
    </row>
    <row r="50">
      <c r="A50" s="3" t="inlineStr">
        <is>
          <t>Derivative Instruments and Hedging Activities Disclosures [Line Items]</t>
        </is>
      </c>
    </row>
    <row r="51">
      <c r="A51" s="4" t="inlineStr">
        <is>
          <t>Derivative notional amount</t>
        </is>
      </c>
      <c r="G51" s="6" t="n">
        <v>200000000</v>
      </c>
    </row>
    <row r="52">
      <c r="A52" s="4" t="inlineStr">
        <is>
          <t>Foreign Currency Forward Contracts</t>
        </is>
      </c>
    </row>
    <row r="53">
      <c r="A53" s="3" t="inlineStr">
        <is>
          <t>Derivative Instruments and Hedging Activities Disclosures [Line Items]</t>
        </is>
      </c>
    </row>
    <row r="54">
      <c r="A54" s="4" t="inlineStr">
        <is>
          <t>Derivative notional amount</t>
        </is>
      </c>
      <c r="B54" s="6" t="n">
        <v>268600000</v>
      </c>
      <c r="C54" s="6" t="n">
        <v>275000000</v>
      </c>
      <c r="D54" s="5" t="n">
        <v>268600000</v>
      </c>
      <c r="E54" s="6" t="n">
        <v>275000000</v>
      </c>
    </row>
    <row r="55">
      <c r="A55" s="4" t="inlineStr">
        <is>
          <t>Cross currency swap</t>
        </is>
      </c>
    </row>
    <row r="56">
      <c r="A56" s="3" t="inlineStr">
        <is>
          <t>Derivative Instruments and Hedging Activities Disclosures [Line Items]</t>
        </is>
      </c>
    </row>
    <row r="57">
      <c r="A57" s="4" t="inlineStr">
        <is>
          <t>Derivative notional amount</t>
        </is>
      </c>
      <c r="H57" s="6" t="n">
        <v>100000000</v>
      </c>
    </row>
    <row r="58">
      <c r="A58" s="4" t="inlineStr">
        <is>
          <t>Derivative, interest rate</t>
        </is>
      </c>
      <c r="H58" s="4" t="inlineStr">
        <is>
          <t>2.35%</t>
        </is>
      </c>
    </row>
    <row r="59">
      <c r="A59" s="4" t="inlineStr">
        <is>
          <t>Interest income (expense), net</t>
        </is>
      </c>
      <c r="D59" s="6" t="n">
        <v>2400000</v>
      </c>
      <c r="E59" s="5" t="n">
        <v>2400000</v>
      </c>
      <c r="F59" s="5" t="n">
        <v>1600000</v>
      </c>
    </row>
    <row r="60">
      <c r="A60" s="4" t="inlineStr">
        <is>
          <t>Estimate of Fair Value Measurement</t>
        </is>
      </c>
    </row>
    <row r="61">
      <c r="A61" s="3" t="inlineStr">
        <is>
          <t>Derivative Instruments and Hedging Activities Disclosures [Line Items]</t>
        </is>
      </c>
    </row>
    <row r="62">
      <c r="A62" s="4" t="inlineStr">
        <is>
          <t>Fair value, assets and liabilities</t>
        </is>
      </c>
      <c r="C62" s="5" t="n">
        <v>0</v>
      </c>
      <c r="E62" s="5" t="n">
        <v>0</v>
      </c>
      <c r="F62" s="5" t="n">
        <v>2200000</v>
      </c>
    </row>
    <row r="63">
      <c r="A63" s="4" t="inlineStr">
        <is>
          <t>Reported Value Measurement</t>
        </is>
      </c>
    </row>
    <row r="64">
      <c r="A64" s="3" t="inlineStr">
        <is>
          <t>Derivative Instruments and Hedging Activities Disclosures [Line Items]</t>
        </is>
      </c>
    </row>
    <row r="65">
      <c r="A65" s="4" t="inlineStr">
        <is>
          <t>Fair value, assets and liabilities</t>
        </is>
      </c>
      <c r="C65" s="6" t="n">
        <v>2100000</v>
      </c>
      <c r="E65" s="6" t="n">
        <v>2100000</v>
      </c>
      <c r="F65" s="6" t="n">
        <v>2900000</v>
      </c>
    </row>
    <row r="66">
      <c r="A66" s="4" t="inlineStr">
        <is>
          <t>London Interbank Offered Rate (LIBOR) | Interest Rate Swap | Cash Flow Hedging</t>
        </is>
      </c>
    </row>
    <row r="67">
      <c r="A67" s="3" t="inlineStr">
        <is>
          <t>Derivative Instruments and Hedging Activities Disclosures [Line Items]</t>
        </is>
      </c>
    </row>
    <row r="68">
      <c r="A68" s="4" t="inlineStr">
        <is>
          <t>Weighted average interest rate</t>
        </is>
      </c>
      <c r="B68" s="4" t="inlineStr">
        <is>
          <t>2.49%</t>
        </is>
      </c>
      <c r="D68" s="4" t="inlineStr">
        <is>
          <t>2.49%</t>
        </is>
      </c>
    </row>
    <row r="69">
      <c r="A69" s="4" t="inlineStr">
        <is>
          <t>Weighted average interest rate on the Prior Credit Agreement</t>
        </is>
      </c>
      <c r="B69" s="4" t="inlineStr">
        <is>
          <t>2.49%</t>
        </is>
      </c>
      <c r="D69" s="4" t="inlineStr">
        <is>
          <t>2.49%</t>
        </is>
      </c>
    </row>
    <row r="70">
      <c r="A70" s="4" t="inlineStr">
        <is>
          <t>London Interbank Offered Rate (LIBOR) | Interest Rate Swap | Cash Flow Hedging | Scenario, Forecast</t>
        </is>
      </c>
    </row>
    <row r="71">
      <c r="A71" s="3" t="inlineStr">
        <is>
          <t>Derivative Instruments and Hedging Activities Disclosures [Line Items]</t>
        </is>
      </c>
    </row>
    <row r="72">
      <c r="A72" s="4" t="inlineStr">
        <is>
          <t>Weighted average interest rate</t>
        </is>
      </c>
      <c r="G72" s="4" t="inlineStr">
        <is>
          <t>0.90%</t>
        </is>
      </c>
    </row>
    <row r="73">
      <c r="A73" s="4" t="inlineStr">
        <is>
          <t>Weighted average interest rate on the Prior Credit Agreement</t>
        </is>
      </c>
      <c r="G73" s="4" t="inlineStr">
        <is>
          <t>0.90%</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Estimated Fair Values for the Company's Senior Notes and Assets Held by Special Purpose Entities (Details) - Estimate of Fair Value Measurement - USD ($) $ in Millions</t>
        </is>
      </c>
      <c r="B1" s="2" t="inlineStr">
        <is>
          <t>Oct. 31, 2020</t>
        </is>
      </c>
      <c r="C1" s="2" t="inlineStr">
        <is>
          <t>Oct. 31, 2019</t>
        </is>
      </c>
    </row>
    <row r="2">
      <c r="A2" s="3" t="inlineStr">
        <is>
          <t>Estimated Fair Value Of Financial Instruments [Line Items]</t>
        </is>
      </c>
    </row>
    <row r="3">
      <c r="A3" s="4" t="inlineStr">
        <is>
          <t>Assets held by special purpose entities estimated fair value</t>
        </is>
      </c>
      <c r="B3" s="7" t="n">
        <v>50.9</v>
      </c>
      <c r="C3" s="7" t="n">
        <v>51.9</v>
      </c>
    </row>
    <row r="4">
      <c r="A4" s="4" t="inlineStr">
        <is>
          <t>Senior Notes due 2021</t>
        </is>
      </c>
    </row>
    <row r="5">
      <c r="A5" s="3" t="inlineStr">
        <is>
          <t>Estimated Fair Value Of Financial Instruments [Line Items]</t>
        </is>
      </c>
    </row>
    <row r="6">
      <c r="A6" s="4" t="inlineStr">
        <is>
          <t>Estimated fair value of debt instruments</t>
        </is>
      </c>
      <c r="B6" s="5" t="n">
        <v>242</v>
      </c>
      <c r="C6" s="8" t="n">
        <v>248.1</v>
      </c>
    </row>
    <row r="7">
      <c r="A7" s="4" t="inlineStr">
        <is>
          <t>Senior Notes due 2027</t>
        </is>
      </c>
    </row>
    <row r="8">
      <c r="A8" s="3" t="inlineStr">
        <is>
          <t>Estimated Fair Value Of Financial Instruments [Line Items]</t>
        </is>
      </c>
    </row>
    <row r="9">
      <c r="A9" s="4" t="inlineStr">
        <is>
          <t>Estimated fair value of debt instruments</t>
        </is>
      </c>
      <c r="B9" s="7" t="n">
        <v>524.4</v>
      </c>
      <c r="C9" s="7" t="n">
        <v>53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and Fair Value Measurements - Summary of Quantitative about Significant Unobservable Inputs Used to Determine Fair Value of Impairment of Long-Lived Assets Held and Used (Details) - USD ($) $ in Millions</t>
        </is>
      </c>
      <c r="B1" s="2" t="inlineStr">
        <is>
          <t>3 Months Ended</t>
        </is>
      </c>
      <c r="D1" s="2" t="inlineStr">
        <is>
          <t>12 Months Ended</t>
        </is>
      </c>
    </row>
    <row r="2">
      <c r="B2" s="2" t="inlineStr">
        <is>
          <t>Oct. 31, 2020</t>
        </is>
      </c>
      <c r="C2" s="2" t="inlineStr">
        <is>
          <t>Oct. 31, 2019</t>
        </is>
      </c>
      <c r="D2" s="2" t="inlineStr">
        <is>
          <t>Oct. 31, 2020</t>
        </is>
      </c>
      <c r="E2" s="2" t="inlineStr">
        <is>
          <t>Oct. 31, 2019</t>
        </is>
      </c>
      <c r="F2" s="2" t="inlineStr">
        <is>
          <t>Oct. 31, 2018</t>
        </is>
      </c>
    </row>
    <row r="3">
      <c r="A3" s="3" t="inlineStr">
        <is>
          <t>Fair Value Inputs, Assets, Quantitative Information [Line Items]</t>
        </is>
      </c>
    </row>
    <row r="4">
      <c r="A4" s="4" t="inlineStr">
        <is>
          <t>Impairment of Net Assets Held for Sale</t>
        </is>
      </c>
      <c r="F4" s="7" t="n">
        <v>0.7</v>
      </c>
    </row>
    <row r="5">
      <c r="A5" s="4" t="inlineStr">
        <is>
          <t>Impairment of Long Lived Assets</t>
        </is>
      </c>
      <c r="D5" s="7" t="n">
        <v>18.5</v>
      </c>
      <c r="E5" s="7" t="n">
        <v>5.7</v>
      </c>
      <c r="F5" s="8" t="n">
        <v>7.6</v>
      </c>
    </row>
    <row r="6">
      <c r="A6" s="4" t="inlineStr">
        <is>
          <t>Total</t>
        </is>
      </c>
      <c r="B6" s="7" t="n">
        <v>1.6</v>
      </c>
      <c r="C6" s="7" t="n">
        <v>5.7</v>
      </c>
      <c r="D6" s="8" t="n">
        <v>18.5</v>
      </c>
      <c r="E6" s="8" t="n">
        <v>7.8</v>
      </c>
      <c r="F6" s="7" t="n">
        <v>8.300000000000001</v>
      </c>
    </row>
    <row r="7">
      <c r="A7" s="4" t="inlineStr">
        <is>
          <t>Land and building | Indicative Bids | Level 3</t>
        </is>
      </c>
    </row>
    <row r="8">
      <c r="A8" s="3" t="inlineStr">
        <is>
          <t>Fair Value Inputs, Assets, Quantitative Information [Line Items]</t>
        </is>
      </c>
    </row>
    <row r="9">
      <c r="A9" s="4" t="inlineStr">
        <is>
          <t>Impairment of Net Assets Held for Sale</t>
        </is>
      </c>
      <c r="E9" s="8" t="n">
        <v>2.1</v>
      </c>
    </row>
    <row r="10">
      <c r="A10" s="4" t="inlineStr">
        <is>
          <t>Machinery and equipment | Discounted Cash Flows, Indicative Bids | Level 3</t>
        </is>
      </c>
    </row>
    <row r="11">
      <c r="A11" s="3" t="inlineStr">
        <is>
          <t>Fair Value Inputs, Assets, Quantitative Information [Line Items]</t>
        </is>
      </c>
    </row>
    <row r="12">
      <c r="A12" s="4" t="inlineStr">
        <is>
          <t>Impairment of Long Lived Assets</t>
        </is>
      </c>
      <c r="D12" s="7" t="n">
        <v>18.5</v>
      </c>
    </row>
    <row r="13">
      <c r="A13" s="4" t="inlineStr">
        <is>
          <t>Machinery and equipment | Sales Value | Level 3</t>
        </is>
      </c>
    </row>
    <row r="14">
      <c r="A14" s="3" t="inlineStr">
        <is>
          <t>Fair Value Inputs, Assets, Quantitative Information [Line Items]</t>
        </is>
      </c>
    </row>
    <row r="15">
      <c r="A15" s="4" t="inlineStr">
        <is>
          <t>Impairment of Long Lived Assets</t>
        </is>
      </c>
      <c r="E15" s="7" t="n">
        <v>5.7</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38" customWidth="1" min="2" max="2"/>
    <col width="27" customWidth="1" min="3" max="3"/>
    <col width="18" customWidth="1" min="4" max="4"/>
    <col width="14" customWidth="1" min="5" max="5"/>
    <col width="40" customWidth="1" min="6" max="6"/>
    <col width="31" customWidth="1" min="7" max="7"/>
    <col width="15" customWidth="1" min="8" max="8"/>
    <col width="41" customWidth="1" min="9" max="9"/>
    <col width="32" customWidth="1" min="10" max="10"/>
    <col width="18" customWidth="1" min="11" max="11"/>
    <col width="67" customWidth="1" min="12" max="12"/>
    <col width="46" customWidth="1" min="13" max="13"/>
    <col width="19" customWidth="1" min="14" max="14"/>
    <col width="45" customWidth="1" min="15" max="15"/>
    <col width="36" customWidth="1" min="16" max="16"/>
    <col width="68" customWidth="1" min="17" max="17"/>
    <col width="25" customWidth="1" min="18" max="18"/>
  </cols>
  <sheetData>
    <row r="1">
      <c r="A1" s="1" t="inlineStr">
        <is>
          <t>Consolidated Statements of Changes in Shareholders' Equity - USD ($) shares in Thousands, $ in Millions</t>
        </is>
      </c>
      <c r="B1" s="2" t="inlineStr">
        <is>
          <t>Total</t>
        </is>
      </c>
      <c r="C1" s="2" t="inlineStr">
        <is>
          <t>Executive Officer [Member]</t>
        </is>
      </c>
      <c r="D1" s="2" t="inlineStr">
        <is>
          <t>Director [Member]</t>
        </is>
      </c>
      <c r="E1" s="2" t="inlineStr">
        <is>
          <t>Capital Stock</t>
        </is>
      </c>
      <c r="F1" s="2" t="inlineStr">
        <is>
          <t>Capital StockExecutive Officer [Member]</t>
        </is>
      </c>
      <c r="G1" s="2" t="inlineStr">
        <is>
          <t>Capital StockDirector [Member]</t>
        </is>
      </c>
      <c r="H1" s="2" t="inlineStr">
        <is>
          <t>Treasury Stock</t>
        </is>
      </c>
      <c r="I1" s="2" t="inlineStr">
        <is>
          <t>Treasury StockExecutive Officer [Member]</t>
        </is>
      </c>
      <c r="J1" s="2" t="inlineStr">
        <is>
          <t>Treasury StockDirector [Member]</t>
        </is>
      </c>
      <c r="K1" s="2" t="inlineStr">
        <is>
          <t>Retained Earnings</t>
        </is>
      </c>
      <c r="L1" s="2" t="inlineStr">
        <is>
          <t>Retained EarningsCumulative Effect, Period of Adoption, Adjustment</t>
        </is>
      </c>
      <c r="M1" s="2" t="inlineStr">
        <is>
          <t>Accumulated Other Comprehensive Income (Loss)</t>
        </is>
      </c>
      <c r="N1" s="2" t="inlineStr">
        <is>
          <t>Greif, Inc. Equity</t>
        </is>
      </c>
      <c r="O1" s="2" t="inlineStr">
        <is>
          <t>Greif, Inc. EquityExecutive Officer [Member]</t>
        </is>
      </c>
      <c r="P1" s="2" t="inlineStr">
        <is>
          <t>Greif, Inc. EquityDirector [Member]</t>
        </is>
      </c>
      <c r="Q1" s="2" t="inlineStr">
        <is>
          <t>Greif, Inc. EquityCumulative Effect, Period of Adoption, Adjustment</t>
        </is>
      </c>
      <c r="R1" s="2" t="inlineStr">
        <is>
          <t>Noncontrolling Interests</t>
        </is>
      </c>
    </row>
    <row r="2">
      <c r="A2" s="4" t="inlineStr">
        <is>
          <t>Beginning balance (shares) at Oct. 31, 2017</t>
        </is>
      </c>
      <c r="E2" s="5" t="n">
        <v>47843</v>
      </c>
      <c r="H2" s="5" t="n">
        <v>28999</v>
      </c>
    </row>
    <row r="3">
      <c r="A3" s="4" t="inlineStr">
        <is>
          <t>Beginning balance, value at Oct. 31, 2017</t>
        </is>
      </c>
      <c r="B3" s="7" t="n">
        <v>1047.5</v>
      </c>
      <c r="E3" s="7" t="n">
        <v>144.2</v>
      </c>
      <c r="H3" s="7" t="n">
        <v>-135.6</v>
      </c>
      <c r="K3" s="7" t="n">
        <v>1360.5</v>
      </c>
      <c r="M3" s="7" t="n">
        <v>-358.2</v>
      </c>
      <c r="N3" s="7" t="n">
        <v>1010.9</v>
      </c>
      <c r="R3" s="7" t="n">
        <v>36.6</v>
      </c>
    </row>
    <row r="4">
      <c r="A4" s="3" t="inlineStr">
        <is>
          <t>Increase (Decrease) in Stockholders' Equity [Roll Forward]</t>
        </is>
      </c>
    </row>
    <row r="5">
      <c r="A5" s="4" t="inlineStr">
        <is>
          <t>Net income</t>
        </is>
      </c>
      <c r="B5" s="8" t="n">
        <v>229.5</v>
      </c>
      <c r="K5" s="8" t="n">
        <v>209.4</v>
      </c>
      <c r="N5" s="8" t="n">
        <v>209.4</v>
      </c>
      <c r="R5" s="8" t="n">
        <v>20.1</v>
      </c>
    </row>
    <row r="6">
      <c r="A6" s="3" t="inlineStr">
        <is>
          <t>Other comprehensive income (loss):</t>
        </is>
      </c>
    </row>
    <row r="7">
      <c r="A7" s="4" t="inlineStr">
        <is>
          <t>Foreign currency translation</t>
        </is>
      </c>
      <c r="B7" s="8" t="n">
        <v>-45.5</v>
      </c>
      <c r="M7" s="8" t="n">
        <v>-43.5</v>
      </c>
      <c r="N7" s="8" t="n">
        <v>-43.5</v>
      </c>
      <c r="R7" s="5" t="n">
        <v>-2</v>
      </c>
    </row>
    <row r="8">
      <c r="A8" s="4" t="inlineStr">
        <is>
          <t>Derivative financial instruments, net of income tax expense (benefit)</t>
        </is>
      </c>
      <c r="B8" s="8" t="n">
        <v>7.7</v>
      </c>
      <c r="K8" s="8" t="n">
        <v>-0.6</v>
      </c>
      <c r="M8" s="8" t="n">
        <v>8.300000000000001</v>
      </c>
      <c r="N8" s="8" t="n">
        <v>7.7</v>
      </c>
    </row>
    <row r="9">
      <c r="A9" s="4" t="inlineStr">
        <is>
          <t>Minimum pension liability adjustment, net of income tax expense</t>
        </is>
      </c>
      <c r="B9" s="8" t="n">
        <v>16.3</v>
      </c>
      <c r="M9" s="8" t="n">
        <v>16.3</v>
      </c>
      <c r="N9" s="8" t="n">
        <v>16.3</v>
      </c>
    </row>
    <row r="10">
      <c r="A10" s="4" t="inlineStr">
        <is>
          <t>Comprehensive income</t>
        </is>
      </c>
      <c r="B10" s="5" t="n">
        <v>208</v>
      </c>
      <c r="N10" s="8" t="n">
        <v>189.9</v>
      </c>
    </row>
    <row r="11">
      <c r="A11" s="4" t="inlineStr">
        <is>
          <t>Current period mark to redemption value of redeemable noncontrolling interest</t>
        </is>
      </c>
      <c r="B11" s="8" t="n">
        <v>0.5</v>
      </c>
      <c r="K11" s="8" t="n">
        <v>0.5</v>
      </c>
      <c r="N11" s="8" t="n">
        <v>0.5</v>
      </c>
    </row>
    <row r="12">
      <c r="A12" s="4" t="inlineStr">
        <is>
          <t>Net income allocated to redeemable noncontrolling interests</t>
        </is>
      </c>
      <c r="B12" s="8" t="n">
        <v>-3.7</v>
      </c>
      <c r="N12" s="4" t="inlineStr">
        <is>
          <t xml:space="preserve"> </t>
        </is>
      </c>
      <c r="R12" s="8" t="n">
        <v>-3.7</v>
      </c>
    </row>
    <row r="13">
      <c r="A13" s="4" t="inlineStr">
        <is>
          <t>Dividends paid</t>
        </is>
      </c>
      <c r="B13" s="5" t="n">
        <v>-100</v>
      </c>
      <c r="K13" s="5" t="n">
        <v>-100</v>
      </c>
      <c r="N13" s="5" t="n">
        <v>-100</v>
      </c>
    </row>
    <row r="14">
      <c r="A14" s="4" t="inlineStr">
        <is>
          <t>Dividends paid to noncontrolling interests</t>
        </is>
      </c>
      <c r="B14" s="8" t="n">
        <v>-4.6</v>
      </c>
      <c r="R14" s="8" t="n">
        <v>-4.6</v>
      </c>
    </row>
    <row r="15">
      <c r="A15" s="4" t="inlineStr">
        <is>
          <t>Restricted stock executives and directors (shares)</t>
        </is>
      </c>
      <c r="E15" s="5" t="n">
        <v>21</v>
      </c>
      <c r="H15" s="5" t="n">
        <v>-21</v>
      </c>
    </row>
    <row r="16">
      <c r="A16" s="4" t="inlineStr">
        <is>
          <t>Restricted stock directors</t>
        </is>
      </c>
      <c r="B16" s="8" t="n">
        <v>1.2</v>
      </c>
      <c r="E16" s="7" t="n">
        <v>1.2</v>
      </c>
      <c r="H16" s="6" t="n">
        <v>0</v>
      </c>
      <c r="N16" s="8" t="n">
        <v>1.2</v>
      </c>
    </row>
    <row r="17">
      <c r="A17" s="4" t="inlineStr">
        <is>
          <t>Long-term incentive shares issued (shares)</t>
        </is>
      </c>
      <c r="E17" s="5" t="n">
        <v>85</v>
      </c>
      <c r="H17" s="5" t="n">
        <v>-85</v>
      </c>
    </row>
    <row r="18">
      <c r="A18" s="4" t="inlineStr">
        <is>
          <t>Long-term incentive shares issued</t>
        </is>
      </c>
      <c r="B18" s="8" t="n">
        <v>5.3</v>
      </c>
      <c r="E18" s="7" t="n">
        <v>5.1</v>
      </c>
      <c r="H18" s="7" t="n">
        <v>0.2</v>
      </c>
      <c r="N18" s="8" t="n">
        <v>5.3</v>
      </c>
    </row>
    <row r="19">
      <c r="A19" s="4" t="inlineStr">
        <is>
          <t>Ending balance (shares) at Oct. 31, 2018</t>
        </is>
      </c>
      <c r="E19" s="5" t="n">
        <v>47949</v>
      </c>
      <c r="H19" s="5" t="n">
        <v>28893</v>
      </c>
    </row>
    <row r="20">
      <c r="A20" s="4" t="inlineStr">
        <is>
          <t>Ending balance, value at Oct. 31, 2018</t>
        </is>
      </c>
      <c r="B20" s="8" t="n">
        <v>1154.2</v>
      </c>
      <c r="E20" s="7" t="n">
        <v>150.5</v>
      </c>
      <c r="H20" s="7" t="n">
        <v>-135.4</v>
      </c>
      <c r="K20" s="8" t="n">
        <v>1469.8</v>
      </c>
      <c r="L20" s="7" t="n">
        <v>-2.1</v>
      </c>
      <c r="M20" s="8" t="n">
        <v>-377.1</v>
      </c>
      <c r="N20" s="8" t="n">
        <v>1107.8</v>
      </c>
      <c r="Q20" s="7" t="n">
        <v>-2.1</v>
      </c>
      <c r="R20" s="8" t="n">
        <v>46.4</v>
      </c>
    </row>
    <row r="21">
      <c r="A21" s="3" t="inlineStr">
        <is>
          <t>Increase (Decrease) in Stockholders' Equity [Roll Forward]</t>
        </is>
      </c>
    </row>
    <row r="22">
      <c r="A22" s="4" t="inlineStr">
        <is>
          <t>Net income</t>
        </is>
      </c>
      <c r="B22" s="8" t="n">
        <v>194.2</v>
      </c>
      <c r="K22" s="5" t="n">
        <v>171</v>
      </c>
      <c r="N22" s="5" t="n">
        <v>171</v>
      </c>
      <c r="R22" s="8" t="n">
        <v>23.2</v>
      </c>
    </row>
    <row r="23">
      <c r="A23" s="3" t="inlineStr">
        <is>
          <t>Other comprehensive income (loss):</t>
        </is>
      </c>
    </row>
    <row r="24">
      <c r="A24" s="4" t="inlineStr">
        <is>
          <t>Foreign currency translation</t>
        </is>
      </c>
      <c r="B24" s="8" t="n">
        <v>-4.5</v>
      </c>
      <c r="M24" s="8" t="n">
        <v>-5.2</v>
      </c>
      <c r="N24" s="8" t="n">
        <v>-5.2</v>
      </c>
      <c r="R24" s="8" t="n">
        <v>0.7</v>
      </c>
    </row>
    <row r="25">
      <c r="A25" s="4" t="inlineStr">
        <is>
          <t>Derivative financial instruments, net of income tax expense (benefit)</t>
        </is>
      </c>
      <c r="B25" s="8" t="n">
        <v>-26.1</v>
      </c>
      <c r="M25" s="8" t="n">
        <v>-26.1</v>
      </c>
      <c r="N25" s="8" t="n">
        <v>-26.1</v>
      </c>
    </row>
    <row r="26">
      <c r="A26" s="4" t="inlineStr">
        <is>
          <t>Minimum pension liability adjustment, net of income tax expense</t>
        </is>
      </c>
      <c r="B26" s="8" t="n">
        <v>-25.3</v>
      </c>
      <c r="M26" s="8" t="n">
        <v>-25.3</v>
      </c>
      <c r="N26" s="8" t="n">
        <v>-25.3</v>
      </c>
    </row>
    <row r="27">
      <c r="A27" s="4" t="inlineStr">
        <is>
          <t>Comprehensive income</t>
        </is>
      </c>
      <c r="B27" s="8" t="n">
        <v>138.3</v>
      </c>
      <c r="N27" s="8" t="n">
        <v>114.4</v>
      </c>
    </row>
    <row r="28">
      <c r="A28" s="4" t="inlineStr">
        <is>
          <t>Current period mark to redemption value of redeemable noncontrolling interest</t>
        </is>
      </c>
      <c r="B28" s="8" t="n">
        <v>4.9</v>
      </c>
      <c r="K28" s="8" t="n">
        <v>4.9</v>
      </c>
      <c r="N28" s="8" t="n">
        <v>4.9</v>
      </c>
    </row>
    <row r="29">
      <c r="A29" s="4" t="inlineStr">
        <is>
          <t>Net income allocated to redeemable noncontrolling interests</t>
        </is>
      </c>
      <c r="B29" s="8" t="n">
        <v>-2.3</v>
      </c>
      <c r="R29" s="8" t="n">
        <v>-2.3</v>
      </c>
    </row>
    <row r="30">
      <c r="A30" s="4" t="inlineStr">
        <is>
          <t>Dividends paid</t>
        </is>
      </c>
      <c r="B30" s="5" t="n">
        <v>-104</v>
      </c>
      <c r="K30" s="5" t="n">
        <v>-104</v>
      </c>
      <c r="N30" s="5" t="n">
        <v>-104</v>
      </c>
    </row>
    <row r="31">
      <c r="A31" s="4" t="inlineStr">
        <is>
          <t>Dividends paid to noncontrolling interests</t>
        </is>
      </c>
      <c r="B31" s="8" t="n">
        <v>-7.9</v>
      </c>
      <c r="R31" s="8" t="n">
        <v>-7.9</v>
      </c>
    </row>
    <row r="32">
      <c r="A32" s="4" t="inlineStr">
        <is>
          <t>Acquisition of noncontrolling interest and other</t>
        </is>
      </c>
      <c r="B32" s="8" t="n">
        <v>-2.7</v>
      </c>
      <c r="K32" s="8" t="n">
        <v>-0.6</v>
      </c>
      <c r="N32" s="8" t="n">
        <v>-0.6</v>
      </c>
      <c r="R32" s="8" t="n">
        <v>-2.1</v>
      </c>
    </row>
    <row r="33">
      <c r="A33" s="4" t="inlineStr">
        <is>
          <t>Restricted stock executives and directors (shares)</t>
        </is>
      </c>
      <c r="E33" s="5" t="n">
        <v>25</v>
      </c>
      <c r="H33" s="5" t="n">
        <v>-25</v>
      </c>
    </row>
    <row r="34">
      <c r="A34" s="4" t="inlineStr">
        <is>
          <t>Restricted stock directors</t>
        </is>
      </c>
      <c r="B34" s="8" t="n">
        <v>1.1</v>
      </c>
      <c r="E34" s="7" t="n">
        <v>1.1</v>
      </c>
      <c r="H34" s="6" t="n">
        <v>0</v>
      </c>
      <c r="N34" s="8" t="n">
        <v>1.1</v>
      </c>
    </row>
    <row r="35">
      <c r="A35" s="4" t="inlineStr">
        <is>
          <t>Long-term incentive shares issued (shares)</t>
        </is>
      </c>
      <c r="E35" s="5" t="n">
        <v>292</v>
      </c>
      <c r="H35" s="5" t="n">
        <v>-292</v>
      </c>
    </row>
    <row r="36">
      <c r="A36" s="4" t="inlineStr">
        <is>
          <t>Long-term incentive shares issued</t>
        </is>
      </c>
      <c r="B36" s="8" t="n">
        <v>11.6</v>
      </c>
      <c r="E36" s="6" t="n">
        <v>11</v>
      </c>
      <c r="H36" s="7" t="n">
        <v>0.6</v>
      </c>
      <c r="N36" s="8" t="n">
        <v>11.6</v>
      </c>
    </row>
    <row r="37">
      <c r="A37" s="4" t="inlineStr">
        <is>
          <t>Ending balance (shares) at Oct. 31, 2019</t>
        </is>
      </c>
      <c r="E37" s="5" t="n">
        <v>48266</v>
      </c>
      <c r="H37" s="5" t="n">
        <v>28576</v>
      </c>
    </row>
    <row r="38">
      <c r="A38" s="4" t="inlineStr">
        <is>
          <t>Ending balance, value at Oct. 31, 2019</t>
        </is>
      </c>
      <c r="B38" s="7" t="n">
        <v>1191.1</v>
      </c>
      <c r="E38" s="7" t="n">
        <v>162.6</v>
      </c>
      <c r="H38" s="7" t="n">
        <v>-134.8</v>
      </c>
      <c r="K38" s="5" t="n">
        <v>1539</v>
      </c>
      <c r="M38" s="8" t="n">
        <v>-433.7</v>
      </c>
      <c r="N38" s="8" t="n">
        <v>1133.1</v>
      </c>
      <c r="R38" s="5" t="n">
        <v>58</v>
      </c>
    </row>
    <row r="39">
      <c r="A39" s="3" t="inlineStr">
        <is>
          <t>Other comprehensive income (loss):</t>
        </is>
      </c>
    </row>
    <row r="40">
      <c r="A40" s="4" t="inlineStr">
        <is>
          <t>Adoption of ASU 2016-16</t>
        </is>
      </c>
      <c r="B40" s="4" t="inlineStr">
        <is>
          <t>gef:Accountingstandardsupdate201616_1</t>
        </is>
      </c>
    </row>
    <row r="41">
      <c r="A41" s="4" t="inlineStr">
        <is>
          <t>Net income</t>
        </is>
      </c>
      <c r="B41" s="7" t="n">
        <v>124.3</v>
      </c>
      <c r="K41" s="8" t="n">
        <v>108.8</v>
      </c>
      <c r="N41" s="8" t="n">
        <v>108.8</v>
      </c>
      <c r="R41" s="8" t="n">
        <v>15.5</v>
      </c>
    </row>
    <row r="42">
      <c r="A42" s="4" t="inlineStr">
        <is>
          <t>Foreign currency translation</t>
        </is>
      </c>
      <c r="B42" s="8" t="n">
        <v>-9.800000000000001</v>
      </c>
      <c r="M42" s="8" t="n">
        <v>3.1</v>
      </c>
      <c r="N42" s="8" t="n">
        <v>3.1</v>
      </c>
      <c r="R42" s="8" t="n">
        <v>-12.9</v>
      </c>
    </row>
    <row r="43">
      <c r="A43" s="4" t="inlineStr">
        <is>
          <t>Derivative financial instruments, net of income tax expense (benefit)</t>
        </is>
      </c>
      <c r="B43" s="5" t="n">
        <v>-12</v>
      </c>
      <c r="M43" s="5" t="n">
        <v>-12</v>
      </c>
      <c r="N43" s="5" t="n">
        <v>-12</v>
      </c>
    </row>
    <row r="44">
      <c r="A44" s="4" t="inlineStr">
        <is>
          <t>Minimum pension liability adjustment, net of income tax expense</t>
        </is>
      </c>
      <c r="B44" s="8" t="n">
        <v>15.1</v>
      </c>
      <c r="M44" s="8" t="n">
        <v>15.1</v>
      </c>
      <c r="N44" s="8" t="n">
        <v>15.1</v>
      </c>
    </row>
    <row r="45">
      <c r="A45" s="4" t="inlineStr">
        <is>
          <t>Comprehensive income</t>
        </is>
      </c>
      <c r="B45" s="8" t="n">
        <v>117.6</v>
      </c>
      <c r="N45" s="5" t="n">
        <v>115</v>
      </c>
    </row>
    <row r="46">
      <c r="A46" s="4" t="inlineStr">
        <is>
          <t>Current period mark to redemption value of redeemable noncontrolling interest</t>
        </is>
      </c>
      <c r="B46" s="8" t="n">
        <v>0.4</v>
      </c>
      <c r="K46" s="8" t="n">
        <v>0.4</v>
      </c>
      <c r="N46" s="8" t="n">
        <v>0.4</v>
      </c>
    </row>
    <row r="47">
      <c r="A47" s="4" t="inlineStr">
        <is>
          <t>Net income allocated to redeemable noncontrolling interests</t>
        </is>
      </c>
      <c r="B47" s="8" t="n">
        <v>-0.1</v>
      </c>
      <c r="R47" s="8" t="n">
        <v>-0.1</v>
      </c>
    </row>
    <row r="48">
      <c r="A48" s="4" t="inlineStr">
        <is>
          <t>Dividends paid</t>
        </is>
      </c>
      <c r="B48" s="8" t="n">
        <v>-104.3</v>
      </c>
      <c r="K48" s="8" t="n">
        <v>-104.3</v>
      </c>
      <c r="N48" s="8" t="n">
        <v>-104.3</v>
      </c>
    </row>
    <row r="49">
      <c r="A49" s="4" t="inlineStr">
        <is>
          <t>Dividends paid to noncontrolling interests</t>
        </is>
      </c>
      <c r="B49" s="5" t="n">
        <v>-12</v>
      </c>
      <c r="R49" s="5" t="n">
        <v>-12</v>
      </c>
    </row>
    <row r="50">
      <c r="A50" s="4" t="inlineStr">
        <is>
          <t>Long-term incentive shares issued</t>
        </is>
      </c>
      <c r="B50" s="8" t="n">
        <v>5.3</v>
      </c>
      <c r="K50" s="4" t="inlineStr">
        <is>
          <t xml:space="preserve"> </t>
        </is>
      </c>
      <c r="N50" s="8" t="n">
        <v>5.3</v>
      </c>
      <c r="R50" s="4" t="inlineStr">
        <is>
          <t xml:space="preserve"> </t>
        </is>
      </c>
    </row>
    <row r="51">
      <c r="A51" s="4" t="inlineStr">
        <is>
          <t>Restricted stock executives and directors (shares)</t>
        </is>
      </c>
      <c r="F51" s="5" t="n">
        <v>3</v>
      </c>
      <c r="G51" s="5" t="n">
        <v>28</v>
      </c>
      <c r="I51" s="5" t="n">
        <v>-3</v>
      </c>
      <c r="J51" s="5" t="n">
        <v>-28</v>
      </c>
    </row>
    <row r="52">
      <c r="A52" s="4" t="inlineStr">
        <is>
          <t>Restricted stock directors</t>
        </is>
      </c>
      <c r="C52" s="7" t="n">
        <v>0.1</v>
      </c>
      <c r="D52" s="7" t="n">
        <v>1.1</v>
      </c>
      <c r="F52" s="7" t="n">
        <v>0.1</v>
      </c>
      <c r="G52" s="6" t="n">
        <v>1</v>
      </c>
      <c r="I52" s="6" t="n">
        <v>0</v>
      </c>
      <c r="J52" s="7" t="n">
        <v>0.1</v>
      </c>
      <c r="O52" s="7" t="n">
        <v>0.1</v>
      </c>
      <c r="P52" s="7" t="n">
        <v>1.1</v>
      </c>
    </row>
    <row r="53">
      <c r="A53" s="4" t="inlineStr">
        <is>
          <t>Long-term incentive shares issued (shares)</t>
        </is>
      </c>
      <c r="E53" s="5" t="n">
        <v>153</v>
      </c>
      <c r="H53" s="5" t="n">
        <v>-153</v>
      </c>
    </row>
    <row r="54">
      <c r="A54" s="4" t="inlineStr">
        <is>
          <t>Long-term incentive shares issued</t>
        </is>
      </c>
      <c r="E54" s="6" t="n">
        <v>5</v>
      </c>
      <c r="H54" s="7" t="n">
        <v>0.3</v>
      </c>
    </row>
    <row r="55">
      <c r="A55" s="4" t="inlineStr">
        <is>
          <t>Share based compensation</t>
        </is>
      </c>
      <c r="B55" s="8" t="n">
        <v>1.5</v>
      </c>
      <c r="E55" s="7" t="n">
        <v>1.5</v>
      </c>
      <c r="N55" s="8" t="n">
        <v>1.5</v>
      </c>
    </row>
    <row r="56">
      <c r="A56" s="4" t="inlineStr">
        <is>
          <t>Ending balance (shares) at Oct. 31, 2020</t>
        </is>
      </c>
      <c r="E56" s="5" t="n">
        <v>48450</v>
      </c>
      <c r="H56" s="5" t="n">
        <v>28392</v>
      </c>
    </row>
    <row r="57">
      <c r="A57" s="4" t="inlineStr">
        <is>
          <t>Ending balance, value at Oct. 31, 2020</t>
        </is>
      </c>
      <c r="B57" s="7" t="n">
        <v>1200.7</v>
      </c>
      <c r="E57" s="7" t="n">
        <v>170.2</v>
      </c>
      <c r="H57" s="7" t="n">
        <v>-134.4</v>
      </c>
      <c r="K57" s="7" t="n">
        <v>1543.9</v>
      </c>
      <c r="M57" s="7" t="n">
        <v>-427.5</v>
      </c>
      <c r="N57" s="7" t="n">
        <v>1152.2</v>
      </c>
      <c r="R57" s="7" t="n">
        <v>4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 Additional Information (Details) - USD ($) $ / shares in Units, $ in Millions</t>
        </is>
      </c>
      <c r="B1" s="2" t="inlineStr">
        <is>
          <t>12 Months Ended</t>
        </is>
      </c>
      <c r="E1" s="2" t="inlineStr">
        <is>
          <t>36 Months Ended</t>
        </is>
      </c>
    </row>
    <row r="2">
      <c r="B2" s="2" t="inlineStr">
        <is>
          <t>Oct. 31, 2020</t>
        </is>
      </c>
      <c r="C2" s="2" t="inlineStr">
        <is>
          <t>Oct. 31, 2019</t>
        </is>
      </c>
      <c r="D2" s="2" t="inlineStr">
        <is>
          <t>Oct. 31, 2018</t>
        </is>
      </c>
      <c r="E2" s="2" t="inlineStr">
        <is>
          <t>Oct. 31, 2022</t>
        </is>
      </c>
    </row>
    <row r="3">
      <c r="A3" s="3" t="inlineStr">
        <is>
          <t>Share-based Compensation Arrangement by Share-based Payment Award [Line Items]</t>
        </is>
      </c>
    </row>
    <row r="4">
      <c r="A4" s="4" t="inlineStr">
        <is>
          <t>Stock options granted (shares)</t>
        </is>
      </c>
      <c r="B4" s="5" t="n">
        <v>0</v>
      </c>
      <c r="C4" s="5" t="n">
        <v>0</v>
      </c>
      <c r="D4" s="5" t="n">
        <v>0</v>
      </c>
    </row>
    <row r="5">
      <c r="A5" s="4" t="inlineStr">
        <is>
          <t>Stock options exercised (shares)</t>
        </is>
      </c>
      <c r="B5" s="5" t="n">
        <v>0</v>
      </c>
      <c r="C5" s="5" t="n">
        <v>0</v>
      </c>
      <c r="D5" s="5" t="n">
        <v>0</v>
      </c>
    </row>
    <row r="6">
      <c r="A6" s="4" t="inlineStr">
        <is>
          <t>Share based compensation expense</t>
        </is>
      </c>
      <c r="B6" s="7" t="n">
        <v>-1.2</v>
      </c>
      <c r="C6" s="7" t="n">
        <v>12.7</v>
      </c>
      <c r="D6" s="7" t="n">
        <v>6.5</v>
      </c>
    </row>
    <row r="7">
      <c r="A7" s="4" t="inlineStr">
        <is>
          <t>Number of shares forfeited</t>
        </is>
      </c>
      <c r="B7" s="5" t="n">
        <v>0</v>
      </c>
      <c r="C7" s="5" t="n">
        <v>0</v>
      </c>
      <c r="D7" s="5" t="n">
        <v>0</v>
      </c>
    </row>
    <row r="8">
      <c r="A8" s="4" t="inlineStr">
        <is>
          <t>Long-term incentive plan, requisite service period</t>
        </is>
      </c>
      <c r="B8" s="4" t="inlineStr">
        <is>
          <t>3 years</t>
        </is>
      </c>
    </row>
    <row r="9">
      <c r="A9" s="4" t="inlineStr">
        <is>
          <t>Long Term Incentive Plan Restricted Stock</t>
        </is>
      </c>
    </row>
    <row r="10">
      <c r="A10" s="3" t="inlineStr">
        <is>
          <t>Share-based Compensation Arrangement by Share-based Payment Award [Line Items]</t>
        </is>
      </c>
    </row>
    <row r="11">
      <c r="A11" s="4" t="inlineStr">
        <is>
          <t>Share based compensation expense</t>
        </is>
      </c>
      <c r="B11" s="7" t="n">
        <v>-2.4</v>
      </c>
      <c r="C11" s="7" t="n">
        <v>11.6</v>
      </c>
      <c r="D11" s="7" t="n">
        <v>5.3</v>
      </c>
    </row>
    <row r="12">
      <c r="A12" s="4" t="inlineStr">
        <is>
          <t>Shares of restricted stock (shares)</t>
        </is>
      </c>
      <c r="B12" s="5" t="n">
        <v>153275</v>
      </c>
      <c r="C12" s="5" t="n">
        <v>291520</v>
      </c>
    </row>
    <row r="13">
      <c r="A13" s="4" t="inlineStr">
        <is>
          <t>Weighted average grant date fair value (usd per share)</t>
        </is>
      </c>
      <c r="B13" s="9" t="n">
        <v>34.5</v>
      </c>
      <c r="C13" s="9" t="n">
        <v>39.83</v>
      </c>
    </row>
    <row r="14">
      <c r="A14" s="4" t="inlineStr">
        <is>
          <t>2005 Outside Directors Equity Award Plan Restricted Stock</t>
        </is>
      </c>
    </row>
    <row r="15">
      <c r="A15" s="3" t="inlineStr">
        <is>
          <t>Share-based Compensation Arrangement by Share-based Payment Award [Line Items]</t>
        </is>
      </c>
    </row>
    <row r="16">
      <c r="A16" s="4" t="inlineStr">
        <is>
          <t>Share based compensation expense</t>
        </is>
      </c>
      <c r="B16" s="7" t="n">
        <v>1.1</v>
      </c>
      <c r="C16" s="7" t="n">
        <v>1.1</v>
      </c>
      <c r="D16" s="7" t="n">
        <v>1.2</v>
      </c>
    </row>
    <row r="17">
      <c r="A17" s="4" t="inlineStr">
        <is>
          <t>Shares of restricted stock (shares)</t>
        </is>
      </c>
      <c r="B17" s="5" t="n">
        <v>27768</v>
      </c>
      <c r="C17" s="5" t="n">
        <v>25144</v>
      </c>
    </row>
    <row r="18">
      <c r="A18" s="4" t="inlineStr">
        <is>
          <t>Weighted average grant date fair value (usd per share)</t>
        </is>
      </c>
      <c r="B18" s="9" t="n">
        <v>38.89</v>
      </c>
      <c r="C18" s="9" t="n">
        <v>42.95</v>
      </c>
    </row>
    <row r="19">
      <c r="A19" s="4" t="inlineStr">
        <is>
          <t>Class A Common Stock 2001 Plan | Officer</t>
        </is>
      </c>
    </row>
    <row r="20">
      <c r="A20" s="3" t="inlineStr">
        <is>
          <t>Share-based Compensation Arrangement by Share-based Payment Award [Line Items]</t>
        </is>
      </c>
    </row>
    <row r="21">
      <c r="A21" s="4" t="inlineStr">
        <is>
          <t>Share based compensation expense</t>
        </is>
      </c>
      <c r="B21" s="7" t="n">
        <v>0.1</v>
      </c>
      <c r="C21" s="7" t="n">
        <v>0.1</v>
      </c>
    </row>
    <row r="22">
      <c r="A22" s="4" t="inlineStr">
        <is>
          <t>Grants in the period (shares)</t>
        </is>
      </c>
      <c r="C22" s="5" t="n">
        <v>9000</v>
      </c>
    </row>
    <row r="23">
      <c r="A23" s="4" t="inlineStr">
        <is>
          <t>Performance Shares | Scenario, Forecast | 2020 Long Term Incentive Plan Restricted Stock</t>
        </is>
      </c>
    </row>
    <row r="24">
      <c r="A24" s="3" t="inlineStr">
        <is>
          <t>Share-based Compensation Arrangement by Share-based Payment Award [Line Items]</t>
        </is>
      </c>
    </row>
    <row r="25">
      <c r="A25" s="4" t="inlineStr">
        <is>
          <t>Shares of restricted stock (shares)</t>
        </is>
      </c>
      <c r="E25" s="5" t="n">
        <v>258519</v>
      </c>
    </row>
    <row r="26">
      <c r="A26" s="4" t="inlineStr">
        <is>
          <t>Weighted average grant date fair value (usd per share)</t>
        </is>
      </c>
      <c r="E26" s="9" t="n">
        <v>35.58</v>
      </c>
    </row>
    <row r="27">
      <c r="A27" s="4" t="inlineStr">
        <is>
          <t>Award vesting period</t>
        </is>
      </c>
      <c r="E27" s="4" t="inlineStr">
        <is>
          <t>3 years</t>
        </is>
      </c>
    </row>
    <row r="28">
      <c r="A28" s="4" t="inlineStr">
        <is>
          <t>Restricted Stock Units (RSUs) | Scenario, Forecast | 2020 Long Term Incentive Plan Restricted Stock</t>
        </is>
      </c>
    </row>
    <row r="29">
      <c r="A29" s="3" t="inlineStr">
        <is>
          <t>Share-based Compensation Arrangement by Share-based Payment Award [Line Items]</t>
        </is>
      </c>
    </row>
    <row r="30">
      <c r="A30" s="4" t="inlineStr">
        <is>
          <t>Long-term incentive plan, requisite service period</t>
        </is>
      </c>
      <c r="E30" s="4" t="inlineStr">
        <is>
          <t>3 years</t>
        </is>
      </c>
    </row>
    <row r="31">
      <c r="A31" s="4" t="inlineStr">
        <is>
          <t>Shares of restricted stock (shares)</t>
        </is>
      </c>
      <c r="E31" s="5" t="n">
        <v>147325</v>
      </c>
    </row>
    <row r="32">
      <c r="A32" s="4" t="inlineStr">
        <is>
          <t>Weighted average grant date fair value (usd per share)</t>
        </is>
      </c>
      <c r="E32" s="9" t="n">
        <v>37.42</v>
      </c>
    </row>
    <row r="33">
      <c r="A33" s="4" t="inlineStr">
        <is>
          <t>Share-based Payment Arrangement, Tranche One | Class A Common Stock 2001 Plan | Officer</t>
        </is>
      </c>
    </row>
    <row r="34">
      <c r="A34" s="3" t="inlineStr">
        <is>
          <t>Share-based Compensation Arrangement by Share-based Payment Award [Line Items]</t>
        </is>
      </c>
    </row>
    <row r="35">
      <c r="A35" s="4" t="inlineStr">
        <is>
          <t>Vesting installments (shares)</t>
        </is>
      </c>
      <c r="B35" s="5" t="n">
        <v>3000</v>
      </c>
      <c r="C35" s="5" t="n">
        <v>3000</v>
      </c>
      <c r="D35" s="5" t="n">
        <v>3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Key Assumptions (Details)</t>
        </is>
      </c>
      <c r="B1" s="2" t="inlineStr">
        <is>
          <t>12 Months Ended</t>
        </is>
      </c>
    </row>
    <row r="2">
      <c r="B2" s="2" t="inlineStr">
        <is>
          <t>Oct. 31, 2020$ / shares</t>
        </is>
      </c>
    </row>
    <row r="3">
      <c r="A3" s="3" t="inlineStr">
        <is>
          <t>Share-based Compensation Arrangement by Share-based Payment Award [Line Items]</t>
        </is>
      </c>
    </row>
    <row r="4">
      <c r="A4" s="4" t="inlineStr">
        <is>
          <t>Share-based Compensation Arrangement by Share-based Payment Award, Fair Value Assumptions, Risk Free Interest Rate, Maximum</t>
        </is>
      </c>
      <c r="B4" s="4" t="inlineStr">
        <is>
          <t>1.59%</t>
        </is>
      </c>
    </row>
    <row r="5">
      <c r="A5" s="4" t="inlineStr">
        <is>
          <t>Share-based Compensation Arrangement by Share-based Payment Award, Fair Value Assumptions, Risk Free Interest Rate, Minimum</t>
        </is>
      </c>
      <c r="B5" s="4" t="inlineStr">
        <is>
          <t>0.10%</t>
        </is>
      </c>
    </row>
    <row r="6">
      <c r="A6" s="4" t="inlineStr">
        <is>
          <t>Estimated volatility</t>
        </is>
      </c>
      <c r="B6" s="4" t="inlineStr">
        <is>
          <t>46.40%</t>
        </is>
      </c>
    </row>
    <row r="7">
      <c r="A7" s="4" t="inlineStr">
        <is>
          <t>Performance Shares | 2020 Long Term Incentive Plan Restricted Stock</t>
        </is>
      </c>
    </row>
    <row r="8">
      <c r="A8" s="3" t="inlineStr">
        <is>
          <t>Share-based Compensation Arrangement by Share-based Payment Award [Line Items]</t>
        </is>
      </c>
    </row>
    <row r="9">
      <c r="A9" s="4" t="inlineStr">
        <is>
          <t>Valuation date stock price</t>
        </is>
      </c>
      <c r="B9" s="9" t="n">
        <v>40.5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Oct. 31, 2020</t>
        </is>
      </c>
      <c r="C2" s="2" t="inlineStr">
        <is>
          <t>Oct. 31, 2019</t>
        </is>
      </c>
      <c r="D2" s="2" t="inlineStr">
        <is>
          <t>Oct. 31, 2018</t>
        </is>
      </c>
    </row>
    <row r="3">
      <c r="A3" s="3" t="inlineStr">
        <is>
          <t>Current</t>
        </is>
      </c>
    </row>
    <row r="4">
      <c r="A4" s="4" t="inlineStr">
        <is>
          <t>Federal</t>
        </is>
      </c>
      <c r="B4" s="7" t="n">
        <v>-9.699999999999999</v>
      </c>
      <c r="C4" s="7" t="n">
        <v>26.6</v>
      </c>
      <c r="D4" s="6" t="n">
        <v>74</v>
      </c>
    </row>
    <row r="5">
      <c r="A5" s="4" t="inlineStr">
        <is>
          <t>State and local</t>
        </is>
      </c>
      <c r="B5" s="8" t="n">
        <v>3.3</v>
      </c>
      <c r="C5" s="8" t="n">
        <v>6.1</v>
      </c>
      <c r="D5" s="5" t="n">
        <v>8</v>
      </c>
    </row>
    <row r="6">
      <c r="A6" s="4" t="inlineStr">
        <is>
          <t>Non-U.S.</t>
        </is>
      </c>
      <c r="B6" s="5" t="n">
        <v>53</v>
      </c>
      <c r="C6" s="8" t="n">
        <v>35.9</v>
      </c>
      <c r="D6" s="8" t="n">
        <v>36.1</v>
      </c>
    </row>
    <row r="7">
      <c r="A7" s="4" t="inlineStr">
        <is>
          <t>Total Current</t>
        </is>
      </c>
      <c r="B7" s="8" t="n">
        <v>46.6</v>
      </c>
      <c r="C7" s="8" t="n">
        <v>68.59999999999999</v>
      </c>
      <c r="D7" s="8" t="n">
        <v>118.1</v>
      </c>
    </row>
    <row r="8">
      <c r="A8" s="3" t="inlineStr">
        <is>
          <t>Deferred</t>
        </is>
      </c>
    </row>
    <row r="9">
      <c r="A9" s="4" t="inlineStr">
        <is>
          <t>Federal</t>
        </is>
      </c>
      <c r="B9" s="8" t="n">
        <v>7.9</v>
      </c>
      <c r="C9" s="8" t="n">
        <v>2.1</v>
      </c>
      <c r="D9" s="8" t="n">
        <v>-45.2</v>
      </c>
    </row>
    <row r="10">
      <c r="A10" s="4" t="inlineStr">
        <is>
          <t>State and local</t>
        </is>
      </c>
      <c r="B10" s="8" t="n">
        <v>10.2</v>
      </c>
      <c r="C10" s="8" t="n">
        <v>0.9</v>
      </c>
      <c r="D10" s="8" t="n">
        <v>0.8</v>
      </c>
    </row>
    <row r="11">
      <c r="A11" s="4" t="inlineStr">
        <is>
          <t>Non-U.S.</t>
        </is>
      </c>
      <c r="B11" s="8" t="n">
        <v>-1.4</v>
      </c>
      <c r="C11" s="8" t="n">
        <v>-0.9</v>
      </c>
      <c r="D11" s="8" t="n">
        <v>-0.4</v>
      </c>
    </row>
    <row r="12">
      <c r="A12" s="4" t="inlineStr">
        <is>
          <t>Total Deferred</t>
        </is>
      </c>
      <c r="B12" s="8" t="n">
        <v>16.7</v>
      </c>
      <c r="C12" s="8" t="n">
        <v>2.1</v>
      </c>
      <c r="D12" s="8" t="n">
        <v>-44.8</v>
      </c>
    </row>
    <row r="13">
      <c r="A13" s="4" t="inlineStr">
        <is>
          <t>Total Current and Deferred income taxes</t>
        </is>
      </c>
      <c r="B13" s="7" t="n">
        <v>63.3</v>
      </c>
      <c r="C13" s="7" t="n">
        <v>70.7</v>
      </c>
      <c r="D13" s="7" t="n">
        <v>7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s>
  <sheetData>
    <row r="1">
      <c r="A1" s="1" t="inlineStr">
        <is>
          <t>Income Taxes - Additional Information (Details) - USD ($)</t>
        </is>
      </c>
      <c r="B1" s="2" t="inlineStr">
        <is>
          <t>12 Months Ended</t>
        </is>
      </c>
    </row>
    <row r="2">
      <c r="B2" s="2" t="inlineStr">
        <is>
          <t>Oct. 31, 2020</t>
        </is>
      </c>
      <c r="C2" s="2" t="inlineStr">
        <is>
          <t>Oct. 31, 2019</t>
        </is>
      </c>
      <c r="D2" s="2" t="inlineStr">
        <is>
          <t>Oct. 31, 2018</t>
        </is>
      </c>
    </row>
    <row r="3">
      <c r="A3" s="3" t="inlineStr">
        <is>
          <t>Operating Loss Carryforwards [Line Items]</t>
        </is>
      </c>
    </row>
    <row r="4">
      <c r="A4" s="4" t="inlineStr">
        <is>
          <t>Federal statutory rate</t>
        </is>
      </c>
      <c r="B4" s="4" t="inlineStr">
        <is>
          <t>21.00%</t>
        </is>
      </c>
      <c r="C4" s="4" t="inlineStr">
        <is>
          <t>21.00%</t>
        </is>
      </c>
      <c r="D4" s="4" t="inlineStr">
        <is>
          <t>23.33%</t>
        </is>
      </c>
    </row>
    <row r="5">
      <c r="A5" s="4" t="inlineStr">
        <is>
          <t>Transition tax (benefit) expense</t>
        </is>
      </c>
      <c r="B5" s="6" t="n">
        <v>0</v>
      </c>
      <c r="C5" s="6" t="n">
        <v>-800000</v>
      </c>
      <c r="D5" s="6" t="n">
        <v>52800000</v>
      </c>
    </row>
    <row r="6">
      <c r="A6" s="4" t="inlineStr">
        <is>
          <t>Undistributed foreign earnings</t>
        </is>
      </c>
      <c r="B6" s="5" t="n">
        <v>7000000</v>
      </c>
      <c r="C6" s="5" t="n">
        <v>6600000</v>
      </c>
    </row>
    <row r="7">
      <c r="A7" s="4" t="inlineStr">
        <is>
          <t>Income (loss) before income tax expense</t>
        </is>
      </c>
      <c r="B7" s="5" t="n">
        <v>186100000</v>
      </c>
      <c r="C7" s="6" t="n">
        <v>262000000</v>
      </c>
      <c r="D7" s="6" t="n">
        <v>299800000</v>
      </c>
    </row>
    <row r="8">
      <c r="A8" s="4" t="inlineStr">
        <is>
          <t>Increase (decrease) in valuation allowances</t>
        </is>
      </c>
      <c r="B8" s="6" t="n">
        <v>28600000</v>
      </c>
    </row>
    <row r="9">
      <c r="A9" s="4" t="inlineStr">
        <is>
          <t>Percentage of rate impact in valuation allowance</t>
        </is>
      </c>
      <c r="B9" s="4" t="inlineStr">
        <is>
          <t>(15.23%)</t>
        </is>
      </c>
      <c r="C9" s="4" t="inlineStr">
        <is>
          <t>2.41%</t>
        </is>
      </c>
      <c r="D9" s="4" t="inlineStr">
        <is>
          <t>5.65%</t>
        </is>
      </c>
    </row>
    <row r="10">
      <c r="A10" s="4" t="inlineStr">
        <is>
          <t>Net operating loss and other carryforwards</t>
        </is>
      </c>
      <c r="B10" s="6" t="n">
        <v>179300000</v>
      </c>
      <c r="C10" s="6" t="n">
        <v>206900000</v>
      </c>
    </row>
    <row r="11">
      <c r="A11" s="4" t="inlineStr">
        <is>
          <t>Operating loss carryforwards, U.S. Federal</t>
        </is>
      </c>
      <c r="B11" s="5" t="n">
        <v>30600000</v>
      </c>
      <c r="C11" s="5" t="n">
        <v>49400000</v>
      </c>
    </row>
    <row r="12">
      <c r="A12" s="4" t="inlineStr">
        <is>
          <t>Operating loss carryforwards, State</t>
        </is>
      </c>
      <c r="B12" s="5" t="n">
        <v>25100000</v>
      </c>
      <c r="C12" s="5" t="n">
        <v>27300000</v>
      </c>
    </row>
    <row r="13">
      <c r="A13" s="4" t="inlineStr">
        <is>
          <t>Operating loss carryforwards, Non-U.S.</t>
        </is>
      </c>
      <c r="B13" s="5" t="n">
        <v>123600000</v>
      </c>
      <c r="C13" s="5" t="n">
        <v>130200000</v>
      </c>
    </row>
    <row r="14">
      <c r="A14" s="4" t="inlineStr">
        <is>
          <t>Valuation allowance</t>
        </is>
      </c>
      <c r="B14" s="5" t="n">
        <v>146400000</v>
      </c>
      <c r="C14" s="5" t="n">
        <v>175000000</v>
      </c>
    </row>
    <row r="15">
      <c r="A15" s="4" t="inlineStr">
        <is>
          <t>Net deferred tax liability</t>
        </is>
      </c>
      <c r="B15" s="5" t="n">
        <v>327900000</v>
      </c>
      <c r="C15" s="5" t="n">
        <v>297100000</v>
      </c>
    </row>
    <row r="16">
      <c r="A16" s="4" t="inlineStr">
        <is>
          <t>Unrecognized tax benefits</t>
        </is>
      </c>
      <c r="B16" s="5" t="n">
        <v>36000000</v>
      </c>
      <c r="C16" s="5" t="n">
        <v>38800000</v>
      </c>
      <c r="D16" s="6" t="n">
        <v>36200000</v>
      </c>
    </row>
    <row r="17">
      <c r="A17" s="4" t="inlineStr">
        <is>
          <t>Accrued interest and penalties related to unrecognized tax benefits</t>
        </is>
      </c>
      <c r="B17" s="5" t="n">
        <v>7200000</v>
      </c>
      <c r="C17" s="5" t="n">
        <v>6300000</v>
      </c>
    </row>
    <row r="18">
      <c r="A18" s="4" t="inlineStr">
        <is>
          <t>Minimum</t>
        </is>
      </c>
    </row>
    <row r="19">
      <c r="A19" s="3" t="inlineStr">
        <is>
          <t>Operating Loss Carryforwards [Line Items]</t>
        </is>
      </c>
    </row>
    <row r="20">
      <c r="A20" s="4" t="inlineStr">
        <is>
          <t>Net decrease in unrecognized tax benefits for the next 12 months</t>
        </is>
      </c>
      <c r="B20" s="5" t="n">
        <v>0</v>
      </c>
    </row>
    <row r="21">
      <c r="A21" s="4" t="inlineStr">
        <is>
          <t>Maximum</t>
        </is>
      </c>
    </row>
    <row r="22">
      <c r="A22" s="3" t="inlineStr">
        <is>
          <t>Operating Loss Carryforwards [Line Items]</t>
        </is>
      </c>
    </row>
    <row r="23">
      <c r="A23" s="4" t="inlineStr">
        <is>
          <t>Net decrease in unrecognized tax benefits for the next 12 months</t>
        </is>
      </c>
      <c r="B23" s="5" t="n">
        <v>10700000</v>
      </c>
    </row>
    <row r="24">
      <c r="A24" s="4" t="inlineStr">
        <is>
          <t>Non-U.S.</t>
        </is>
      </c>
    </row>
    <row r="25">
      <c r="A25" s="3" t="inlineStr">
        <is>
          <t>Operating Loss Carryforwards [Line Items]</t>
        </is>
      </c>
    </row>
    <row r="26">
      <c r="A26" s="4" t="inlineStr">
        <is>
          <t>Income (loss) before income tax expense</t>
        </is>
      </c>
      <c r="B26" s="5" t="n">
        <v>160600000</v>
      </c>
      <c r="C26" s="5" t="n">
        <v>132100000</v>
      </c>
      <c r="D26" s="5" t="n">
        <v>102300000</v>
      </c>
    </row>
    <row r="27">
      <c r="A27" s="4" t="inlineStr">
        <is>
          <t>Valuation allowance</t>
        </is>
      </c>
      <c r="B27" s="5" t="n">
        <v>136900000</v>
      </c>
      <c r="C27" s="5" t="n">
        <v>142300000</v>
      </c>
    </row>
    <row r="28">
      <c r="A28" s="4" t="inlineStr">
        <is>
          <t>Domestic Tax Authority</t>
        </is>
      </c>
    </row>
    <row r="29">
      <c r="A29" s="3" t="inlineStr">
        <is>
          <t>Operating Loss Carryforwards [Line Items]</t>
        </is>
      </c>
    </row>
    <row r="30">
      <c r="A30" s="4" t="inlineStr">
        <is>
          <t>Income (loss) before income tax expense</t>
        </is>
      </c>
      <c r="B30" s="5" t="n">
        <v>25500000</v>
      </c>
      <c r="C30" s="5" t="n">
        <v>129900000</v>
      </c>
      <c r="D30" s="6" t="n">
        <v>197500000</v>
      </c>
    </row>
    <row r="31">
      <c r="A31" s="4" t="inlineStr">
        <is>
          <t>Valuation allowance</t>
        </is>
      </c>
      <c r="B31" s="6" t="n">
        <v>9500000</v>
      </c>
      <c r="C31" s="6" t="n">
        <v>327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Federal statutory rate</t>
        </is>
      </c>
      <c r="B4" s="4" t="inlineStr">
        <is>
          <t>21.00%</t>
        </is>
      </c>
      <c r="C4" s="4" t="inlineStr">
        <is>
          <t>21.00%</t>
        </is>
      </c>
      <c r="D4" s="4" t="inlineStr">
        <is>
          <t>23.33%</t>
        </is>
      </c>
    </row>
    <row r="5">
      <c r="A5" s="4" t="inlineStr">
        <is>
          <t>Impact of foreign tax rate differential</t>
        </is>
      </c>
      <c r="B5" s="4" t="inlineStr">
        <is>
          <t>0.49%</t>
        </is>
      </c>
      <c r="C5" s="4" t="inlineStr">
        <is>
          <t>0.10%</t>
        </is>
      </c>
      <c r="D5" s="4" t="inlineStr">
        <is>
          <t>(0.57%)</t>
        </is>
      </c>
    </row>
    <row r="6">
      <c r="A6" s="4" t="inlineStr">
        <is>
          <t>State and local taxes, net of federal tax benefit</t>
        </is>
      </c>
      <c r="B6" s="4" t="inlineStr">
        <is>
          <t>5.71%</t>
        </is>
      </c>
      <c r="C6" s="4" t="inlineStr">
        <is>
          <t>1.99%</t>
        </is>
      </c>
      <c r="D6" s="4" t="inlineStr">
        <is>
          <t>2.38%</t>
        </is>
      </c>
    </row>
    <row r="7">
      <c r="A7" s="4" t="inlineStr">
        <is>
          <t>Net impact of changes in valuation allowances</t>
        </is>
      </c>
      <c r="B7" s="4" t="inlineStr">
        <is>
          <t>(15.23%)</t>
        </is>
      </c>
      <c r="C7" s="4" t="inlineStr">
        <is>
          <t>2.41%</t>
        </is>
      </c>
      <c r="D7" s="4" t="inlineStr">
        <is>
          <t>5.65%</t>
        </is>
      </c>
    </row>
    <row r="8">
      <c r="A8" s="4" t="inlineStr">
        <is>
          <t>Non-deductible write-off and impairment of goodwill and other intangible assets</t>
        </is>
      </c>
      <c r="B8" s="4" t="inlineStr">
        <is>
          <t>4.02%</t>
        </is>
      </c>
      <c r="C8" s="4" t="inlineStr">
        <is>
          <t>0.29%</t>
        </is>
      </c>
      <c r="D8" s="4" t="inlineStr">
        <is>
          <t>0.06%</t>
        </is>
      </c>
    </row>
    <row r="9">
      <c r="A9" s="4" t="inlineStr">
        <is>
          <t>Unrecognized tax benefits</t>
        </is>
      </c>
      <c r="B9" s="4" t="inlineStr">
        <is>
          <t>(0.75%)</t>
        </is>
      </c>
      <c r="C9" s="4" t="inlineStr">
        <is>
          <t>(0.76%)</t>
        </is>
      </c>
      <c r="D9" s="4" t="inlineStr">
        <is>
          <t>3.41%</t>
        </is>
      </c>
    </row>
    <row r="10">
      <c r="A10" s="4" t="inlineStr">
        <is>
          <t>Permanent book-tax differences</t>
        </is>
      </c>
      <c r="B10" s="4" t="inlineStr">
        <is>
          <t>16.56%</t>
        </is>
      </c>
      <c r="C10" s="4" t="inlineStr">
        <is>
          <t>(0.87%)</t>
        </is>
      </c>
      <c r="D10" s="4" t="inlineStr">
        <is>
          <t>(4.03%)</t>
        </is>
      </c>
    </row>
    <row r="11">
      <c r="A11" s="4" t="inlineStr">
        <is>
          <t>Withholding taxes</t>
        </is>
      </c>
      <c r="B11" s="4" t="inlineStr">
        <is>
          <t>5.28%</t>
        </is>
      </c>
      <c r="C11" s="4" t="inlineStr">
        <is>
          <t>2.43%</t>
        </is>
      </c>
      <c r="D11" s="4" t="inlineStr">
        <is>
          <t>1.84%</t>
        </is>
      </c>
    </row>
    <row r="12">
      <c r="A12" s="4" t="inlineStr">
        <is>
          <t>Tax Reform Act</t>
        </is>
      </c>
      <c r="B12" s="4" t="inlineStr">
        <is>
          <t>0.00%</t>
        </is>
      </c>
      <c r="C12" s="4" t="inlineStr">
        <is>
          <t>(0.19%)</t>
        </is>
      </c>
      <c r="D12" s="4" t="inlineStr">
        <is>
          <t>(7.31%)</t>
        </is>
      </c>
    </row>
    <row r="13">
      <c r="A13" s="4" t="inlineStr">
        <is>
          <t>Other items, net</t>
        </is>
      </c>
      <c r="B13" s="4" t="inlineStr">
        <is>
          <t>(3.07%)</t>
        </is>
      </c>
      <c r="C13" s="4" t="inlineStr">
        <is>
          <t>0.58%</t>
        </is>
      </c>
      <c r="D13" s="4" t="inlineStr">
        <is>
          <t>(0.33%)</t>
        </is>
      </c>
    </row>
    <row r="14">
      <c r="A14" s="4" t="inlineStr">
        <is>
          <t>Effective income tax rate</t>
        </is>
      </c>
      <c r="B14" s="4" t="inlineStr">
        <is>
          <t>34.01%</t>
        </is>
      </c>
      <c r="C14" s="4" t="inlineStr">
        <is>
          <t>26.98%</t>
        </is>
      </c>
      <c r="D14" s="4" t="inlineStr">
        <is>
          <t>24.43%</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 $ in Millions</t>
        </is>
      </c>
      <c r="B1" s="2" t="inlineStr">
        <is>
          <t>Oct. 31, 2020</t>
        </is>
      </c>
      <c r="C1" s="2" t="inlineStr">
        <is>
          <t>Oct. 31, 2019</t>
        </is>
      </c>
    </row>
    <row r="2">
      <c r="A2" s="3" t="inlineStr">
        <is>
          <t>Deferred Tax Assets</t>
        </is>
      </c>
    </row>
    <row r="3">
      <c r="A3" s="4" t="inlineStr">
        <is>
          <t>Net operating loss and other carryforwards</t>
        </is>
      </c>
      <c r="B3" s="7" t="n">
        <v>179.3</v>
      </c>
      <c r="C3" s="7" t="n">
        <v>206.9</v>
      </c>
    </row>
    <row r="4">
      <c r="A4" s="4" t="inlineStr">
        <is>
          <t>Foreign tax credits</t>
        </is>
      </c>
      <c r="B4" s="5" t="n">
        <v>0</v>
      </c>
      <c r="C4" s="8" t="n">
        <v>21.5</v>
      </c>
    </row>
    <row r="5">
      <c r="A5" s="4" t="inlineStr">
        <is>
          <t>Pension liabilities</t>
        </is>
      </c>
      <c r="B5" s="8" t="n">
        <v>12.9</v>
      </c>
      <c r="C5" s="8" t="n">
        <v>24.1</v>
      </c>
    </row>
    <row r="6">
      <c r="A6" s="4" t="inlineStr">
        <is>
          <t>Incentive liabilities</t>
        </is>
      </c>
      <c r="B6" s="8" t="n">
        <v>8.199999999999999</v>
      </c>
      <c r="C6" s="5" t="n">
        <v>12</v>
      </c>
    </row>
    <row r="7">
      <c r="A7" s="4" t="inlineStr">
        <is>
          <t>Workers compensation accruals</t>
        </is>
      </c>
      <c r="B7" s="5" t="n">
        <v>10</v>
      </c>
      <c r="C7" s="8" t="n">
        <v>12.1</v>
      </c>
    </row>
    <row r="8">
      <c r="A8" s="4" t="inlineStr">
        <is>
          <t>Inventories</t>
        </is>
      </c>
      <c r="B8" s="8" t="n">
        <v>7.8</v>
      </c>
      <c r="C8" s="8" t="n">
        <v>6.7</v>
      </c>
    </row>
    <row r="9">
      <c r="A9" s="4" t="inlineStr">
        <is>
          <t>Operating lease liabilities</t>
        </is>
      </c>
      <c r="B9" s="8" t="n">
        <v>76.90000000000001</v>
      </c>
      <c r="C9" s="5" t="n">
        <v>0</v>
      </c>
    </row>
    <row r="10">
      <c r="A10" s="4" t="inlineStr">
        <is>
          <t>State income taxes</t>
        </is>
      </c>
      <c r="B10" s="8" t="n">
        <v>10.2</v>
      </c>
      <c r="C10" s="8" t="n">
        <v>9.4</v>
      </c>
    </row>
    <row r="11">
      <c r="A11" s="4" t="inlineStr">
        <is>
          <t>Other reserves</t>
        </is>
      </c>
      <c r="B11" s="5" t="n">
        <v>21</v>
      </c>
      <c r="C11" s="5" t="n">
        <v>17</v>
      </c>
    </row>
    <row r="12">
      <c r="A12" s="4" t="inlineStr">
        <is>
          <t>Deferred compensation</t>
        </is>
      </c>
      <c r="B12" s="8" t="n">
        <v>2.4</v>
      </c>
      <c r="C12" s="8" t="n">
        <v>2.3</v>
      </c>
    </row>
    <row r="13">
      <c r="A13" s="4" t="inlineStr">
        <is>
          <t>Other</t>
        </is>
      </c>
      <c r="B13" s="8" t="n">
        <v>28.5</v>
      </c>
      <c r="C13" s="8" t="n">
        <v>24.2</v>
      </c>
    </row>
    <row r="14">
      <c r="A14" s="4" t="inlineStr">
        <is>
          <t>Total Deferred Tax Assets</t>
        </is>
      </c>
      <c r="B14" s="8" t="n">
        <v>357.2</v>
      </c>
      <c r="C14" s="8" t="n">
        <v>336.2</v>
      </c>
    </row>
    <row r="15">
      <c r="A15" s="4" t="inlineStr">
        <is>
          <t>Valuation allowance</t>
        </is>
      </c>
      <c r="B15" s="8" t="n">
        <v>-146.4</v>
      </c>
      <c r="C15" s="5" t="n">
        <v>-175</v>
      </c>
    </row>
    <row r="16">
      <c r="A16" s="4" t="inlineStr">
        <is>
          <t>Net Deferred Tax Assets</t>
        </is>
      </c>
      <c r="B16" s="8" t="n">
        <v>210.8</v>
      </c>
      <c r="C16" s="8" t="n">
        <v>161.2</v>
      </c>
    </row>
    <row r="17">
      <c r="A17" s="3" t="inlineStr">
        <is>
          <t>Deferred Tax Liabilities</t>
        </is>
      </c>
    </row>
    <row r="18">
      <c r="A18" s="4" t="inlineStr">
        <is>
          <t>Properties, plants and equipment</t>
        </is>
      </c>
      <c r="B18" s="8" t="n">
        <v>158.1</v>
      </c>
      <c r="C18" s="8" t="n">
        <v>152.7</v>
      </c>
    </row>
    <row r="19">
      <c r="A19" s="4" t="inlineStr">
        <is>
          <t>Operating lease assets</t>
        </is>
      </c>
      <c r="B19" s="8" t="n">
        <v>76.90000000000001</v>
      </c>
      <c r="C19" s="5" t="n">
        <v>0</v>
      </c>
    </row>
    <row r="20">
      <c r="A20" s="4" t="inlineStr">
        <is>
          <t>Timberland transactions</t>
        </is>
      </c>
      <c r="B20" s="8" t="n">
        <v>74.2</v>
      </c>
      <c r="C20" s="8" t="n">
        <v>74.2</v>
      </c>
    </row>
    <row r="21">
      <c r="A21" s="4" t="inlineStr">
        <is>
          <t>Goodwill and other intangible assets</t>
        </is>
      </c>
      <c r="B21" s="8" t="n">
        <v>200.2</v>
      </c>
      <c r="C21" s="8" t="n">
        <v>207.5</v>
      </c>
    </row>
    <row r="22">
      <c r="A22" s="4" t="inlineStr">
        <is>
          <t>Other</t>
        </is>
      </c>
      <c r="B22" s="8" t="n">
        <v>29.3</v>
      </c>
      <c r="C22" s="8" t="n">
        <v>23.9</v>
      </c>
    </row>
    <row r="23">
      <c r="A23" s="4" t="inlineStr">
        <is>
          <t>Total Deferred Tax Liabilities</t>
        </is>
      </c>
      <c r="B23" s="8" t="n">
        <v>538.7</v>
      </c>
      <c r="C23" s="8" t="n">
        <v>458.3</v>
      </c>
    </row>
    <row r="24">
      <c r="A24" s="4" t="inlineStr">
        <is>
          <t>Net Deferred Tax Liability</t>
        </is>
      </c>
      <c r="B24" s="7" t="n">
        <v>327.9</v>
      </c>
      <c r="C24" s="7" t="n">
        <v>29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Oct. 31, 2020</t>
        </is>
      </c>
      <c r="C2" s="2" t="inlineStr">
        <is>
          <t>Oct. 31, 2019</t>
        </is>
      </c>
      <c r="D2" s="2" t="inlineStr">
        <is>
          <t>Oct. 31, 2018</t>
        </is>
      </c>
    </row>
    <row r="3">
      <c r="A3" s="3" t="inlineStr">
        <is>
          <t>Reconciliation of Unrecognized Tax Benefits, Excluding Amounts Pertaining to Examined Tax Returns [Roll Forward]</t>
        </is>
      </c>
    </row>
    <row r="4">
      <c r="A4" s="4" t="inlineStr">
        <is>
          <t>Balance of unrecognized tax benefit at November 1</t>
        </is>
      </c>
      <c r="B4" s="7" t="n">
        <v>38.8</v>
      </c>
      <c r="C4" s="7" t="n">
        <v>36.2</v>
      </c>
      <c r="D4" s="7" t="n">
        <v>26.8</v>
      </c>
    </row>
    <row r="5">
      <c r="A5" s="4" t="inlineStr">
        <is>
          <t>Increases in tax positions for prior years</t>
        </is>
      </c>
      <c r="B5" s="8" t="n">
        <v>10.1</v>
      </c>
      <c r="C5" s="8" t="n">
        <v>5.1</v>
      </c>
      <c r="D5" s="8" t="n">
        <v>7.8</v>
      </c>
    </row>
    <row r="6">
      <c r="A6" s="4" t="inlineStr">
        <is>
          <t>Decreases in tax positions for prior years</t>
        </is>
      </c>
      <c r="B6" s="8" t="n">
        <v>-10.5</v>
      </c>
      <c r="C6" s="8" t="n">
        <v>-0.7</v>
      </c>
      <c r="D6" s="8" t="n">
        <v>-1.4</v>
      </c>
    </row>
    <row r="7">
      <c r="A7" s="4" t="inlineStr">
        <is>
          <t>Increases in tax positions for current years</t>
        </is>
      </c>
      <c r="B7" s="8" t="n">
        <v>2.6</v>
      </c>
      <c r="C7" s="8" t="n">
        <v>4.3</v>
      </c>
      <c r="D7" s="5" t="n">
        <v>8</v>
      </c>
    </row>
    <row r="8">
      <c r="A8" s="4" t="inlineStr">
        <is>
          <t>Settlements with taxing authorities</t>
        </is>
      </c>
      <c r="B8" s="5" t="n">
        <v>0</v>
      </c>
      <c r="C8" s="8" t="n">
        <v>-3.6</v>
      </c>
      <c r="D8" s="5" t="n">
        <v>0</v>
      </c>
    </row>
    <row r="9">
      <c r="A9" s="4" t="inlineStr">
        <is>
          <t>Lapse in statute of limitations</t>
        </is>
      </c>
      <c r="B9" s="8" t="n">
        <v>-5.5</v>
      </c>
      <c r="C9" s="5" t="n">
        <v>-2</v>
      </c>
      <c r="D9" s="8" t="n">
        <v>-3.6</v>
      </c>
    </row>
    <row r="10">
      <c r="A10" s="4" t="inlineStr">
        <is>
          <t>Currency translation</t>
        </is>
      </c>
      <c r="B10" s="8" t="n">
        <v>0.5</v>
      </c>
      <c r="C10" s="8" t="n">
        <v>-0.5</v>
      </c>
      <c r="D10" s="8" t="n">
        <v>-1.4</v>
      </c>
    </row>
    <row r="11">
      <c r="A11" s="4" t="inlineStr">
        <is>
          <t>Balance at October 31</t>
        </is>
      </c>
      <c r="B11" s="6" t="n">
        <v>36</v>
      </c>
      <c r="C11" s="7" t="n">
        <v>38.8</v>
      </c>
      <c r="D11" s="7" t="n">
        <v>3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 width="21" customWidth="1" min="6" max="6"/>
    <col width="18" customWidth="1" min="7" max="7"/>
  </cols>
  <sheetData>
    <row r="1">
      <c r="A1" s="1" t="inlineStr">
        <is>
          <t>Post Retirement Benefit Plans - Additional Information (Details) $ in Millions</t>
        </is>
      </c>
      <c r="B1" s="2" t="inlineStr">
        <is>
          <t>3 Months Ended</t>
        </is>
      </c>
      <c r="C1" s="2" t="inlineStr">
        <is>
          <t>12 Months Ended</t>
        </is>
      </c>
    </row>
    <row r="2">
      <c r="B2" s="2" t="inlineStr">
        <is>
          <t>Jan. 31, 2021USD ($)</t>
        </is>
      </c>
      <c r="C2" s="2" t="inlineStr">
        <is>
          <t>Oct. 31, 2020USD ($)shares</t>
        </is>
      </c>
      <c r="D2" s="2" t="inlineStr">
        <is>
          <t>Oct. 31, 2019USD ($)shares</t>
        </is>
      </c>
      <c r="E2" s="2" t="inlineStr">
        <is>
          <t>Oct. 31, 2018USD ($)</t>
        </is>
      </c>
      <c r="F2" s="2" t="inlineStr">
        <is>
          <t>Nov. 01, 2020USD ($)</t>
        </is>
      </c>
      <c r="G2" s="2" t="inlineStr">
        <is>
          <t>Dec. 31, 2019plan</t>
        </is>
      </c>
    </row>
    <row r="3">
      <c r="A3" s="3" t="inlineStr">
        <is>
          <t>Defined Benefit Plan Disclosure [Line Items]</t>
        </is>
      </c>
    </row>
    <row r="4">
      <c r="A4" s="4" t="inlineStr">
        <is>
          <t>Company's pension contributions</t>
        </is>
      </c>
      <c r="C4" s="7" t="n">
        <v>26.4</v>
      </c>
    </row>
    <row r="5">
      <c r="A5" s="4" t="inlineStr">
        <is>
          <t>Expected Return on plan assets</t>
        </is>
      </c>
      <c r="C5" s="4" t="inlineStr">
        <is>
          <t>4.64%</t>
        </is>
      </c>
      <c r="D5" s="4" t="inlineStr">
        <is>
          <t>4.12%</t>
        </is>
      </c>
      <c r="E5" s="4" t="inlineStr">
        <is>
          <t>4.53%</t>
        </is>
      </c>
    </row>
    <row r="6">
      <c r="A6" s="4" t="inlineStr">
        <is>
          <t>Amortization loss of prior service costs</t>
        </is>
      </c>
      <c r="C6" s="7" t="n">
        <v>0.2</v>
      </c>
    </row>
    <row r="7">
      <c r="A7" s="4" t="inlineStr">
        <is>
          <t>Fair value of plan assets</t>
        </is>
      </c>
      <c r="C7" s="7" t="n">
        <v>1002.1</v>
      </c>
      <c r="D7" s="6" t="n">
        <v>1017</v>
      </c>
    </row>
    <row r="8">
      <c r="A8" s="4" t="inlineStr">
        <is>
          <t>Subsequent Event</t>
        </is>
      </c>
    </row>
    <row r="9">
      <c r="A9" s="3" t="inlineStr">
        <is>
          <t>Defined Benefit Plan Disclosure [Line Items]</t>
        </is>
      </c>
    </row>
    <row r="10">
      <c r="A10" s="4" t="inlineStr">
        <is>
          <t>Defined benefit plan, annuity</t>
        </is>
      </c>
      <c r="F10" s="6" t="n">
        <v>100</v>
      </c>
    </row>
    <row r="11">
      <c r="A11" s="4" t="inlineStr">
        <is>
          <t>Scenario, Forecast</t>
        </is>
      </c>
    </row>
    <row r="12">
      <c r="A12" s="3" t="inlineStr">
        <is>
          <t>Defined Benefit Plan Disclosure [Line Items]</t>
        </is>
      </c>
    </row>
    <row r="13">
      <c r="A13" s="4" t="inlineStr">
        <is>
          <t>Post Retirement Benefit Plan, Projected Benefit Obligation, (Increase) Decrease for Settlement</t>
        </is>
      </c>
      <c r="B13" s="7" t="n">
        <v>-8.4</v>
      </c>
    </row>
    <row r="14">
      <c r="A14" s="4" t="inlineStr">
        <is>
          <t>Decrease for remeasurement due to settlement</t>
        </is>
      </c>
      <c r="B14" s="7" t="n">
        <v>20.8</v>
      </c>
    </row>
    <row r="15">
      <c r="A15" s="4" t="inlineStr">
        <is>
          <t>Class A common stock</t>
        </is>
      </c>
    </row>
    <row r="16">
      <c r="A16" s="3" t="inlineStr">
        <is>
          <t>Defined Benefit Plan Disclosure [Line Items]</t>
        </is>
      </c>
    </row>
    <row r="17">
      <c r="A17" s="4" t="inlineStr">
        <is>
          <t>Common stock shares authorized (shares) | shares</t>
        </is>
      </c>
      <c r="C17" s="5" t="n">
        <v>128000000</v>
      </c>
      <c r="D17" s="5" t="n">
        <v>128000000</v>
      </c>
    </row>
    <row r="18">
      <c r="A18" s="4" t="inlineStr">
        <is>
          <t>Class B common stock</t>
        </is>
      </c>
    </row>
    <row r="19">
      <c r="A19" s="3" t="inlineStr">
        <is>
          <t>Defined Benefit Plan Disclosure [Line Items]</t>
        </is>
      </c>
    </row>
    <row r="20">
      <c r="A20" s="4" t="inlineStr">
        <is>
          <t>Common stock shares authorized (shares) | shares</t>
        </is>
      </c>
      <c r="C20" s="5" t="n">
        <v>69120000</v>
      </c>
      <c r="D20" s="5" t="n">
        <v>69120000</v>
      </c>
    </row>
    <row r="21">
      <c r="A21" s="4" t="inlineStr">
        <is>
          <t>Pension Plan</t>
        </is>
      </c>
    </row>
    <row r="22">
      <c r="A22" s="3" t="inlineStr">
        <is>
          <t>Defined Benefit Plan Disclosure [Line Items]</t>
        </is>
      </c>
    </row>
    <row r="23">
      <c r="A23" s="4" t="inlineStr">
        <is>
          <t>Company's pension contributions</t>
        </is>
      </c>
      <c r="C23" s="7" t="n">
        <v>22.4</v>
      </c>
      <c r="D23" s="7" t="n">
        <v>26.5</v>
      </c>
      <c r="E23" s="7" t="n">
        <v>85.5</v>
      </c>
    </row>
    <row r="24">
      <c r="A24" s="4" t="inlineStr">
        <is>
          <t>Company's pension contributions paid directly by the Company</t>
        </is>
      </c>
      <c r="C24" s="5" t="n">
        <v>4</v>
      </c>
    </row>
    <row r="25">
      <c r="A25" s="4" t="inlineStr">
        <is>
          <t>Company's estimated pension contributions</t>
        </is>
      </c>
      <c r="C25" s="8" t="n">
        <v>28.7</v>
      </c>
    </row>
    <row r="26">
      <c r="A26" s="4" t="inlineStr">
        <is>
          <t>Settlement, gain (loss)</t>
        </is>
      </c>
      <c r="C26" s="8" t="n">
        <v>-0.3</v>
      </c>
      <c r="E26" s="8" t="n">
        <v>-1.3</v>
      </c>
    </row>
    <row r="27">
      <c r="A27" s="4" t="inlineStr">
        <is>
          <t>Aggregated accumulated benefit obligation</t>
        </is>
      </c>
      <c r="C27" s="8" t="n">
        <v>1086.1</v>
      </c>
      <c r="D27" s="8" t="n">
        <v>1131.3</v>
      </c>
    </row>
    <row r="28">
      <c r="A28" s="4" t="inlineStr">
        <is>
          <t>Fair value of plan assets</t>
        </is>
      </c>
      <c r="C28" s="8" t="n">
        <v>1002.1</v>
      </c>
      <c r="D28" s="5" t="n">
        <v>1017</v>
      </c>
      <c r="E28" s="8" t="n">
        <v>594.8</v>
      </c>
    </row>
    <row r="29">
      <c r="A29" s="4" t="inlineStr">
        <is>
          <t>Income for its post-retirement benefit plans</t>
        </is>
      </c>
      <c r="C29" s="7" t="n">
        <v>14.2</v>
      </c>
      <c r="D29" s="7" t="n">
        <v>13.3</v>
      </c>
      <c r="E29" s="8" t="n">
        <v>20.6</v>
      </c>
    </row>
    <row r="30">
      <c r="A30" s="4" t="inlineStr">
        <is>
          <t>Pension Plan | Class A common stock</t>
        </is>
      </c>
    </row>
    <row r="31">
      <c r="A31" s="3" t="inlineStr">
        <is>
          <t>Defined Benefit Plan Disclosure [Line Items]</t>
        </is>
      </c>
    </row>
    <row r="32">
      <c r="A32" s="4" t="inlineStr">
        <is>
          <t>Common stock shares authorized (shares) | shares</t>
        </is>
      </c>
      <c r="C32" s="5" t="n">
        <v>51576</v>
      </c>
      <c r="D32" s="5" t="n">
        <v>175320</v>
      </c>
    </row>
    <row r="33">
      <c r="A33" s="4" t="inlineStr">
        <is>
          <t>Pension Plan | Class B common stock</t>
        </is>
      </c>
    </row>
    <row r="34">
      <c r="A34" s="3" t="inlineStr">
        <is>
          <t>Defined Benefit Plan Disclosure [Line Items]</t>
        </is>
      </c>
    </row>
    <row r="35">
      <c r="A35" s="4" t="inlineStr">
        <is>
          <t>Common stock shares authorized (shares) | shares</t>
        </is>
      </c>
      <c r="C35" s="5" t="n">
        <v>30930</v>
      </c>
      <c r="D35" s="5" t="n">
        <v>111270</v>
      </c>
    </row>
    <row r="36">
      <c r="A36" s="4" t="inlineStr">
        <is>
          <t>Other Postretirement Benefits Plan</t>
        </is>
      </c>
    </row>
    <row r="37">
      <c r="A37" s="3" t="inlineStr">
        <is>
          <t>Defined Benefit Plan Disclosure [Line Items]</t>
        </is>
      </c>
    </row>
    <row r="38">
      <c r="A38" s="4" t="inlineStr">
        <is>
          <t>Company's pension contributions paid directly by the Company</t>
        </is>
      </c>
      <c r="C38" s="7" t="n">
        <v>0.9</v>
      </c>
      <c r="D38" s="7" t="n">
        <v>0.9</v>
      </c>
      <c r="E38" s="5" t="n">
        <v>1</v>
      </c>
    </row>
    <row r="39">
      <c r="A39" s="4" t="inlineStr">
        <is>
          <t>Company's estimated pension contributions</t>
        </is>
      </c>
      <c r="C39" s="8" t="n">
        <v>1.3</v>
      </c>
    </row>
    <row r="40">
      <c r="A40" s="4" t="inlineStr">
        <is>
          <t>Aggregated accumulated benefit obligation</t>
        </is>
      </c>
      <c r="C40" s="8" t="n">
        <v>11.6</v>
      </c>
    </row>
    <row r="41">
      <c r="A41" s="4" t="inlineStr">
        <is>
          <t>Income for its post-retirement benefit plans</t>
        </is>
      </c>
      <c r="C41" s="8" t="n">
        <v>-0.2</v>
      </c>
      <c r="D41" s="8" t="n">
        <v>-1.1</v>
      </c>
      <c r="E41" s="8" t="n">
        <v>-1.1</v>
      </c>
    </row>
    <row r="42">
      <c r="A42" s="4" t="inlineStr">
        <is>
          <t>Projected benefit obligation</t>
        </is>
      </c>
      <c r="D42" s="8" t="n">
        <v>12.2</v>
      </c>
    </row>
    <row r="43">
      <c r="A43" s="4" t="inlineStr">
        <is>
          <t>United States | Pension Plan</t>
        </is>
      </c>
    </row>
    <row r="44">
      <c r="A44" s="3" t="inlineStr">
        <is>
          <t>Defined Benefit Plan Disclosure [Line Items]</t>
        </is>
      </c>
    </row>
    <row r="45">
      <c r="A45" s="4" t="inlineStr">
        <is>
          <t>Company's pension contributions</t>
        </is>
      </c>
      <c r="C45" s="8" t="n">
        <v>44.3</v>
      </c>
    </row>
    <row r="46">
      <c r="A46" s="4" t="inlineStr">
        <is>
          <t>Number of plans | plan</t>
        </is>
      </c>
      <c r="G46" s="5" t="n">
        <v>2</v>
      </c>
    </row>
    <row r="47">
      <c r="A47" s="4" t="inlineStr">
        <is>
          <t>Post Retirement Benefit Plan, Projected Benefit Obligation, (Increase) Decrease for Settlement</t>
        </is>
      </c>
      <c r="C47" s="8" t="n">
        <v>44.3</v>
      </c>
    </row>
    <row r="48">
      <c r="A48" s="4" t="inlineStr">
        <is>
          <t>Settlement, gain (loss)</t>
        </is>
      </c>
      <c r="C48" s="8" t="n">
        <v>0.1</v>
      </c>
      <c r="E48" s="5" t="n">
        <v>0</v>
      </c>
    </row>
    <row r="49">
      <c r="A49" s="4" t="inlineStr">
        <is>
          <t>Aggregated accumulated benefit obligation</t>
        </is>
      </c>
      <c r="C49" s="8" t="n">
        <v>760.3</v>
      </c>
      <c r="D49" s="8" t="n">
        <v>806.8</v>
      </c>
    </row>
    <row r="50">
      <c r="A50" s="4" t="inlineStr">
        <is>
          <t>Fair value of plan assets</t>
        </is>
      </c>
      <c r="C50" s="5" t="n">
        <v>687</v>
      </c>
      <c r="D50" s="8" t="n">
        <v>698.7</v>
      </c>
      <c r="E50" s="8" t="n">
        <v>311.9</v>
      </c>
    </row>
    <row r="51">
      <c r="A51" s="4" t="inlineStr">
        <is>
          <t>Income for its post-retirement benefit plans</t>
        </is>
      </c>
      <c r="C51" s="8" t="n">
        <v>12.5</v>
      </c>
      <c r="D51" s="8" t="n">
        <v>12.5</v>
      </c>
      <c r="E51" s="8" t="n">
        <v>15.2</v>
      </c>
    </row>
    <row r="52">
      <c r="A52" s="4" t="inlineStr">
        <is>
          <t>United Kingdom | Pension Plan</t>
        </is>
      </c>
    </row>
    <row r="53">
      <c r="A53" s="3" t="inlineStr">
        <is>
          <t>Defined Benefit Plan Disclosure [Line Items]</t>
        </is>
      </c>
    </row>
    <row r="54">
      <c r="A54" s="4" t="inlineStr">
        <is>
          <t>Settlement, gain (loss)</t>
        </is>
      </c>
      <c r="C54" s="8" t="n">
        <v>-0.4</v>
      </c>
      <c r="D54" s="8" t="n">
        <v>-1.3</v>
      </c>
      <c r="E54" s="8" t="n">
        <v>-1.3</v>
      </c>
    </row>
    <row r="55">
      <c r="A55" s="4" t="inlineStr">
        <is>
          <t>Lump sum payments</t>
        </is>
      </c>
      <c r="C55" s="8" t="n">
        <v>4.7</v>
      </c>
    </row>
    <row r="56">
      <c r="A56" s="4" t="inlineStr">
        <is>
          <t>Aggregated accumulated benefit obligation</t>
        </is>
      </c>
      <c r="C56" s="8" t="n">
        <v>184.6</v>
      </c>
      <c r="D56" s="8" t="n">
        <v>180.8</v>
      </c>
    </row>
    <row r="57">
      <c r="A57" s="4" t="inlineStr">
        <is>
          <t>Fair value of plan assets</t>
        </is>
      </c>
      <c r="C57" s="5" t="n">
        <v>210</v>
      </c>
      <c r="D57" s="8" t="n">
        <v>209.8</v>
      </c>
      <c r="E57" s="8" t="n">
        <v>178.7</v>
      </c>
    </row>
    <row r="58">
      <c r="A58" s="4" t="inlineStr">
        <is>
          <t>Income for its post-retirement benefit plans</t>
        </is>
      </c>
      <c r="C58" s="8" t="n">
        <v>-0.4</v>
      </c>
      <c r="D58" s="8" t="n">
        <v>-0.5</v>
      </c>
      <c r="E58" s="8" t="n">
        <v>3.8</v>
      </c>
    </row>
    <row r="59">
      <c r="A59" s="4" t="inlineStr">
        <is>
          <t>Germany | Pension Plan</t>
        </is>
      </c>
    </row>
    <row r="60">
      <c r="A60" s="3" t="inlineStr">
        <is>
          <t>Defined Benefit Plan Disclosure [Line Items]</t>
        </is>
      </c>
    </row>
    <row r="61">
      <c r="A61" s="4" t="inlineStr">
        <is>
          <t>Settlement, gain (loss)</t>
        </is>
      </c>
      <c r="C61" s="5" t="n">
        <v>0</v>
      </c>
      <c r="E61" s="5" t="n">
        <v>0</v>
      </c>
    </row>
    <row r="62">
      <c r="A62" s="4" t="inlineStr">
        <is>
          <t>Aggregated accumulated benefit obligation</t>
        </is>
      </c>
      <c r="C62" s="5" t="n">
        <v>41</v>
      </c>
      <c r="D62" s="8" t="n">
        <v>42.6</v>
      </c>
    </row>
    <row r="63">
      <c r="A63" s="4" t="inlineStr">
        <is>
          <t>Fair value of plan assets</t>
        </is>
      </c>
      <c r="C63" s="5" t="n">
        <v>0</v>
      </c>
      <c r="D63" s="5" t="n">
        <v>0</v>
      </c>
      <c r="E63" s="5" t="n">
        <v>0</v>
      </c>
    </row>
    <row r="64">
      <c r="A64" s="4" t="inlineStr">
        <is>
          <t>Income for its post-retirement benefit plans</t>
        </is>
      </c>
      <c r="C64" s="8" t="n">
        <v>2.4</v>
      </c>
      <c r="D64" s="8" t="n">
        <v>1.7</v>
      </c>
      <c r="E64" s="5" t="n">
        <v>2</v>
      </c>
    </row>
    <row r="65">
      <c r="A65" s="4" t="inlineStr">
        <is>
          <t>401 (k) Savings Plan</t>
        </is>
      </c>
    </row>
    <row r="66">
      <c r="A66" s="3" t="inlineStr">
        <is>
          <t>Defined Contribution Plan Disclosure [Line Items]</t>
        </is>
      </c>
    </row>
    <row r="67">
      <c r="A67" s="4" t="inlineStr">
        <is>
          <t>Company contributions to 401(k) plans</t>
        </is>
      </c>
      <c r="C67" s="7" t="n">
        <v>25.2</v>
      </c>
      <c r="D67" s="7" t="n">
        <v>21.8</v>
      </c>
      <c r="E67" s="7" t="n">
        <v>9.4</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Retirement Benefit Plans - Number of Participants in Defined Benefit Plans (Details) - Pension Plan - Participant</t>
        </is>
      </c>
      <c r="B1" s="2" t="inlineStr">
        <is>
          <t>12 Months Ended</t>
        </is>
      </c>
    </row>
    <row r="2">
      <c r="B2" s="2" t="inlineStr">
        <is>
          <t>Oct. 31, 2020</t>
        </is>
      </c>
      <c r="C2" s="2" t="inlineStr">
        <is>
          <t>Oct. 31, 2019</t>
        </is>
      </c>
    </row>
    <row r="3">
      <c r="A3" s="3" t="inlineStr">
        <is>
          <t>Pension Plans, Postretirement and Other Employee Benefits [Line Items]</t>
        </is>
      </c>
    </row>
    <row r="4">
      <c r="A4" s="4" t="inlineStr">
        <is>
          <t>Active participants</t>
        </is>
      </c>
      <c r="B4" s="5" t="n">
        <v>2226</v>
      </c>
      <c r="C4" s="5" t="n">
        <v>2455</v>
      </c>
    </row>
    <row r="5">
      <c r="A5" s="4" t="inlineStr">
        <is>
          <t>Vested former employees and deferred members</t>
        </is>
      </c>
      <c r="B5" s="5" t="n">
        <v>3385</v>
      </c>
      <c r="C5" s="5" t="n">
        <v>5236</v>
      </c>
    </row>
    <row r="6">
      <c r="A6" s="4" t="inlineStr">
        <is>
          <t>Retirees and beneficiaries</t>
        </is>
      </c>
      <c r="B6" s="5" t="n">
        <v>6526</v>
      </c>
      <c r="C6" s="5" t="n">
        <v>6462</v>
      </c>
    </row>
    <row r="7">
      <c r="A7" s="4" t="inlineStr">
        <is>
          <t>Netherlands</t>
        </is>
      </c>
    </row>
    <row r="8">
      <c r="A8" s="3" t="inlineStr">
        <is>
          <t>Pension Plans, Postretirement and Other Employee Benefits [Line Items]</t>
        </is>
      </c>
    </row>
    <row r="9">
      <c r="A9" s="4" t="inlineStr">
        <is>
          <t>Active participants</t>
        </is>
      </c>
      <c r="B9" s="5" t="n">
        <v>63</v>
      </c>
      <c r="C9" s="5" t="n">
        <v>63</v>
      </c>
    </row>
    <row r="10">
      <c r="A10" s="4" t="inlineStr">
        <is>
          <t>Vested former employees and deferred members</t>
        </is>
      </c>
      <c r="B10" s="5" t="n">
        <v>105</v>
      </c>
      <c r="C10" s="5" t="n">
        <v>97</v>
      </c>
    </row>
    <row r="11">
      <c r="A11" s="4" t="inlineStr">
        <is>
          <t>Retirees and beneficiaries</t>
        </is>
      </c>
      <c r="B11" s="5" t="n">
        <v>405</v>
      </c>
      <c r="C11" s="5" t="n">
        <v>414</v>
      </c>
    </row>
    <row r="12">
      <c r="A12" s="4" t="inlineStr">
        <is>
          <t>United Kingdom</t>
        </is>
      </c>
    </row>
    <row r="13">
      <c r="A13" s="3" t="inlineStr">
        <is>
          <t>Pension Plans, Postretirement and Other Employee Benefits [Line Items]</t>
        </is>
      </c>
    </row>
    <row r="14">
      <c r="A14" s="4" t="inlineStr">
        <is>
          <t>Active participants</t>
        </is>
      </c>
      <c r="B14" s="5" t="n">
        <v>0</v>
      </c>
      <c r="C14" s="5" t="n">
        <v>0</v>
      </c>
    </row>
    <row r="15">
      <c r="A15" s="4" t="inlineStr">
        <is>
          <t>Vested former employees and deferred members</t>
        </is>
      </c>
      <c r="B15" s="5" t="n">
        <v>366</v>
      </c>
      <c r="C15" s="5" t="n">
        <v>366</v>
      </c>
    </row>
    <row r="16">
      <c r="A16" s="4" t="inlineStr">
        <is>
          <t>Retirees and beneficiaries</t>
        </is>
      </c>
      <c r="B16" s="5" t="n">
        <v>662</v>
      </c>
      <c r="C16" s="5" t="n">
        <v>662</v>
      </c>
    </row>
    <row r="17">
      <c r="A17" s="4" t="inlineStr">
        <is>
          <t>United States</t>
        </is>
      </c>
    </row>
    <row r="18">
      <c r="A18" s="3" t="inlineStr">
        <is>
          <t>Pension Plans, Postretirement and Other Employee Benefits [Line Items]</t>
        </is>
      </c>
    </row>
    <row r="19">
      <c r="A19" s="4" t="inlineStr">
        <is>
          <t>Active participants</t>
        </is>
      </c>
      <c r="B19" s="5" t="n">
        <v>2127</v>
      </c>
      <c r="C19" s="5" t="n">
        <v>2351</v>
      </c>
    </row>
    <row r="20">
      <c r="A20" s="4" t="inlineStr">
        <is>
          <t>Vested former employees and deferred members</t>
        </is>
      </c>
      <c r="B20" s="5" t="n">
        <v>2788</v>
      </c>
      <c r="C20" s="5" t="n">
        <v>4643</v>
      </c>
    </row>
    <row r="21">
      <c r="A21" s="4" t="inlineStr">
        <is>
          <t>Retirees and beneficiaries</t>
        </is>
      </c>
      <c r="B21" s="5" t="n">
        <v>5138</v>
      </c>
      <c r="C21" s="5" t="n">
        <v>5074</v>
      </c>
    </row>
    <row r="22">
      <c r="A22" s="4" t="inlineStr">
        <is>
          <t>Germany</t>
        </is>
      </c>
    </row>
    <row r="23">
      <c r="A23" s="3" t="inlineStr">
        <is>
          <t>Pension Plans, Postretirement and Other Employee Benefits [Line Items]</t>
        </is>
      </c>
    </row>
    <row r="24">
      <c r="A24" s="4" t="inlineStr">
        <is>
          <t>Active participants</t>
        </is>
      </c>
      <c r="B24" s="5" t="n">
        <v>36</v>
      </c>
      <c r="C24" s="5" t="n">
        <v>41</v>
      </c>
    </row>
    <row r="25">
      <c r="A25" s="4" t="inlineStr">
        <is>
          <t>Vested former employees and deferred members</t>
        </is>
      </c>
      <c r="B25" s="5" t="n">
        <v>82</v>
      </c>
      <c r="C25" s="5" t="n">
        <v>86</v>
      </c>
    </row>
    <row r="26">
      <c r="A26" s="4" t="inlineStr">
        <is>
          <t>Retirees and beneficiaries</t>
        </is>
      </c>
      <c r="B26" s="5" t="n">
        <v>267</v>
      </c>
      <c r="C26" s="5" t="n">
        <v>258</v>
      </c>
    </row>
    <row r="27">
      <c r="A27" s="4" t="inlineStr">
        <is>
          <t>Other International</t>
        </is>
      </c>
    </row>
    <row r="28">
      <c r="A28" s="3" t="inlineStr">
        <is>
          <t>Pension Plans, Postretirement and Other Employee Benefits [Line Items]</t>
        </is>
      </c>
    </row>
    <row r="29">
      <c r="A29" s="4" t="inlineStr">
        <is>
          <t>Active participants</t>
        </is>
      </c>
      <c r="B29" s="5" t="n">
        <v>0</v>
      </c>
      <c r="C29" s="5" t="n">
        <v>0</v>
      </c>
    </row>
    <row r="30">
      <c r="A30" s="4" t="inlineStr">
        <is>
          <t>Vested former employees and deferred members</t>
        </is>
      </c>
      <c r="B30" s="5" t="n">
        <v>44</v>
      </c>
      <c r="C30" s="5" t="n">
        <v>44</v>
      </c>
    </row>
    <row r="31">
      <c r="A31" s="4" t="inlineStr">
        <is>
          <t>Retirees and beneficiaries</t>
        </is>
      </c>
      <c r="B31" s="5" t="n">
        <v>54</v>
      </c>
      <c r="C31" s="5" t="n">
        <v>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Retirement Benefit Plans - Actuarial Assumptions Used to Measure Benefit Obligations (Details)</t>
        </is>
      </c>
      <c r="B1" s="2" t="inlineStr">
        <is>
          <t>Oct. 31, 2020</t>
        </is>
      </c>
      <c r="C1" s="2" t="inlineStr">
        <is>
          <t>Oct. 31, 2019</t>
        </is>
      </c>
    </row>
    <row r="2">
      <c r="A2" s="3" t="inlineStr">
        <is>
          <t>Retirement Benefits [Abstract]</t>
        </is>
      </c>
    </row>
    <row r="3">
      <c r="A3" s="4" t="inlineStr">
        <is>
          <t>Discount rate</t>
        </is>
      </c>
      <c r="B3" s="4" t="inlineStr">
        <is>
          <t>2.48%</t>
        </is>
      </c>
      <c r="C3" s="4" t="inlineStr">
        <is>
          <t>2.74%</t>
        </is>
      </c>
    </row>
    <row r="4">
      <c r="A4" s="4" t="inlineStr">
        <is>
          <t>Rate of compensation increase</t>
        </is>
      </c>
      <c r="B4" s="4" t="inlineStr">
        <is>
          <t>2.91%</t>
        </is>
      </c>
      <c r="C4" s="4" t="inlineStr">
        <is>
          <t>2.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38" customWidth="1" min="3" max="3"/>
    <col width="14" customWidth="1" min="4" max="4"/>
  </cols>
  <sheetData>
    <row r="1">
      <c r="A1" s="1" t="inlineStr">
        <is>
          <t>Consolidated Statements of Changes in Shareholders' Equity (Parenthetical) - USD ($) $ in Millions</t>
        </is>
      </c>
      <c r="B1" s="2" t="inlineStr">
        <is>
          <t>12 Months Ended</t>
        </is>
      </c>
    </row>
    <row r="2">
      <c r="B2" s="2" t="inlineStr">
        <is>
          <t>Oct. 31, 2020</t>
        </is>
      </c>
      <c r="C2" s="2" t="inlineStr">
        <is>
          <t>Oct. 31, 2019</t>
        </is>
      </c>
      <c r="D2" s="2" t="inlineStr">
        <is>
          <t>Oct. 31, 2018</t>
        </is>
      </c>
    </row>
    <row r="3">
      <c r="A3" s="4" t="inlineStr">
        <is>
          <t>Derivative gain (loss), tax</t>
        </is>
      </c>
      <c r="B3" s="6" t="n">
        <v>4</v>
      </c>
      <c r="C3" s="7" t="n">
        <v>8.6</v>
      </c>
      <c r="D3" s="7" t="n">
        <v>3.3</v>
      </c>
    </row>
    <row r="4">
      <c r="A4" s="4" t="inlineStr">
        <is>
          <t>Defined benefit plan, tax</t>
        </is>
      </c>
      <c r="B4" s="7" t="n">
        <v>-4.8</v>
      </c>
      <c r="C4" s="7" t="n">
        <v>1.1</v>
      </c>
      <c r="D4" s="7" t="n">
        <v>-4.1</v>
      </c>
    </row>
    <row r="5">
      <c r="A5" s="4" t="inlineStr">
        <is>
          <t>Adoption of ASU 2016-16</t>
        </is>
      </c>
      <c r="C5" s="4" t="inlineStr">
        <is>
          <t>gef:Accountingstandardsupdate201616_1</t>
        </is>
      </c>
    </row>
    <row r="6">
      <c r="A6" s="4" t="inlineStr">
        <is>
          <t>Class A common stock</t>
        </is>
      </c>
    </row>
    <row r="7">
      <c r="A7" s="4" t="inlineStr">
        <is>
          <t>Dividend paid (usd per share)</t>
        </is>
      </c>
      <c r="B7" s="9" t="n">
        <v>1.76</v>
      </c>
      <c r="C7" s="9" t="n">
        <v>1.76</v>
      </c>
    </row>
    <row r="8">
      <c r="A8" s="4" t="inlineStr">
        <is>
          <t>Common Stock, Dividends, Per Share, Declared (in USD per share)</t>
        </is>
      </c>
      <c r="D8" s="9" t="n">
        <v>1.7</v>
      </c>
    </row>
    <row r="9">
      <c r="A9" s="4" t="inlineStr">
        <is>
          <t>Class B common stock</t>
        </is>
      </c>
    </row>
    <row r="10">
      <c r="A10" s="4" t="inlineStr">
        <is>
          <t>Dividend paid (usd per share)</t>
        </is>
      </c>
      <c r="B10" s="9" t="n">
        <v>2.63</v>
      </c>
      <c r="C10" s="9" t="n">
        <v>2.63</v>
      </c>
      <c r="D10" s="9" t="n">
        <v>2.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Actuarial Assumptions Used to Measure Pension Costs (Details) (Details)</t>
        </is>
      </c>
      <c r="B1" s="2" t="inlineStr">
        <is>
          <t>12 Months Ended</t>
        </is>
      </c>
    </row>
    <row r="2">
      <c r="B2" s="2" t="inlineStr">
        <is>
          <t>Oct. 31, 2020</t>
        </is>
      </c>
      <c r="C2" s="2" t="inlineStr">
        <is>
          <t>Oct. 31, 2019</t>
        </is>
      </c>
      <c r="D2" s="2" t="inlineStr">
        <is>
          <t>Oct. 31, 2018</t>
        </is>
      </c>
    </row>
    <row r="3">
      <c r="A3" s="3" t="inlineStr">
        <is>
          <t>Retirement Benefits [Abstract]</t>
        </is>
      </c>
    </row>
    <row r="4">
      <c r="A4" s="4" t="inlineStr">
        <is>
          <t>Discount rate</t>
        </is>
      </c>
      <c r="B4" s="4" t="inlineStr">
        <is>
          <t>2.74%</t>
        </is>
      </c>
      <c r="C4" s="4" t="inlineStr">
        <is>
          <t>3.48%</t>
        </is>
      </c>
      <c r="D4" s="4" t="inlineStr">
        <is>
          <t>3.01%</t>
        </is>
      </c>
    </row>
    <row r="5">
      <c r="A5" s="4" t="inlineStr">
        <is>
          <t>Expected Return on plan assets</t>
        </is>
      </c>
      <c r="B5" s="4" t="inlineStr">
        <is>
          <t>4.64%</t>
        </is>
      </c>
      <c r="C5" s="4" t="inlineStr">
        <is>
          <t>4.12%</t>
        </is>
      </c>
      <c r="D5" s="4" t="inlineStr">
        <is>
          <t>4.53%</t>
        </is>
      </c>
    </row>
    <row r="6">
      <c r="A6" s="4" t="inlineStr">
        <is>
          <t>Rate of compensation increase</t>
        </is>
      </c>
      <c r="B6" s="4" t="inlineStr">
        <is>
          <t>2.85%</t>
        </is>
      </c>
      <c r="C6" s="4" t="inlineStr">
        <is>
          <t>2.85%</t>
        </is>
      </c>
      <c r="D6" s="4" t="inlineStr">
        <is>
          <t>2.85%</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Components of Net Periodic Cost for Postretirement Benefits (Details) - Pension Plan - USD ($) $ in Millions</t>
        </is>
      </c>
      <c r="B1" s="2" t="inlineStr">
        <is>
          <t>12 Months Ended</t>
        </is>
      </c>
    </row>
    <row r="2">
      <c r="B2" s="2" t="inlineStr">
        <is>
          <t>Oct. 31, 2020</t>
        </is>
      </c>
      <c r="C2" s="2" t="inlineStr">
        <is>
          <t>Oct. 31, 2019</t>
        </is>
      </c>
      <c r="D2" s="2" t="inlineStr">
        <is>
          <t>Oct. 31, 2018</t>
        </is>
      </c>
    </row>
    <row r="3">
      <c r="A3" s="3" t="inlineStr">
        <is>
          <t>Defined Benefit Plan Disclosure [Line Items]</t>
        </is>
      </c>
    </row>
    <row r="4">
      <c r="A4" s="4" t="inlineStr">
        <is>
          <t>Service cost</t>
        </is>
      </c>
      <c r="B4" s="7" t="n">
        <v>12.8</v>
      </c>
      <c r="C4" s="7" t="n">
        <v>14.1</v>
      </c>
      <c r="D4" s="7" t="n">
        <v>12.3</v>
      </c>
    </row>
    <row r="5">
      <c r="A5" s="4" t="inlineStr">
        <is>
          <t>Interest cost</t>
        </is>
      </c>
      <c r="B5" s="8" t="n">
        <v>25.9</v>
      </c>
      <c r="C5" s="5" t="n">
        <v>31</v>
      </c>
      <c r="D5" s="8" t="n">
        <v>18.9</v>
      </c>
    </row>
    <row r="6">
      <c r="A6" s="4" t="inlineStr">
        <is>
          <t>Expected return on plan assets</t>
        </is>
      </c>
      <c r="B6" s="8" t="n">
        <v>-37.9</v>
      </c>
      <c r="C6" s="8" t="n">
        <v>-38.8</v>
      </c>
      <c r="D6" s="8" t="n">
        <v>-25.5</v>
      </c>
    </row>
    <row r="7">
      <c r="A7" s="4" t="inlineStr">
        <is>
          <t>Defined Benefit Plan, Amortization of Prior Service Cost (Credit)</t>
        </is>
      </c>
      <c r="B7" s="8" t="n">
        <v>-0.1</v>
      </c>
      <c r="C7" s="8" t="n">
        <v>-0.1</v>
      </c>
      <c r="D7" s="8" t="n">
        <v>-0.2</v>
      </c>
    </row>
    <row r="8">
      <c r="A8" s="4" t="inlineStr">
        <is>
          <t>Recognized net actuarial loss</t>
        </is>
      </c>
      <c r="B8" s="8" t="n">
        <v>13.2</v>
      </c>
      <c r="C8" s="8" t="n">
        <v>7.1</v>
      </c>
      <c r="D8" s="5" t="n">
        <v>11</v>
      </c>
    </row>
    <row r="9">
      <c r="A9" s="4" t="inlineStr">
        <is>
          <t>Other Adjustments</t>
        </is>
      </c>
      <c r="D9" s="8" t="n">
        <v>-2.8</v>
      </c>
    </row>
    <row r="10">
      <c r="A10" s="3" t="inlineStr">
        <is>
          <t>Special Events</t>
        </is>
      </c>
    </row>
    <row r="11">
      <c r="A11" s="4" t="inlineStr">
        <is>
          <t>Settlement</t>
        </is>
      </c>
      <c r="B11" s="8" t="n">
        <v>0.3</v>
      </c>
      <c r="D11" s="8" t="n">
        <v>1.3</v>
      </c>
    </row>
    <row r="12">
      <c r="A12" s="4" t="inlineStr">
        <is>
          <t>Net periodic pension (benefit) cost</t>
        </is>
      </c>
      <c r="B12" s="8" t="n">
        <v>14.2</v>
      </c>
      <c r="C12" s="8" t="n">
        <v>13.3</v>
      </c>
      <c r="D12" s="8" t="n">
        <v>20.6</v>
      </c>
    </row>
    <row r="13">
      <c r="A13" s="4" t="inlineStr">
        <is>
          <t>United States</t>
        </is>
      </c>
    </row>
    <row r="14">
      <c r="A14" s="3" t="inlineStr">
        <is>
          <t>Defined Benefit Plan Disclosure [Line Items]</t>
        </is>
      </c>
    </row>
    <row r="15">
      <c r="A15" s="4" t="inlineStr">
        <is>
          <t>Service cost</t>
        </is>
      </c>
      <c r="B15" s="8" t="n">
        <v>11.5</v>
      </c>
      <c r="C15" s="8" t="n">
        <v>12.7</v>
      </c>
      <c r="D15" s="8" t="n">
        <v>10.8</v>
      </c>
    </row>
    <row r="16">
      <c r="A16" s="4" t="inlineStr">
        <is>
          <t>Interest cost</t>
        </is>
      </c>
      <c r="B16" s="8" t="n">
        <v>22.4</v>
      </c>
      <c r="C16" s="8" t="n">
        <v>25.4</v>
      </c>
      <c r="D16" s="8" t="n">
        <v>13.2</v>
      </c>
    </row>
    <row r="17">
      <c r="A17" s="4" t="inlineStr">
        <is>
          <t>Expected return on plan assets</t>
        </is>
      </c>
      <c r="B17" s="8" t="n">
        <v>-31.4</v>
      </c>
      <c r="C17" s="8" t="n">
        <v>-30.5</v>
      </c>
      <c r="D17" s="8" t="n">
        <v>-16.8</v>
      </c>
    </row>
    <row r="18">
      <c r="A18" s="4" t="inlineStr">
        <is>
          <t>Defined Benefit Plan, Amortization of Prior Service Cost (Credit)</t>
        </is>
      </c>
      <c r="B18" s="8" t="n">
        <v>-0.1</v>
      </c>
      <c r="C18" s="8" t="n">
        <v>-0.1</v>
      </c>
      <c r="D18" s="8" t="n">
        <v>-0.1</v>
      </c>
    </row>
    <row r="19">
      <c r="A19" s="4" t="inlineStr">
        <is>
          <t>Recognized net actuarial loss</t>
        </is>
      </c>
      <c r="B19" s="8" t="n">
        <v>10.2</v>
      </c>
      <c r="C19" s="5" t="n">
        <v>5</v>
      </c>
      <c r="D19" s="8" t="n">
        <v>8.1</v>
      </c>
    </row>
    <row r="20">
      <c r="A20" s="4" t="inlineStr">
        <is>
          <t>Other Adjustments</t>
        </is>
      </c>
      <c r="D20" s="5" t="n">
        <v>0</v>
      </c>
    </row>
    <row r="21">
      <c r="A21" s="3" t="inlineStr">
        <is>
          <t>Special Events</t>
        </is>
      </c>
    </row>
    <row r="22">
      <c r="A22" s="4" t="inlineStr">
        <is>
          <t>Settlement</t>
        </is>
      </c>
      <c r="B22" s="8" t="n">
        <v>-0.1</v>
      </c>
      <c r="D22" s="5" t="n">
        <v>0</v>
      </c>
    </row>
    <row r="23">
      <c r="A23" s="4" t="inlineStr">
        <is>
          <t>Net periodic pension (benefit) cost</t>
        </is>
      </c>
      <c r="B23" s="8" t="n">
        <v>12.5</v>
      </c>
      <c r="C23" s="8" t="n">
        <v>12.5</v>
      </c>
      <c r="D23" s="8" t="n">
        <v>15.2</v>
      </c>
    </row>
    <row r="24">
      <c r="A24" s="4" t="inlineStr">
        <is>
          <t>Germany</t>
        </is>
      </c>
    </row>
    <row r="25">
      <c r="A25" s="3" t="inlineStr">
        <is>
          <t>Defined Benefit Plan Disclosure [Line Items]</t>
        </is>
      </c>
    </row>
    <row r="26">
      <c r="A26" s="4" t="inlineStr">
        <is>
          <t>Service cost</t>
        </is>
      </c>
      <c r="B26" s="8" t="n">
        <v>0.4</v>
      </c>
      <c r="C26" s="8" t="n">
        <v>0.3</v>
      </c>
      <c r="D26" s="8" t="n">
        <v>0.4</v>
      </c>
    </row>
    <row r="27">
      <c r="A27" s="4" t="inlineStr">
        <is>
          <t>Interest cost</t>
        </is>
      </c>
      <c r="B27" s="8" t="n">
        <v>0.2</v>
      </c>
      <c r="C27" s="8" t="n">
        <v>0.5</v>
      </c>
      <c r="D27" s="8" t="n">
        <v>0.5</v>
      </c>
    </row>
    <row r="28">
      <c r="A28" s="4" t="inlineStr">
        <is>
          <t>Expected return on plan assets</t>
        </is>
      </c>
      <c r="B28" s="5" t="n">
        <v>0</v>
      </c>
      <c r="C28" s="5" t="n">
        <v>0</v>
      </c>
      <c r="D28" s="5" t="n">
        <v>0</v>
      </c>
    </row>
    <row r="29">
      <c r="A29" s="4" t="inlineStr">
        <is>
          <t>Defined Benefit Plan, Amortization of Prior Service Cost (Credit)</t>
        </is>
      </c>
      <c r="B29" s="5" t="n">
        <v>0</v>
      </c>
      <c r="C29" s="5" t="n">
        <v>0</v>
      </c>
      <c r="D29" s="5" t="n">
        <v>0</v>
      </c>
    </row>
    <row r="30">
      <c r="A30" s="4" t="inlineStr">
        <is>
          <t>Recognized net actuarial loss</t>
        </is>
      </c>
      <c r="B30" s="8" t="n">
        <v>1.8</v>
      </c>
      <c r="C30" s="8" t="n">
        <v>0.9</v>
      </c>
      <c r="D30" s="8" t="n">
        <v>1.1</v>
      </c>
    </row>
    <row r="31">
      <c r="A31" s="4" t="inlineStr">
        <is>
          <t>Other Adjustments</t>
        </is>
      </c>
      <c r="D31" s="5" t="n">
        <v>0</v>
      </c>
    </row>
    <row r="32">
      <c r="A32" s="3" t="inlineStr">
        <is>
          <t>Special Events</t>
        </is>
      </c>
    </row>
    <row r="33">
      <c r="A33" s="4" t="inlineStr">
        <is>
          <t>Settlement</t>
        </is>
      </c>
      <c r="B33" s="5" t="n">
        <v>0</v>
      </c>
      <c r="D33" s="5" t="n">
        <v>0</v>
      </c>
    </row>
    <row r="34">
      <c r="A34" s="4" t="inlineStr">
        <is>
          <t>Net periodic pension (benefit) cost</t>
        </is>
      </c>
      <c r="B34" s="8" t="n">
        <v>2.4</v>
      </c>
      <c r="C34" s="8" t="n">
        <v>1.7</v>
      </c>
      <c r="D34" s="5" t="n">
        <v>2</v>
      </c>
    </row>
    <row r="35">
      <c r="A35" s="4" t="inlineStr">
        <is>
          <t>United Kingdom</t>
        </is>
      </c>
    </row>
    <row r="36">
      <c r="A36" s="3" t="inlineStr">
        <is>
          <t>Defined Benefit Plan Disclosure [Line Items]</t>
        </is>
      </c>
    </row>
    <row r="37">
      <c r="A37" s="4" t="inlineStr">
        <is>
          <t>Service cost</t>
        </is>
      </c>
      <c r="B37" s="8" t="n">
        <v>0.5</v>
      </c>
      <c r="C37" s="8" t="n">
        <v>0.5</v>
      </c>
      <c r="D37" s="8" t="n">
        <v>0.5</v>
      </c>
    </row>
    <row r="38">
      <c r="A38" s="4" t="inlineStr">
        <is>
          <t>Interest cost</t>
        </is>
      </c>
      <c r="B38" s="8" t="n">
        <v>2.7</v>
      </c>
      <c r="C38" s="8" t="n">
        <v>3.9</v>
      </c>
      <c r="D38" s="5" t="n">
        <v>4</v>
      </c>
    </row>
    <row r="39">
      <c r="A39" s="4" t="inlineStr">
        <is>
          <t>Expected return on plan assets</t>
        </is>
      </c>
      <c r="B39" s="8" t="n">
        <v>-5.2</v>
      </c>
      <c r="C39" s="8" t="n">
        <v>-6.2</v>
      </c>
      <c r="D39" s="8" t="n">
        <v>-6.5</v>
      </c>
    </row>
    <row r="40">
      <c r="A40" s="4" t="inlineStr">
        <is>
          <t>Defined Benefit Plan, Amortization of Prior Service Cost (Credit)</t>
        </is>
      </c>
      <c r="B40" s="8" t="n">
        <v>0.1</v>
      </c>
      <c r="C40" s="8" t="n">
        <v>0.1</v>
      </c>
      <c r="D40" s="5" t="n">
        <v>0</v>
      </c>
    </row>
    <row r="41">
      <c r="A41" s="4" t="inlineStr">
        <is>
          <t>Recognized net actuarial loss</t>
        </is>
      </c>
      <c r="B41" s="8" t="n">
        <v>1.1</v>
      </c>
      <c r="C41" s="8" t="n">
        <v>1.2</v>
      </c>
      <c r="D41" s="8" t="n">
        <v>1.7</v>
      </c>
    </row>
    <row r="42">
      <c r="A42" s="4" t="inlineStr">
        <is>
          <t>Other Adjustments</t>
        </is>
      </c>
      <c r="D42" s="8" t="n">
        <v>-2.8</v>
      </c>
    </row>
    <row r="43">
      <c r="A43" s="3" t="inlineStr">
        <is>
          <t>Special Events</t>
        </is>
      </c>
    </row>
    <row r="44">
      <c r="A44" s="4" t="inlineStr">
        <is>
          <t>Settlement</t>
        </is>
      </c>
      <c r="B44" s="8" t="n">
        <v>0.4</v>
      </c>
      <c r="C44" s="8" t="n">
        <v>1.3</v>
      </c>
      <c r="D44" s="8" t="n">
        <v>1.3</v>
      </c>
    </row>
    <row r="45">
      <c r="A45" s="4" t="inlineStr">
        <is>
          <t>Net periodic pension (benefit) cost</t>
        </is>
      </c>
      <c r="B45" s="8" t="n">
        <v>-0.4</v>
      </c>
      <c r="C45" s="8" t="n">
        <v>-0.5</v>
      </c>
      <c r="D45" s="8" t="n">
        <v>3.8</v>
      </c>
    </row>
    <row r="46">
      <c r="A46" s="4" t="inlineStr">
        <is>
          <t>Netherlands</t>
        </is>
      </c>
    </row>
    <row r="47">
      <c r="A47" s="3" t="inlineStr">
        <is>
          <t>Defined Benefit Plan Disclosure [Line Items]</t>
        </is>
      </c>
    </row>
    <row r="48">
      <c r="A48" s="4" t="inlineStr">
        <is>
          <t>Service cost</t>
        </is>
      </c>
      <c r="B48" s="8" t="n">
        <v>0.3</v>
      </c>
      <c r="C48" s="8" t="n">
        <v>0.5</v>
      </c>
      <c r="D48" s="8" t="n">
        <v>0.5</v>
      </c>
    </row>
    <row r="49">
      <c r="A49" s="4" t="inlineStr">
        <is>
          <t>Interest cost</t>
        </is>
      </c>
      <c r="B49" s="8" t="n">
        <v>0.3</v>
      </c>
      <c r="C49" s="8" t="n">
        <v>0.9</v>
      </c>
      <c r="D49" s="8" t="n">
        <v>0.9</v>
      </c>
    </row>
    <row r="50">
      <c r="A50" s="4" t="inlineStr">
        <is>
          <t>Expected return on plan assets</t>
        </is>
      </c>
      <c r="B50" s="8" t="n">
        <v>-0.7</v>
      </c>
      <c r="C50" s="8" t="n">
        <v>-1.3</v>
      </c>
      <c r="D50" s="8" t="n">
        <v>-1.4</v>
      </c>
    </row>
    <row r="51">
      <c r="A51" s="4" t="inlineStr">
        <is>
          <t>Defined Benefit Plan, Amortization of Prior Service Cost (Credit)</t>
        </is>
      </c>
      <c r="B51" s="8" t="n">
        <v>-0.1</v>
      </c>
      <c r="C51" s="8" t="n">
        <v>-0.1</v>
      </c>
      <c r="D51" s="8" t="n">
        <v>-0.1</v>
      </c>
    </row>
    <row r="52">
      <c r="A52" s="4" t="inlineStr">
        <is>
          <t>Recognized net actuarial loss</t>
        </is>
      </c>
      <c r="B52" s="5" t="n">
        <v>0</v>
      </c>
      <c r="C52" s="5" t="n">
        <v>0</v>
      </c>
      <c r="D52" s="5" t="n">
        <v>0</v>
      </c>
    </row>
    <row r="53">
      <c r="A53" s="4" t="inlineStr">
        <is>
          <t>Other Adjustments</t>
        </is>
      </c>
      <c r="D53" s="5" t="n">
        <v>0</v>
      </c>
    </row>
    <row r="54">
      <c r="A54" s="3" t="inlineStr">
        <is>
          <t>Special Events</t>
        </is>
      </c>
    </row>
    <row r="55">
      <c r="A55" s="4" t="inlineStr">
        <is>
          <t>Settlement</t>
        </is>
      </c>
      <c r="B55" s="5" t="n">
        <v>0</v>
      </c>
      <c r="D55" s="5" t="n">
        <v>0</v>
      </c>
    </row>
    <row r="56">
      <c r="A56" s="4" t="inlineStr">
        <is>
          <t>Net periodic pension (benefit) cost</t>
        </is>
      </c>
      <c r="B56" s="8" t="n">
        <v>-0.2</v>
      </c>
      <c r="C56" s="5" t="n">
        <v>0</v>
      </c>
      <c r="D56" s="8" t="n">
        <v>-0.1</v>
      </c>
    </row>
    <row r="57">
      <c r="A57" s="4" t="inlineStr">
        <is>
          <t>Other International</t>
        </is>
      </c>
    </row>
    <row r="58">
      <c r="A58" s="3" t="inlineStr">
        <is>
          <t>Defined Benefit Plan Disclosure [Line Items]</t>
        </is>
      </c>
    </row>
    <row r="59">
      <c r="A59" s="4" t="inlineStr">
        <is>
          <t>Service cost</t>
        </is>
      </c>
      <c r="B59" s="8" t="n">
        <v>0.1</v>
      </c>
      <c r="C59" s="8" t="n">
        <v>0.1</v>
      </c>
      <c r="D59" s="8" t="n">
        <v>0.1</v>
      </c>
    </row>
    <row r="60">
      <c r="A60" s="4" t="inlineStr">
        <is>
          <t>Interest cost</t>
        </is>
      </c>
      <c r="B60" s="8" t="n">
        <v>0.3</v>
      </c>
      <c r="C60" s="8" t="n">
        <v>0.3</v>
      </c>
      <c r="D60" s="8" t="n">
        <v>0.3</v>
      </c>
    </row>
    <row r="61">
      <c r="A61" s="4" t="inlineStr">
        <is>
          <t>Expected return on plan assets</t>
        </is>
      </c>
      <c r="B61" s="8" t="n">
        <v>-0.6</v>
      </c>
      <c r="C61" s="8" t="n">
        <v>-0.8</v>
      </c>
      <c r="D61" s="8" t="n">
        <v>-0.8</v>
      </c>
    </row>
    <row r="62">
      <c r="A62" s="4" t="inlineStr">
        <is>
          <t>Defined Benefit Plan, Amortization of Prior Service Cost (Credit)</t>
        </is>
      </c>
      <c r="B62" s="5" t="n">
        <v>0</v>
      </c>
      <c r="C62" s="5" t="n">
        <v>0</v>
      </c>
      <c r="D62" s="5" t="n">
        <v>0</v>
      </c>
    </row>
    <row r="63">
      <c r="A63" s="4" t="inlineStr">
        <is>
          <t>Recognized net actuarial loss</t>
        </is>
      </c>
      <c r="B63" s="8" t="n">
        <v>0.1</v>
      </c>
      <c r="C63" s="5" t="n">
        <v>0</v>
      </c>
      <c r="D63" s="8" t="n">
        <v>0.1</v>
      </c>
    </row>
    <row r="64">
      <c r="A64" s="4" t="inlineStr">
        <is>
          <t>Other Adjustments</t>
        </is>
      </c>
      <c r="D64" s="5" t="n">
        <v>0</v>
      </c>
    </row>
    <row r="65">
      <c r="A65" s="3" t="inlineStr">
        <is>
          <t>Special Events</t>
        </is>
      </c>
    </row>
    <row r="66">
      <c r="A66" s="4" t="inlineStr">
        <is>
          <t>Settlement</t>
        </is>
      </c>
      <c r="B66" s="5" t="n">
        <v>0</v>
      </c>
      <c r="D66" s="5" t="n">
        <v>0</v>
      </c>
    </row>
    <row r="67">
      <c r="A67" s="4" t="inlineStr">
        <is>
          <t>Net periodic pension (benefit) cost</t>
        </is>
      </c>
      <c r="B67" s="7" t="n">
        <v>-0.1</v>
      </c>
      <c r="C67" s="7" t="n">
        <v>-0.4</v>
      </c>
      <c r="D67" s="7" t="n">
        <v>-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Change in Projected Benefit Obligation (Details) - Pension Plan - USD ($) $ in Millions</t>
        </is>
      </c>
      <c r="B1" s="2" t="inlineStr">
        <is>
          <t>12 Months Ended</t>
        </is>
      </c>
    </row>
    <row r="2">
      <c r="B2" s="2" t="inlineStr">
        <is>
          <t>Oct. 31, 2020</t>
        </is>
      </c>
      <c r="C2" s="2" t="inlineStr">
        <is>
          <t>Oct. 31, 2019</t>
        </is>
      </c>
      <c r="D2" s="2" t="inlineStr">
        <is>
          <t>Oct. 31, 2018</t>
        </is>
      </c>
    </row>
    <row r="3">
      <c r="A3" s="3" t="inlineStr">
        <is>
          <t>Change in benefit obligation:</t>
        </is>
      </c>
    </row>
    <row r="4">
      <c r="A4" s="4" t="inlineStr">
        <is>
          <t>Benefit obligation at beginning of year</t>
        </is>
      </c>
      <c r="B4" s="7" t="n">
        <v>1158.7</v>
      </c>
      <c r="C4" s="7" t="n">
        <v>662.4</v>
      </c>
    </row>
    <row r="5">
      <c r="A5" s="4" t="inlineStr">
        <is>
          <t>Service cost</t>
        </is>
      </c>
      <c r="B5" s="8" t="n">
        <v>12.8</v>
      </c>
      <c r="C5" s="8" t="n">
        <v>14.1</v>
      </c>
      <c r="D5" s="7" t="n">
        <v>12.3</v>
      </c>
    </row>
    <row r="6">
      <c r="A6" s="4" t="inlineStr">
        <is>
          <t>Interest cost</t>
        </is>
      </c>
      <c r="B6" s="8" t="n">
        <v>25.9</v>
      </c>
      <c r="C6" s="5" t="n">
        <v>31</v>
      </c>
      <c r="D6" s="8" t="n">
        <v>18.9</v>
      </c>
    </row>
    <row r="7">
      <c r="A7" s="4" t="inlineStr">
        <is>
          <t>Plan participant contributions</t>
        </is>
      </c>
      <c r="B7" s="8" t="n">
        <v>0.2</v>
      </c>
      <c r="C7" s="8" t="n">
        <v>0.2</v>
      </c>
    </row>
    <row r="8">
      <c r="A8" s="4" t="inlineStr">
        <is>
          <t>Expenses paid from assets</t>
        </is>
      </c>
      <c r="B8" s="8" t="n">
        <v>-3.4</v>
      </c>
      <c r="C8" s="8" t="n">
        <v>-5.9</v>
      </c>
    </row>
    <row r="9">
      <c r="A9" s="4" t="inlineStr">
        <is>
          <t>Actuarial loss</t>
        </is>
      </c>
      <c r="B9" s="8" t="n">
        <v>17.4</v>
      </c>
      <c r="C9" s="5" t="n">
        <v>131</v>
      </c>
    </row>
    <row r="10">
      <c r="A10" s="4" t="inlineStr">
        <is>
          <t>Foreign currency effect</t>
        </is>
      </c>
      <c r="B10" s="8" t="n">
        <v>8.6</v>
      </c>
      <c r="C10" s="8" t="n">
        <v>-1.8</v>
      </c>
    </row>
    <row r="11">
      <c r="A11" s="4" t="inlineStr">
        <is>
          <t>Benefits paid</t>
        </is>
      </c>
      <c r="B11" s="8" t="n">
        <v>-109.9</v>
      </c>
      <c r="C11" s="8" t="n">
        <v>-61.6</v>
      </c>
    </row>
    <row r="12">
      <c r="A12" s="4" t="inlineStr">
        <is>
          <t>Acquisitions</t>
        </is>
      </c>
      <c r="C12" s="8" t="n">
        <v>389.3</v>
      </c>
    </row>
    <row r="13">
      <c r="A13" s="4" t="inlineStr">
        <is>
          <t>Benefit obligation at end of year</t>
        </is>
      </c>
      <c r="B13" s="8" t="n">
        <v>1110.3</v>
      </c>
      <c r="C13" s="8" t="n">
        <v>1158.7</v>
      </c>
      <c r="D13" s="8" t="n">
        <v>662.4</v>
      </c>
    </row>
    <row r="14">
      <c r="A14" s="4" t="inlineStr">
        <is>
          <t>United States</t>
        </is>
      </c>
    </row>
    <row r="15">
      <c r="A15" s="3" t="inlineStr">
        <is>
          <t>Change in benefit obligation:</t>
        </is>
      </c>
    </row>
    <row r="16">
      <c r="A16" s="4" t="inlineStr">
        <is>
          <t>Benefit obligation at beginning of year</t>
        </is>
      </c>
      <c r="B16" s="5" t="n">
        <v>831</v>
      </c>
      <c r="C16" s="8" t="n">
        <v>351.9</v>
      </c>
    </row>
    <row r="17">
      <c r="A17" s="4" t="inlineStr">
        <is>
          <t>Service cost</t>
        </is>
      </c>
      <c r="B17" s="8" t="n">
        <v>11.5</v>
      </c>
      <c r="C17" s="8" t="n">
        <v>12.7</v>
      </c>
      <c r="D17" s="8" t="n">
        <v>10.8</v>
      </c>
    </row>
    <row r="18">
      <c r="A18" s="4" t="inlineStr">
        <is>
          <t>Interest cost</t>
        </is>
      </c>
      <c r="B18" s="8" t="n">
        <v>22.4</v>
      </c>
      <c r="C18" s="8" t="n">
        <v>25.4</v>
      </c>
      <c r="D18" s="8" t="n">
        <v>13.2</v>
      </c>
    </row>
    <row r="19">
      <c r="A19" s="4" t="inlineStr">
        <is>
          <t>Plan participant contributions</t>
        </is>
      </c>
      <c r="B19" s="5" t="n">
        <v>0</v>
      </c>
      <c r="C19" s="5" t="n">
        <v>0</v>
      </c>
    </row>
    <row r="20">
      <c r="A20" s="4" t="inlineStr">
        <is>
          <t>Expenses paid from assets</t>
        </is>
      </c>
      <c r="B20" s="8" t="n">
        <v>-2.6</v>
      </c>
      <c r="C20" s="8" t="n">
        <v>-5.1</v>
      </c>
    </row>
    <row r="21">
      <c r="A21" s="4" t="inlineStr">
        <is>
          <t>Actuarial loss</t>
        </is>
      </c>
      <c r="B21" s="8" t="n">
        <v>14.6</v>
      </c>
      <c r="C21" s="8" t="n">
        <v>105.5</v>
      </c>
    </row>
    <row r="22">
      <c r="A22" s="4" t="inlineStr">
        <is>
          <t>Foreign currency effect</t>
        </is>
      </c>
      <c r="B22" s="5" t="n">
        <v>0</v>
      </c>
      <c r="C22" s="5" t="n">
        <v>0</v>
      </c>
    </row>
    <row r="23">
      <c r="A23" s="4" t="inlineStr">
        <is>
          <t>Benefits paid</t>
        </is>
      </c>
      <c r="B23" s="8" t="n">
        <v>-94.90000000000001</v>
      </c>
      <c r="C23" s="8" t="n">
        <v>-48.7</v>
      </c>
    </row>
    <row r="24">
      <c r="A24" s="4" t="inlineStr">
        <is>
          <t>Acquisitions</t>
        </is>
      </c>
      <c r="C24" s="8" t="n">
        <v>389.3</v>
      </c>
    </row>
    <row r="25">
      <c r="A25" s="4" t="inlineStr">
        <is>
          <t>Benefit obligation at end of year</t>
        </is>
      </c>
      <c r="B25" s="5" t="n">
        <v>782</v>
      </c>
      <c r="C25" s="5" t="n">
        <v>831</v>
      </c>
      <c r="D25" s="8" t="n">
        <v>351.9</v>
      </c>
    </row>
    <row r="26">
      <c r="A26" s="4" t="inlineStr">
        <is>
          <t>Germany</t>
        </is>
      </c>
    </row>
    <row r="27">
      <c r="A27" s="3" t="inlineStr">
        <is>
          <t>Change in benefit obligation:</t>
        </is>
      </c>
    </row>
    <row r="28">
      <c r="A28" s="4" t="inlineStr">
        <is>
          <t>Benefit obligation at beginning of year</t>
        </is>
      </c>
      <c r="B28" s="8" t="n">
        <v>44.1</v>
      </c>
      <c r="C28" s="8" t="n">
        <v>38.1</v>
      </c>
    </row>
    <row r="29">
      <c r="A29" s="4" t="inlineStr">
        <is>
          <t>Service cost</t>
        </is>
      </c>
      <c r="B29" s="8" t="n">
        <v>0.4</v>
      </c>
      <c r="C29" s="8" t="n">
        <v>0.3</v>
      </c>
      <c r="D29" s="8" t="n">
        <v>0.4</v>
      </c>
    </row>
    <row r="30">
      <c r="A30" s="4" t="inlineStr">
        <is>
          <t>Interest cost</t>
        </is>
      </c>
      <c r="B30" s="8" t="n">
        <v>0.2</v>
      </c>
      <c r="C30" s="8" t="n">
        <v>0.5</v>
      </c>
      <c r="D30" s="8" t="n">
        <v>0.5</v>
      </c>
    </row>
    <row r="31">
      <c r="A31" s="4" t="inlineStr">
        <is>
          <t>Plan participant contributions</t>
        </is>
      </c>
      <c r="B31" s="5" t="n">
        <v>0</v>
      </c>
      <c r="C31" s="5" t="n">
        <v>0</v>
      </c>
    </row>
    <row r="32">
      <c r="A32" s="4" t="inlineStr">
        <is>
          <t>Expenses paid from assets</t>
        </is>
      </c>
      <c r="B32" s="5" t="n">
        <v>0</v>
      </c>
      <c r="C32" s="5" t="n">
        <v>0</v>
      </c>
    </row>
    <row r="33">
      <c r="A33" s="4" t="inlineStr">
        <is>
          <t>Actuarial loss</t>
        </is>
      </c>
      <c r="B33" s="8" t="n">
        <v>-3.5</v>
      </c>
      <c r="C33" s="8" t="n">
        <v>7.4</v>
      </c>
    </row>
    <row r="34">
      <c r="A34" s="4" t="inlineStr">
        <is>
          <t>Foreign currency effect</t>
        </is>
      </c>
      <c r="B34" s="8" t="n">
        <v>2.3</v>
      </c>
      <c r="C34" s="8" t="n">
        <v>-0.9</v>
      </c>
    </row>
    <row r="35">
      <c r="A35" s="4" t="inlineStr">
        <is>
          <t>Benefits paid</t>
        </is>
      </c>
      <c r="B35" s="8" t="n">
        <v>-1.4</v>
      </c>
      <c r="C35" s="8" t="n">
        <v>-1.3</v>
      </c>
    </row>
    <row r="36">
      <c r="A36" s="4" t="inlineStr">
        <is>
          <t>Acquisitions</t>
        </is>
      </c>
      <c r="C36" s="5" t="n">
        <v>0</v>
      </c>
    </row>
    <row r="37">
      <c r="A37" s="4" t="inlineStr">
        <is>
          <t>Benefit obligation at end of year</t>
        </is>
      </c>
      <c r="B37" s="8" t="n">
        <v>42.1</v>
      </c>
      <c r="C37" s="8" t="n">
        <v>44.1</v>
      </c>
      <c r="D37" s="8" t="n">
        <v>38.1</v>
      </c>
    </row>
    <row r="38">
      <c r="A38" s="4" t="inlineStr">
        <is>
          <t>United Kingdom</t>
        </is>
      </c>
    </row>
    <row r="39">
      <c r="A39" s="3" t="inlineStr">
        <is>
          <t>Change in benefit obligation:</t>
        </is>
      </c>
    </row>
    <row r="40">
      <c r="A40" s="4" t="inlineStr">
        <is>
          <t>Benefit obligation at beginning of year</t>
        </is>
      </c>
      <c r="B40" s="8" t="n">
        <v>180.8</v>
      </c>
      <c r="C40" s="8" t="n">
        <v>176.3</v>
      </c>
    </row>
    <row r="41">
      <c r="A41" s="4" t="inlineStr">
        <is>
          <t>Service cost</t>
        </is>
      </c>
      <c r="B41" s="8" t="n">
        <v>0.5</v>
      </c>
      <c r="C41" s="8" t="n">
        <v>0.5</v>
      </c>
      <c r="D41" s="8" t="n">
        <v>0.5</v>
      </c>
    </row>
    <row r="42">
      <c r="A42" s="4" t="inlineStr">
        <is>
          <t>Interest cost</t>
        </is>
      </c>
      <c r="B42" s="8" t="n">
        <v>2.7</v>
      </c>
      <c r="C42" s="8" t="n">
        <v>3.9</v>
      </c>
      <c r="D42" s="5" t="n">
        <v>4</v>
      </c>
    </row>
    <row r="43">
      <c r="A43" s="4" t="inlineStr">
        <is>
          <t>Plan participant contributions</t>
        </is>
      </c>
      <c r="B43" s="5" t="n">
        <v>0</v>
      </c>
      <c r="C43" s="5" t="n">
        <v>0</v>
      </c>
    </row>
    <row r="44">
      <c r="A44" s="4" t="inlineStr">
        <is>
          <t>Expenses paid from assets</t>
        </is>
      </c>
      <c r="B44" s="8" t="n">
        <v>-0.9</v>
      </c>
      <c r="C44" s="8" t="n">
        <v>-0.7</v>
      </c>
    </row>
    <row r="45">
      <c r="A45" s="4" t="inlineStr">
        <is>
          <t>Actuarial loss</t>
        </is>
      </c>
      <c r="B45" s="8" t="n">
        <v>7.6</v>
      </c>
      <c r="C45" s="5" t="n">
        <v>6</v>
      </c>
    </row>
    <row r="46">
      <c r="A46" s="4" t="inlineStr">
        <is>
          <t>Foreign currency effect</t>
        </is>
      </c>
      <c r="B46" s="8" t="n">
        <v>1.7</v>
      </c>
      <c r="C46" s="8" t="n">
        <v>1.1</v>
      </c>
    </row>
    <row r="47">
      <c r="A47" s="4" t="inlineStr">
        <is>
          <t>Benefits paid</t>
        </is>
      </c>
      <c r="B47" s="8" t="n">
        <v>-7.8</v>
      </c>
      <c r="C47" s="8" t="n">
        <v>-6.3</v>
      </c>
    </row>
    <row r="48">
      <c r="A48" s="4" t="inlineStr">
        <is>
          <t>Acquisitions</t>
        </is>
      </c>
      <c r="C48" s="5" t="n">
        <v>0</v>
      </c>
    </row>
    <row r="49">
      <c r="A49" s="4" t="inlineStr">
        <is>
          <t>Benefit obligation at end of year</t>
        </is>
      </c>
      <c r="B49" s="8" t="n">
        <v>184.6</v>
      </c>
      <c r="C49" s="8" t="n">
        <v>180.8</v>
      </c>
      <c r="D49" s="8" t="n">
        <v>176.3</v>
      </c>
    </row>
    <row r="50">
      <c r="A50" s="4" t="inlineStr">
        <is>
          <t>Netherlands</t>
        </is>
      </c>
    </row>
    <row r="51">
      <c r="A51" s="3" t="inlineStr">
        <is>
          <t>Change in benefit obligation:</t>
        </is>
      </c>
    </row>
    <row r="52">
      <c r="A52" s="4" t="inlineStr">
        <is>
          <t>Benefit obligation at beginning of year</t>
        </is>
      </c>
      <c r="B52" s="8" t="n">
        <v>91.3</v>
      </c>
      <c r="C52" s="8" t="n">
        <v>85.40000000000001</v>
      </c>
    </row>
    <row r="53">
      <c r="A53" s="4" t="inlineStr">
        <is>
          <t>Service cost</t>
        </is>
      </c>
      <c r="B53" s="8" t="n">
        <v>0.3</v>
      </c>
      <c r="C53" s="8" t="n">
        <v>0.5</v>
      </c>
      <c r="D53" s="8" t="n">
        <v>0.5</v>
      </c>
    </row>
    <row r="54">
      <c r="A54" s="4" t="inlineStr">
        <is>
          <t>Interest cost</t>
        </is>
      </c>
      <c r="B54" s="8" t="n">
        <v>0.3</v>
      </c>
      <c r="C54" s="8" t="n">
        <v>0.9</v>
      </c>
      <c r="D54" s="8" t="n">
        <v>0.9</v>
      </c>
    </row>
    <row r="55">
      <c r="A55" s="4" t="inlineStr">
        <is>
          <t>Plan participant contributions</t>
        </is>
      </c>
      <c r="B55" s="8" t="n">
        <v>0.2</v>
      </c>
      <c r="C55" s="8" t="n">
        <v>0.2</v>
      </c>
    </row>
    <row r="56">
      <c r="A56" s="4" t="inlineStr">
        <is>
          <t>Expenses paid from assets</t>
        </is>
      </c>
      <c r="B56" s="8" t="n">
        <v>0.2</v>
      </c>
      <c r="C56" s="5" t="n">
        <v>0</v>
      </c>
    </row>
    <row r="57">
      <c r="A57" s="4" t="inlineStr">
        <is>
          <t>Actuarial loss</t>
        </is>
      </c>
      <c r="B57" s="8" t="n">
        <v>-1.6</v>
      </c>
      <c r="C57" s="5" t="n">
        <v>11</v>
      </c>
    </row>
    <row r="58">
      <c r="A58" s="4" t="inlineStr">
        <is>
          <t>Foreign currency effect</t>
        </is>
      </c>
      <c r="B58" s="5" t="n">
        <v>5</v>
      </c>
      <c r="C58" s="8" t="n">
        <v>-1.9</v>
      </c>
    </row>
    <row r="59">
      <c r="A59" s="4" t="inlineStr">
        <is>
          <t>Benefits paid</t>
        </is>
      </c>
      <c r="B59" s="8" t="n">
        <v>-4.8</v>
      </c>
      <c r="C59" s="8" t="n">
        <v>-4.8</v>
      </c>
    </row>
    <row r="60">
      <c r="A60" s="4" t="inlineStr">
        <is>
          <t>Acquisitions</t>
        </is>
      </c>
      <c r="C60" s="5" t="n">
        <v>0</v>
      </c>
    </row>
    <row r="61">
      <c r="A61" s="4" t="inlineStr">
        <is>
          <t>Benefit obligation at end of year</t>
        </is>
      </c>
      <c r="B61" s="8" t="n">
        <v>90.90000000000001</v>
      </c>
      <c r="C61" s="8" t="n">
        <v>91.3</v>
      </c>
      <c r="D61" s="8" t="n">
        <v>85.40000000000001</v>
      </c>
    </row>
    <row r="62">
      <c r="A62" s="4" t="inlineStr">
        <is>
          <t>Other International</t>
        </is>
      </c>
    </row>
    <row r="63">
      <c r="A63" s="3" t="inlineStr">
        <is>
          <t>Change in benefit obligation:</t>
        </is>
      </c>
    </row>
    <row r="64">
      <c r="A64" s="4" t="inlineStr">
        <is>
          <t>Benefit obligation at beginning of year</t>
        </is>
      </c>
      <c r="B64" s="8" t="n">
        <v>11.5</v>
      </c>
      <c r="C64" s="8" t="n">
        <v>10.7</v>
      </c>
    </row>
    <row r="65">
      <c r="A65" s="4" t="inlineStr">
        <is>
          <t>Service cost</t>
        </is>
      </c>
      <c r="B65" s="8" t="n">
        <v>0.1</v>
      </c>
      <c r="C65" s="8" t="n">
        <v>0.1</v>
      </c>
      <c r="D65" s="8" t="n">
        <v>0.1</v>
      </c>
    </row>
    <row r="66">
      <c r="A66" s="4" t="inlineStr">
        <is>
          <t>Interest cost</t>
        </is>
      </c>
      <c r="B66" s="8" t="n">
        <v>0.3</v>
      </c>
      <c r="C66" s="8" t="n">
        <v>0.3</v>
      </c>
      <c r="D66" s="8" t="n">
        <v>0.3</v>
      </c>
    </row>
    <row r="67">
      <c r="A67" s="4" t="inlineStr">
        <is>
          <t>Plan participant contributions</t>
        </is>
      </c>
      <c r="B67" s="5" t="n">
        <v>0</v>
      </c>
      <c r="C67" s="5" t="n">
        <v>0</v>
      </c>
    </row>
    <row r="68">
      <c r="A68" s="4" t="inlineStr">
        <is>
          <t>Expenses paid from assets</t>
        </is>
      </c>
      <c r="B68" s="8" t="n">
        <v>-0.1</v>
      </c>
      <c r="C68" s="8" t="n">
        <v>-0.1</v>
      </c>
    </row>
    <row r="69">
      <c r="A69" s="4" t="inlineStr">
        <is>
          <t>Actuarial loss</t>
        </is>
      </c>
      <c r="B69" s="8" t="n">
        <v>0.3</v>
      </c>
      <c r="C69" s="8" t="n">
        <v>1.1</v>
      </c>
    </row>
    <row r="70">
      <c r="A70" s="4" t="inlineStr">
        <is>
          <t>Foreign currency effect</t>
        </is>
      </c>
      <c r="B70" s="8" t="n">
        <v>-0.4</v>
      </c>
      <c r="C70" s="8" t="n">
        <v>-0.1</v>
      </c>
    </row>
    <row r="71">
      <c r="A71" s="4" t="inlineStr">
        <is>
          <t>Benefits paid</t>
        </is>
      </c>
      <c r="B71" s="5" t="n">
        <v>-1</v>
      </c>
      <c r="C71" s="8" t="n">
        <v>-0.5</v>
      </c>
    </row>
    <row r="72">
      <c r="A72" s="4" t="inlineStr">
        <is>
          <t>Acquisitions</t>
        </is>
      </c>
      <c r="C72" s="5" t="n">
        <v>0</v>
      </c>
    </row>
    <row r="73">
      <c r="A73" s="4" t="inlineStr">
        <is>
          <t>Benefit obligation at end of year</t>
        </is>
      </c>
      <c r="B73" s="7" t="n">
        <v>10.7</v>
      </c>
      <c r="C73" s="7" t="n">
        <v>11.5</v>
      </c>
      <c r="D73" s="7" t="n">
        <v>1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Retirement Benefit Plans - Benefit Obligations in Excess of Plan Assets (Details) - USD ($) $ in Millions</t>
        </is>
      </c>
      <c r="B1" s="2" t="inlineStr">
        <is>
          <t>Oct. 31, 2020</t>
        </is>
      </c>
      <c r="C1" s="2" t="inlineStr">
        <is>
          <t>Oct. 31, 2019</t>
        </is>
      </c>
      <c r="D1" s="2" t="inlineStr">
        <is>
          <t>Oct. 31, 2018</t>
        </is>
      </c>
    </row>
    <row r="2">
      <c r="A2" s="3" t="inlineStr">
        <is>
          <t>Pension Plans, Postretirement and Other Employee Benefits [Line Items]</t>
        </is>
      </c>
    </row>
    <row r="3">
      <c r="A3" s="4" t="inlineStr">
        <is>
          <t>Plan assets</t>
        </is>
      </c>
      <c r="B3" s="7" t="n">
        <v>1002.1</v>
      </c>
      <c r="C3" s="6" t="n">
        <v>1017</v>
      </c>
    </row>
    <row r="4">
      <c r="A4" s="4" t="inlineStr">
        <is>
          <t>Pension Plan</t>
        </is>
      </c>
    </row>
    <row r="5">
      <c r="A5" s="3" t="inlineStr">
        <is>
          <t>Pension Plans, Postretirement and Other Employee Benefits [Line Items]</t>
        </is>
      </c>
    </row>
    <row r="6">
      <c r="A6" s="4" t="inlineStr">
        <is>
          <t>Projected benefit obligation</t>
        </is>
      </c>
      <c r="B6" s="8" t="n">
        <v>1110.3</v>
      </c>
      <c r="C6" s="8" t="n">
        <v>1158.7</v>
      </c>
      <c r="D6" s="7" t="n">
        <v>662.4</v>
      </c>
    </row>
    <row r="7">
      <c r="A7" s="4" t="inlineStr">
        <is>
          <t>Accumulated benefit obligation</t>
        </is>
      </c>
      <c r="B7" s="8" t="n">
        <v>1086.1</v>
      </c>
      <c r="C7" s="8" t="n">
        <v>1131.3</v>
      </c>
    </row>
    <row r="8">
      <c r="A8" s="4" t="inlineStr">
        <is>
          <t>Plan assets</t>
        </is>
      </c>
      <c r="B8" s="8" t="n">
        <v>1002.1</v>
      </c>
      <c r="C8" s="5" t="n">
        <v>1017</v>
      </c>
      <c r="D8" s="8" t="n">
        <v>594.8</v>
      </c>
    </row>
    <row r="9">
      <c r="A9" s="4" t="inlineStr">
        <is>
          <t>Plans with accumulated benefit obligation in excess of plan assets, accumulated benefit obligation</t>
        </is>
      </c>
      <c r="B9" s="8" t="n">
        <v>812.2</v>
      </c>
      <c r="C9" s="8" t="n">
        <v>860.9</v>
      </c>
    </row>
    <row r="10">
      <c r="A10" s="4" t="inlineStr">
        <is>
          <t>Plans with accumulated benefit obligations in excess of plan assets, Plan assets</t>
        </is>
      </c>
      <c r="B10" s="8" t="n">
        <v>697.2</v>
      </c>
      <c r="C10" s="8" t="n">
        <v>709.7</v>
      </c>
    </row>
    <row r="11">
      <c r="A11" s="4" t="inlineStr">
        <is>
          <t>Pension Plan | United States</t>
        </is>
      </c>
    </row>
    <row r="12">
      <c r="A12" s="3" t="inlineStr">
        <is>
          <t>Pension Plans, Postretirement and Other Employee Benefits [Line Items]</t>
        </is>
      </c>
    </row>
    <row r="13">
      <c r="A13" s="4" t="inlineStr">
        <is>
          <t>Projected benefit obligation</t>
        </is>
      </c>
      <c r="B13" s="5" t="n">
        <v>782</v>
      </c>
      <c r="C13" s="5" t="n">
        <v>831</v>
      </c>
      <c r="D13" s="8" t="n">
        <v>351.9</v>
      </c>
    </row>
    <row r="14">
      <c r="A14" s="4" t="inlineStr">
        <is>
          <t>Accumulated benefit obligation</t>
        </is>
      </c>
      <c r="B14" s="8" t="n">
        <v>760.3</v>
      </c>
      <c r="C14" s="8" t="n">
        <v>806.8</v>
      </c>
    </row>
    <row r="15">
      <c r="A15" s="4" t="inlineStr">
        <is>
          <t>Plan assets</t>
        </is>
      </c>
      <c r="B15" s="5" t="n">
        <v>687</v>
      </c>
      <c r="C15" s="8" t="n">
        <v>698.7</v>
      </c>
      <c r="D15" s="8" t="n">
        <v>311.9</v>
      </c>
    </row>
    <row r="16">
      <c r="A16" s="4" t="inlineStr">
        <is>
          <t>Plans with accumulated benefit obligation in excess of plan assets, accumulated benefit obligation</t>
        </is>
      </c>
      <c r="B16" s="8" t="n">
        <v>760.3</v>
      </c>
      <c r="C16" s="8" t="n">
        <v>806.8</v>
      </c>
    </row>
    <row r="17">
      <c r="A17" s="4" t="inlineStr">
        <is>
          <t>Plans with accumulated benefit obligations in excess of plan assets, Plan assets</t>
        </is>
      </c>
      <c r="B17" s="8" t="n">
        <v>687.2</v>
      </c>
      <c r="C17" s="8" t="n">
        <v>698.9</v>
      </c>
    </row>
    <row r="18">
      <c r="A18" s="4" t="inlineStr">
        <is>
          <t>Pension Plan | Germany</t>
        </is>
      </c>
    </row>
    <row r="19">
      <c r="A19" s="3" t="inlineStr">
        <is>
          <t>Pension Plans, Postretirement and Other Employee Benefits [Line Items]</t>
        </is>
      </c>
    </row>
    <row r="20">
      <c r="A20" s="4" t="inlineStr">
        <is>
          <t>Projected benefit obligation</t>
        </is>
      </c>
      <c r="B20" s="8" t="n">
        <v>42.1</v>
      </c>
      <c r="C20" s="8" t="n">
        <v>44.1</v>
      </c>
      <c r="D20" s="8" t="n">
        <v>38.1</v>
      </c>
    </row>
    <row r="21">
      <c r="A21" s="4" t="inlineStr">
        <is>
          <t>Accumulated benefit obligation</t>
        </is>
      </c>
      <c r="B21" s="5" t="n">
        <v>41</v>
      </c>
      <c r="C21" s="8" t="n">
        <v>42.6</v>
      </c>
    </row>
    <row r="22">
      <c r="A22" s="4" t="inlineStr">
        <is>
          <t>Plan assets</t>
        </is>
      </c>
      <c r="B22" s="5" t="n">
        <v>0</v>
      </c>
      <c r="C22" s="5" t="n">
        <v>0</v>
      </c>
      <c r="D22" s="5" t="n">
        <v>0</v>
      </c>
    </row>
    <row r="23">
      <c r="A23" s="4" t="inlineStr">
        <is>
          <t>Plans with accumulated benefit obligation in excess of plan assets, accumulated benefit obligation</t>
        </is>
      </c>
      <c r="B23" s="5" t="n">
        <v>41</v>
      </c>
      <c r="C23" s="8" t="n">
        <v>42.6</v>
      </c>
    </row>
    <row r="24">
      <c r="A24" s="4" t="inlineStr">
        <is>
          <t>Plans with accumulated benefit obligations in excess of plan assets, Plan assets</t>
        </is>
      </c>
      <c r="B24" s="5" t="n">
        <v>0</v>
      </c>
      <c r="C24" s="5" t="n">
        <v>0</v>
      </c>
    </row>
    <row r="25">
      <c r="A25" s="4" t="inlineStr">
        <is>
          <t>Pension Plan | United Kingdom</t>
        </is>
      </c>
    </row>
    <row r="26">
      <c r="A26" s="3" t="inlineStr">
        <is>
          <t>Pension Plans, Postretirement and Other Employee Benefits [Line Items]</t>
        </is>
      </c>
    </row>
    <row r="27">
      <c r="A27" s="4" t="inlineStr">
        <is>
          <t>Projected benefit obligation</t>
        </is>
      </c>
      <c r="B27" s="8" t="n">
        <v>184.6</v>
      </c>
      <c r="C27" s="8" t="n">
        <v>180.8</v>
      </c>
      <c r="D27" s="8" t="n">
        <v>176.3</v>
      </c>
    </row>
    <row r="28">
      <c r="A28" s="4" t="inlineStr">
        <is>
          <t>Accumulated benefit obligation</t>
        </is>
      </c>
      <c r="B28" s="8" t="n">
        <v>184.6</v>
      </c>
      <c r="C28" s="8" t="n">
        <v>180.8</v>
      </c>
    </row>
    <row r="29">
      <c r="A29" s="4" t="inlineStr">
        <is>
          <t>Plan assets</t>
        </is>
      </c>
      <c r="B29" s="5" t="n">
        <v>210</v>
      </c>
      <c r="C29" s="8" t="n">
        <v>209.8</v>
      </c>
      <c r="D29" s="8" t="n">
        <v>178.7</v>
      </c>
    </row>
    <row r="30">
      <c r="A30" s="4" t="inlineStr">
        <is>
          <t>Plans with accumulated benefit obligation in excess of plan assets, accumulated benefit obligation</t>
        </is>
      </c>
      <c r="B30" s="5" t="n">
        <v>0</v>
      </c>
      <c r="C30" s="5" t="n">
        <v>0</v>
      </c>
    </row>
    <row r="31">
      <c r="A31" s="4" t="inlineStr">
        <is>
          <t>Plans with accumulated benefit obligations in excess of plan assets, Plan assets</t>
        </is>
      </c>
      <c r="B31" s="5" t="n">
        <v>0</v>
      </c>
      <c r="C31" s="5" t="n">
        <v>0</v>
      </c>
    </row>
    <row r="32">
      <c r="A32" s="4" t="inlineStr">
        <is>
          <t>Pension Plan | Netherlands</t>
        </is>
      </c>
    </row>
    <row r="33">
      <c r="A33" s="3" t="inlineStr">
        <is>
          <t>Pension Plans, Postretirement and Other Employee Benefits [Line Items]</t>
        </is>
      </c>
    </row>
    <row r="34">
      <c r="A34" s="4" t="inlineStr">
        <is>
          <t>Projected benefit obligation</t>
        </is>
      </c>
      <c r="B34" s="8" t="n">
        <v>90.90000000000001</v>
      </c>
      <c r="C34" s="8" t="n">
        <v>91.3</v>
      </c>
      <c r="D34" s="8" t="n">
        <v>85.40000000000001</v>
      </c>
    </row>
    <row r="35">
      <c r="A35" s="4" t="inlineStr">
        <is>
          <t>Accumulated benefit obligation</t>
        </is>
      </c>
      <c r="B35" s="8" t="n">
        <v>89.3</v>
      </c>
      <c r="C35" s="8" t="n">
        <v>89.59999999999999</v>
      </c>
    </row>
    <row r="36">
      <c r="A36" s="4" t="inlineStr">
        <is>
          <t>Plan assets</t>
        </is>
      </c>
      <c r="B36" s="5" t="n">
        <v>92</v>
      </c>
      <c r="C36" s="8" t="n">
        <v>94.5</v>
      </c>
      <c r="D36" s="8" t="n">
        <v>90.59999999999999</v>
      </c>
    </row>
    <row r="37">
      <c r="A37" s="4" t="inlineStr">
        <is>
          <t>Plans with accumulated benefit obligation in excess of plan assets, accumulated benefit obligation</t>
        </is>
      </c>
      <c r="B37" s="5" t="n">
        <v>0</v>
      </c>
      <c r="C37" s="5" t="n">
        <v>0</v>
      </c>
    </row>
    <row r="38">
      <c r="A38" s="4" t="inlineStr">
        <is>
          <t>Plans with accumulated benefit obligations in excess of plan assets, Plan assets</t>
        </is>
      </c>
      <c r="B38" s="5" t="n">
        <v>0</v>
      </c>
      <c r="C38" s="5" t="n">
        <v>0</v>
      </c>
    </row>
    <row r="39">
      <c r="A39" s="4" t="inlineStr">
        <is>
          <t>Pension Plan | Other International</t>
        </is>
      </c>
    </row>
    <row r="40">
      <c r="A40" s="3" t="inlineStr">
        <is>
          <t>Pension Plans, Postretirement and Other Employee Benefits [Line Items]</t>
        </is>
      </c>
    </row>
    <row r="41">
      <c r="A41" s="4" t="inlineStr">
        <is>
          <t>Projected benefit obligation</t>
        </is>
      </c>
      <c r="B41" s="8" t="n">
        <v>10.7</v>
      </c>
      <c r="C41" s="8" t="n">
        <v>11.5</v>
      </c>
      <c r="D41" s="8" t="n">
        <v>10.7</v>
      </c>
    </row>
    <row r="42">
      <c r="A42" s="4" t="inlineStr">
        <is>
          <t>Accumulated benefit obligation</t>
        </is>
      </c>
      <c r="B42" s="8" t="n">
        <v>10.9</v>
      </c>
      <c r="C42" s="8" t="n">
        <v>11.5</v>
      </c>
    </row>
    <row r="43">
      <c r="A43" s="4" t="inlineStr">
        <is>
          <t>Plan assets</t>
        </is>
      </c>
      <c r="B43" s="8" t="n">
        <v>13.1</v>
      </c>
      <c r="C43" s="5" t="n">
        <v>14</v>
      </c>
      <c r="D43" s="7" t="n">
        <v>13.6</v>
      </c>
    </row>
    <row r="44">
      <c r="A44" s="4" t="inlineStr">
        <is>
          <t>Plans with accumulated benefit obligation in excess of plan assets, accumulated benefit obligation</t>
        </is>
      </c>
      <c r="B44" s="8" t="n">
        <v>10.9</v>
      </c>
      <c r="C44" s="8" t="n">
        <v>11.5</v>
      </c>
    </row>
    <row r="45">
      <c r="A45" s="4" t="inlineStr">
        <is>
          <t>Plans with accumulated benefit obligations in excess of plan assets, Plan assets</t>
        </is>
      </c>
      <c r="B45" s="6" t="n">
        <v>10</v>
      </c>
      <c r="C45" s="7" t="n">
        <v>1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 Retirement Benefit Plans - Future Benefit Payments Next Five Years and Thereafter (Details) - Pension Plan $ in Millions</t>
        </is>
      </c>
      <c r="B1" s="2" t="inlineStr">
        <is>
          <t>Oct. 31, 2020USD ($)</t>
        </is>
      </c>
    </row>
    <row r="2">
      <c r="A2" s="3" t="inlineStr">
        <is>
          <t>Defined Benefit Plan Disclosure [Line Items]</t>
        </is>
      </c>
    </row>
    <row r="3">
      <c r="A3" s="4" t="inlineStr">
        <is>
          <t>2021</t>
        </is>
      </c>
      <c r="B3" s="7" t="n">
        <v>63.3</v>
      </c>
    </row>
    <row r="4">
      <c r="A4" s="4" t="inlineStr">
        <is>
          <t>2022</t>
        </is>
      </c>
      <c r="B4" s="8" t="n">
        <v>62.8</v>
      </c>
    </row>
    <row r="5">
      <c r="A5" s="4" t="inlineStr">
        <is>
          <t>2023</t>
        </is>
      </c>
      <c r="B5" s="8" t="n">
        <v>64.7</v>
      </c>
    </row>
    <row r="6">
      <c r="A6" s="4" t="inlineStr">
        <is>
          <t>2024</t>
        </is>
      </c>
      <c r="B6" s="8" t="n">
        <v>65.5</v>
      </c>
    </row>
    <row r="7">
      <c r="A7" s="4" t="inlineStr">
        <is>
          <t>2025</t>
        </is>
      </c>
      <c r="B7" s="8" t="n">
        <v>63.6</v>
      </c>
    </row>
    <row r="8">
      <c r="A8" s="4" t="inlineStr">
        <is>
          <t>2026-2030</t>
        </is>
      </c>
      <c r="B8" s="6" t="n">
        <v>3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Retirement Benefit Plans - Weighted Average Asset Allocations at Measurement Date and Target Asset Allocations (Details)</t>
        </is>
      </c>
      <c r="B1" s="2" t="inlineStr">
        <is>
          <t>Oct. 31, 2020</t>
        </is>
      </c>
      <c r="C1" s="2" t="inlineStr">
        <is>
          <t>Oct. 31, 2019</t>
        </is>
      </c>
    </row>
    <row r="2">
      <c r="A2" s="3" t="inlineStr">
        <is>
          <t>Defined Benefit Plan Disclosure [Line Items]</t>
        </is>
      </c>
    </row>
    <row r="3">
      <c r="A3" s="4" t="inlineStr">
        <is>
          <t>Total, Target</t>
        </is>
      </c>
      <c r="B3" s="4" t="inlineStr">
        <is>
          <t>100.00%</t>
        </is>
      </c>
      <c r="C3" s="4" t="inlineStr">
        <is>
          <t>100.00%</t>
        </is>
      </c>
    </row>
    <row r="4">
      <c r="A4" s="4" t="inlineStr">
        <is>
          <t>Total, Actual</t>
        </is>
      </c>
      <c r="C4" s="4" t="inlineStr">
        <is>
          <t>100.00%</t>
        </is>
      </c>
    </row>
    <row r="5">
      <c r="A5" s="4" t="inlineStr">
        <is>
          <t>Equity securities</t>
        </is>
      </c>
    </row>
    <row r="6">
      <c r="A6" s="3" t="inlineStr">
        <is>
          <t>Defined Benefit Plan Disclosure [Line Items]</t>
        </is>
      </c>
    </row>
    <row r="7">
      <c r="A7" s="4" t="inlineStr">
        <is>
          <t>Total, Target</t>
        </is>
      </c>
      <c r="B7" s="4" t="inlineStr">
        <is>
          <t>21.00%</t>
        </is>
      </c>
      <c r="C7" s="4" t="inlineStr">
        <is>
          <t>29.00%</t>
        </is>
      </c>
    </row>
    <row r="8">
      <c r="A8" s="4" t="inlineStr">
        <is>
          <t>Total, Actual</t>
        </is>
      </c>
      <c r="C8" s="4" t="inlineStr">
        <is>
          <t>22.00%</t>
        </is>
      </c>
    </row>
    <row r="9">
      <c r="A9" s="4" t="inlineStr">
        <is>
          <t>Debt securities</t>
        </is>
      </c>
    </row>
    <row r="10">
      <c r="A10" s="3" t="inlineStr">
        <is>
          <t>Defined Benefit Plan Disclosure [Line Items]</t>
        </is>
      </c>
    </row>
    <row r="11">
      <c r="A11" s="4" t="inlineStr">
        <is>
          <t>Total, Target</t>
        </is>
      </c>
      <c r="B11" s="4" t="inlineStr">
        <is>
          <t>63.00%</t>
        </is>
      </c>
      <c r="C11" s="4" t="inlineStr">
        <is>
          <t>55.00%</t>
        </is>
      </c>
    </row>
    <row r="12">
      <c r="A12" s="4" t="inlineStr">
        <is>
          <t>Total, Actual</t>
        </is>
      </c>
      <c r="C12" s="4" t="inlineStr">
        <is>
          <t>61.00%</t>
        </is>
      </c>
    </row>
    <row r="13">
      <c r="A13" s="4" t="inlineStr">
        <is>
          <t>Other</t>
        </is>
      </c>
    </row>
    <row r="14">
      <c r="A14" s="3" t="inlineStr">
        <is>
          <t>Defined Benefit Plan Disclosure [Line Items]</t>
        </is>
      </c>
    </row>
    <row r="15">
      <c r="A15" s="4" t="inlineStr">
        <is>
          <t>Total, Target</t>
        </is>
      </c>
      <c r="B15" s="4" t="inlineStr">
        <is>
          <t>16.00%</t>
        </is>
      </c>
      <c r="C15" s="4" t="inlineStr">
        <is>
          <t>16.00%</t>
        </is>
      </c>
    </row>
    <row r="16">
      <c r="A16" s="4" t="inlineStr">
        <is>
          <t>Total, Actual</t>
        </is>
      </c>
      <c r="C16" s="4" t="inlineStr">
        <is>
          <t>17.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Retirement Benefit Plans - Fair Value of the Pension Plans Investments (Details) - USD ($) $ in Millions</t>
        </is>
      </c>
      <c r="B1" s="2" t="inlineStr">
        <is>
          <t>12 Months Ended</t>
        </is>
      </c>
    </row>
    <row r="2">
      <c r="B2" s="2" t="inlineStr">
        <is>
          <t>Oct. 31, 2020</t>
        </is>
      </c>
      <c r="C2" s="2" t="inlineStr">
        <is>
          <t>Oct. 31, 2019</t>
        </is>
      </c>
    </row>
    <row r="3">
      <c r="A3" s="3" t="inlineStr">
        <is>
          <t>Change in plan assets:</t>
        </is>
      </c>
    </row>
    <row r="4">
      <c r="A4" s="4" t="inlineStr">
        <is>
          <t>Fair value of plan assets at beginning of year</t>
        </is>
      </c>
      <c r="B4" s="6" t="n">
        <v>1017</v>
      </c>
    </row>
    <row r="5">
      <c r="A5" s="4" t="inlineStr">
        <is>
          <t>Fair value of plan assets at end of year</t>
        </is>
      </c>
      <c r="B5" s="8" t="n">
        <v>1002.1</v>
      </c>
      <c r="C5" s="6" t="n">
        <v>1017</v>
      </c>
    </row>
    <row r="6">
      <c r="A6" s="4" t="inlineStr">
        <is>
          <t>Pension Plan</t>
        </is>
      </c>
    </row>
    <row r="7">
      <c r="A7" s="3" t="inlineStr">
        <is>
          <t>Change in plan assets:</t>
        </is>
      </c>
    </row>
    <row r="8">
      <c r="A8" s="4" t="inlineStr">
        <is>
          <t>Fair value of plan assets at beginning of year</t>
        </is>
      </c>
      <c r="B8" s="5" t="n">
        <v>1017</v>
      </c>
      <c r="C8" s="8" t="n">
        <v>594.8</v>
      </c>
    </row>
    <row r="9">
      <c r="A9" s="4" t="inlineStr">
        <is>
          <t>Actual return on plan assets</t>
        </is>
      </c>
      <c r="B9" s="8" t="n">
        <v>65.40000000000001</v>
      </c>
      <c r="C9" s="8" t="n">
        <v>140.1</v>
      </c>
    </row>
    <row r="10">
      <c r="A10" s="4" t="inlineStr">
        <is>
          <t>Expenses paid</t>
        </is>
      </c>
      <c r="B10" s="8" t="n">
        <v>-3.4</v>
      </c>
      <c r="C10" s="8" t="n">
        <v>-5.9</v>
      </c>
    </row>
    <row r="11">
      <c r="A11" s="4" t="inlineStr">
        <is>
          <t>Plan participant contributions</t>
        </is>
      </c>
      <c r="B11" s="8" t="n">
        <v>0.2</v>
      </c>
      <c r="C11" s="8" t="n">
        <v>0.2</v>
      </c>
    </row>
    <row r="12">
      <c r="A12" s="4" t="inlineStr">
        <is>
          <t>Foreign currency impact</t>
        </is>
      </c>
      <c r="B12" s="8" t="n">
        <v>6.4</v>
      </c>
      <c r="C12" s="8" t="n">
        <v>-0.7</v>
      </c>
    </row>
    <row r="13">
      <c r="A13" s="4" t="inlineStr">
        <is>
          <t>Employer contributions</t>
        </is>
      </c>
      <c r="B13" s="8" t="n">
        <v>22.4</v>
      </c>
      <c r="C13" s="8" t="n">
        <v>22.7</v>
      </c>
    </row>
    <row r="14">
      <c r="A14" s="4" t="inlineStr">
        <is>
          <t>Benefits paid out of plan</t>
        </is>
      </c>
      <c r="B14" s="8" t="n">
        <v>-105.9</v>
      </c>
      <c r="C14" s="8" t="n">
        <v>-57.8</v>
      </c>
    </row>
    <row r="15">
      <c r="A15" s="4" t="inlineStr">
        <is>
          <t>Acquisitions</t>
        </is>
      </c>
      <c r="C15" s="8" t="n">
        <v>323.6</v>
      </c>
    </row>
    <row r="16">
      <c r="A16" s="4" t="inlineStr">
        <is>
          <t>Fair value of plan assets at end of year</t>
        </is>
      </c>
      <c r="B16" s="8" t="n">
        <v>1002.1</v>
      </c>
      <c r="C16" s="5" t="n">
        <v>1017</v>
      </c>
    </row>
    <row r="17">
      <c r="A17" s="4" t="inlineStr">
        <is>
          <t>United States | Pension Plan</t>
        </is>
      </c>
    </row>
    <row r="18">
      <c r="A18" s="3" t="inlineStr">
        <is>
          <t>Change in plan assets:</t>
        </is>
      </c>
    </row>
    <row r="19">
      <c r="A19" s="4" t="inlineStr">
        <is>
          <t>Fair value of plan assets at beginning of year</t>
        </is>
      </c>
      <c r="B19" s="8" t="n">
        <v>698.7</v>
      </c>
      <c r="C19" s="8" t="n">
        <v>311.9</v>
      </c>
    </row>
    <row r="20">
      <c r="A20" s="4" t="inlineStr">
        <is>
          <t>Actual return on plan assets</t>
        </is>
      </c>
      <c r="B20" s="8" t="n">
        <v>62.2</v>
      </c>
      <c r="C20" s="8" t="n">
        <v>93.40000000000001</v>
      </c>
    </row>
    <row r="21">
      <c r="A21" s="4" t="inlineStr">
        <is>
          <t>Expenses paid</t>
        </is>
      </c>
      <c r="B21" s="8" t="n">
        <v>-2.6</v>
      </c>
      <c r="C21" s="8" t="n">
        <v>-5.1</v>
      </c>
    </row>
    <row r="22">
      <c r="A22" s="4" t="inlineStr">
        <is>
          <t>Plan participant contributions</t>
        </is>
      </c>
      <c r="B22" s="5" t="n">
        <v>0</v>
      </c>
      <c r="C22" s="5" t="n">
        <v>0</v>
      </c>
    </row>
    <row r="23">
      <c r="A23" s="4" t="inlineStr">
        <is>
          <t>Foreign currency impact</t>
        </is>
      </c>
      <c r="B23" s="5" t="n">
        <v>0</v>
      </c>
      <c r="C23" s="5" t="n">
        <v>0</v>
      </c>
    </row>
    <row r="24">
      <c r="A24" s="4" t="inlineStr">
        <is>
          <t>Employer contributions</t>
        </is>
      </c>
      <c r="B24" s="5" t="n">
        <v>21</v>
      </c>
      <c r="C24" s="5" t="n">
        <v>21</v>
      </c>
    </row>
    <row r="25">
      <c r="A25" s="4" t="inlineStr">
        <is>
          <t>Benefits paid out of plan</t>
        </is>
      </c>
      <c r="B25" s="8" t="n">
        <v>-92.3</v>
      </c>
      <c r="C25" s="8" t="n">
        <v>-46.1</v>
      </c>
    </row>
    <row r="26">
      <c r="A26" s="4" t="inlineStr">
        <is>
          <t>Acquisitions</t>
        </is>
      </c>
      <c r="C26" s="8" t="n">
        <v>323.6</v>
      </c>
    </row>
    <row r="27">
      <c r="A27" s="4" t="inlineStr">
        <is>
          <t>Fair value of plan assets at end of year</t>
        </is>
      </c>
      <c r="B27" s="5" t="n">
        <v>687</v>
      </c>
      <c r="C27" s="8" t="n">
        <v>698.7</v>
      </c>
    </row>
    <row r="28">
      <c r="A28" s="4" t="inlineStr">
        <is>
          <t>Germany | Pension Plan</t>
        </is>
      </c>
    </row>
    <row r="29">
      <c r="A29" s="3" t="inlineStr">
        <is>
          <t>Change in plan assets:</t>
        </is>
      </c>
    </row>
    <row r="30">
      <c r="A30" s="4" t="inlineStr">
        <is>
          <t>Fair value of plan assets at beginning of year</t>
        </is>
      </c>
      <c r="B30" s="5" t="n">
        <v>0</v>
      </c>
      <c r="C30" s="5" t="n">
        <v>0</v>
      </c>
    </row>
    <row r="31">
      <c r="A31" s="4" t="inlineStr">
        <is>
          <t>Actual return on plan assets</t>
        </is>
      </c>
      <c r="B31" s="5" t="n">
        <v>0</v>
      </c>
      <c r="C31" s="5" t="n">
        <v>0</v>
      </c>
    </row>
    <row r="32">
      <c r="A32" s="4" t="inlineStr">
        <is>
          <t>Expenses paid</t>
        </is>
      </c>
      <c r="B32" s="5" t="n">
        <v>0</v>
      </c>
      <c r="C32" s="5" t="n">
        <v>0</v>
      </c>
    </row>
    <row r="33">
      <c r="A33" s="4" t="inlineStr">
        <is>
          <t>Plan participant contributions</t>
        </is>
      </c>
      <c r="B33" s="5" t="n">
        <v>0</v>
      </c>
      <c r="C33" s="5" t="n">
        <v>0</v>
      </c>
    </row>
    <row r="34">
      <c r="A34" s="4" t="inlineStr">
        <is>
          <t>Foreign currency impact</t>
        </is>
      </c>
      <c r="B34" s="5" t="n">
        <v>0</v>
      </c>
      <c r="C34" s="5" t="n">
        <v>0</v>
      </c>
    </row>
    <row r="35">
      <c r="A35" s="4" t="inlineStr">
        <is>
          <t>Employer contributions</t>
        </is>
      </c>
      <c r="B35" s="5" t="n">
        <v>0</v>
      </c>
      <c r="C35" s="5" t="n">
        <v>0</v>
      </c>
    </row>
    <row r="36">
      <c r="A36" s="4" t="inlineStr">
        <is>
          <t>Benefits paid out of plan</t>
        </is>
      </c>
      <c r="B36" s="5" t="n">
        <v>0</v>
      </c>
      <c r="C36" s="5" t="n">
        <v>0</v>
      </c>
    </row>
    <row r="37">
      <c r="A37" s="4" t="inlineStr">
        <is>
          <t>Acquisitions</t>
        </is>
      </c>
      <c r="C37" s="5" t="n">
        <v>0</v>
      </c>
    </row>
    <row r="38">
      <c r="A38" s="4" t="inlineStr">
        <is>
          <t>Fair value of plan assets at end of year</t>
        </is>
      </c>
      <c r="B38" s="5" t="n">
        <v>0</v>
      </c>
      <c r="C38" s="5" t="n">
        <v>0</v>
      </c>
    </row>
    <row r="39">
      <c r="A39" s="4" t="inlineStr">
        <is>
          <t>United Kingdom | Pension Plan</t>
        </is>
      </c>
    </row>
    <row r="40">
      <c r="A40" s="3" t="inlineStr">
        <is>
          <t>Change in plan assets:</t>
        </is>
      </c>
    </row>
    <row r="41">
      <c r="A41" s="4" t="inlineStr">
        <is>
          <t>Fair value of plan assets at beginning of year</t>
        </is>
      </c>
      <c r="B41" s="8" t="n">
        <v>209.8</v>
      </c>
      <c r="C41" s="8" t="n">
        <v>178.7</v>
      </c>
    </row>
    <row r="42">
      <c r="A42" s="4" t="inlineStr">
        <is>
          <t>Actual return on plan assets</t>
        </is>
      </c>
      <c r="B42" s="8" t="n">
        <v>4.6</v>
      </c>
      <c r="C42" s="8" t="n">
        <v>35.2</v>
      </c>
    </row>
    <row r="43">
      <c r="A43" s="4" t="inlineStr">
        <is>
          <t>Expenses paid</t>
        </is>
      </c>
      <c r="B43" s="8" t="n">
        <v>-0.9</v>
      </c>
      <c r="C43" s="8" t="n">
        <v>-0.7</v>
      </c>
    </row>
    <row r="44">
      <c r="A44" s="4" t="inlineStr">
        <is>
          <t>Plan participant contributions</t>
        </is>
      </c>
      <c r="B44" s="5" t="n">
        <v>0</v>
      </c>
      <c r="C44" s="5" t="n">
        <v>0</v>
      </c>
    </row>
    <row r="45">
      <c r="A45" s="4" t="inlineStr">
        <is>
          <t>Foreign currency impact</t>
        </is>
      </c>
      <c r="B45" s="8" t="n">
        <v>1.9</v>
      </c>
      <c r="C45" s="8" t="n">
        <v>1.3</v>
      </c>
    </row>
    <row r="46">
      <c r="A46" s="4" t="inlineStr">
        <is>
          <t>Employer contributions</t>
        </is>
      </c>
      <c r="B46" s="8" t="n">
        <v>2.4</v>
      </c>
      <c r="C46" s="8" t="n">
        <v>1.6</v>
      </c>
    </row>
    <row r="47">
      <c r="A47" s="4" t="inlineStr">
        <is>
          <t>Benefits paid out of plan</t>
        </is>
      </c>
      <c r="B47" s="8" t="n">
        <v>-7.8</v>
      </c>
      <c r="C47" s="8" t="n">
        <v>-6.3</v>
      </c>
    </row>
    <row r="48">
      <c r="A48" s="4" t="inlineStr">
        <is>
          <t>Acquisitions</t>
        </is>
      </c>
      <c r="C48" s="5" t="n">
        <v>0</v>
      </c>
    </row>
    <row r="49">
      <c r="A49" s="4" t="inlineStr">
        <is>
          <t>Fair value of plan assets at end of year</t>
        </is>
      </c>
      <c r="B49" s="5" t="n">
        <v>210</v>
      </c>
      <c r="C49" s="8" t="n">
        <v>209.8</v>
      </c>
    </row>
    <row r="50">
      <c r="A50" s="4" t="inlineStr">
        <is>
          <t>Netherlands | Pension Plan</t>
        </is>
      </c>
    </row>
    <row r="51">
      <c r="A51" s="3" t="inlineStr">
        <is>
          <t>Change in plan assets:</t>
        </is>
      </c>
    </row>
    <row r="52">
      <c r="A52" s="4" t="inlineStr">
        <is>
          <t>Fair value of plan assets at beginning of year</t>
        </is>
      </c>
      <c r="B52" s="8" t="n">
        <v>94.5</v>
      </c>
      <c r="C52" s="8" t="n">
        <v>90.59999999999999</v>
      </c>
    </row>
    <row r="53">
      <c r="A53" s="4" t="inlineStr">
        <is>
          <t>Actual return on plan assets</t>
        </is>
      </c>
      <c r="B53" s="8" t="n">
        <v>-2.1</v>
      </c>
      <c r="C53" s="8" t="n">
        <v>10.7</v>
      </c>
    </row>
    <row r="54">
      <c r="A54" s="4" t="inlineStr">
        <is>
          <t>Expenses paid</t>
        </is>
      </c>
      <c r="B54" s="8" t="n">
        <v>0.2</v>
      </c>
      <c r="C54" s="5" t="n">
        <v>0</v>
      </c>
    </row>
    <row r="55">
      <c r="A55" s="4" t="inlineStr">
        <is>
          <t>Plan participant contributions</t>
        </is>
      </c>
      <c r="B55" s="8" t="n">
        <v>0.2</v>
      </c>
      <c r="C55" s="8" t="n">
        <v>0.2</v>
      </c>
    </row>
    <row r="56">
      <c r="A56" s="4" t="inlineStr">
        <is>
          <t>Foreign currency impact</t>
        </is>
      </c>
      <c r="B56" s="5" t="n">
        <v>5</v>
      </c>
      <c r="C56" s="8" t="n">
        <v>-2.1</v>
      </c>
    </row>
    <row r="57">
      <c r="A57" s="4" t="inlineStr">
        <is>
          <t>Employer contributions</t>
        </is>
      </c>
      <c r="B57" s="5" t="n">
        <v>-1</v>
      </c>
      <c r="C57" s="5" t="n">
        <v>0</v>
      </c>
    </row>
    <row r="58">
      <c r="A58" s="4" t="inlineStr">
        <is>
          <t>Benefits paid out of plan</t>
        </is>
      </c>
      <c r="B58" s="8" t="n">
        <v>-4.8</v>
      </c>
      <c r="C58" s="8" t="n">
        <v>-4.9</v>
      </c>
    </row>
    <row r="59">
      <c r="A59" s="4" t="inlineStr">
        <is>
          <t>Acquisitions</t>
        </is>
      </c>
      <c r="C59" s="5" t="n">
        <v>0</v>
      </c>
    </row>
    <row r="60">
      <c r="A60" s="4" t="inlineStr">
        <is>
          <t>Fair value of plan assets at end of year</t>
        </is>
      </c>
      <c r="B60" s="5" t="n">
        <v>92</v>
      </c>
      <c r="C60" s="8" t="n">
        <v>94.5</v>
      </c>
    </row>
    <row r="61">
      <c r="A61" s="4" t="inlineStr">
        <is>
          <t>Other International | Pension Plan</t>
        </is>
      </c>
    </row>
    <row r="62">
      <c r="A62" s="3" t="inlineStr">
        <is>
          <t>Change in plan assets:</t>
        </is>
      </c>
    </row>
    <row r="63">
      <c r="A63" s="4" t="inlineStr">
        <is>
          <t>Fair value of plan assets at beginning of year</t>
        </is>
      </c>
      <c r="B63" s="5" t="n">
        <v>14</v>
      </c>
      <c r="C63" s="8" t="n">
        <v>13.6</v>
      </c>
    </row>
    <row r="64">
      <c r="A64" s="4" t="inlineStr">
        <is>
          <t>Actual return on plan assets</t>
        </is>
      </c>
      <c r="B64" s="8" t="n">
        <v>0.7</v>
      </c>
      <c r="C64" s="8" t="n">
        <v>0.8</v>
      </c>
    </row>
    <row r="65">
      <c r="A65" s="4" t="inlineStr">
        <is>
          <t>Expenses paid</t>
        </is>
      </c>
      <c r="B65" s="8" t="n">
        <v>-0.1</v>
      </c>
      <c r="C65" s="8" t="n">
        <v>-0.1</v>
      </c>
    </row>
    <row r="66">
      <c r="A66" s="4" t="inlineStr">
        <is>
          <t>Plan participant contributions</t>
        </is>
      </c>
      <c r="B66" s="5" t="n">
        <v>0</v>
      </c>
      <c r="C66" s="5" t="n">
        <v>0</v>
      </c>
    </row>
    <row r="67">
      <c r="A67" s="4" t="inlineStr">
        <is>
          <t>Foreign currency impact</t>
        </is>
      </c>
      <c r="B67" s="8" t="n">
        <v>-0.5</v>
      </c>
      <c r="C67" s="8" t="n">
        <v>0.1</v>
      </c>
    </row>
    <row r="68">
      <c r="A68" s="4" t="inlineStr">
        <is>
          <t>Employer contributions</t>
        </is>
      </c>
      <c r="B68" s="5" t="n">
        <v>0</v>
      </c>
      <c r="C68" s="8" t="n">
        <v>0.1</v>
      </c>
    </row>
    <row r="69">
      <c r="A69" s="4" t="inlineStr">
        <is>
          <t>Benefits paid out of plan</t>
        </is>
      </c>
      <c r="B69" s="5" t="n">
        <v>-1</v>
      </c>
      <c r="C69" s="8" t="n">
        <v>-0.5</v>
      </c>
    </row>
    <row r="70">
      <c r="A70" s="4" t="inlineStr">
        <is>
          <t>Acquisitions</t>
        </is>
      </c>
      <c r="C70" s="5" t="n">
        <v>0</v>
      </c>
    </row>
    <row r="71">
      <c r="A71" s="4" t="inlineStr">
        <is>
          <t>Fair value of plan assets at end of year</t>
        </is>
      </c>
      <c r="B71" s="7" t="n">
        <v>13.1</v>
      </c>
      <c r="C71" s="6" t="n">
        <v>1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Retirement Benefit Plans - Fair Value Measurements for Pension Assets (Details) - USD ($) $ in Millions</t>
        </is>
      </c>
      <c r="B1" s="2" t="inlineStr">
        <is>
          <t>Oct. 31, 2020</t>
        </is>
      </c>
      <c r="C1" s="2" t="inlineStr">
        <is>
          <t>Oct. 31, 2019</t>
        </is>
      </c>
    </row>
    <row r="2">
      <c r="A2" s="3" t="inlineStr">
        <is>
          <t>Defined Benefit Plans and Other Postretirement Benefit Plans Table Text Block [Line Items]</t>
        </is>
      </c>
    </row>
    <row r="3">
      <c r="A3" s="4" t="inlineStr">
        <is>
          <t>Assets in the Fair Value Hierarchy</t>
        </is>
      </c>
      <c r="B3" s="7" t="n">
        <v>1002.1</v>
      </c>
      <c r="C3" s="6" t="n">
        <v>1017</v>
      </c>
    </row>
    <row r="4">
      <c r="A4" s="4" t="inlineStr">
        <is>
          <t>Total Assets in the Fair Value Hierarchy</t>
        </is>
      </c>
      <c r="B4" s="8" t="n">
        <v>440.9</v>
      </c>
      <c r="C4" s="8" t="n">
        <v>371.9</v>
      </c>
    </row>
    <row r="5">
      <c r="A5" s="4" t="inlineStr">
        <is>
          <t>Level 1</t>
        </is>
      </c>
    </row>
    <row r="6">
      <c r="A6" s="3" t="inlineStr">
        <is>
          <t>Defined Benefit Plans and Other Postretirement Benefit Plans Table Text Block [Line Items]</t>
        </is>
      </c>
    </row>
    <row r="7">
      <c r="A7" s="4" t="inlineStr">
        <is>
          <t>Assets in the Fair Value Hierarchy</t>
        </is>
      </c>
      <c r="B7" s="8" t="n">
        <v>33.3</v>
      </c>
      <c r="C7" s="8" t="n">
        <v>59.7</v>
      </c>
    </row>
    <row r="8">
      <c r="A8" s="4" t="inlineStr">
        <is>
          <t>Total Assets in the Fair Value Hierarchy</t>
        </is>
      </c>
      <c r="B8" s="8" t="n">
        <v>33.3</v>
      </c>
      <c r="C8" s="8" t="n">
        <v>59.7</v>
      </c>
    </row>
    <row r="9">
      <c r="A9" s="4" t="inlineStr">
        <is>
          <t>Level 2</t>
        </is>
      </c>
    </row>
    <row r="10">
      <c r="A10" s="3" t="inlineStr">
        <is>
          <t>Defined Benefit Plans and Other Postretirement Benefit Plans Table Text Block [Line Items]</t>
        </is>
      </c>
    </row>
    <row r="11">
      <c r="A11" s="4" t="inlineStr">
        <is>
          <t>Assets in the Fair Value Hierarchy</t>
        </is>
      </c>
      <c r="B11" s="8" t="n">
        <v>407.6</v>
      </c>
      <c r="C11" s="8" t="n">
        <v>312.2</v>
      </c>
    </row>
    <row r="12">
      <c r="A12" s="4" t="inlineStr">
        <is>
          <t>Total Assets in the Fair Value Hierarchy</t>
        </is>
      </c>
      <c r="B12" s="8" t="n">
        <v>407.6</v>
      </c>
      <c r="C12" s="8" t="n">
        <v>312.2</v>
      </c>
    </row>
    <row r="13">
      <c r="A13" s="4" t="inlineStr">
        <is>
          <t>Level 3</t>
        </is>
      </c>
    </row>
    <row r="14">
      <c r="A14" s="3" t="inlineStr">
        <is>
          <t>Defined Benefit Plans and Other Postretirement Benefit Plans Table Text Block [Line Items]</t>
        </is>
      </c>
    </row>
    <row r="15">
      <c r="A15" s="4" t="inlineStr">
        <is>
          <t>Assets in the Fair Value Hierarchy</t>
        </is>
      </c>
      <c r="B15" s="5" t="n">
        <v>0</v>
      </c>
      <c r="C15" s="5" t="n">
        <v>0</v>
      </c>
    </row>
    <row r="16">
      <c r="A16" s="4" t="inlineStr">
        <is>
          <t>Total Assets in the Fair Value Hierarchy</t>
        </is>
      </c>
      <c r="B16" s="5" t="n">
        <v>0</v>
      </c>
      <c r="C16" s="5" t="n">
        <v>0</v>
      </c>
    </row>
    <row r="17">
      <c r="A17" s="4" t="inlineStr">
        <is>
          <t>Mutual funds</t>
        </is>
      </c>
    </row>
    <row r="18">
      <c r="A18" s="3" t="inlineStr">
        <is>
          <t>Defined Benefit Plans and Other Postretirement Benefit Plans Table Text Block [Line Items]</t>
        </is>
      </c>
    </row>
    <row r="19">
      <c r="A19" s="4" t="inlineStr">
        <is>
          <t>Defined Benefit Plan, Plan Assets, Investment within Plan Asset Category, Amount</t>
        </is>
      </c>
      <c r="B19" s="8" t="n">
        <v>131.6</v>
      </c>
      <c r="C19" s="5" t="n">
        <v>163</v>
      </c>
    </row>
    <row r="20">
      <c r="A20" s="4" t="inlineStr">
        <is>
          <t>Mutual funds | Level 1</t>
        </is>
      </c>
    </row>
    <row r="21">
      <c r="A21" s="3" t="inlineStr">
        <is>
          <t>Defined Benefit Plans and Other Postretirement Benefit Plans Table Text Block [Line Items]</t>
        </is>
      </c>
    </row>
    <row r="22">
      <c r="A22" s="4" t="inlineStr">
        <is>
          <t>Defined Benefit Plan, Plan Assets, Investment within Plan Asset Category, Amount</t>
        </is>
      </c>
      <c r="B22" s="8" t="n">
        <v>9.199999999999999</v>
      </c>
      <c r="C22" s="8" t="n">
        <v>25.6</v>
      </c>
    </row>
    <row r="23">
      <c r="A23" s="4" t="inlineStr">
        <is>
          <t>Mutual funds | Level 2</t>
        </is>
      </c>
    </row>
    <row r="24">
      <c r="A24" s="3" t="inlineStr">
        <is>
          <t>Defined Benefit Plans and Other Postretirement Benefit Plans Table Text Block [Line Items]</t>
        </is>
      </c>
    </row>
    <row r="25">
      <c r="A25" s="4" t="inlineStr">
        <is>
          <t>Defined Benefit Plan, Plan Assets, Investment within Plan Asset Category, Amount</t>
        </is>
      </c>
      <c r="B25" s="8" t="n">
        <v>122.4</v>
      </c>
      <c r="C25" s="8" t="n">
        <v>137.4</v>
      </c>
    </row>
    <row r="26">
      <c r="A26" s="4" t="inlineStr">
        <is>
          <t>Mutual funds | Level 3</t>
        </is>
      </c>
    </row>
    <row r="27">
      <c r="A27" s="3" t="inlineStr">
        <is>
          <t>Defined Benefit Plans and Other Postretirement Benefit Plans Table Text Block [Line Items]</t>
        </is>
      </c>
    </row>
    <row r="28">
      <c r="A28" s="4" t="inlineStr">
        <is>
          <t>Defined Benefit Plan, Plan Assets, Investment within Plan Asset Category, Amount</t>
        </is>
      </c>
      <c r="B28" s="5" t="n">
        <v>0</v>
      </c>
      <c r="C28" s="5" t="n">
        <v>0</v>
      </c>
    </row>
    <row r="29">
      <c r="A29" s="4" t="inlineStr">
        <is>
          <t>Mutual funds | Investments Measured at Net Asset Value</t>
        </is>
      </c>
    </row>
    <row r="30">
      <c r="A30" s="3" t="inlineStr">
        <is>
          <t>Defined Benefit Plans and Other Postretirement Benefit Plans Table Text Block [Line Items]</t>
        </is>
      </c>
    </row>
    <row r="31">
      <c r="A31" s="4" t="inlineStr">
        <is>
          <t>Investments Measured at Net Asset Value</t>
        </is>
      </c>
      <c r="B31" s="8" t="n">
        <v>0.5</v>
      </c>
      <c r="C31" s="8" t="n">
        <v>358.5</v>
      </c>
    </row>
    <row r="32">
      <c r="A32" s="4" t="inlineStr">
        <is>
          <t>Insurance contracts | Investments Measured at Net Asset Value</t>
        </is>
      </c>
    </row>
    <row r="33">
      <c r="A33" s="3" t="inlineStr">
        <is>
          <t>Defined Benefit Plans and Other Postretirement Benefit Plans Table Text Block [Line Items]</t>
        </is>
      </c>
    </row>
    <row r="34">
      <c r="A34" s="4" t="inlineStr">
        <is>
          <t>Investments Measured at Net Asset Value</t>
        </is>
      </c>
      <c r="B34" s="8" t="n">
        <v>132.9</v>
      </c>
      <c r="C34" s="8" t="n">
        <v>130.2</v>
      </c>
    </row>
    <row r="35">
      <c r="A35" s="4" t="inlineStr">
        <is>
          <t>Common stock</t>
        </is>
      </c>
    </row>
    <row r="36">
      <c r="A36" s="3" t="inlineStr">
        <is>
          <t>Defined Benefit Plans and Other Postretirement Benefit Plans Table Text Block [Line Items]</t>
        </is>
      </c>
    </row>
    <row r="37">
      <c r="A37" s="4" t="inlineStr">
        <is>
          <t>Defined Benefit Plan, Plan Assets, Investment within Plan Asset Category, Amount</t>
        </is>
      </c>
      <c r="B37" s="8" t="n">
        <v>9.300000000000001</v>
      </c>
      <c r="C37" s="8" t="n">
        <v>27.6</v>
      </c>
    </row>
    <row r="38">
      <c r="A38" s="4" t="inlineStr">
        <is>
          <t>Common stock | Level 1</t>
        </is>
      </c>
    </row>
    <row r="39">
      <c r="A39" s="3" t="inlineStr">
        <is>
          <t>Defined Benefit Plans and Other Postretirement Benefit Plans Table Text Block [Line Items]</t>
        </is>
      </c>
    </row>
    <row r="40">
      <c r="A40" s="4" t="inlineStr">
        <is>
          <t>Defined Benefit Plan, Plan Assets, Investment within Plan Asset Category, Amount</t>
        </is>
      </c>
      <c r="B40" s="8" t="n">
        <v>9.300000000000001</v>
      </c>
      <c r="C40" s="8" t="n">
        <v>27.6</v>
      </c>
    </row>
    <row r="41">
      <c r="A41" s="4" t="inlineStr">
        <is>
          <t>Common stock | Level 2</t>
        </is>
      </c>
    </row>
    <row r="42">
      <c r="A42" s="3" t="inlineStr">
        <is>
          <t>Defined Benefit Plans and Other Postretirement Benefit Plans Table Text Block [Line Items]</t>
        </is>
      </c>
    </row>
    <row r="43">
      <c r="A43" s="4" t="inlineStr">
        <is>
          <t>Defined Benefit Plan, Plan Assets, Investment within Plan Asset Category, Amount</t>
        </is>
      </c>
      <c r="B43" s="5" t="n">
        <v>0</v>
      </c>
      <c r="C43" s="5" t="n">
        <v>0</v>
      </c>
    </row>
    <row r="44">
      <c r="A44" s="4" t="inlineStr">
        <is>
          <t>Common stock | Level 3</t>
        </is>
      </c>
    </row>
    <row r="45">
      <c r="A45" s="3" t="inlineStr">
        <is>
          <t>Defined Benefit Plans and Other Postretirement Benefit Plans Table Text Block [Line Items]</t>
        </is>
      </c>
    </row>
    <row r="46">
      <c r="A46" s="4" t="inlineStr">
        <is>
          <t>Defined Benefit Plan, Plan Assets, Investment within Plan Asset Category, Amount</t>
        </is>
      </c>
      <c r="B46" s="5" t="n">
        <v>0</v>
      </c>
      <c r="C46" s="5" t="n">
        <v>0</v>
      </c>
    </row>
    <row r="47">
      <c r="A47" s="4" t="inlineStr">
        <is>
          <t>Common stock | Investments Measured at Net Asset Value</t>
        </is>
      </c>
    </row>
    <row r="48">
      <c r="A48" s="3" t="inlineStr">
        <is>
          <t>Defined Benefit Plans and Other Postretirement Benefit Plans Table Text Block [Line Items]</t>
        </is>
      </c>
    </row>
    <row r="49">
      <c r="A49" s="4" t="inlineStr">
        <is>
          <t>Investments Measured at Net Asset Value</t>
        </is>
      </c>
      <c r="B49" s="8" t="n">
        <v>215.4</v>
      </c>
      <c r="C49" s="8" t="n">
        <v>81.5</v>
      </c>
    </row>
    <row r="50">
      <c r="A50" s="4" t="inlineStr">
        <is>
          <t>Cash</t>
        </is>
      </c>
    </row>
    <row r="51">
      <c r="A51" s="3" t="inlineStr">
        <is>
          <t>Defined Benefit Plans and Other Postretirement Benefit Plans Table Text Block [Line Items]</t>
        </is>
      </c>
    </row>
    <row r="52">
      <c r="A52" s="4" t="inlineStr">
        <is>
          <t>Defined Benefit Plan, Plan Assets, Investment within Plan Asset Category, Amount</t>
        </is>
      </c>
      <c r="B52" s="8" t="n">
        <v>14.8</v>
      </c>
      <c r="C52" s="8" t="n">
        <v>6.5</v>
      </c>
    </row>
    <row r="53">
      <c r="A53" s="4" t="inlineStr">
        <is>
          <t>Cash | Level 1</t>
        </is>
      </c>
    </row>
    <row r="54">
      <c r="A54" s="3" t="inlineStr">
        <is>
          <t>Defined Benefit Plans and Other Postretirement Benefit Plans Table Text Block [Line Items]</t>
        </is>
      </c>
    </row>
    <row r="55">
      <c r="A55" s="4" t="inlineStr">
        <is>
          <t>Defined Benefit Plan, Plan Assets, Investment within Plan Asset Category, Amount</t>
        </is>
      </c>
      <c r="B55" s="8" t="n">
        <v>14.8</v>
      </c>
      <c r="C55" s="8" t="n">
        <v>6.5</v>
      </c>
    </row>
    <row r="56">
      <c r="A56" s="4" t="inlineStr">
        <is>
          <t>Cash | Level 2</t>
        </is>
      </c>
    </row>
    <row r="57">
      <c r="A57" s="3" t="inlineStr">
        <is>
          <t>Defined Benefit Plans and Other Postretirement Benefit Plans Table Text Block [Line Items]</t>
        </is>
      </c>
    </row>
    <row r="58">
      <c r="A58" s="4" t="inlineStr">
        <is>
          <t>Defined Benefit Plan, Plan Assets, Investment within Plan Asset Category, Amount</t>
        </is>
      </c>
      <c r="B58" s="5" t="n">
        <v>0</v>
      </c>
      <c r="C58" s="5" t="n">
        <v>0</v>
      </c>
    </row>
    <row r="59">
      <c r="A59" s="4" t="inlineStr">
        <is>
          <t>Cash | Level 3</t>
        </is>
      </c>
    </row>
    <row r="60">
      <c r="A60" s="3" t="inlineStr">
        <is>
          <t>Defined Benefit Plans and Other Postretirement Benefit Plans Table Text Block [Line Items]</t>
        </is>
      </c>
    </row>
    <row r="61">
      <c r="A61" s="4" t="inlineStr">
        <is>
          <t>Defined Benefit Plan, Plan Assets, Investment within Plan Asset Category, Amount</t>
        </is>
      </c>
      <c r="B61" s="5" t="n">
        <v>0</v>
      </c>
      <c r="C61" s="5" t="n">
        <v>0</v>
      </c>
    </row>
    <row r="62">
      <c r="A62" s="4" t="inlineStr">
        <is>
          <t>Corporate bonds</t>
        </is>
      </c>
    </row>
    <row r="63">
      <c r="A63" s="3" t="inlineStr">
        <is>
          <t>Defined Benefit Plans and Other Postretirement Benefit Plans Table Text Block [Line Items]</t>
        </is>
      </c>
    </row>
    <row r="64">
      <c r="A64" s="4" t="inlineStr">
        <is>
          <t>Defined Benefit Plan, Plan Assets, Investment within Plan Asset Category, Amount</t>
        </is>
      </c>
      <c r="B64" s="8" t="n">
        <v>250.3</v>
      </c>
      <c r="C64" s="8" t="n">
        <v>134.8</v>
      </c>
    </row>
    <row r="65">
      <c r="A65" s="4" t="inlineStr">
        <is>
          <t>Corporate bonds | Level 1</t>
        </is>
      </c>
    </row>
    <row r="66">
      <c r="A66" s="3" t="inlineStr">
        <is>
          <t>Defined Benefit Plans and Other Postretirement Benefit Plans Table Text Block [Line Items]</t>
        </is>
      </c>
    </row>
    <row r="67">
      <c r="A67" s="4" t="inlineStr">
        <is>
          <t>Defined Benefit Plan, Plan Assets, Investment within Plan Asset Category, Amount</t>
        </is>
      </c>
      <c r="B67" s="5" t="n">
        <v>0</v>
      </c>
      <c r="C67" s="5" t="n">
        <v>0</v>
      </c>
    </row>
    <row r="68">
      <c r="A68" s="4" t="inlineStr">
        <is>
          <t>Corporate bonds | Level 2</t>
        </is>
      </c>
    </row>
    <row r="69">
      <c r="A69" s="3" t="inlineStr">
        <is>
          <t>Defined Benefit Plans and Other Postretirement Benefit Plans Table Text Block [Line Items]</t>
        </is>
      </c>
    </row>
    <row r="70">
      <c r="A70" s="4" t="inlineStr">
        <is>
          <t>Defined Benefit Plan, Plan Assets, Investment within Plan Asset Category, Amount</t>
        </is>
      </c>
      <c r="B70" s="8" t="n">
        <v>250.3</v>
      </c>
      <c r="C70" s="8" t="n">
        <v>134.8</v>
      </c>
    </row>
    <row r="71">
      <c r="A71" s="4" t="inlineStr">
        <is>
          <t>Corporate bonds | Level 3</t>
        </is>
      </c>
    </row>
    <row r="72">
      <c r="A72" s="3" t="inlineStr">
        <is>
          <t>Defined Benefit Plans and Other Postretirement Benefit Plans Table Text Block [Line Items]</t>
        </is>
      </c>
    </row>
    <row r="73">
      <c r="A73" s="4" t="inlineStr">
        <is>
          <t>Defined Benefit Plan, Plan Assets, Investment within Plan Asset Category, Amount</t>
        </is>
      </c>
      <c r="B73" s="5" t="n">
        <v>0</v>
      </c>
      <c r="C73" s="5" t="n">
        <v>0</v>
      </c>
    </row>
    <row r="74">
      <c r="A74" s="4" t="inlineStr">
        <is>
          <t>Corporate bonds | Investments Measured at Net Asset Value</t>
        </is>
      </c>
    </row>
    <row r="75">
      <c r="A75" s="3" t="inlineStr">
        <is>
          <t>Defined Benefit Plans and Other Postretirement Benefit Plans Table Text Block [Line Items]</t>
        </is>
      </c>
    </row>
    <row r="76">
      <c r="A76" s="4" t="inlineStr">
        <is>
          <t>Investments Measured at Net Asset Value</t>
        </is>
      </c>
      <c r="B76" s="8" t="n">
        <v>203.1</v>
      </c>
      <c r="C76" s="8" t="n">
        <v>70.8</v>
      </c>
    </row>
    <row r="77">
      <c r="A77" s="4" t="inlineStr">
        <is>
          <t>Government bonds</t>
        </is>
      </c>
    </row>
    <row r="78">
      <c r="A78" s="3" t="inlineStr">
        <is>
          <t>Defined Benefit Plans and Other Postretirement Benefit Plans Table Text Block [Line Items]</t>
        </is>
      </c>
    </row>
    <row r="79">
      <c r="A79" s="4" t="inlineStr">
        <is>
          <t>Defined Benefit Plan, Plan Assets, Investment within Plan Asset Category, Amount</t>
        </is>
      </c>
      <c r="B79" s="8" t="n">
        <v>34.2</v>
      </c>
      <c r="C79" s="8" t="n">
        <v>39.8</v>
      </c>
    </row>
    <row r="80">
      <c r="A80" s="4" t="inlineStr">
        <is>
          <t>Government bonds | Level 1</t>
        </is>
      </c>
    </row>
    <row r="81">
      <c r="A81" s="3" t="inlineStr">
        <is>
          <t>Defined Benefit Plans and Other Postretirement Benefit Plans Table Text Block [Line Items]</t>
        </is>
      </c>
    </row>
    <row r="82">
      <c r="A82" s="4" t="inlineStr">
        <is>
          <t>Defined Benefit Plan, Plan Assets, Investment within Plan Asset Category, Amount</t>
        </is>
      </c>
      <c r="B82" s="5" t="n">
        <v>0</v>
      </c>
      <c r="C82" s="5" t="n">
        <v>0</v>
      </c>
    </row>
    <row r="83">
      <c r="A83" s="4" t="inlineStr">
        <is>
          <t>Government bonds | Level 2</t>
        </is>
      </c>
    </row>
    <row r="84">
      <c r="A84" s="3" t="inlineStr">
        <is>
          <t>Defined Benefit Plans and Other Postretirement Benefit Plans Table Text Block [Line Items]</t>
        </is>
      </c>
    </row>
    <row r="85">
      <c r="A85" s="4" t="inlineStr">
        <is>
          <t>Defined Benefit Plan, Plan Assets, Investment within Plan Asset Category, Amount</t>
        </is>
      </c>
      <c r="B85" s="8" t="n">
        <v>34.2</v>
      </c>
      <c r="C85" s="8" t="n">
        <v>39.8</v>
      </c>
    </row>
    <row r="86">
      <c r="A86" s="4" t="inlineStr">
        <is>
          <t>Government bonds | Level 3</t>
        </is>
      </c>
    </row>
    <row r="87">
      <c r="A87" s="3" t="inlineStr">
        <is>
          <t>Defined Benefit Plans and Other Postretirement Benefit Plans Table Text Block [Line Items]</t>
        </is>
      </c>
    </row>
    <row r="88">
      <c r="A88" s="4" t="inlineStr">
        <is>
          <t>Defined Benefit Plan, Plan Assets, Investment within Plan Asset Category, Amount</t>
        </is>
      </c>
      <c r="B88" s="5" t="n">
        <v>0</v>
      </c>
      <c r="C88" s="5" t="n">
        <v>0</v>
      </c>
    </row>
    <row r="89">
      <c r="A89" s="4" t="inlineStr">
        <is>
          <t>Government bonds | Investments Measured at Net Asset Value</t>
        </is>
      </c>
    </row>
    <row r="90">
      <c r="A90" s="3" t="inlineStr">
        <is>
          <t>Defined Benefit Plans and Other Postretirement Benefit Plans Table Text Block [Line Items]</t>
        </is>
      </c>
    </row>
    <row r="91">
      <c r="A91" s="4" t="inlineStr">
        <is>
          <t>Investments Measured at Net Asset Value</t>
        </is>
      </c>
      <c r="B91" s="8" t="n">
        <v>9.300000000000001</v>
      </c>
      <c r="C91" s="8" t="n">
        <v>4.1</v>
      </c>
    </row>
    <row r="92">
      <c r="A92" s="4" t="inlineStr">
        <is>
          <t>Other assets</t>
        </is>
      </c>
    </row>
    <row r="93">
      <c r="A93" s="3" t="inlineStr">
        <is>
          <t>Defined Benefit Plans and Other Postretirement Benefit Plans Table Text Block [Line Items]</t>
        </is>
      </c>
    </row>
    <row r="94">
      <c r="A94" s="4" t="inlineStr">
        <is>
          <t>Defined Benefit Plan, Plan Assets, Investment within Plan Asset Category, Amount</t>
        </is>
      </c>
      <c r="B94" s="8" t="n">
        <v>0.7</v>
      </c>
      <c r="C94" s="8" t="n">
        <v>0.2</v>
      </c>
    </row>
    <row r="95">
      <c r="A95" s="4" t="inlineStr">
        <is>
          <t>Other assets | Level 1</t>
        </is>
      </c>
    </row>
    <row r="96">
      <c r="A96" s="3" t="inlineStr">
        <is>
          <t>Defined Benefit Plans and Other Postretirement Benefit Plans Table Text Block [Line Items]</t>
        </is>
      </c>
    </row>
    <row r="97">
      <c r="A97" s="4" t="inlineStr">
        <is>
          <t>Defined Benefit Plan, Plan Assets, Investment within Plan Asset Category, Amount</t>
        </is>
      </c>
      <c r="B97" s="5" t="n">
        <v>0</v>
      </c>
      <c r="C97" s="5" t="n">
        <v>0</v>
      </c>
    </row>
    <row r="98">
      <c r="A98" s="4" t="inlineStr">
        <is>
          <t>Other assets | Level 2</t>
        </is>
      </c>
    </row>
    <row r="99">
      <c r="A99" s="3" t="inlineStr">
        <is>
          <t>Defined Benefit Plans and Other Postretirement Benefit Plans Table Text Block [Line Items]</t>
        </is>
      </c>
    </row>
    <row r="100">
      <c r="A100" s="4" t="inlineStr">
        <is>
          <t>Defined Benefit Plan, Plan Assets, Investment within Plan Asset Category, Amount</t>
        </is>
      </c>
      <c r="B100" s="8" t="n">
        <v>0.7</v>
      </c>
      <c r="C100" s="8" t="n">
        <v>0.2</v>
      </c>
    </row>
    <row r="101">
      <c r="A101" s="4" t="inlineStr">
        <is>
          <t>Other assets | Level 3</t>
        </is>
      </c>
    </row>
    <row r="102">
      <c r="A102" s="3" t="inlineStr">
        <is>
          <t>Defined Benefit Plans and Other Postretirement Benefit Plans Table Text Block [Line Items]</t>
        </is>
      </c>
    </row>
    <row r="103">
      <c r="A103" s="4" t="inlineStr">
        <is>
          <t>Defined Benefit Plan, Plan Assets, Investment within Plan Asset Category, Amount</t>
        </is>
      </c>
      <c r="B103" s="6" t="n">
        <v>0</v>
      </c>
      <c r="C103"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Retirement Benefit Plans - Amounts Recognized in Consolidated Financial Statements - in Consolidated Balance Sheets (Details) - USD ($) $ in Millions</t>
        </is>
      </c>
      <c r="B1" s="2" t="inlineStr">
        <is>
          <t>Oct. 31, 2020</t>
        </is>
      </c>
      <c r="C1" s="2" t="inlineStr">
        <is>
          <t>Oct. 31, 2019</t>
        </is>
      </c>
      <c r="D1" s="2" t="inlineStr">
        <is>
          <t>Oct. 31, 2018</t>
        </is>
      </c>
    </row>
    <row r="2">
      <c r="A2" s="3" t="inlineStr">
        <is>
          <t>Defined Benefit Plan, Accumulated Other Comprehensive (Income) Loss, before Tax [Abstract]</t>
        </is>
      </c>
    </row>
    <row r="3">
      <c r="A3" s="4" t="inlineStr">
        <is>
          <t>Unrecognized net actuarial loss</t>
        </is>
      </c>
      <c r="B3" s="7" t="n">
        <v>149.7</v>
      </c>
      <c r="C3" s="7" t="n">
        <v>171.8</v>
      </c>
    </row>
    <row r="4">
      <c r="A4" s="4" t="inlineStr">
        <is>
          <t>Unrecognized prior service cost (credit)</t>
        </is>
      </c>
      <c r="B4" s="8" t="n">
        <v>0.9</v>
      </c>
      <c r="C4" s="8" t="n">
        <v>0.8</v>
      </c>
    </row>
    <row r="5">
      <c r="A5" s="4" t="inlineStr">
        <is>
          <t>Accumulated other comprehensive loss (gain) - Pre-tax</t>
        </is>
      </c>
      <c r="B5" s="8" t="n">
        <v>150.6</v>
      </c>
      <c r="C5" s="8" t="n">
        <v>172.6</v>
      </c>
      <c r="D5" s="7" t="n">
        <v>150.4</v>
      </c>
    </row>
    <row r="6">
      <c r="A6" s="3" t="inlineStr">
        <is>
          <t>Amounts recognized in the Consolidated Balance Sheets consist of:</t>
        </is>
      </c>
    </row>
    <row r="7">
      <c r="A7" s="4" t="inlineStr">
        <is>
          <t>Prepaid benefit cost</t>
        </is>
      </c>
      <c r="B7" s="8" t="n">
        <v>29.5</v>
      </c>
      <c r="C7" s="8" t="n">
        <v>35.4</v>
      </c>
    </row>
    <row r="8">
      <c r="A8" s="4" t="inlineStr">
        <is>
          <t>Accrued benefit liability</t>
        </is>
      </c>
      <c r="B8" s="8" t="n">
        <v>-137.7</v>
      </c>
      <c r="C8" s="5" t="n">
        <v>-177</v>
      </c>
    </row>
    <row r="9">
      <c r="A9" s="4" t="inlineStr">
        <is>
          <t>Accumulated other comprehensive loss (gain)</t>
        </is>
      </c>
      <c r="B9" s="8" t="n">
        <v>150.6</v>
      </c>
      <c r="C9" s="8" t="n">
        <v>172.6</v>
      </c>
      <c r="D9" s="7" t="n">
        <v>150.4</v>
      </c>
    </row>
    <row r="10">
      <c r="A10" s="4" t="inlineStr">
        <is>
          <t>Net amount recognized</t>
        </is>
      </c>
      <c r="B10" s="8" t="n">
        <v>42.4</v>
      </c>
      <c r="C10" s="5" t="n">
        <v>31</v>
      </c>
    </row>
    <row r="11">
      <c r="A11" s="4" t="inlineStr">
        <is>
          <t>United States</t>
        </is>
      </c>
    </row>
    <row r="12">
      <c r="A12" s="3" t="inlineStr">
        <is>
          <t>Defined Benefit Plan, Accumulated Other Comprehensive (Income) Loss, before Tax [Abstract]</t>
        </is>
      </c>
    </row>
    <row r="13">
      <c r="A13" s="4" t="inlineStr">
        <is>
          <t>Unrecognized net actuarial loss</t>
        </is>
      </c>
      <c r="B13" s="8" t="n">
        <v>94.09999999999999</v>
      </c>
      <c r="C13" s="8" t="n">
        <v>120.5</v>
      </c>
    </row>
    <row r="14">
      <c r="A14" s="4" t="inlineStr">
        <is>
          <t>Unrecognized prior service cost (credit)</t>
        </is>
      </c>
      <c r="B14" s="8" t="n">
        <v>-0.8</v>
      </c>
      <c r="C14" s="5" t="n">
        <v>-1</v>
      </c>
    </row>
    <row r="15">
      <c r="A15" s="4" t="inlineStr">
        <is>
          <t>Accumulated other comprehensive loss (gain) - Pre-tax</t>
        </is>
      </c>
      <c r="B15" s="8" t="n">
        <v>93.3</v>
      </c>
      <c r="C15" s="8" t="n">
        <v>119.5</v>
      </c>
    </row>
    <row r="16">
      <c r="A16" s="3" t="inlineStr">
        <is>
          <t>Amounts recognized in the Consolidated Balance Sheets consist of:</t>
        </is>
      </c>
    </row>
    <row r="17">
      <c r="A17" s="4" t="inlineStr">
        <is>
          <t>Prepaid benefit cost</t>
        </is>
      </c>
      <c r="B17" s="5" t="n">
        <v>0</v>
      </c>
      <c r="C17" s="5" t="n">
        <v>0</v>
      </c>
    </row>
    <row r="18">
      <c r="A18" s="4" t="inlineStr">
        <is>
          <t>Accrued benefit liability</t>
        </is>
      </c>
      <c r="B18" s="8" t="n">
        <v>-94.7</v>
      </c>
      <c r="C18" s="8" t="n">
        <v>-132.2</v>
      </c>
    </row>
    <row r="19">
      <c r="A19" s="4" t="inlineStr">
        <is>
          <t>Accumulated other comprehensive loss (gain)</t>
        </is>
      </c>
      <c r="B19" s="8" t="n">
        <v>93.3</v>
      </c>
      <c r="C19" s="8" t="n">
        <v>119.5</v>
      </c>
    </row>
    <row r="20">
      <c r="A20" s="4" t="inlineStr">
        <is>
          <t>Net amount recognized</t>
        </is>
      </c>
      <c r="B20" s="8" t="n">
        <v>-1.4</v>
      </c>
      <c r="C20" s="8" t="n">
        <v>-12.7</v>
      </c>
    </row>
    <row r="21">
      <c r="A21" s="4" t="inlineStr">
        <is>
          <t>Germany</t>
        </is>
      </c>
    </row>
    <row r="22">
      <c r="A22" s="3" t="inlineStr">
        <is>
          <t>Defined Benefit Plan, Accumulated Other Comprehensive (Income) Loss, before Tax [Abstract]</t>
        </is>
      </c>
    </row>
    <row r="23">
      <c r="A23" s="4" t="inlineStr">
        <is>
          <t>Unrecognized net actuarial loss</t>
        </is>
      </c>
      <c r="B23" s="8" t="n">
        <v>14.8</v>
      </c>
      <c r="C23" s="8" t="n">
        <v>19.2</v>
      </c>
    </row>
    <row r="24">
      <c r="A24" s="4" t="inlineStr">
        <is>
          <t>Unrecognized prior service cost (credit)</t>
        </is>
      </c>
      <c r="B24" s="5" t="n">
        <v>0</v>
      </c>
      <c r="C24" s="5" t="n">
        <v>0</v>
      </c>
    </row>
    <row r="25">
      <c r="A25" s="4" t="inlineStr">
        <is>
          <t>Accumulated other comprehensive loss (gain) - Pre-tax</t>
        </is>
      </c>
      <c r="B25" s="8" t="n">
        <v>14.8</v>
      </c>
      <c r="C25" s="8" t="n">
        <v>19.2</v>
      </c>
    </row>
    <row r="26">
      <c r="A26" s="3" t="inlineStr">
        <is>
          <t>Amounts recognized in the Consolidated Balance Sheets consist of:</t>
        </is>
      </c>
    </row>
    <row r="27">
      <c r="A27" s="4" t="inlineStr">
        <is>
          <t>Prepaid benefit cost</t>
        </is>
      </c>
      <c r="B27" s="5" t="n">
        <v>0</v>
      </c>
      <c r="C27" s="5" t="n">
        <v>0</v>
      </c>
    </row>
    <row r="28">
      <c r="A28" s="4" t="inlineStr">
        <is>
          <t>Accrued benefit liability</t>
        </is>
      </c>
      <c r="B28" s="8" t="n">
        <v>-42.1</v>
      </c>
      <c r="C28" s="8" t="n">
        <v>-44.1</v>
      </c>
    </row>
    <row r="29">
      <c r="A29" s="4" t="inlineStr">
        <is>
          <t>Accumulated other comprehensive loss (gain)</t>
        </is>
      </c>
      <c r="B29" s="8" t="n">
        <v>14.8</v>
      </c>
      <c r="C29" s="8" t="n">
        <v>19.2</v>
      </c>
    </row>
    <row r="30">
      <c r="A30" s="4" t="inlineStr">
        <is>
          <t>Net amount recognized</t>
        </is>
      </c>
      <c r="B30" s="8" t="n">
        <v>-27.3</v>
      </c>
      <c r="C30" s="8" t="n">
        <v>-24.9</v>
      </c>
    </row>
    <row r="31">
      <c r="A31" s="4" t="inlineStr">
        <is>
          <t>United Kingdom</t>
        </is>
      </c>
    </row>
    <row r="32">
      <c r="A32" s="3" t="inlineStr">
        <is>
          <t>Defined Benefit Plan, Accumulated Other Comprehensive (Income) Loss, before Tax [Abstract]</t>
        </is>
      </c>
    </row>
    <row r="33">
      <c r="A33" s="4" t="inlineStr">
        <is>
          <t>Unrecognized net actuarial loss</t>
        </is>
      </c>
      <c r="B33" s="8" t="n">
        <v>32.4</v>
      </c>
      <c r="C33" s="8" t="n">
        <v>25.3</v>
      </c>
    </row>
    <row r="34">
      <c r="A34" s="4" t="inlineStr">
        <is>
          <t>Unrecognized prior service cost (credit)</t>
        </is>
      </c>
      <c r="B34" s="8" t="n">
        <v>3.2</v>
      </c>
      <c r="C34" s="8" t="n">
        <v>3.3</v>
      </c>
    </row>
    <row r="35">
      <c r="A35" s="4" t="inlineStr">
        <is>
          <t>Accumulated other comprehensive loss (gain) - Pre-tax</t>
        </is>
      </c>
      <c r="B35" s="8" t="n">
        <v>35.6</v>
      </c>
      <c r="C35" s="8" t="n">
        <v>28.6</v>
      </c>
    </row>
    <row r="36">
      <c r="A36" s="3" t="inlineStr">
        <is>
          <t>Amounts recognized in the Consolidated Balance Sheets consist of:</t>
        </is>
      </c>
    </row>
    <row r="37">
      <c r="A37" s="4" t="inlineStr">
        <is>
          <t>Prepaid benefit cost</t>
        </is>
      </c>
      <c r="B37" s="8" t="n">
        <v>25.3</v>
      </c>
      <c r="C37" s="5" t="n">
        <v>29</v>
      </c>
    </row>
    <row r="38">
      <c r="A38" s="4" t="inlineStr">
        <is>
          <t>Accrued benefit liability</t>
        </is>
      </c>
      <c r="B38" s="5" t="n">
        <v>0</v>
      </c>
      <c r="C38" s="5" t="n">
        <v>0</v>
      </c>
    </row>
    <row r="39">
      <c r="A39" s="4" t="inlineStr">
        <is>
          <t>Accumulated other comprehensive loss (gain)</t>
        </is>
      </c>
      <c r="B39" s="8" t="n">
        <v>35.6</v>
      </c>
      <c r="C39" s="8" t="n">
        <v>28.6</v>
      </c>
    </row>
    <row r="40">
      <c r="A40" s="4" t="inlineStr">
        <is>
          <t>Net amount recognized</t>
        </is>
      </c>
      <c r="B40" s="8" t="n">
        <v>60.9</v>
      </c>
      <c r="C40" s="8" t="n">
        <v>57.6</v>
      </c>
    </row>
    <row r="41">
      <c r="A41" s="4" t="inlineStr">
        <is>
          <t>Netherlands</t>
        </is>
      </c>
    </row>
    <row r="42">
      <c r="A42" s="3" t="inlineStr">
        <is>
          <t>Defined Benefit Plan, Accumulated Other Comprehensive (Income) Loss, before Tax [Abstract]</t>
        </is>
      </c>
    </row>
    <row r="43">
      <c r="A43" s="4" t="inlineStr">
        <is>
          <t>Unrecognized net actuarial loss</t>
        </is>
      </c>
      <c r="B43" s="8" t="n">
        <v>4.5</v>
      </c>
      <c r="C43" s="8" t="n">
        <v>3.1</v>
      </c>
    </row>
    <row r="44">
      <c r="A44" s="4" t="inlineStr">
        <is>
          <t>Unrecognized prior service cost (credit)</t>
        </is>
      </c>
      <c r="B44" s="8" t="n">
        <v>-1.5</v>
      </c>
      <c r="C44" s="8" t="n">
        <v>-1.5</v>
      </c>
    </row>
    <row r="45">
      <c r="A45" s="4" t="inlineStr">
        <is>
          <t>Accumulated other comprehensive loss (gain) - Pre-tax</t>
        </is>
      </c>
      <c r="B45" s="5" t="n">
        <v>3</v>
      </c>
      <c r="C45" s="8" t="n">
        <v>1.6</v>
      </c>
    </row>
    <row r="46">
      <c r="A46" s="3" t="inlineStr">
        <is>
          <t>Amounts recognized in the Consolidated Balance Sheets consist of:</t>
        </is>
      </c>
    </row>
    <row r="47">
      <c r="A47" s="4" t="inlineStr">
        <is>
          <t>Prepaid benefit cost</t>
        </is>
      </c>
      <c r="B47" s="8" t="n">
        <v>1.1</v>
      </c>
      <c r="C47" s="8" t="n">
        <v>3.2</v>
      </c>
    </row>
    <row r="48">
      <c r="A48" s="4" t="inlineStr">
        <is>
          <t>Accrued benefit liability</t>
        </is>
      </c>
      <c r="B48" s="5" t="n">
        <v>0</v>
      </c>
      <c r="C48" s="5" t="n">
        <v>0</v>
      </c>
    </row>
    <row r="49">
      <c r="A49" s="4" t="inlineStr">
        <is>
          <t>Accumulated other comprehensive loss (gain)</t>
        </is>
      </c>
      <c r="B49" s="5" t="n">
        <v>3</v>
      </c>
      <c r="C49" s="8" t="n">
        <v>1.6</v>
      </c>
    </row>
    <row r="50">
      <c r="A50" s="4" t="inlineStr">
        <is>
          <t>Net amount recognized</t>
        </is>
      </c>
      <c r="B50" s="8" t="n">
        <v>4.1</v>
      </c>
      <c r="C50" s="8" t="n">
        <v>4.8</v>
      </c>
    </row>
    <row r="51">
      <c r="A51" s="4" t="inlineStr">
        <is>
          <t>Other International</t>
        </is>
      </c>
    </row>
    <row r="52">
      <c r="A52" s="3" t="inlineStr">
        <is>
          <t>Defined Benefit Plan, Accumulated Other Comprehensive (Income) Loss, before Tax [Abstract]</t>
        </is>
      </c>
    </row>
    <row r="53">
      <c r="A53" s="4" t="inlineStr">
        <is>
          <t>Unrecognized net actuarial loss</t>
        </is>
      </c>
      <c r="B53" s="8" t="n">
        <v>3.9</v>
      </c>
      <c r="C53" s="8" t="n">
        <v>3.7</v>
      </c>
    </row>
    <row r="54">
      <c r="A54" s="4" t="inlineStr">
        <is>
          <t>Unrecognized prior service cost (credit)</t>
        </is>
      </c>
      <c r="B54" s="5" t="n">
        <v>0</v>
      </c>
      <c r="C54" s="5" t="n">
        <v>0</v>
      </c>
    </row>
    <row r="55">
      <c r="A55" s="4" t="inlineStr">
        <is>
          <t>Accumulated other comprehensive loss (gain) - Pre-tax</t>
        </is>
      </c>
      <c r="B55" s="8" t="n">
        <v>3.9</v>
      </c>
      <c r="C55" s="8" t="n">
        <v>3.7</v>
      </c>
    </row>
    <row r="56">
      <c r="A56" s="3" t="inlineStr">
        <is>
          <t>Amounts recognized in the Consolidated Balance Sheets consist of:</t>
        </is>
      </c>
    </row>
    <row r="57">
      <c r="A57" s="4" t="inlineStr">
        <is>
          <t>Prepaid benefit cost</t>
        </is>
      </c>
      <c r="B57" s="8" t="n">
        <v>3.1</v>
      </c>
      <c r="C57" s="8" t="n">
        <v>3.2</v>
      </c>
    </row>
    <row r="58">
      <c r="A58" s="4" t="inlineStr">
        <is>
          <t>Accrued benefit liability</t>
        </is>
      </c>
      <c r="B58" s="8" t="n">
        <v>-0.9</v>
      </c>
      <c r="C58" s="8" t="n">
        <v>-0.7</v>
      </c>
    </row>
    <row r="59">
      <c r="A59" s="4" t="inlineStr">
        <is>
          <t>Accumulated other comprehensive loss (gain)</t>
        </is>
      </c>
      <c r="B59" s="8" t="n">
        <v>3.9</v>
      </c>
      <c r="C59" s="8" t="n">
        <v>3.7</v>
      </c>
    </row>
    <row r="60">
      <c r="A60" s="4" t="inlineStr">
        <is>
          <t>Net amount recognized</t>
        </is>
      </c>
      <c r="B60" s="7" t="n">
        <v>6.1</v>
      </c>
      <c r="C60" s="7" t="n">
        <v>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Post Retirement Benefit Plans - Amounts Recognized in Consolidated Financial Statements - Changes in Accumulated Other Comprehensive (Income) or Loss (Details) - USD ($) $ in Millions</t>
        </is>
      </c>
      <c r="B1" s="2" t="inlineStr">
        <is>
          <t>12 Months Ended</t>
        </is>
      </c>
    </row>
    <row r="2">
      <c r="B2" s="2" t="inlineStr">
        <is>
          <t>Oct. 31, 2020</t>
        </is>
      </c>
      <c r="C2" s="2" t="inlineStr">
        <is>
          <t>Oct. 31, 2019</t>
        </is>
      </c>
    </row>
    <row r="3">
      <c r="A3" s="3" t="inlineStr">
        <is>
          <t>Defined Benefit Plan, Changes in Accumulated Other Comprehensive (Income) Loss [Roll Forward]</t>
        </is>
      </c>
    </row>
    <row r="4">
      <c r="A4" s="4" t="inlineStr">
        <is>
          <t>Accumulated other comprehensive loss at beginning of year</t>
        </is>
      </c>
      <c r="B4" s="7" t="n">
        <v>172.6</v>
      </c>
      <c r="C4" s="7" t="n">
        <v>150.4</v>
      </c>
    </row>
    <row r="5">
      <c r="A5" s="3" t="inlineStr">
        <is>
          <t>Increase or (decrease) in accumulated other comprehensive loss</t>
        </is>
      </c>
    </row>
    <row r="6">
      <c r="A6" s="4" t="inlineStr">
        <is>
          <t>Net prior service benefit amortized</t>
        </is>
      </c>
      <c r="B6" s="8" t="n">
        <v>0.1</v>
      </c>
      <c r="C6" s="8" t="n">
        <v>0.1</v>
      </c>
    </row>
    <row r="7">
      <c r="A7" s="4" t="inlineStr">
        <is>
          <t>Net loss amortized</t>
        </is>
      </c>
      <c r="B7" s="8" t="n">
        <v>-13.2</v>
      </c>
      <c r="C7" s="8" t="n">
        <v>-7.1</v>
      </c>
    </row>
    <row r="8">
      <c r="A8" s="4" t="inlineStr">
        <is>
          <t>Loss recognized due to settlement</t>
        </is>
      </c>
      <c r="B8" s="8" t="n">
        <v>-0.3</v>
      </c>
      <c r="C8" s="5" t="n">
        <v>0</v>
      </c>
    </row>
    <row r="9">
      <c r="A9" s="4" t="inlineStr">
        <is>
          <t>Liability loss (gain)</t>
        </is>
      </c>
      <c r="B9" s="8" t="n">
        <v>17.4</v>
      </c>
      <c r="C9" s="5" t="n">
        <v>131</v>
      </c>
    </row>
    <row r="10">
      <c r="A10" s="4" t="inlineStr">
        <is>
          <t>Asset (gain) loss</t>
        </is>
      </c>
      <c r="B10" s="8" t="n">
        <v>-27.4</v>
      </c>
      <c r="C10" s="8" t="n">
        <v>-101.3</v>
      </c>
    </row>
    <row r="11">
      <c r="A11" s="4" t="inlineStr">
        <is>
          <t>Increase (decrease) in accumulated other comprehensive loss</t>
        </is>
      </c>
      <c r="B11" s="8" t="n">
        <v>-23.4</v>
      </c>
      <c r="C11" s="8" t="n">
        <v>22.7</v>
      </c>
    </row>
    <row r="12">
      <c r="A12" s="4" t="inlineStr">
        <is>
          <t>Foreign currency impact</t>
        </is>
      </c>
      <c r="B12" s="8" t="n">
        <v>1.4</v>
      </c>
      <c r="C12" s="8" t="n">
        <v>-0.5</v>
      </c>
    </row>
    <row r="13">
      <c r="A13" s="4" t="inlineStr">
        <is>
          <t>Accumulated other comprehensive loss at year end</t>
        </is>
      </c>
      <c r="B13" s="7" t="n">
        <v>150.6</v>
      </c>
      <c r="C13" s="7" t="n">
        <v>17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Oct. 31, 2020</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The Business Greif, Inc. and its subsidiaries (collectively, “Greif,” “our,” or the “Company”), principally manufacture rigid industrial packaging products, such as steel, fibre and plastic drums, rigid intermediate bulk containers, closure systems for industrial packaging products, transit protection products, water bottles and remanufactured and reconditioned industrial containers, and provides services, such as container life cycle management, filling, logistics, warehousing and other packaging services. The Company produces containerboard, corrugated sheets, corrugated containers and other corrugated and specialty products to customers in North America. The Company also produces coated and uncoated recycled paperboard, along with tubes and cores which are used in a variety of applications that include industrial products (construction products, protective packaging, and adhesives). In addition, we also purchase and sell recycled fiber. The Company is a leading global producer of flexible intermediate bulk containers. In addition, the Company owns timber properties in the southeastern United States which are actively harvested and regenerated. The Company has operations in over 40 countries. Due to the variety of its products, the Company has many customers buying different products and due to the scope of the Company’s sales, no one customer is considered principal in the total operations of the Company. The Company supplies a cross section of industries, such as chemicals, paints and pigments, food and beverage, petroleum, industrial coatings, agricultural, pharmaceutical, mineral, packaging, automotive and building products, and makes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recycled coated and uncoated paperboard and used industrial packaging for reconditioning. There were approximately 16,000 full time employees of the Company as of October 31, 2020. Principles of Consolidation and Basis of Presentation The consolidated financial statements include the accounts of Greif, Inc., all wholly-owned and majority-owned subsidiaries, joint ventures controlled by the Company or for which the Company is the primary beneficiary, including the joint venture relating to the Flexible Products &amp; Services segment,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The Company’s fiscal year begins on November 1 and ends on October 31 of the following year. Any references to years or to any quarter of those years, relates to the fiscal year or quarter, as the case may be, ended in that year, unless otherwise stated. Argentina Currency The Company’s results with respect to the business of its Argentinian subsidiary have been reported under highly inflationary accounting in accordance with Accounting Standards Codification ("ASC") 830, "Foreign Currency Matters," beginning on August 1, 2018. As of October 31, 2020, the Company's Argentina subsidiary represented approximately 1% of the Company’s consolidated net revenues and less than 1% of its consolidated total assets. Use of Estimates The preparation of consolidated financial statements in conformity with GAAP requires management to make certain estimates, judgments and assumptions that affect the amounts reported in the consolidated financial statements and accompanying notes. The most significant estimates are related to the expected useful lives assigned to properties, plants and equipment, goodwill and other intangible assets, estimates of fair value, environmental liabilities, pension and post-retirement benefits, including plan assets, income taxes, net assets held for sale and contingencies. Actual amounts could differ from those estimates. Cash and Cash Equivalents The Company considers highly liquid investments with an original maturity of three months or less to be cash equivalents. The carrying value of cash equivalents approximates fair value. Allowance for Doubtful Accounts Trade receivables represent amounts owed to the Company through its operating activities and are presented net of allowance for doubtful accounts. The allowance for doubtful accounts totaled $9.4 million and $6.8 million as of October 31, 2020 and 2019, respectively. The Company evaluates the collectability of its accounts receivable based on a combination of factors. In circumstances where the Company is aware of a specific customer’s inability to meet its financial obligations to the Company, the Company records a specific allowance for bad debts against amounts due to reduce the net recognized receivable to the amount the Company reasonably believes will be collected. In addition, the Company recognizes allowances for bad debts based on the length of time receivables are past due with allowance percentages, based on its historical experiences, applied on a graduated scale relative to the age of the receivable amounts. If circumstances such as higher than expected bad debt experience or an unexpected material adverse change in a major customer’s ability to meet its financial obligations to the Company were to occur, the recoverability of amounts due to the Company could change by a material amount. Amounts deemed uncollectible are written-off against an established allowance for doubtful accounts. Concentration of Credit Risk and Major Customers The Company maintains cash depository accounts with banks throughout the world and invests in high quality short-term liquid instruments. Such investments are made only in instruments issued by high quality institutions. These investments mature within three months and the Company has not incurred any related losses for the years ended October 31, 2020, 2019, and 2018.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 Inventory The Company primarily uses the FIFO method of inventory valuation. Reserves for slow moving and obsolete inventories are provided based on historical experience, inventory aging and product demand. The Company continuously evaluates the adequacy of these reserves and makes adjustments to these reserves as required. The Paper Packaging &amp; Services segment trades certain inventories with third parties. These inventory trades are accounted for as non-monetary exchanges and any unfavorable imbalances, resulting from these trades, are recorded as a liability. Net Assets Held for Sale Net assets held for sale represent land, buildings and other assets and liabilities for locations that have met the criteria of “held for sale” accounting, as specified by ASC 360, “Property, Plant, and Equipment,” at the lower of carrying value or fair value less cost to sell. Fair value is based on the estimated proceeds from the sale of the assets utilizing recent purchase offers, market comparables and/or reliable third party data. The Company's estimate as to fair value is regularly reviewed and assets are subject to changes, such as in the commercial real estate markets and the Company's continuing evaluation as to the asset’s acceptable sale price. As of October 31, 2020, there was one asset group within the Rigid Industrial Packaging &amp; Services, four asset groups within Paper Packaging &amp; Services segment, one asset group within Land Management segment and zero asset groups within the Corporate and Other segment classified as assets and liabilities held for sale. The effect of suspending depreciation and depletion on the facilities and timberlands, respectively, held for sale is immaterial to the results of operations. The net assets held for sale are being marketed for sale and it is the Company’s intention to complete the sales of these assets within the upcoming year, assuming offers deemed sufficient by management are received as result of marketing efforts. See Note 7 herein for additional information regarding assets and liabilities held for sale. Goodwill and Indefinite-Lived Intangibles Goodwill is the excess of the purchase price of an acquired entity over the amounts assigned to tangible and intangible assets and liabilities assumed in the business combination. The Company accounts for purchased goodwill and indefinite-lived intangible assets in accordance with ASC 350, “Intangibles – Goodwill and Other.” Under ASC 350, purchased goodwill and intangible assets with indefinite lives are not amortized, but instead are tested for impairment at least annually. The Company tests for impairment of goodwill and indefinite-lived intangible assets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as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See Note 3 for additional information regarding goodwill and other intangible assets. Other Intangibles The Company accounts for intangible assets in accordance with ASC 350. Definite lived intangible assets are amortized over their useful lives on a straight-line basis. The useful lives for definite lived intangible assets vary depending on the type of asset and the terms of contracts or the valuation performed. Amortization expense on intangible assets is recorded on the straight-line method over their useful lives as follows: Years Trade names 1-15 Customer relationships 5-25 Non-compete agreements 1-10 Other intangibles 1-20 Acquisitions From time to time, the Company acquires businesses and/or assets that augment and complement its operations. In accordance with ASC 805, “Business Combinations,” these acquisitions are accounted for under the purchase method of accounting. Under this method, the Company allocates the fair value of purchase consideration transferred to the tangible and intangible assets acquired and liabilities assumed based on their estimated fair values on the date of the acquisition. The excess purchase consideration over the aggregate fair value of tangible and intangible assets, net of liabilities assumed, is recorded as goodwill.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The Company classifies costs incurred in connection with acquisitions and their integration as acquisition and integration related costs. These costs are expensed as incurred and consist primarily of transaction costs, legal and consulting fees, integration costs and changes in the fair value of contingent payments (earn-outs) and are recorded within Acquisition and Integration related Costs line item presented on the consolidated income statement.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The consolidated financial statements include the results of operations from these business combinations from the date of acquisition. 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 Long-Lived Assets Properties, plants and equipment are stated at cost. Depreciation on properties, plants and equipment is provided on the straight-line method over the estimated useful lives of the assets as follows: Years Buildings 30-40 Machinery and equipment 5-15 Depreciation expense was $169.1 million, $149.0 million and $107.5 million in 2020, 2019 and 2018,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20, 2019, and 2018, the Company capitalized interest costs of $4.5 million, $5.6 million, and $4.5 million, respectively.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the Company evaluates the recoverability of long-lived assets, other than goodwill and indefinite-lived intangible assets, by assessing whether the carrying value can be recovered over their remaining useful lives through the expected future undiscounted operating cash flows of the underlying business. Impairment indicators include, but are not limited to, a significant decrease in the market price of a long-lived asset; a significant adverse change in the manner in which the asset is being used or in its physical condition; a significant adverse change in legal factors or the business climate that could affect the value of a long-lived asset; an accumulation of costs significantly in excess of the amount originally expected for the acquisition or construction of a long-lived asset; current period operating or cash flow losses combined with a history of operating or cash flow losses associated with the use of the asset; or a current expectation that it is more likely than not that a long-lived asset will be sold or otherwise disposed of significantly before the end of its previously estimated useful life. Future decisions to change our manufacturing processes, exit certain businesses, reduce excess capacity, temporarily idle facilities and close facilities could also result in material impairment losses. Any impairment loss that may be required is determined by comparing the carrying value of the assets to their estimated fair value. As of October 31, 2020, the Company's timber properties consisted of approximately 244,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20 years.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eight depletion blocks. These same depletion blocks are used for pre-merchantable timber costs. Each year, the Company estimates the volume of the Company’s merchantable timber for the five product classes by each depletion block and depletion costs recognized upon sales are calculated as volumes sold times the unit costs in the respective depletion block. Depletion expense was $4.0 million, $3.7 million and $4.0 million in 2020, 2019 and 2018, respectively. 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 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Self-insurance The Company is self-insured for certain of the claims made under its employee medical and dental insurance programs. The Company had recorded liabilities totaling $7.2 million and $7.6 million for estimated costs related to outstanding claims as of October 31, 2020 and 2019,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liabilities totaling $24.7 million and $27.5 million for anticipated costs related to general liability, product, vehicle and workers’ compensation claims as of October 31, 2020 and 2019,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 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 Equity earnings of unconsolidated affiliates, net of tax Equity earnings of unconsolidated affiliates, net of tax represent the Company’s share of earnings of affiliates in which the Company does not exercise control, but has significant influence. Investments in such affiliates are accounted for using the equity method of accounting. The Company has an equity interest in three such affiliates as of October 31, 2020. If the fair value of an investment in an affiliate is below its carrying value and the difference is deemed to be other than temporary, the difference between the fair value and the carrying value is charged to earnings. Other Comprehensive Income The Company's other comprehensive income is significantly impacted by foreign currency translation, effective cash flow hedges and defined benefit pension and post-retirement benefit adjustments. The impact of foreign currency translation is affected by the translation of assets, liabilities and operations of the Company's foreign subsidiaries which are denominated in functional currencies other than the U.S. dollar and the recognition of accumulated foreign currency translation upon the disposal of foreign entities. The primary assets and liabilities affecting the adjustments are: cash and cash equivalents; accounts receivable; inventory; properties, plants and equipment; accounts payable; pension and other post-retirement benefit obligations; and certain intercompany loans payable and receivable. The primary currencies in which these assets and liabilities are denominated are the Euro, Brazilian real, and Chinese yuan. The impact of effective cash flow hedges is reclassified into earnings in the same period or periods during which the hedged transaction affects earnings. Currently, interest rate swaps are held by the Company to effectively convert a portion of floating rate debt to a fixed rate basis, thus reducing the impact of interest rate increases on future interest expense. The Company uses the regression method for assessing the effectiveness of the swaps. The impact of defined benefit pension and post-retirement benefit adjustments is primarily affected by unrecognized actuarial gains and losses related to the Company's defined benefit and other post-retirement benefit plans, as well as the subsequent amortization of gains and losses from accumulated other comprehensive income in periods following the initial recording of such items. These actuarial gains and losses are determined using various assumptions, the most significant of which are (i) the weighted average rate used for discounting the liability, (ii) the weighted average expected long-term rate of return on pension plan assets, (iii) the method used to determine market-related value of pension plan assets, (iv) the weighted average rate of future salary increases and (v) the anticipated mortality rate tables. Restructuring Charges The Company accounts for all exit or disposal activities in accordance with ASC 420, “Exit or Disposal Cost Obligations.” Under ASC 420, a liability is measured at its fair value and recognized as incurred. Employee-related costs primarily consist of one-time termination benefits provided to employees who have been involuntarily terminated. A one-time benefit arrangement is an arrangement established by a plan of termination that applies for a specified termination event or for a specified future period. A one-time benefit arrangement exists at the date the plan of termination meets all of the following criteria and has been communicated to employees: (1) Management, having the authority to approve the action, commits to a plan of termination. (2) The plan identifies the number of employees to be terminated, their job classifications or functions and their locations, and the expected completion date. (3)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4) Actions required to complete the plan indicate that it is unlikely that significant changes to the plan will be made or that the plan will be withdrawn. Facility exit and other costs consist of equipment relocation costs and project consulting fees. A liability for other costs associated with an exit or disposal activity is recognized and measured at its fair value in the period in which the liability is incurred (generally, when goods or services associated with the activity are received). The liability is no recognized before it is incurred, even if the costs are incremental to other operating costs and will be incurred as a direct result of a plan. Pension and Post-retirement Benefits Under ASC 715, “Compensation – Retirement Benefits,” the Company recognizes the funded status of its defined benefit pension and other post-retirement plans on the consolidated balance sheet and records as a component of other comprehensive income, net of tax, the gains or losses and prior service costs or credits that have not been recognized as components of the net periodic benefit cost. Stock-Based Compensation Expense The Company recognizes stock-based compensation expense in accordance with ASC 718, “Compensation – Stock Compensation.” ASC 718 requires the measurement and recognition of compensation expense, based on estimated fair values, for all share-based awards made to employees and directors, including stock options, restricted stock, restricted stock units and participation in the Company’s employee stock purchase plan. Revenue Recognition Revenue is measured as the amount of consideration the Company expects to be entitled to in exchange for transferring goods or providing services. Customer payment terms are typically less than one year and as such, transaction prices are not adjusted for the effects of a significant financing component. Standalone selling prices for each performance obligation are generally stated in the contract. Variable consideration in the form of volume rebates is estimated based on contract terms and historical experience of actual results limited to the amount which is probable will not result in reversal of cumulative revenue recognized when the variable consideration is resolved. Taxes collected from customers and remitted to governmental authorities are excluded from net sales. Fo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t Liabilities and Environmental Reserves - Additional Information (Details) $ in Millions</t>
        </is>
      </c>
      <c r="B1" s="2" t="inlineStr">
        <is>
          <t>12 Months Ended</t>
        </is>
      </c>
    </row>
    <row r="2">
      <c r="B2" s="2" t="inlineStr">
        <is>
          <t>Oct. 31, 2020USD ($)facility</t>
        </is>
      </c>
      <c r="C2" s="2" t="inlineStr">
        <is>
          <t>Oct. 31, 2019USD ($)</t>
        </is>
      </c>
      <c r="D2" s="2" t="inlineStr">
        <is>
          <t>Mar. 03, 2016USD ($)</t>
        </is>
      </c>
    </row>
    <row r="3">
      <c r="A3" s="3" t="inlineStr">
        <is>
          <t>Site Contingency [Line Items]</t>
        </is>
      </c>
    </row>
    <row r="4">
      <c r="A4" s="4" t="inlineStr">
        <is>
          <t>Environmental liability reserves</t>
        </is>
      </c>
      <c r="B4" s="7" t="n">
        <v>20.2</v>
      </c>
      <c r="C4" s="7" t="n">
        <v>18.7</v>
      </c>
      <c r="D4" s="6" t="n">
        <v>1380</v>
      </c>
    </row>
    <row r="5">
      <c r="A5" s="4" t="inlineStr">
        <is>
          <t>Diamond Alkali</t>
        </is>
      </c>
    </row>
    <row r="6">
      <c r="A6" s="3" t="inlineStr">
        <is>
          <t>Site Contingency [Line Items]</t>
        </is>
      </c>
    </row>
    <row r="7">
      <c r="A7" s="4" t="inlineStr">
        <is>
          <t>Environmental liability reserves</t>
        </is>
      </c>
      <c r="B7" s="8" t="n">
        <v>11.1</v>
      </c>
    </row>
    <row r="8">
      <c r="A8" s="4" t="inlineStr">
        <is>
          <t>European Drum Facilities</t>
        </is>
      </c>
    </row>
    <row r="9">
      <c r="A9" s="3" t="inlineStr">
        <is>
          <t>Site Contingency [Line Items]</t>
        </is>
      </c>
    </row>
    <row r="10">
      <c r="A10" s="4" t="inlineStr">
        <is>
          <t>Environmental liability reserves</t>
        </is>
      </c>
      <c r="B10" s="8" t="n">
        <v>3.3</v>
      </c>
      <c r="C10" s="8" t="n">
        <v>3.3</v>
      </c>
    </row>
    <row r="11">
      <c r="A11" s="4" t="inlineStr">
        <is>
          <t>Life Cycle Management and Recycling Facilities</t>
        </is>
      </c>
    </row>
    <row r="12">
      <c r="A12" s="3" t="inlineStr">
        <is>
          <t>Site Contingency [Line Items]</t>
        </is>
      </c>
    </row>
    <row r="13">
      <c r="A13" s="4" t="inlineStr">
        <is>
          <t>Environmental liability reserves</t>
        </is>
      </c>
      <c r="B13" s="8" t="n">
        <v>0.1</v>
      </c>
      <c r="C13" s="8" t="n">
        <v>0.1</v>
      </c>
    </row>
    <row r="14">
      <c r="A14" s="4" t="inlineStr">
        <is>
          <t>Sites Owned by Others</t>
        </is>
      </c>
    </row>
    <row r="15">
      <c r="A15" s="3" t="inlineStr">
        <is>
          <t>Site Contingency [Line Items]</t>
        </is>
      </c>
    </row>
    <row r="16">
      <c r="A16" s="4" t="inlineStr">
        <is>
          <t>Environmental liability reserves</t>
        </is>
      </c>
      <c r="B16" s="8" t="n">
        <v>0.5</v>
      </c>
      <c r="C16" s="8" t="n">
        <v>0.3</v>
      </c>
    </row>
    <row r="17">
      <c r="A17" s="4" t="inlineStr">
        <is>
          <t>Paper Packaging &amp; Services</t>
        </is>
      </c>
    </row>
    <row r="18">
      <c r="A18" s="3" t="inlineStr">
        <is>
          <t>Site Contingency [Line Items]</t>
        </is>
      </c>
    </row>
    <row r="19">
      <c r="A19" s="4" t="inlineStr">
        <is>
          <t>Environmental liability reserves</t>
        </is>
      </c>
      <c r="B19" s="8" t="n">
        <v>3.1</v>
      </c>
      <c r="C19" s="5" t="n">
        <v>2</v>
      </c>
    </row>
    <row r="20">
      <c r="A20" s="4" t="inlineStr">
        <is>
          <t>Other Facilities</t>
        </is>
      </c>
    </row>
    <row r="21">
      <c r="A21" s="3" t="inlineStr">
        <is>
          <t>Site Contingency [Line Items]</t>
        </is>
      </c>
    </row>
    <row r="22">
      <c r="A22" s="4" t="inlineStr">
        <is>
          <t>Environmental liability reserves</t>
        </is>
      </c>
      <c r="B22" s="7" t="n">
        <v>2.1</v>
      </c>
      <c r="C22" s="7" t="n">
        <v>1.8</v>
      </c>
    </row>
    <row r="23">
      <c r="A23" s="4" t="inlineStr">
        <is>
          <t>Container Life Cycle Management LLC | Flexible Packaging JV</t>
        </is>
      </c>
    </row>
    <row r="24">
      <c r="A24" s="3" t="inlineStr">
        <is>
          <t>Site Contingency [Line Items]</t>
        </is>
      </c>
    </row>
    <row r="25">
      <c r="A25" s="4" t="inlineStr">
        <is>
          <t>Number of reconditioning facilities subject to litigation | facility</t>
        </is>
      </c>
      <c r="B25"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6" customWidth="1" min="5" max="5"/>
  </cols>
  <sheetData>
    <row r="1">
      <c r="A1" s="1" t="inlineStr">
        <is>
          <t>Earnings Per Share - Additional Information (Details) - shares</t>
        </is>
      </c>
      <c r="B1" s="2" t="inlineStr">
        <is>
          <t>12 Months Ended</t>
        </is>
      </c>
      <c r="E1" s="2" t="inlineStr">
        <is>
          <t>24 Months Ended</t>
        </is>
      </c>
    </row>
    <row r="2">
      <c r="B2" s="2" t="inlineStr">
        <is>
          <t>Oct. 31, 2020</t>
        </is>
      </c>
      <c r="C2" s="2" t="inlineStr">
        <is>
          <t>Oct. 31, 2019</t>
        </is>
      </c>
      <c r="D2" s="2" t="inlineStr">
        <is>
          <t>Oct. 31, 2018</t>
        </is>
      </c>
      <c r="E2" s="2" t="inlineStr">
        <is>
          <t>Oct. 31, 2019</t>
        </is>
      </c>
    </row>
    <row r="3">
      <c r="A3" s="3" t="inlineStr">
        <is>
          <t>Class of Stock [Line Items]</t>
        </is>
      </c>
    </row>
    <row r="4">
      <c r="A4" s="4" t="inlineStr">
        <is>
          <t>Antidilutive stock option (shares)</t>
        </is>
      </c>
      <c r="B4" s="5" t="n">
        <v>0</v>
      </c>
      <c r="C4" s="5" t="n">
        <v>0</v>
      </c>
      <c r="D4" s="5" t="n">
        <v>0</v>
      </c>
    </row>
    <row r="5">
      <c r="A5" s="4" t="inlineStr">
        <is>
          <t>Class A common stock</t>
        </is>
      </c>
    </row>
    <row r="6">
      <c r="A6" s="3" t="inlineStr">
        <is>
          <t>Class of Stock [Line Items]</t>
        </is>
      </c>
    </row>
    <row r="7">
      <c r="A7" s="4" t="inlineStr">
        <is>
          <t>Percentage of shares outstanding used in two class method calculation</t>
        </is>
      </c>
      <c r="B7" s="4" t="inlineStr">
        <is>
          <t>40.00%</t>
        </is>
      </c>
    </row>
    <row r="8">
      <c r="A8" s="4" t="inlineStr">
        <is>
          <t>Class B common stock</t>
        </is>
      </c>
    </row>
    <row r="9">
      <c r="A9" s="3" t="inlineStr">
        <is>
          <t>Class of Stock [Line Items]</t>
        </is>
      </c>
    </row>
    <row r="10">
      <c r="A10" s="4" t="inlineStr">
        <is>
          <t>Percentage of shares outstanding used in two class method calculation</t>
        </is>
      </c>
      <c r="B10" s="4" t="inlineStr">
        <is>
          <t>60.00%</t>
        </is>
      </c>
    </row>
    <row r="11">
      <c r="A11" s="4" t="inlineStr">
        <is>
          <t>Board of Director Authorized</t>
        </is>
      </c>
    </row>
    <row r="12">
      <c r="A12" s="3" t="inlineStr">
        <is>
          <t>Class of Stock [Line Items]</t>
        </is>
      </c>
    </row>
    <row r="13">
      <c r="A13" s="4" t="inlineStr">
        <is>
          <t>Number of shares authorized to be purchased (shares)</t>
        </is>
      </c>
      <c r="B13" s="5" t="n">
        <v>4703487</v>
      </c>
      <c r="C13" s="5" t="n">
        <v>4703487</v>
      </c>
      <c r="E13" s="5" t="n">
        <v>4703487</v>
      </c>
    </row>
    <row r="14">
      <c r="A14" s="4" t="inlineStr">
        <is>
          <t>Stock Repurchase Committee Authorized</t>
        </is>
      </c>
    </row>
    <row r="15">
      <c r="A15" s="3" t="inlineStr">
        <is>
          <t>Class of Stock [Line Items]</t>
        </is>
      </c>
    </row>
    <row r="16">
      <c r="A16" s="4" t="inlineStr">
        <is>
          <t>Repurchase of common stock (shares)</t>
        </is>
      </c>
      <c r="E16"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arnings Per Share - Computation of Class Based Basic and Diluted Earnings Per Share (Details)</t>
        </is>
      </c>
      <c r="B1" s="2" t="inlineStr">
        <is>
          <t>12 Months Ended</t>
        </is>
      </c>
    </row>
    <row r="2">
      <c r="B2" s="2" t="inlineStr">
        <is>
          <t>Oct. 31, 2020</t>
        </is>
      </c>
    </row>
    <row r="3">
      <c r="A3" s="4" t="inlineStr">
        <is>
          <t>Class A common stock</t>
        </is>
      </c>
    </row>
    <row r="4">
      <c r="A4" s="3" t="inlineStr">
        <is>
          <t>Class of Stock [Line Items]</t>
        </is>
      </c>
    </row>
    <row r="5">
      <c r="A5" s="4" t="inlineStr">
        <is>
          <t>Basic and Diluted EPS, class based</t>
        </is>
      </c>
      <c r="B5" s="4" t="inlineStr">
        <is>
          <t>40.00%</t>
        </is>
      </c>
    </row>
    <row r="6">
      <c r="A6" s="4" t="inlineStr">
        <is>
          <t>Class B common stock</t>
        </is>
      </c>
    </row>
    <row r="7">
      <c r="A7" s="3" t="inlineStr">
        <is>
          <t>Class of Stock [Line Items]</t>
        </is>
      </c>
    </row>
    <row r="8">
      <c r="A8" s="4" t="inlineStr">
        <is>
          <t>Basic and Diluted EPS, class based</t>
        </is>
      </c>
      <c r="B8" s="4" t="inlineStr">
        <is>
          <t>6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arnings Per Share Basic and Diluted (Details) - USD ($) $ / shares in Units,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Numerator for basic and diluted EPS</t>
        </is>
      </c>
    </row>
    <row r="4">
      <c r="A4" s="4" t="inlineStr">
        <is>
          <t>Net income attributable to Greif</t>
        </is>
      </c>
      <c r="B4" s="7" t="n">
        <v>44.4</v>
      </c>
      <c r="C4" s="7" t="n">
        <v>20.7</v>
      </c>
      <c r="D4" s="7" t="n">
        <v>11.4</v>
      </c>
      <c r="E4" s="7" t="n">
        <v>32.3</v>
      </c>
      <c r="F4" s="6" t="n">
        <v>65</v>
      </c>
      <c r="G4" s="7" t="n">
        <v>62.7</v>
      </c>
      <c r="H4" s="7" t="n">
        <v>13.6</v>
      </c>
      <c r="I4" s="7" t="n">
        <v>29.7</v>
      </c>
      <c r="J4" s="7" t="n">
        <v>108.8</v>
      </c>
      <c r="K4" s="6" t="n">
        <v>171</v>
      </c>
      <c r="L4" s="7" t="n">
        <v>209.4</v>
      </c>
    </row>
    <row r="5">
      <c r="A5" s="4" t="inlineStr">
        <is>
          <t>Cash dividends</t>
        </is>
      </c>
      <c r="J5" s="8" t="n">
        <v>-104.3</v>
      </c>
      <c r="K5" s="5" t="n">
        <v>-104</v>
      </c>
      <c r="L5" s="5" t="n">
        <v>-100</v>
      </c>
    </row>
    <row r="6">
      <c r="A6" s="4" t="inlineStr">
        <is>
          <t>Undistributed net income (loss) attributable to Greif, Inc.</t>
        </is>
      </c>
      <c r="J6" s="7" t="n">
        <v>4.5</v>
      </c>
      <c r="K6" s="6" t="n">
        <v>67</v>
      </c>
      <c r="L6" s="7" t="n">
        <v>109.4</v>
      </c>
    </row>
    <row r="7">
      <c r="A7" s="4" t="inlineStr">
        <is>
          <t>Class A common stock</t>
        </is>
      </c>
    </row>
    <row r="8">
      <c r="A8" s="3" t="inlineStr">
        <is>
          <t>Denominator for basic EPS</t>
        </is>
      </c>
    </row>
    <row r="9">
      <c r="A9" s="4" t="inlineStr">
        <is>
          <t>Denominator for basic EPS (shares)</t>
        </is>
      </c>
      <c r="B9" s="5" t="n">
        <v>26441986</v>
      </c>
      <c r="C9" s="5" t="n">
        <v>26441986</v>
      </c>
      <c r="D9" s="5" t="n">
        <v>26386439</v>
      </c>
      <c r="E9" s="5" t="n">
        <v>26260943</v>
      </c>
      <c r="F9" s="5" t="n">
        <v>26257943</v>
      </c>
      <c r="G9" s="5" t="n">
        <v>26257943</v>
      </c>
      <c r="H9" s="5" t="n">
        <v>26250460</v>
      </c>
      <c r="I9" s="5" t="n">
        <v>25991433</v>
      </c>
      <c r="J9" s="5" t="n">
        <v>26382838</v>
      </c>
      <c r="K9" s="5" t="n">
        <v>26189445</v>
      </c>
      <c r="L9" s="5" t="n">
        <v>25915887</v>
      </c>
    </row>
    <row r="10">
      <c r="A10" s="3" t="inlineStr">
        <is>
          <t>Denominator for diluted EPS</t>
        </is>
      </c>
    </row>
    <row r="11">
      <c r="A11" s="4" t="inlineStr">
        <is>
          <t>Denominator for diluted EPS (shares)</t>
        </is>
      </c>
      <c r="B11" s="5" t="n">
        <v>26512331</v>
      </c>
      <c r="C11" s="5" t="n">
        <v>26442595</v>
      </c>
      <c r="D11" s="5" t="n">
        <v>26386439</v>
      </c>
      <c r="E11" s="5" t="n">
        <v>26414280</v>
      </c>
      <c r="F11" s="5" t="n">
        <v>26360148</v>
      </c>
      <c r="G11" s="5" t="n">
        <v>26257943</v>
      </c>
      <c r="H11" s="5" t="n">
        <v>26255112</v>
      </c>
      <c r="I11" s="5" t="n">
        <v>25991433</v>
      </c>
      <c r="J11" s="5" t="n">
        <v>26390643</v>
      </c>
      <c r="K11" s="5" t="n">
        <v>26215111</v>
      </c>
      <c r="L11" s="5" t="n">
        <v>25965856</v>
      </c>
    </row>
    <row r="12">
      <c r="A12" s="3" t="inlineStr">
        <is>
          <t>Basic:</t>
        </is>
      </c>
    </row>
    <row r="13">
      <c r="A13" s="4" t="inlineStr">
        <is>
          <t>EPS Basic (usd per share)</t>
        </is>
      </c>
      <c r="B13" s="9" t="n">
        <v>0.74</v>
      </c>
      <c r="C13" s="9" t="n">
        <v>0.35</v>
      </c>
      <c r="D13" s="9" t="n">
        <v>0.19</v>
      </c>
      <c r="E13" s="9" t="n">
        <v>0.55</v>
      </c>
      <c r="F13" s="9" t="n">
        <v>1.09</v>
      </c>
      <c r="G13" s="9" t="n">
        <v>1.06</v>
      </c>
      <c r="H13" s="9" t="n">
        <v>0.23</v>
      </c>
      <c r="I13" s="9" t="n">
        <v>0.51</v>
      </c>
      <c r="J13" s="9" t="n">
        <v>1.83</v>
      </c>
      <c r="K13" s="9" t="n">
        <v>2.89</v>
      </c>
      <c r="L13" s="9" t="n">
        <v>3.56</v>
      </c>
    </row>
    <row r="14">
      <c r="A14" s="3" t="inlineStr">
        <is>
          <t>EPS Diluted</t>
        </is>
      </c>
    </row>
    <row r="15">
      <c r="A15" s="4" t="inlineStr">
        <is>
          <t>EPS Diluted (usd per share)</t>
        </is>
      </c>
      <c r="B15" s="9" t="n">
        <v>0.74</v>
      </c>
      <c r="C15" s="9" t="n">
        <v>0.35</v>
      </c>
      <c r="D15" s="9" t="n">
        <v>0.19</v>
      </c>
      <c r="E15" s="9" t="n">
        <v>0.55</v>
      </c>
      <c r="F15" s="9" t="n">
        <v>1.09</v>
      </c>
      <c r="G15" s="9" t="n">
        <v>1.06</v>
      </c>
      <c r="H15" s="9" t="n">
        <v>0.23</v>
      </c>
      <c r="I15" s="9" t="n">
        <v>0.51</v>
      </c>
      <c r="J15" s="9" t="n">
        <v>1.83</v>
      </c>
      <c r="K15" s="9" t="n">
        <v>2.89</v>
      </c>
      <c r="L15" s="9" t="n">
        <v>3.55</v>
      </c>
    </row>
    <row r="16">
      <c r="A16" s="4" t="inlineStr">
        <is>
          <t>Class B common stock</t>
        </is>
      </c>
    </row>
    <row r="17">
      <c r="A17" s="3" t="inlineStr">
        <is>
          <t>Denominator for basic EPS</t>
        </is>
      </c>
    </row>
    <row r="18">
      <c r="A18" s="4" t="inlineStr">
        <is>
          <t>Denominator for basic EPS (shares)</t>
        </is>
      </c>
      <c r="B18" s="5" t="n">
        <v>22007725</v>
      </c>
      <c r="C18" s="5" t="n">
        <v>22007725</v>
      </c>
      <c r="D18" s="5" t="n">
        <v>22007725</v>
      </c>
      <c r="E18" s="5" t="n">
        <v>22007725</v>
      </c>
      <c r="F18" s="5" t="n">
        <v>22007725</v>
      </c>
      <c r="G18" s="5" t="n">
        <v>22007725</v>
      </c>
      <c r="H18" s="5" t="n">
        <v>22007725</v>
      </c>
      <c r="I18" s="5" t="n">
        <v>22007725</v>
      </c>
      <c r="J18" s="5" t="n">
        <v>22000000</v>
      </c>
      <c r="K18" s="5" t="n">
        <v>22000000</v>
      </c>
      <c r="L18" s="5" t="n">
        <v>22000000</v>
      </c>
    </row>
    <row r="19">
      <c r="A19" s="3" t="inlineStr">
        <is>
          <t>Denominator for diluted EPS</t>
        </is>
      </c>
    </row>
    <row r="20">
      <c r="A20" s="4" t="inlineStr">
        <is>
          <t>Denominator for diluted EPS (shares)</t>
        </is>
      </c>
      <c r="B20" s="5" t="n">
        <v>22007725</v>
      </c>
      <c r="C20" s="5" t="n">
        <v>22007725</v>
      </c>
      <c r="D20" s="5" t="n">
        <v>22007725</v>
      </c>
      <c r="E20" s="5" t="n">
        <v>22007725</v>
      </c>
      <c r="F20" s="5" t="n">
        <v>22007725</v>
      </c>
      <c r="G20" s="5" t="n">
        <v>22007725</v>
      </c>
      <c r="H20" s="5" t="n">
        <v>22007725</v>
      </c>
      <c r="I20" s="5" t="n">
        <v>22007725</v>
      </c>
      <c r="J20" s="5" t="n">
        <v>22000000</v>
      </c>
      <c r="K20" s="5" t="n">
        <v>22000000</v>
      </c>
      <c r="L20" s="5" t="n">
        <v>22000000</v>
      </c>
    </row>
    <row r="21">
      <c r="A21" s="3" t="inlineStr">
        <is>
          <t>Basic:</t>
        </is>
      </c>
    </row>
    <row r="22">
      <c r="A22" s="4" t="inlineStr">
        <is>
          <t>EPS Basic (usd per share)</t>
        </is>
      </c>
      <c r="B22" s="9" t="n">
        <v>1.12</v>
      </c>
      <c r="C22" s="9" t="n">
        <v>0.52</v>
      </c>
      <c r="D22" s="9" t="n">
        <v>0.29</v>
      </c>
      <c r="E22" s="9" t="n">
        <v>0.8100000000000001</v>
      </c>
      <c r="F22" s="9" t="n">
        <v>1.65</v>
      </c>
      <c r="G22" s="9" t="n">
        <v>1.59</v>
      </c>
      <c r="H22" s="9" t="n">
        <v>0.34</v>
      </c>
      <c r="I22" s="9" t="n">
        <v>0.75</v>
      </c>
      <c r="J22" s="9" t="n">
        <v>2.74</v>
      </c>
      <c r="K22" s="9" t="n">
        <v>4.33</v>
      </c>
      <c r="L22" s="9" t="n">
        <v>5.33</v>
      </c>
    </row>
    <row r="23">
      <c r="A23" s="3" t="inlineStr">
        <is>
          <t>EPS Diluted</t>
        </is>
      </c>
    </row>
    <row r="24">
      <c r="A24" s="4" t="inlineStr">
        <is>
          <t>EPS Diluted (usd per share)</t>
        </is>
      </c>
      <c r="B24" s="9" t="n">
        <v>1.12</v>
      </c>
      <c r="C24" s="9" t="n">
        <v>0.52</v>
      </c>
      <c r="D24" s="9" t="n">
        <v>0.29</v>
      </c>
      <c r="E24" s="9" t="n">
        <v>0.8100000000000001</v>
      </c>
      <c r="F24" s="9" t="n">
        <v>1.65</v>
      </c>
      <c r="G24" s="9" t="n">
        <v>1.59</v>
      </c>
      <c r="H24" s="9" t="n">
        <v>0.34</v>
      </c>
      <c r="I24" s="9" t="n">
        <v>0.75</v>
      </c>
      <c r="J24" s="9" t="n">
        <v>2.74</v>
      </c>
      <c r="K24" s="9" t="n">
        <v>4.33</v>
      </c>
      <c r="L24" s="9" t="n">
        <v>5.33</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Summarization of Company's Class A and Class B Common and Treasury Shares (Details) - shares</t>
        </is>
      </c>
      <c r="B1" s="2" t="inlineStr">
        <is>
          <t>Oct. 31, 2020</t>
        </is>
      </c>
      <c r="C1" s="2" t="inlineStr">
        <is>
          <t>Oct. 31, 2019</t>
        </is>
      </c>
    </row>
    <row r="2">
      <c r="A2" s="4" t="inlineStr">
        <is>
          <t>Class A common stock</t>
        </is>
      </c>
    </row>
    <row r="3">
      <c r="A3" s="3" t="inlineStr">
        <is>
          <t>Class of Stock [Line Items]</t>
        </is>
      </c>
    </row>
    <row r="4">
      <c r="A4" s="4" t="inlineStr">
        <is>
          <t>Common stock shares authorized (shares)</t>
        </is>
      </c>
      <c r="B4" s="5" t="n">
        <v>128000000</v>
      </c>
      <c r="C4" s="5" t="n">
        <v>128000000</v>
      </c>
    </row>
    <row r="5">
      <c r="A5" s="4" t="inlineStr">
        <is>
          <t>Issued Shares (shares)</t>
        </is>
      </c>
      <c r="B5" s="5" t="n">
        <v>42281920</v>
      </c>
      <c r="C5" s="5" t="n">
        <v>42281920</v>
      </c>
    </row>
    <row r="6">
      <c r="A6" s="4" t="inlineStr">
        <is>
          <t>Outstanding Shares (shares)</t>
        </is>
      </c>
      <c r="B6" s="5" t="n">
        <v>26441986</v>
      </c>
      <c r="C6" s="5" t="n">
        <v>26257943</v>
      </c>
    </row>
    <row r="7">
      <c r="A7" s="4" t="inlineStr">
        <is>
          <t>Treasury Shares (shares)</t>
        </is>
      </c>
      <c r="B7" s="5" t="n">
        <v>15839934</v>
      </c>
      <c r="C7" s="5" t="n">
        <v>16023977</v>
      </c>
    </row>
    <row r="8">
      <c r="A8" s="4" t="inlineStr">
        <is>
          <t>Class B common stock</t>
        </is>
      </c>
    </row>
    <row r="9">
      <c r="A9" s="3" t="inlineStr">
        <is>
          <t>Class of Stock [Line Items]</t>
        </is>
      </c>
    </row>
    <row r="10">
      <c r="A10" s="4" t="inlineStr">
        <is>
          <t>Common stock shares authorized (shares)</t>
        </is>
      </c>
      <c r="B10" s="5" t="n">
        <v>69120000</v>
      </c>
      <c r="C10" s="5" t="n">
        <v>69120000</v>
      </c>
    </row>
    <row r="11">
      <c r="A11" s="4" t="inlineStr">
        <is>
          <t>Issued Shares (shares)</t>
        </is>
      </c>
      <c r="B11" s="5" t="n">
        <v>34560000</v>
      </c>
      <c r="C11" s="5" t="n">
        <v>34560000</v>
      </c>
    </row>
    <row r="12">
      <c r="A12" s="4" t="inlineStr">
        <is>
          <t>Outstanding Shares (shares)</t>
        </is>
      </c>
      <c r="B12" s="5" t="n">
        <v>22007725</v>
      </c>
      <c r="C12" s="5" t="n">
        <v>22007725</v>
      </c>
    </row>
    <row r="13">
      <c r="A13" s="4" t="inlineStr">
        <is>
          <t>Treasury Shares (shares)</t>
        </is>
      </c>
      <c r="B13" s="5" t="n">
        <v>12552275</v>
      </c>
      <c r="C13" s="5" t="n">
        <v>125522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Shares Used to Calculate Basic and Diluted Earnings Per Share (Details) - share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4" t="inlineStr">
        <is>
          <t>Class A common stock</t>
        </is>
      </c>
    </row>
    <row r="4">
      <c r="A4" s="3" t="inlineStr">
        <is>
          <t>Class of Stock [Line Items]</t>
        </is>
      </c>
    </row>
    <row r="5">
      <c r="A5" s="4" t="inlineStr">
        <is>
          <t>Basic (shares)</t>
        </is>
      </c>
      <c r="B5" s="5" t="n">
        <v>26441986</v>
      </c>
      <c r="C5" s="5" t="n">
        <v>26441986</v>
      </c>
      <c r="D5" s="5" t="n">
        <v>26386439</v>
      </c>
      <c r="E5" s="5" t="n">
        <v>26260943</v>
      </c>
      <c r="F5" s="5" t="n">
        <v>26257943</v>
      </c>
      <c r="G5" s="5" t="n">
        <v>26257943</v>
      </c>
      <c r="H5" s="5" t="n">
        <v>26250460</v>
      </c>
      <c r="I5" s="5" t="n">
        <v>25991433</v>
      </c>
      <c r="J5" s="5" t="n">
        <v>26382838</v>
      </c>
      <c r="K5" s="5" t="n">
        <v>26189445</v>
      </c>
      <c r="L5" s="5" t="n">
        <v>25915887</v>
      </c>
    </row>
    <row r="6">
      <c r="A6" s="4" t="inlineStr">
        <is>
          <t>Assumed conversion of stock options and unvested shares (shares)</t>
        </is>
      </c>
      <c r="J6" s="5" t="n">
        <v>7805</v>
      </c>
      <c r="K6" s="5" t="n">
        <v>25666</v>
      </c>
      <c r="L6" s="5" t="n">
        <v>49969</v>
      </c>
    </row>
    <row r="7">
      <c r="A7" s="4" t="inlineStr">
        <is>
          <t>Diluted (shares)</t>
        </is>
      </c>
      <c r="B7" s="5" t="n">
        <v>26512331</v>
      </c>
      <c r="C7" s="5" t="n">
        <v>26442595</v>
      </c>
      <c r="D7" s="5" t="n">
        <v>26386439</v>
      </c>
      <c r="E7" s="5" t="n">
        <v>26414280</v>
      </c>
      <c r="F7" s="5" t="n">
        <v>26360148</v>
      </c>
      <c r="G7" s="5" t="n">
        <v>26257943</v>
      </c>
      <c r="H7" s="5" t="n">
        <v>26255112</v>
      </c>
      <c r="I7" s="5" t="n">
        <v>25991433</v>
      </c>
      <c r="J7" s="5" t="n">
        <v>26390643</v>
      </c>
      <c r="K7" s="5" t="n">
        <v>26215111</v>
      </c>
      <c r="L7" s="5" t="n">
        <v>25965856</v>
      </c>
    </row>
    <row r="8">
      <c r="A8" s="4" t="inlineStr">
        <is>
          <t>Class B common stock</t>
        </is>
      </c>
    </row>
    <row r="9">
      <c r="A9" s="3" t="inlineStr">
        <is>
          <t>Class of Stock [Line Items]</t>
        </is>
      </c>
    </row>
    <row r="10">
      <c r="A10" s="4" t="inlineStr">
        <is>
          <t>Basic (shares)</t>
        </is>
      </c>
      <c r="B10" s="5" t="n">
        <v>22007725</v>
      </c>
      <c r="C10" s="5" t="n">
        <v>22007725</v>
      </c>
      <c r="D10" s="5" t="n">
        <v>22007725</v>
      </c>
      <c r="E10" s="5" t="n">
        <v>22007725</v>
      </c>
      <c r="F10" s="5" t="n">
        <v>22007725</v>
      </c>
      <c r="G10" s="5" t="n">
        <v>22007725</v>
      </c>
      <c r="H10" s="5" t="n">
        <v>22007725</v>
      </c>
      <c r="I10" s="5" t="n">
        <v>22007725</v>
      </c>
      <c r="J10" s="5" t="n">
        <v>22000000</v>
      </c>
      <c r="K10" s="5" t="n">
        <v>22000000</v>
      </c>
      <c r="L10" s="5" t="n">
        <v>22000000</v>
      </c>
    </row>
    <row r="11">
      <c r="A11" s="4" t="inlineStr">
        <is>
          <t>Diluted (shares)</t>
        </is>
      </c>
      <c r="B11" s="5" t="n">
        <v>22007725</v>
      </c>
      <c r="C11" s="5" t="n">
        <v>22007725</v>
      </c>
      <c r="D11" s="5" t="n">
        <v>22007725</v>
      </c>
      <c r="E11" s="5" t="n">
        <v>22007725</v>
      </c>
      <c r="F11" s="5" t="n">
        <v>22007725</v>
      </c>
      <c r="G11" s="5" t="n">
        <v>22007725</v>
      </c>
      <c r="H11" s="5" t="n">
        <v>22007725</v>
      </c>
      <c r="I11" s="5" t="n">
        <v>22007725</v>
      </c>
      <c r="J11" s="5" t="n">
        <v>22000000</v>
      </c>
      <c r="K11" s="5" t="n">
        <v>22000000</v>
      </c>
      <c r="L11" s="5" t="n">
        <v>22000000</v>
      </c>
    </row>
    <row r="12">
      <c r="A12" s="4" t="inlineStr">
        <is>
          <t>Basic and diluted shares (shares)</t>
        </is>
      </c>
      <c r="J12" s="5" t="n">
        <v>22007725</v>
      </c>
      <c r="K12" s="5" t="n">
        <v>22007725</v>
      </c>
      <c r="L12" s="5" t="n">
        <v>22007725</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EARNINGS OF UNCONSOLIDATED AFFILIATES, NET OF TAX (Detail) - USD ($) $ in Millions</t>
        </is>
      </c>
      <c r="B1" s="2" t="inlineStr">
        <is>
          <t>12 Months Ended</t>
        </is>
      </c>
    </row>
    <row r="2">
      <c r="B2" s="2" t="inlineStr">
        <is>
          <t>Oct. 31, 2020</t>
        </is>
      </c>
      <c r="C2" s="2" t="inlineStr">
        <is>
          <t>Oct. 31, 2019</t>
        </is>
      </c>
      <c r="D2" s="2" t="inlineStr">
        <is>
          <t>Oct. 31, 2018</t>
        </is>
      </c>
      <c r="E2" s="2" t="inlineStr">
        <is>
          <t>Mar. 31, 2025</t>
        </is>
      </c>
    </row>
    <row r="3">
      <c r="A3" s="3" t="inlineStr">
        <is>
          <t>Schedule of Equity Method Investments [Line Items]</t>
        </is>
      </c>
    </row>
    <row r="4">
      <c r="A4" s="4" t="inlineStr">
        <is>
          <t>Purchases of equity method investments</t>
        </is>
      </c>
      <c r="B4" s="7" t="n">
        <v>3.6</v>
      </c>
      <c r="C4" s="6" t="n">
        <v>0</v>
      </c>
      <c r="D4" s="6" t="n">
        <v>0</v>
      </c>
    </row>
    <row r="5">
      <c r="A5" s="4" t="inlineStr">
        <is>
          <t>Centurion Container LLC</t>
        </is>
      </c>
    </row>
    <row r="6">
      <c r="A6" s="3" t="inlineStr">
        <is>
          <t>Schedule of Equity Method Investments [Line Items]</t>
        </is>
      </c>
    </row>
    <row r="7">
      <c r="A7" s="4" t="inlineStr">
        <is>
          <t>Purchases of equity method investments</t>
        </is>
      </c>
      <c r="B7" s="7" t="n">
        <v>3.6</v>
      </c>
    </row>
    <row r="8">
      <c r="A8" s="4" t="inlineStr">
        <is>
          <t>Option to acquirer ownership interest</t>
        </is>
      </c>
      <c r="B8" s="4" t="inlineStr">
        <is>
          <t>80.00%</t>
        </is>
      </c>
    </row>
    <row r="9">
      <c r="A9" s="4" t="inlineStr">
        <is>
          <t>Centurion Container LLC | Scenario, Forecast</t>
        </is>
      </c>
    </row>
    <row r="10">
      <c r="A10" s="3" t="inlineStr">
        <is>
          <t>Schedule of Equity Method Investments [Line Items]</t>
        </is>
      </c>
    </row>
    <row r="11">
      <c r="A11" s="4" t="inlineStr">
        <is>
          <t>Option to acquirer ownership interest</t>
        </is>
      </c>
      <c r="E11" s="4" t="inlineStr">
        <is>
          <t>10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Oct. 31, 2020</t>
        </is>
      </c>
    </row>
    <row r="3">
      <c r="A3" s="4" t="inlineStr">
        <is>
          <t>Minimum</t>
        </is>
      </c>
    </row>
    <row r="4">
      <c r="A4" s="3" t="inlineStr">
        <is>
          <t>Leases [Abstract]</t>
        </is>
      </c>
    </row>
    <row r="5">
      <c r="A5" s="4" t="inlineStr">
        <is>
          <t>Term of contract</t>
        </is>
      </c>
      <c r="B5" s="4" t="inlineStr">
        <is>
          <t>1 year</t>
        </is>
      </c>
    </row>
    <row r="6">
      <c r="A6" s="3" t="inlineStr">
        <is>
          <t>Lessee, Lease, Description [Line Items]</t>
        </is>
      </c>
    </row>
    <row r="7">
      <c r="A7" s="4" t="inlineStr">
        <is>
          <t>Term of contract</t>
        </is>
      </c>
      <c r="B7" s="4" t="inlineStr">
        <is>
          <t>1 year</t>
        </is>
      </c>
    </row>
    <row r="8">
      <c r="A8" s="4" t="inlineStr">
        <is>
          <t>Maximum</t>
        </is>
      </c>
    </row>
    <row r="9">
      <c r="A9" s="3" t="inlineStr">
        <is>
          <t>Leases [Abstract]</t>
        </is>
      </c>
    </row>
    <row r="10">
      <c r="A10" s="4" t="inlineStr">
        <is>
          <t>Term of contract</t>
        </is>
      </c>
      <c r="B10" s="4" t="inlineStr">
        <is>
          <t>22 years</t>
        </is>
      </c>
    </row>
    <row r="11">
      <c r="A11" s="3" t="inlineStr">
        <is>
          <t>Lessee, Lease, Description [Line Items]</t>
        </is>
      </c>
    </row>
    <row r="12">
      <c r="A12" s="4" t="inlineStr">
        <is>
          <t>Term of contract</t>
        </is>
      </c>
      <c r="B12" s="4" t="inlineStr">
        <is>
          <t>22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 Assets and Liabilities (Details) - USD ($) $ in Millions</t>
        </is>
      </c>
      <c r="B1" s="2" t="inlineStr">
        <is>
          <t>Oct. 31, 2020</t>
        </is>
      </c>
      <c r="C1" s="2" t="inlineStr">
        <is>
          <t>Oct. 31, 2019</t>
        </is>
      </c>
    </row>
    <row r="2">
      <c r="A2" s="3" t="inlineStr">
        <is>
          <t>Leases [Abstract]</t>
        </is>
      </c>
    </row>
    <row r="3">
      <c r="A3" s="4" t="inlineStr">
        <is>
          <t>Operating lease assets</t>
        </is>
      </c>
      <c r="B3" s="7" t="n">
        <v>307.5</v>
      </c>
      <c r="C3" s="6" t="n">
        <v>0</v>
      </c>
    </row>
    <row r="4">
      <c r="A4" s="4" t="inlineStr">
        <is>
          <t>Finance lease assets</t>
        </is>
      </c>
      <c r="B4" s="8" t="n">
        <v>4.6</v>
      </c>
    </row>
    <row r="5">
      <c r="A5" s="4" t="inlineStr">
        <is>
          <t>Total lease assets</t>
        </is>
      </c>
      <c r="B5" s="8" t="n">
        <v>312.1</v>
      </c>
    </row>
    <row r="6">
      <c r="A6" s="4" t="inlineStr">
        <is>
          <t>Current portion of operating lease liabilities</t>
        </is>
      </c>
      <c r="B6" s="8" t="n">
        <v>52.3</v>
      </c>
      <c r="C6" s="5" t="n">
        <v>0</v>
      </c>
    </row>
    <row r="7">
      <c r="A7" s="4" t="inlineStr">
        <is>
          <t>Current finance lease liabilities</t>
        </is>
      </c>
      <c r="B7" s="8" t="n">
        <v>1.7</v>
      </c>
    </row>
    <row r="8">
      <c r="A8" s="4" t="inlineStr">
        <is>
          <t>Total current lease liabilities</t>
        </is>
      </c>
      <c r="B8" s="5" t="n">
        <v>54</v>
      </c>
    </row>
    <row r="9">
      <c r="A9" s="4" t="inlineStr">
        <is>
          <t>Non-current operating lease liabilities</t>
        </is>
      </c>
      <c r="B9" s="8" t="n">
        <v>257.7</v>
      </c>
      <c r="C9" s="6" t="n">
        <v>0</v>
      </c>
    </row>
    <row r="10">
      <c r="A10" s="4" t="inlineStr">
        <is>
          <t>Non-current finance lease liabilities</t>
        </is>
      </c>
      <c r="B10" s="8" t="n">
        <v>2.9</v>
      </c>
    </row>
    <row r="11">
      <c r="A11" s="4" t="inlineStr">
        <is>
          <t>Total non-current lease liabilities</t>
        </is>
      </c>
      <c r="B11" s="8" t="n">
        <v>260.6</v>
      </c>
    </row>
    <row r="12">
      <c r="A12" s="4" t="inlineStr">
        <is>
          <t>Total lease liabilities</t>
        </is>
      </c>
      <c r="B12" s="7" t="n">
        <v>31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LEASES - Components of Lease Expense (Details) $ in Millions</t>
        </is>
      </c>
      <c r="B1" s="2" t="inlineStr">
        <is>
          <t>3 Months Ended</t>
        </is>
      </c>
    </row>
    <row r="2">
      <c r="B2" s="2" t="inlineStr">
        <is>
          <t>Oct. 31, 2020USD ($)</t>
        </is>
      </c>
    </row>
    <row r="3">
      <c r="A3" s="3" t="inlineStr">
        <is>
          <t>Leases [Abstract]</t>
        </is>
      </c>
    </row>
    <row r="4">
      <c r="A4" s="4" t="inlineStr">
        <is>
          <t>Operating lease cost</t>
        </is>
      </c>
      <c r="B4" s="6" t="n">
        <v>67</v>
      </c>
    </row>
    <row r="5">
      <c r="A5" s="4" t="inlineStr">
        <is>
          <t>Finance lease cost</t>
        </is>
      </c>
      <c r="B5" s="8" t="n">
        <v>1.4</v>
      </c>
    </row>
    <row r="6">
      <c r="A6" s="4" t="inlineStr">
        <is>
          <t>Variable lease cost*</t>
        </is>
      </c>
      <c r="B6" s="8" t="n">
        <v>25.4</v>
      </c>
    </row>
    <row r="7">
      <c r="A7" s="4" t="inlineStr">
        <is>
          <t>Total lease cost</t>
        </is>
      </c>
      <c r="B7" s="7" t="n">
        <v>93.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7:16:23Z</dcterms:created>
  <dcterms:modified xmlns:dcterms="http://purl.org/dc/terms/" xmlns:xsi="http://www.w3.org/2001/XMLSchema-instance" xsi:type="dcterms:W3CDTF">2020-12-17T17:16:23Z</dcterms:modified>
</cp:coreProperties>
</file>